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Investment in Partially Owned E" sheetId="12" state="visible" r:id="rId12"/>
    <sheet xmlns:r="http://schemas.openxmlformats.org/officeDocument/2006/relationships" name="Transactions with Related Parti" sheetId="13" state="visible" r:id="rId13"/>
    <sheet xmlns:r="http://schemas.openxmlformats.org/officeDocument/2006/relationships" name="Investment in Marketable Securi" sheetId="14" state="visible" r:id="rId14"/>
    <sheet xmlns:r="http://schemas.openxmlformats.org/officeDocument/2006/relationships" name="Future Minimum Rent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arnings (loss) Per Share and E"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Quarterly Supplemental Financia" sheetId="24" state="visible" r:id="rId24"/>
    <sheet xmlns:r="http://schemas.openxmlformats.org/officeDocument/2006/relationships" name="Schedule III - Real Estate And " sheetId="25" state="visible" r:id="rId25"/>
    <sheet xmlns:r="http://schemas.openxmlformats.org/officeDocument/2006/relationships" name="Summary of Significant Accoun26" sheetId="26" state="visible" r:id="rId26"/>
    <sheet xmlns:r="http://schemas.openxmlformats.org/officeDocument/2006/relationships" name="Acquired Properties (Tables)" sheetId="27" state="visible" r:id="rId27"/>
    <sheet xmlns:r="http://schemas.openxmlformats.org/officeDocument/2006/relationships" name="Disposed Properties (Tables)" sheetId="28" state="visible" r:id="rId28"/>
    <sheet xmlns:r="http://schemas.openxmlformats.org/officeDocument/2006/relationships" name="Investment in Partially Owned29" sheetId="29" state="visible" r:id="rId29"/>
    <sheet xmlns:r="http://schemas.openxmlformats.org/officeDocument/2006/relationships" name="Transactions with Related Par30" sheetId="30" state="visible" r:id="rId30"/>
    <sheet xmlns:r="http://schemas.openxmlformats.org/officeDocument/2006/relationships" name="Future Minimum Rent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Income Taxes Income Taxes (Tabl" sheetId="35" state="visible" r:id="rId35"/>
    <sheet xmlns:r="http://schemas.openxmlformats.org/officeDocument/2006/relationships" name="Earnings (loss) Per Share and36" sheetId="36" state="visible" r:id="rId36"/>
    <sheet xmlns:r="http://schemas.openxmlformats.org/officeDocument/2006/relationships" name="Stock-Based Compensation (Table" sheetId="37" state="visible" r:id="rId37"/>
    <sheet xmlns:r="http://schemas.openxmlformats.org/officeDocument/2006/relationships" name="Commitments and Contingencies C" sheetId="38" state="visible" r:id="rId38"/>
    <sheet xmlns:r="http://schemas.openxmlformats.org/officeDocument/2006/relationships" name="Quarterly Supplemental Financ39" sheetId="39" state="visible" r:id="rId39"/>
    <sheet xmlns:r="http://schemas.openxmlformats.org/officeDocument/2006/relationships" name="Organization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red Properties (Details Te" sheetId="47" state="visible" r:id="rId47"/>
    <sheet xmlns:r="http://schemas.openxmlformats.org/officeDocument/2006/relationships" name="Acquired Properties Tables (Det" sheetId="48" state="visible" r:id="rId48"/>
    <sheet xmlns:r="http://schemas.openxmlformats.org/officeDocument/2006/relationships" name="Acquired Properties Acquired Pr" sheetId="49" state="visible" r:id="rId49"/>
    <sheet xmlns:r="http://schemas.openxmlformats.org/officeDocument/2006/relationships" name="Disposed Properties (Details Te" sheetId="50" state="visible" r:id="rId50"/>
    <sheet xmlns:r="http://schemas.openxmlformats.org/officeDocument/2006/relationships" name="Disposed Properties - Condensed" sheetId="51" state="visible" r:id="rId51"/>
    <sheet xmlns:r="http://schemas.openxmlformats.org/officeDocument/2006/relationships" name="Disposed Properties Discontinue" sheetId="52" state="visible" r:id="rId52"/>
    <sheet xmlns:r="http://schemas.openxmlformats.org/officeDocument/2006/relationships" name="Disposed Properties (Details)" sheetId="53" state="visible" r:id="rId53"/>
    <sheet xmlns:r="http://schemas.openxmlformats.org/officeDocument/2006/relationships" name="Investment in Partially Owned54" sheetId="54" state="visible" r:id="rId54"/>
    <sheet xmlns:r="http://schemas.openxmlformats.org/officeDocument/2006/relationships" name="Investment in Partially Owned55" sheetId="55" state="visible" r:id="rId55"/>
    <sheet xmlns:r="http://schemas.openxmlformats.org/officeDocument/2006/relationships" name="Investment in Partially Owned56" sheetId="56" state="visible" r:id="rId56"/>
    <sheet xmlns:r="http://schemas.openxmlformats.org/officeDocument/2006/relationships" name="Transactions with Related Par57" sheetId="57" state="visible" r:id="rId57"/>
    <sheet xmlns:r="http://schemas.openxmlformats.org/officeDocument/2006/relationships" name="Transactions with Related Par58" sheetId="58" state="visible" r:id="rId58"/>
    <sheet xmlns:r="http://schemas.openxmlformats.org/officeDocument/2006/relationships" name="Investment in Marketable Secu59" sheetId="59" state="visible" r:id="rId59"/>
    <sheet xmlns:r="http://schemas.openxmlformats.org/officeDocument/2006/relationships" name="Future Minimum Rents (Details)" sheetId="60" state="visible" r:id="rId60"/>
    <sheet xmlns:r="http://schemas.openxmlformats.org/officeDocument/2006/relationships" name="Intangible Assets (Details)" sheetId="61" state="visible" r:id="rId61"/>
    <sheet xmlns:r="http://schemas.openxmlformats.org/officeDocument/2006/relationships" name="Intangible Assets - Amortizatio" sheetId="62" state="visible" r:id="rId62"/>
    <sheet xmlns:r="http://schemas.openxmlformats.org/officeDocument/2006/relationships" name="Intangible Assets and Goodwill " sheetId="63" state="visible" r:id="rId63"/>
    <sheet xmlns:r="http://schemas.openxmlformats.org/officeDocument/2006/relationships" name="Debt Rollforward (Details)" sheetId="64" state="visible" r:id="rId64"/>
    <sheet xmlns:r="http://schemas.openxmlformats.org/officeDocument/2006/relationships" name="Debt Textual (Details)" sheetId="65" state="visible" r:id="rId65"/>
    <sheet xmlns:r="http://schemas.openxmlformats.org/officeDocument/2006/relationships" name="Line of Credit (Details)" sheetId="66" state="visible" r:id="rId66"/>
    <sheet xmlns:r="http://schemas.openxmlformats.org/officeDocument/2006/relationships" name="Fair Value Measurements (Detail" sheetId="67" state="visible" r:id="rId67"/>
    <sheet xmlns:r="http://schemas.openxmlformats.org/officeDocument/2006/relationships" name="Fair Value Measurements (Deta68" sheetId="68" state="visible" r:id="rId68"/>
    <sheet xmlns:r="http://schemas.openxmlformats.org/officeDocument/2006/relationships" name="Fair Value Measurements (Deta69" sheetId="69" state="visible" r:id="rId69"/>
    <sheet xmlns:r="http://schemas.openxmlformats.org/officeDocument/2006/relationships" name="Fair Value Measurements (Deta70" sheetId="70" state="visible" r:id="rId70"/>
    <sheet xmlns:r="http://schemas.openxmlformats.org/officeDocument/2006/relationships" name="Income Taxes Income taxes - Com" sheetId="71" state="visible" r:id="rId71"/>
    <sheet xmlns:r="http://schemas.openxmlformats.org/officeDocument/2006/relationships" name="Income Taxes Income Taxes - Def" sheetId="72" state="visible" r:id="rId72"/>
    <sheet xmlns:r="http://schemas.openxmlformats.org/officeDocument/2006/relationships" name="Income Taxes (Details)" sheetId="73" state="visible" r:id="rId73"/>
    <sheet xmlns:r="http://schemas.openxmlformats.org/officeDocument/2006/relationships" name="Income Taxes Income taxes - C74" sheetId="74" state="visible" r:id="rId74"/>
    <sheet xmlns:r="http://schemas.openxmlformats.org/officeDocument/2006/relationships" name="Earnings (loss) Per Share and75" sheetId="75" state="visible" r:id="rId75"/>
    <sheet xmlns:r="http://schemas.openxmlformats.org/officeDocument/2006/relationships" name="Earnings (loss) Per Share and76" sheetId="76" state="visible" r:id="rId76"/>
    <sheet xmlns:r="http://schemas.openxmlformats.org/officeDocument/2006/relationships" name="Stock-Based Compensation (Detai" sheetId="77" state="visible" r:id="rId77"/>
    <sheet xmlns:r="http://schemas.openxmlformats.org/officeDocument/2006/relationships" name="Stock-Based Compensation (Det78" sheetId="78" state="visible" r:id="rId78"/>
    <sheet xmlns:r="http://schemas.openxmlformats.org/officeDocument/2006/relationships" name="Commitments and Contingencies79" sheetId="79" state="visible" r:id="rId79"/>
    <sheet xmlns:r="http://schemas.openxmlformats.org/officeDocument/2006/relationships" name="Subsequent Events (Details)" sheetId="80" state="visible" r:id="rId80"/>
    <sheet xmlns:r="http://schemas.openxmlformats.org/officeDocument/2006/relationships" name="Quarterly Supplemental Financ81" sheetId="81" state="visible" r:id="rId81"/>
    <sheet xmlns:r="http://schemas.openxmlformats.org/officeDocument/2006/relationships" name="Schedule III - Real Estate An82" sheetId="82" state="visible" r:id="rId82"/>
    <sheet xmlns:r="http://schemas.openxmlformats.org/officeDocument/2006/relationships" name="Schedule III - Real Estate An83" sheetId="83" state="visible" r:id="rId83"/>
  </sheets>
  <definedNames/>
  <calcPr calcId="124519" fullCalcOnLoad="1"/>
</workbook>
</file>

<file path=xl/sharedStrings.xml><?xml version="1.0" encoding="utf-8"?>
<sst xmlns="http://schemas.openxmlformats.org/spreadsheetml/2006/main" uniqueCount="1178">
  <si>
    <t>Document and Entity Information - USD ($)</t>
  </si>
  <si>
    <t>12 Months Ended</t>
  </si>
  <si>
    <t>Dec. 31, 2016</t>
  </si>
  <si>
    <t>Mar. 10, 2017</t>
  </si>
  <si>
    <t>Jun. 30, 2016</t>
  </si>
  <si>
    <t>Document and Entity Information [Abstract]</t>
  </si>
  <si>
    <t>Entity Registrant Name</t>
  </si>
  <si>
    <t>InvenTrust Properties Corp.</t>
  </si>
  <si>
    <t>Entity Central Index Key</t>
  </si>
  <si>
    <t>Document Type</t>
  </si>
  <si>
    <t>10-K</t>
  </si>
  <si>
    <t>Document Period End Date</t>
  </si>
  <si>
    <t>Dec. 31,
		2016</t>
  </si>
  <si>
    <t>Amendment Flag</t>
  </si>
  <si>
    <t>false</t>
  </si>
  <si>
    <t>Current Fiscal Year End Date</t>
  </si>
  <si>
    <t>--12-31</t>
  </si>
  <si>
    <t>Entity Filer Category</t>
  </si>
  <si>
    <t>Non-accelerated Filer</t>
  </si>
  <si>
    <t>Entity Common Stock, Shares Outstanding</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 USD ($) $ in Thousands</t>
  </si>
  <si>
    <t>Dec. 31, 2015</t>
  </si>
  <si>
    <t>Investment properties</t>
  </si>
  <si>
    <t>Land</t>
  </si>
  <si>
    <t>Building and other improvements</t>
  </si>
  <si>
    <t>Construction in progress</t>
  </si>
  <si>
    <t>Total</t>
  </si>
  <si>
    <t>Less accumulated depreciation</t>
  </si>
  <si>
    <t>Net investment properties</t>
  </si>
  <si>
    <t>Cash and cash equivalents</t>
  </si>
  <si>
    <t>Restricted cash</t>
  </si>
  <si>
    <t>Investment in marketable securities</t>
  </si>
  <si>
    <t>Investment in unconsolidated entities</t>
  </si>
  <si>
    <t>Accounts and rents receivable (net of allowance of $1,032 and $2,187)</t>
  </si>
  <si>
    <t>Intangible assets, net</t>
  </si>
  <si>
    <t>Deferred costs and other assets</t>
  </si>
  <si>
    <t>Assets of discontinued operations</t>
  </si>
  <si>
    <t>Total assets</t>
  </si>
  <si>
    <t>Liabilities</t>
  </si>
  <si>
    <t>Debt and Capital Lease Obligations</t>
  </si>
  <si>
    <t>Accounts payable and accrued expenses</t>
  </si>
  <si>
    <t>Distributions payable</t>
  </si>
  <si>
    <t>Intangible Liabilities</t>
  </si>
  <si>
    <t>Other liabilities</t>
  </si>
  <si>
    <t>Liabilities of discontinued operations</t>
  </si>
  <si>
    <t>Total liabilities</t>
  </si>
  <si>
    <t>Commitments and contingencies</t>
  </si>
  <si>
    <t xml:space="preserve"> </t>
  </si>
  <si>
    <t>Stockholders' Equity</t>
  </si>
  <si>
    <t>Preferred stock, $.001 par value, 40,000,000 shares authorized, none outstanding</t>
  </si>
  <si>
    <t>Common stock, $.001 par value, 1,460,000,000 shares authorized, 773,304,997 shares issued and outstanding as of December 31, 2016 and 862,205,672 shares issued and outstanding as of December 31, 2015, respectively</t>
  </si>
  <si>
    <t>Additional paid in capital</t>
  </si>
  <si>
    <t>Distributions in excess of accumulated net income</t>
  </si>
  <si>
    <t>Accumulated comprehensive income</t>
  </si>
  <si>
    <t>Total stockholders' equity</t>
  </si>
  <si>
    <t>Total liabilities and stockholders' equity</t>
  </si>
  <si>
    <t>Consolidated Balance Sheets (Parenthetical) - USD ($) $ in Thousands</t>
  </si>
  <si>
    <t>Statement of Financial Position [Abstract]</t>
  </si>
  <si>
    <t>Preferred stock, par value (usd per share)</t>
  </si>
  <si>
    <t>Preferred stock, number of shares authorized</t>
  </si>
  <si>
    <t>Preferred stock, number of shares outstanding</t>
  </si>
  <si>
    <t>Common stock, par value (usd per share)</t>
  </si>
  <si>
    <t>Common stock, Shares authorized</t>
  </si>
  <si>
    <t>Common stock, number of shares issued</t>
  </si>
  <si>
    <t>Common stock, number of shares outstanding</t>
  </si>
  <si>
    <t>Consolidated Statements of Operations and Other Comprehensive Income - USD ($) $ in Thousands</t>
  </si>
  <si>
    <t>Dec. 31, 2014</t>
  </si>
  <si>
    <t>Income</t>
  </si>
  <si>
    <t>Rental income</t>
  </si>
  <si>
    <t>Tenant recovery income</t>
  </si>
  <si>
    <t>Other property income</t>
  </si>
  <si>
    <t>Other fee income</t>
  </si>
  <si>
    <t>Total income</t>
  </si>
  <si>
    <t>Expenses</t>
  </si>
  <si>
    <t>General and administrative expenses</t>
  </si>
  <si>
    <t>Property operating expenses</t>
  </si>
  <si>
    <t>Real estate taxes</t>
  </si>
  <si>
    <t>Depreciation and amortization</t>
  </si>
  <si>
    <t>Business management fee</t>
  </si>
  <si>
    <t>Provision for asset impairment</t>
  </si>
  <si>
    <t>Total expenses</t>
  </si>
  <si>
    <t>Operating (loss) income</t>
  </si>
  <si>
    <t>Interest and dividend income</t>
  </si>
  <si>
    <t>Gain on sale of investment properties</t>
  </si>
  <si>
    <t>(Loss) gain on extinguishment of debt</t>
  </si>
  <si>
    <t>Other income</t>
  </si>
  <si>
    <t>Interest expense</t>
  </si>
  <si>
    <t>Loss on contribution to joint venture</t>
  </si>
  <si>
    <t>Equity in earnings of unconsolidated entities</t>
  </si>
  <si>
    <t>Gain, (loss) and (impairment) of investment in unconsolidated entities, net</t>
  </si>
  <si>
    <t>Marketable securities realized gain and (impairment), net</t>
  </si>
  <si>
    <t>Income (loss) from continuing operations before income taxes</t>
  </si>
  <si>
    <t>Net income (loss) from continuing operations</t>
  </si>
  <si>
    <t>Net income from discontinued operations</t>
  </si>
  <si>
    <t>[1]</t>
  </si>
  <si>
    <t>[2]</t>
  </si>
  <si>
    <t>[2],[3]</t>
  </si>
  <si>
    <t>Net income</t>
  </si>
  <si>
    <t>Net loss, per common share, from continuing operations (in dollars per share)</t>
  </si>
  <si>
    <t>Net income, per common share, from discontinued operations (in dollars per share)</t>
  </si>
  <si>
    <t>Net income per common share, basic and diluted (in dollars per share)</t>
  </si>
  <si>
    <t>Weighted average number of common shares outstanding, basic and diluted (in shares)</t>
  </si>
  <si>
    <t>Comprehensive income:</t>
  </si>
  <si>
    <t>Unrealized gain on investment securities</t>
  </si>
  <si>
    <t>Unrealized gain (loss) on derivatives</t>
  </si>
  <si>
    <t>Reclassification for amounts recognized in net income</t>
  </si>
  <si>
    <t>Comprehensive income (loss)</t>
  </si>
  <si>
    <t>Includes the 17 student housing assets included in the University House sale, the unconsolidated student housing joint venture sold, 18 assets and four parcels of unimproved land included in the Highlands spin-off, one non-core asset, and one student housing asset.</t>
  </si>
  <si>
    <t>Includes the 52 select service lodging assets and three stand-alone lodging assets.</t>
  </si>
  <si>
    <t>[3]</t>
  </si>
  <si>
    <t>Includes the portfolio of 223 net lease assets.</t>
  </si>
  <si>
    <t>Consolidated Statements of Changes in Equity - USD ($) $ in Thousands</t>
  </si>
  <si>
    <t>Common Stock [Member]</t>
  </si>
  <si>
    <t>Additional Paid-in Capital [Member]</t>
  </si>
  <si>
    <t>Distributions in excess of accumulated net income [Member]</t>
  </si>
  <si>
    <t>Accumulated Other Comprehensive Income (Loss) [Member]</t>
  </si>
  <si>
    <t>Noncontrolling Interests [Member]</t>
  </si>
  <si>
    <t>Balance, shares at Dec. 31, 2013</t>
  </si>
  <si>
    <t>Balance, value at Dec. 31, 2013</t>
  </si>
  <si>
    <t>Increase (Decrease) in Stockholders' Equity [Roll Forward]</t>
  </si>
  <si>
    <t>Net income (loss)</t>
  </si>
  <si>
    <t>Unrealized gain (loss) on investment securities</t>
  </si>
  <si>
    <t>Unrealized loss (loss) on derivatives</t>
  </si>
  <si>
    <t>Distributions declared</t>
  </si>
  <si>
    <t>Contributions from noncontrolling interests, net</t>
  </si>
  <si>
    <t>Proceeds from distribution reinvestment plan, shares</t>
  </si>
  <si>
    <t>Proceeds from distribution reinvestment plan, value</t>
  </si>
  <si>
    <t>Share repurchase program, shares</t>
  </si>
  <si>
    <t>Repurchase of common stock</t>
  </si>
  <si>
    <t>Repurchase of common stock (shares)</t>
  </si>
  <si>
    <t>Balance, shares at Dec. 31, 2014</t>
  </si>
  <si>
    <t>Balance, value at Dec. 31, 2014</t>
  </si>
  <si>
    <t>Restricted share units (shares)</t>
  </si>
  <si>
    <t>Stock-based compensation</t>
  </si>
  <si>
    <t>Stockholders' Equity Note, Spinoff Transaction</t>
  </si>
  <si>
    <t>Balance, shares at Dec. 31, 2015</t>
  </si>
  <si>
    <t>Balance, value at Dec. 31, 2015</t>
  </si>
  <si>
    <t>Balance, shares at Dec. 31, 2016</t>
  </si>
  <si>
    <t>Balance, value at Dec. 31, 2016</t>
  </si>
  <si>
    <t>Consolidated Statements of Cash Flows $ in Thousands</t>
  </si>
  <si>
    <t>Dec. 31, 2016USD ($)</t>
  </si>
  <si>
    <t>Dec. 31, 2015USD ($)</t>
  </si>
  <si>
    <t>Dec. 31, 2014USD ($)</t>
  </si>
  <si>
    <t>Cash flows from operating activities:</t>
  </si>
  <si>
    <t>Adjustments to reconcile net income to net cash provided by operating activities:</t>
  </si>
  <si>
    <t>Amortization of above and below market leases, net</t>
  </si>
  <si>
    <t>Amortization of debt premiums, discounts, and financing costs</t>
  </si>
  <si>
    <t>Straight-line rental income</t>
  </si>
  <si>
    <t>Gain on sale of investment properties, net</t>
  </si>
  <si>
    <t>Loss on extinguishment of debt</t>
  </si>
  <si>
    <t>Loss on contribution to unconsolidated joint venture</t>
  </si>
  <si>
    <t>Distributions from unconsolidated entities</t>
  </si>
  <si>
    <t>(Gain), loss and impairment of investment in unconsolidated entities, net</t>
  </si>
  <si>
    <t>Marketable securities realized (gain) and impairment, net</t>
  </si>
  <si>
    <t>Non-cash stock-based compensation</t>
  </si>
  <si>
    <t>Prepayment penalties and defeasance costs</t>
  </si>
  <si>
    <t>Changes in assets and liabilities:</t>
  </si>
  <si>
    <t>Accounts and rents receivable</t>
  </si>
  <si>
    <t>Net cash provided by operating activities</t>
  </si>
  <si>
    <t>Cash flows from investing activities:</t>
  </si>
  <si>
    <t>Purchase of investment properties</t>
  </si>
  <si>
    <t>Acquired in-place and market lease intangibles, net</t>
  </si>
  <si>
    <t>Capital expenditures and tenant improvements</t>
  </si>
  <si>
    <t>Investment in development projects</t>
  </si>
  <si>
    <t>Proceeds from sale of investment properties, net</t>
  </si>
  <si>
    <t>Proceeds from sale of marketable securities</t>
  </si>
  <si>
    <t>Consolidation of joint venture</t>
  </si>
  <si>
    <t>Proceeds from the sale of and return of capital from unconsolidated entities</t>
  </si>
  <si>
    <t>Contributions to unconsolidated entities</t>
  </si>
  <si>
    <t>Payment of leasing fees</t>
  </si>
  <si>
    <t>Payments received from notes receivable</t>
  </si>
  <si>
    <t>Restricted cash and other assets</t>
  </si>
  <si>
    <t>Other (assets) liabilities</t>
  </si>
  <si>
    <t>Net cash provided by (used in) investing activities</t>
  </si>
  <si>
    <t>Cash flows from financing activities:</t>
  </si>
  <si>
    <t>Proceeds from distribution reinvestment program</t>
  </si>
  <si>
    <t>Shares repurchased</t>
  </si>
  <si>
    <t>Distributions paid</t>
  </si>
  <si>
    <t>Proceeds from debt</t>
  </si>
  <si>
    <t>Payoffs of debt</t>
  </si>
  <si>
    <t>Principal payments of mortgage debt</t>
  </si>
  <si>
    <t>Payoffs of margin securities debt, net</t>
  </si>
  <si>
    <t>Payment of loan fees and deposits</t>
  </si>
  <si>
    <t>Settlement of put/call arrangement</t>
  </si>
  <si>
    <t>Payments for contingent consideration</t>
  </si>
  <si>
    <t>Preferred stock redemption</t>
  </si>
  <si>
    <t>Contribution of Cash to Highlands REIT, Inc.</t>
  </si>
  <si>
    <t>Cash contribution to Xenia Hotels &amp; Resorts, Inc.</t>
  </si>
  <si>
    <t>Property level cash contribution to Xenia Hotels &amp; Resorts, Inc</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 net of capitalized interest of $1,147, $7,107, and $7,892 for 2016, 2015, and 2014, respectively</t>
  </si>
  <si>
    <t>Supplemental schedule of non-cash transactions:</t>
  </si>
  <si>
    <t>Net assets distributed to Highlands REIT, Inc.</t>
  </si>
  <si>
    <t>Net equity distributed to Xenia Hotels &amp; Resorts, Inc. (net of cash contributed)</t>
  </si>
  <si>
    <t>Property surrendered in extinguishment of debt</t>
  </si>
  <si>
    <t>Mortgage assumed by buyers upon disposal of properties</t>
  </si>
  <si>
    <t>Assumption of mortgage debt upon acquisition of investment property</t>
  </si>
  <si>
    <t>Land contributed to an unconsolidated entity</t>
  </si>
  <si>
    <t>Consolidation of assets from joint venture</t>
  </si>
  <si>
    <t>Assumption of mortgage debt at consolidation of joint venture</t>
  </si>
  <si>
    <t>Liabilities assumed at consolidation of joint venture</t>
  </si>
  <si>
    <t>Consolidated Statements of Cash Flows (Parenthetical) - USD ($) $ in Thousands</t>
  </si>
  <si>
    <t>Statement of Cash Flows [Abstract]</t>
  </si>
  <si>
    <t>Capitalized interest</t>
  </si>
  <si>
    <t>Organization</t>
  </si>
  <si>
    <t>Organization, Consolidation and Presentation of Financial Statements [Abstract]</t>
  </si>
  <si>
    <t>The Company was incorporated as Inland American Real Estate Trust, Inc. in October 2004 as a Maryland corporation and has elected to be taxed, and currently qualifies, as a REIT for federal tax purposes. The Company changed its name to InvenTrust Properties Corp. in April 2015. The Company was formed to own, manage, acquire and develop a diversified portfolio of commercial real estate located throughout the United States and to own properties in development and partially own properties through joint ventures, as well as investments in marketable securities and other assets. The Company is now focused on being a multi-tenant retail platform. As used in these Notes and throughout this Annual Report, the terms "Company," "InvenTrust," "we," "us," or "our" mean InvenTrust Properties Corp. and its wholly owned subsidiaries and consolidated joint venture investments. Any reference to number of assets, square feet, tenant and occupancy data are unaudited. Sale of Student Housing Platform On June 21, 2016, the Company completed the sale of University House to UHC Acquisition Sub LLC (the "Acquiror"), a subsidiary of a joint venture formed between Canada Pension Plan Investment Board, GIC and Scion Communities Investors LLC, pursuant to the terms of the Stock Purchase Agreement (the "Agreement"), dated as of January 3, 2016, by and among the Company, University House Communities Group, Inc. and the Acquiror, as amended by that certain Amendment No. 1 to the Agreement, dated as of May 30, 2016, and as further amended by that certain Amendment No. 2 to the Agreement, dated as of June 20, 2016. The Agreement's gross sales price was $1,410,000 . Under the terms of the Agreement, the final net proceeds were determined at the closing of the transaction following the determination of several events and closing considerations. Following certain adjustments and the repayment of related debt, in each case pursuant to the terms of the Agreement, the Company received at closing net cash consideration, after transaction costs, of approximately $845,000 , $9,900 of which was deposited into escrow and relates to post closing obligations, $8,000 of which was held pending resolution in connection with the completion of a development property as of December 31, 2016. These post closing obligations were satisfied as of December 31, 2016. Subsequent to December 31, 2016, the Company received $9,100 of the cash deposited into escrow as a result of the final post closing obligation settlement with the Acquiror. Spin-Off of Highlands REIT, Inc. On April 28, 2016, the Company completed the spin-off of Highlands, which the Company formed to hold substantially all of its remaining non-core assets, through the Company's pro rata taxable distribution of 100% of the outstanding common stock of Highlands to holders of record of the Company's common stock as of the close of business on the record date, which was April 25, 2016 (referred to herein as the "Highlands spin-off"). Each holder of record of the Company's common stock received one share of Highlands' common stock for every one share of the Company's common stock held on the record date. Highlands did not list its common stock on any securities exchange or other market in connection with the spin-off. In connection with the Highlands spin-off, the Company entered into a Separation and Distribution Agreement with Highlands to effect the separation and to provide for the allocation of assets and liabilities. Highlands' real property assets consisted of seven single- and multi-tenant office assets, two industrial assets, six retail assets, two correctional facilities, four parcels of unimproved land and one bank branch. Highlands assumed all liabilities relating to or arising out of these assets (excluding any liabilities relating to the properties previously owned and disposed of by subsidiaries of Highlands prior to the spin-off as well as certain other potential tax-related liabilities). The Company also entered into certain agreements with Highlands that, among other things, provide a framework for the relationship between the Company and Highlands as two separate companies, namely a Transition Services Agreement and an Employee Matters Agreement. Spin-Off of Xenia Hotels &amp; Resorts, Inc. On February 3, 2015, the Company completed the spin-off of Xenia, through a pro rata taxable distribution by the Company of 95% of the outstanding common stock of Xenia to holders of record of the Company's common stock as of the close of business on the record date, which was January 20, 2015 (referred to herein as the "Xenia spin-off"). Each holder of record of the Company's common stock received one share of Xenia's common stock for every eight shares of the Company's common stock held at the close of business on the record date. In lieu of fractional shares, stockholders of the Company received cash. On February 4, 2015, Xenia's common stock began trading on the New York Stock Exchange ("NYSE") under the ticker symbol "XHR". In connection with the Xenia spin-off, the Company entered into a Separation and Distribution Agreement (and related agreements) with Xenia to effect the separation and provide for the allocation of assets and liabilities between the companies. The Separation and Distribution Agreement also governs indemnification obligations between the parties relating to such assets and liabilities. Segment Reporting Following the aforementioned Xenia spin-off, Highlands spin-off and sale of University House, the Company no longer has lodging, non-core and student housing segments, respectively, as previously reported. These previously reported segments have been classified as discontinued operations as they represented a strategic shift that has had a major effect on the Company's operations and financial results. The assets and liabilities related to discontinued operations are separately classified on the consolidated balance sheets as of December 31, 2016 and 2015, and the operations have been classified as income from discontinued operations on the consolidated statements of operations and comprehensive income (loss) for the years ended December 31, 2016, 2015 and 2014. With the completion of the University House sale on June 21, 2016, the Company now solely focuses on the multi-tenant retail asset class. In addition, the Company's assets now have similar characteristics such as tenant type, economic performance and are all multi-tenant retail assets, and the Company does not distinguish its principal business or group its operations on a geographical basis for measuring performance. The Company believes it has a single reportable segment for disclosure purposes in accordance with GAAP as of December 31, 2016. The accompanying consolidated financial statements include the accounts of the Company, as well as all wholly-owned subsidiaries. Wholly-owned subsidiaries generally consist of limited liability companies (LLCs) and limited partnerships (LPs). The effects of all significant intercompany transactions have been eliminated. Each multi-tenant retail asset is owned by a separate legal entity which maintains its own books and financial records, and each entity's assets are not available to satisfy the liabilities of other affiliated entities, except as otherwise disclosed in "Note 10. Debt". The Company had 72 wholly owned assets as of December 31, 2016 , which included 71 multi-tenant retail assets with 12,155,909 square feet, of which 11,350,399 square feet, or approximately 93.0% was occupied, and one non-core office asset with 322,326 square feet, of which 225,498 square feet, or approximately 69.9% was occupied. The Company owned a combined total of 129 retail, student housing, and non-core assets as of December 31, 2015 and a combined total of 188 retail, lodging, student housing and non-core assets as of December 31, 2014. During the years ended December 31, 2016 and 2015, the Company managed 15 multi-tenant retail assets owned through an unconsolidated joint venture.</t>
  </si>
  <si>
    <t>Summary of Significant Accounting Policies</t>
  </si>
  <si>
    <t>Accounting Policies [Abstract]</t>
  </si>
  <si>
    <t>Significant Accounting Policies</t>
  </si>
  <si>
    <t>Summary of Significant Accounting Policies The accompanying financial statements reflect the consolidated financial position of the Company as of December 31, 2016 and 2015 and the consolidated results of its operations and cash flows for the years ended December 31, 2016, 2015 and 2014. These financial statements have been prepared in accordance with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assets, determining the fair value of debt and evaluating the collectability of accounts receivable. The Company bases these estimates, judgments and assumptions on historical experience and various other factors that the Company believes to be reasonable under the circumstances. Actual results may differ from these estimates. Consolidation The Company evaluates its investments in LLCs and LPs to determine whether each such entity may be a variable interest entity ("VIE"). If the entity is a VIE, the determination of whether the Company is the primary beneficiary must be made. The primary beneficiary determination is based on a qualitative assessment as to whether the Company has (i) power to direct significant activities of the VIE and (ii) an obligation to absorb losses or the right to receive benefits that could be potentially significant to the VIE. The Company will consolidate a VIE if it is deemed to be the primary beneficiary, as defined in FASB ASC 810, Consolidation .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 Investments in entities that the Company does not control and over which it does not exercise significant influence are carried at the lower of cost or estimated fair value, as appropriate. The Company’s ability to correctly assess control over an entity affects the presentation of these investments in the Company’s consolidated financial statements. At December 31, 2016 and 2015, the Company did not have an investment in a VIE in which the Company was the primary beneficiary. All intercompany transactions and balances have been eliminated in consolidation. Real Estate The Company allocates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solidated balance sheets, and are amortized as either a decrease (in the case of above-market leases) or an increase (in the case of below-market leases) to rental income over the remaining term of the associated tenant lease. The values, if any, associated with in-place leases are recorded in intangible assets, net in the consolidated balance sheets and are amortized to depreciation and amortization expense in the consolidated statements of operations and comprehensive income (loss) over the remaining lease term. The difference between the contractual rental rates and the Company’s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The Company performs, with the assistance of a third-party certified valuation specialist, the following procedures for assets the Company acquires: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expenses and leasing commissions incurred to obtain the leases and calculate the associated useful life for each; • Estimate the fair value of assumed debt, if any, and value the favorable or unfavorable debt position acquired; and • Estimate the intangible value of the in-place leases based on lease execution costs of similar leases as well as lost rent payments during an assumed lease-up period and their associated useful lives on a tenant-by-tenant basis. The allocation of consideration exchanged to the assets acquired and liabilities assumed is based on the Company’s preliminary estimates and is subject to change based on the final determination of the estimated fair value attributable to the acquired assets and assumed liabilities at the time the acquisition is consummated. The Company recognizes gains and losses from sales of investment properties and land at the time of sale using the full accrual method when the following criteria are met: sales are consummated; usual risks and rewards of ownership have been transferred to buyers; the Company has no substantial continuing involvement with the property; and any sales related receivables are not subject to future subordination. If these criteria are not all met, the Company defers the gains and recognize them when the criteria are met. If the full accrual method is not followed, the Company uses either the installment, deposit or cost recovery methods, as appropriate in the circumstances. Prior to the Company's adoption of FASB ASU No. 2017-01, Clarifying the Definition of a Business (see Recently Adopted Accounting Pronouncements for details), all costs related to finding, analyzing and negotiating a transaction were expensed as incurred as a general and administrative expense in the consolidated statements of operations and comprehensive income (loss), whether or not the acquisition was completed. Beginning with assets acquired during the fourth quarter of 2016, the Company began capitalizing acquisition costs of completed transactions in accordance with ASU No. 2017-01 to the extent our acquisitions qualify as asset acquisitions under this guidance.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Restricted cash is comprised of lenders’ restricted escrows of $7,568 and $14,635 , post-acquisition escrows of $ 9,227 and $ 92 and restricted cash of $1,530 and $1,772 , as of December 31, 2016 and 2015, respectively. Reclassifications Certain reclassifications have been made to the consolidated statements of operations and comprehensive income (loss) for the years ended December 31, 2015 and 2014 to conform to the 2016 presentations. These reclassifications are as follows: • the classification of salaries and benefits of corporate-level employees and overhead costs that are directly associated with the operations of the multi-tenant retail assets from general and administrative expenses to property operating expenses for the years ended December 31, 2015 and 2014 of $5,578 and $1,888 , respectively; • the classification of specialty leasing income from rental income to other property income for the years ended December 31, 2015 and 2014 of $1,525 and $1,040 , respectively; • the classification of capitalized corporate level assets from deferred costs and other assets to building and other improvements and accumulated depreciation of $5,851 and $3,241 , respectively, as of December 31, 2015, and the classification of depreciation and amortization incurred on corporate level assets from general and administrative expenses to depreciation and amortization for the years ended December 31, 2015 and 2014 of $596 and $362 , respectively, of which $86 and $11 , respectively, was included as part of net income from discontinued operations; and • the classification of fees earned from providing property management, asset management, leasing commissions and other services to our joint venture partnerships from other income to other fee income for the years ended December 31, 2015 and 2014 of $3,820 and $1,121 , respectively. In addition, certain reclassifications have been made to the consolidated balance sheets as of December 31, 2016 and 2015 and the consolidated statements of operations and comprehensive income (loss) for the years ended December 31, 2016, 2015 and 2014 to reflect the classification of the student housing platform sale, the Highlands spin-off, the Xenia spin-off, the hotels sold during the year ended December 31, 2014, and the net lease asset portfolio sale during the year ended December 31, 2014 as discontinued operations.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investment property as held for sale. When these criteria are met, the Company suspends depreciation on the investment properties held for sale, including depreciation for tenant improvements and additions, as well as the amortization of acquired in-place leases. The properties held for sale and associated liabilities are classified separately on the consolidated balance sheets. Such properties are recorded at the lesser of the carrying value or estimated fair value less costs to sell. Additionally, if the sale represents a strategic shift that has (or will have) a major effect on the entity's results and operations, the assets, liabilities and operations for the periods presented are classified on the consolidated balance sheets and consolidated statements of operations and comprehensive income (loss) as discontinued operations for all periods presented. Impairment of Long Lived Assets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expected undiscounted cash flows do not exceed carrying value, the Company records an impairment loss to the extent that the carrying value exceeds estimated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or additional impairment charges of the real estate properties. On a periodic basis, management assesses whether there are any indicators that the carrying value of the Company’s investments in unconsolidated entities may be other than temporarily impaired. To the extent impairment has occurred, the loss is measured as the excess of the carrying value of the investment over the estimated fair value of the investment. The estimated fair value of the underlying investment includes a review of expected cash flows to be received from the investee. Real Estate Capitalization and Depreciation Real estate is reflected at cost less accumulated depreciation within investment property on the consolidated balance sheet. Ordinary repairs and maintenance are expensed as incurred. Depreciation expense is computed using the straight line method. Building within investment property on the consolidated balance sheet is depreciated based upon an estimated useful life of 30 years, and 5 - 15 years for furniture, fixtures and equipment and site improvements within other improvements in building and other improvements on the consolidated balance sheet. The estimated useful lives of our assets is a subjective assessment. Tenant improvements are amortized on a straight line basis over the lesser of the life of the tenant improvement or the lease term as a component of depreciation and amortization expense on the consolidated statement of operations. Direct and indirect costs that are clearly related to the construction and improvements of investment properties are capitalized. Costs incurred for property taxes and insurance are capitalized during periods in which activities necessary to get the property ready for its intended use are in progress. Interest costs are also capitalized during such periods. Additionally, the Company treats investments accounted for by the equity method as assets qualifying for interest capitalization provided (1) the investee has activities in progress necessary to commence its planned principal operations and (2) the investee’s activities include the use of such funds to acquire qualifying assets. The Company makes subjective assessments as to the useful lives of the Company’s assets. These assessments have a direct impact on the Company’s results of operations. Should the Company lengthen the expected useful life of an asset, it would be depreciated over a longer period, resulting in less annual depreciation expense and higher annual net income. Should the Company shorten the expected useful life of an asset, it would be depreciated over a shorter period resulting in more annual depreciation expense and lower annual net income. Derivative Instruments In the normal course of business, the Company is exposed to the effect of interest rate changes. The Company limits these risks by following established risk management policies and procedures including the use of derivatives to hedge interest rate risk on debt instruments.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in the consolidated balance sheets at fair value. Additionally, the fair value adjustments will affect either equity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in the consolidated statements of operations and comprehensive income (loss). The Company does not use derivatives for trading or speculative purposes. Marketable Securities The Company classifies its investment in marketable securities in one of three categories: trading, available-for-sale, or held-to-maturity. Trading securities are bought and held principally for the purpose of selling them in the near term. Held-to-maturity securities are those securities in which the Company has the ability and intent to hold the security until maturity. All securities not included in trading or held-to-maturity are classified as available-for-sale. Investment in securities at December 31, 2016 and 2015 consists of common and preferred stock investments and investments in real estate related bonds that are all classified as available-for-sale securities and are recorded at fair value. Unrealized gains and losses on available-for-sale securities are excluded from earnings and reported as a separate component of comprehensive income until realized. Realized gains and losses from the sale of available-for-sale securities are determined on a specific identification basis. A decline in the market value of any available-for-sale security below cost that is deemed to be other than temporary, results in a reduction in the carrying amount to fair value. The impairment is charged to earnings and a new cost basis for the security is established. When a security is impaired, the Company considers whether it has the ability and intent to hold the investment for a time sufficient to allow for any anticipated recovery in market value and whether evidence indicating the cost of the investment is recoverable outweighs evidence to the contrary. Evidence considered in this assessment includes the reasons for the impairment, the severity and duration of the impairment, changes in value subsequent to period end and expected forecasted performance of the investee. Fair Value Measurements The carrying amounts of cash and cash equivalents, restricted cash and escrows, accounts and rents receivables, other assets, accounts payable, accrued expenses and other liabilities reasonably approximates fair value, in management’s judgment, because of their short-term nature. Fair value information relating to marketable securities, real estate related bonds, derivative financial instruments, investment properties, investments in unconsolidated entities and debt is provided in Note 11-Fair Value Measurements. 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the Company considers all of the above factors. No one factor, however, necessarily is determinative. Rental income is recognized on a straight-line basis over the term of each lease. The cumulative difference between rental income earned and recognized on a straight-line basis in the consolidated statements of operations and the cash rent due under the provisions of the lease agreements is recorded as deferred rent receivable and is included as a component of accounts and rents receivable in the accompanying consolidated balance sheet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These expenses are included within property operating expenses and reimbursements are included in tenant recovery income on the consolidated statements of operations and comprehensive income (loss). The Company records lease termination income when there is a signed termination agreement, all of the conditions of the termination agreement have been met, the tenant is no longer occupying the property and termination income amounts due are considered collectible. The Company defers recognition of contingent rental income (i.e. percentage/excess rent) until the specified target that triggers the contingent rental income is achieved. Income Taxes The Company is qualified and has elected to be taxed as a REIT under the Code for federal income tax purposes commencing with the tax year ended December 31, 2005. Since the Company qualifies for taxation as a REIT, the Company generally will not be subject to federal income tax on taxable income that is distributed to stockholders. A REIT is subject to a number of organizational and operational requirements, including a requirement that it currently distribute at least 90% of its REIT taxable income (subject to certain adjustments) to its stockholders (the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Share Based Compensation In accordance with FASB ASC Topic 718, Accounting for Share Based Compensation , companies are required to recognize in the consolidated statements of operations and comprehensive income (loss) the grant-date fair value of stock options and other equity based compensation issued to employees. Under FASB ASC Topic 718, the way an award is classified will affect the measurement of compensation cost. Equity classified awards are measured at grant date fair value, and amortized on a straight-line basis over the vesting period and are not subsequently re-measured. At December 31, 2016, the Company had one stock based compensation plan, which is discussed in "Note 14. Stock-Based Compensation". The compensation cost is based on awards that are expected to vest. Recently Adopted Accounting Pronouncements In April 2014, the FASB issued Accounting Standards Update ("ASU") No. 2014-08, Reporting Discontinued Operations and Disclosures of Disposals of Components of an Entity , which includes amendments that change the requirements for reporting and disclosures about discontinued operations. Under the new guidance, only disposals representing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No. 2014-08 was effective for interim and annual reporting periods in fiscal years that began after December 15, 2014. The Company early adopted ASU No. 2014-08, effective January 1, 2014. In February 2015, the FASB issued ASU No. 2015-02, Consolidation . This update includes amendments that change the requirements for evaluating limited partnerships and similar entities for consolidation. Under the new guidance, limited partnerships and similar entities will be considered VIEs unless a scope exception applies. As such, entities that consolidate LLCs and LPs and similar entities that are considered to be VIEs, will be subject to VIE primary beneficiary disclosure requirements, and entities that do not consolidate a VIE will be subject to the disclosure requirements that apply to variable interest holders other than the primary beneficiary. The new guidance also eliminates three of the six criteria for determining if fees paid to a decision maker or service provider are considered to be variable interest in a VIE and changes the criteria used to determine if variable interests in a VIE held by related parties of a reporting entity require the reporting entity to consolidate the VIE. This standard is effective for financial statements issued by public companies for annual and interim reporting periods beginning after December 15, 2015. The adoption did not have a significant impact on the Company's consolidated financial statements or disclosure requirements. In April 2015, the FASB issued ASU No.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Subsequently, in August 2015, the FASB issued ASU No. 2015-15, Presentation and Subsequent Measurement of Debt Issuance Costs Associated with Line-of-Credit Arrangements , which allows an entity to present the costs related to securing a line-of-credit arrangement as an asset, regardless of whether there are any outstanding borrowings. The Company adopted ASU No. 2015-03 and No. 2015-15 effective as of January 1, 2016 with retrospective application to the December 31, 2015 consolidated balance sheet. The effect of the adoption of ASU No. 2015-03 and No. 2015-15 was to reclassify debt issuance costs of approximately $8,496 as of December 31, 2015 from deferred costs and other assets in the consolidated balance sheet to a contra account as a deduction from debt in the consolidated balance sheet. There was no effect on the consolidated statements of operations and comprehensive income (loss). In September 2015, the FASB issued ASU No. 2015-16, Simplifying the Accounting for Measurement-Period Adjustments, which requires that if the initial accounting for a business combination is incomplete as of the end of the reporting period in which the acquisition occurs, the acquiror records provisional amounts based on information available at the acquisition date. This guidance is effective for the Company beginning January 1, 2016. The adoption did not have a significant impact on the Company's consolidated financial statements. In January 2017, the FASB issued ASU No. 2017-01, Clarifying the Definition of a Business , which clarified the definition of a business with the objective of providing guidance to assist entities with evaluating whether transactions should be accounted for as acquisitions or disposals of assets or businesses. The revised guidance will result in many real estate transactions being classified as asset acquisitions with transaction costs being capitalized. The guidance is effective beginning January 1, 2018. Early adoption is permitted. The Company early adopted ASU No. 2017-01 effective as of October 1, 2016. The adoption of ASU No. 2017-01 resulted in the classification of two assets acquired by the Company in the fourth quarter of 2016 as asse</t>
  </si>
  <si>
    <t>Acquired Properties</t>
  </si>
  <si>
    <t>Business Combination, Description [Abstract]</t>
  </si>
  <si>
    <t>Acquired Properties The Company records identifiable assets, liabilities and noncontrolling interests acquired at fair value. During the year ended December 31, 2016, the Company acquired eight wholly owned multi-tenant retail assets for a gross acquisition price of $465,177 and assumed mortgage debt of $16,000 on one acquisition as part of non-cash financing activities. The table below reflects multi-tenant retail assets acquired during the year ended December 31, 2016. Asset Acquisition Date Gross Acquisition Price Square Feet Shops at the Galleria 4/1/2016 $ 132,000 538,000 Renaissance Center 4/1/2016 129,200 363,000 Stevenson Ranch 4/15/2016 72,500 187,000 The Pointe at Creedmoor 7/12/2016 16,977 60,000 Windward Commons 8/23/2016 27,650 117,000 Old Grove Marketplace 8/25/2016 23,250 81,000 Northcross Commons (a) 10/14/2016 31,000 63,000 Riverwalk Market (a) 11/14/2016 32,600 90,000 Total $ 465,177 (a) The Company capitalized transaction costs of approximately $220 during the year ended December 31, 2016 related to these assets in accordance with ASU No. 2017-01. The following table summarizes the estimated fair value of the multi-tenant retail assets acquired and liabilities assumed (excluding mortgage debt) for the year ended December 31, 2016, as listed above. 2016 Acquisitions Land $ 154,737 Building and other improvements 284,598 Total investment properties 439,335 Intangible assets 44,672 Intangible liabilities (19,088 ) Net other assets and liabilities 258 Total fair value of assets acquired and liabilities assumed $ 465,177 The foregoing acquired assets are included in the Company's results of operations based on their date of acquisition. The following unaudited pro-forma results of operations reflect these transactions as if each had occurred on January 1 of the earliest year presented, except for two assets acquired in the fourth quarter of 2016 which were accounted for as asset acquisitions in accordance with ASU No. 2017-01. The pro-forma information is not necessarily indicative of the results that actually would have occurred nor does it indicate future operating results. (unaudited) Year ended December 31, 2016 2015 2014 Total income $ 259,878 $ 288,943 $ 307,347 Net income (loss) from continuing operations $ 89,680 $ (28,014 ) $ 246,130 For assets acquired during the year ended December 31, 2016, the Company recorded income of $24,260 and property net operating income of $17,491 , excluding related expensed acquisition costs. The Company incurred $1,287 of acquisition and transaction costs during the period ended September 30, 2016 that were recorded in general and administrative expenses on the consolidated statements of operations and comprehensive income (loss) prior to the Company's adoption of ASU No. 2017-01. During the year ended December 31, 2015, the Company acquired seven wholly owned assets, comprised of four multi-tenant retail and three student housing assets, for a gross acquisition price of $323,700 . The table below reflects acquisition activity for the year ended December 31, 2015. Asset Type Asset Acquisition Date Gross Acquisition Price Square Feet Multi-tenant retail The Shops at Walnut Creek 4/10/2015 $ 57,100 216,334 Multi-tenant retail Westpark Shopping Center 5/12/2015 33,400 176,935 Multi-tenant retail Rio Pinar Plaza 11/24/2015 34,000 124,283 Multi-tenant retail Sonterra Village 12/16/2015 21,500 42,492 Student Housing Bishops Landing (a) 4/27/2015 12,500 (a) Student Housing UH Tuscaloosa (a) 10/1/2015 56,600 (a) Student Housing UH Baton Rouge (a) 10/19/2015 108,600 (a) Total $ 323,700 (a) The assets of the student housing acquisitions were recorded as assets of discontinued operations on the consolidated balance sheet as of December 31, 2015. The following table summarizes the estimated fair value of the multi-tenant retail and student housing assets acquired and liabilities assumed for the year ended December 31, 2015, as listed above. 2015 Acquisitions Land $ 42,273 Building and other improvements 253,017 Furniture, fixtures and equipment 5,708 Construction in progress 12,500 Total investment properties 313,498 Intangible assets 20,467 Intangible liabilities (9,321 ) Net other assets and liabilities (944 ) Total fair value of assets acquired and liabilities assumed $ 323,700 The Company placed in service two student housing assets and completed an addition on a third student housing asset during the year ended December 31, 2015. The assets of these student housing assets were recorded as assets of discontinued operations on the consolidated balance sheet as of December 31, 2015. The following table summarizes the student housing assets placed in service during the year ended December 31, 2015. 2015 Student Housing Assets Placed in Service Land $ 17,745 Building and other improvements 126,671 Furniture, fixtures and equipment 4,096 Total fixed assets $ 148,512 For multi-tenant retail assets acquired during the year ended December 31, 2015, the Company recorded income of $6,530 and property net operating income of $4,486 , excluding related expensed acquisition costs as part of continuing operations on the consolidated statements of operations and comprehensive income (loss). During the years ended December 31, 2015 and 2014, the company incurred $730 and $225 , respectively, of acquisition and transaction costs that were recorded in general and administrative expenses as part of continuing operations on the consolidated statements of operations and comprehensive income (loss).</t>
  </si>
  <si>
    <t>Disposed Properties</t>
  </si>
  <si>
    <t>Discontinued Operations and Disposal Groups [Abstract]</t>
  </si>
  <si>
    <t>Discontinued Properties</t>
  </si>
  <si>
    <t>Disposed Properties The Company disposed of one non-core asset, one student housing asset, 28 multi-tenant retail assets, 17 assets as part of the student housing platform sale, and its investment in one unconsolidated student housing joint venture during the year ended December 31, 2016 for an aggregate gross disposition price of $1,924,350 and generated net proceeds from the sale of those assets of $1,568,978 . The Company recognized an aggregate gain on sale of these disposals, net, of $117,848 and $236,256 as a part of net income from continuing and discontinued operations, respectively, on the consolidated statement of operations and comprehensive income (loss) for the year ended December 31, 2016. In addition, the Company disposed of 18 assets and four parcels of unimproved land as part of the Highlands spin-off, as discussed in "Note 1. Organization", during the year ended December 31, 2016. The Company sold five non-core assets, eleven multi-tenant retail assets, and one land parcel during the year ended December 31, 2015 for an aggregate gross disposition price of $196,600 and generated net proceeds from the sale of those assets of $196,583 . The Company recognized an aggregate gain on sale of these disposals, net, of $40,682 as a part of net income from continuing operations on the consolidated statement of operations and comprehensive income (loss) for the year ended December 31, 2015. The Company sold 313 assets and surrendered one non-core and three multi-tenant retail assets to the lender (in satisfaction of non-recourse debt) during the year ended December 31, 2014 for an aggregate gross disposition price of $2,732,250 and generated net proceeds from the sale of those assets of $2,011,978 . The Company recognized an aggregate gain on sale of these disposals, net, of $73,246 and $287,688 as a part of net income from continuing and discontinued operations, respectively, on the consolidated statement of operations and comprehensive income (loss) for the year ended December 31, 2014. Retail dispositions included in continuing operations The following multi-tenant retail assets were sold during the year ended December 31, 2016. These assets have been included in continuing operations on the consolidated statements of operations and comprehensive income (loss) for the years ended December 31, 2016, 2015 and 2014. Asset Disposition Date Gross Disposition Price Square Feet Cypress Town Center 1/7/2016 $ 7,300 55,000 James Center 1/13/2016 31,400 140,200 Streets of Indian Lake 3/11/2016 37,000 254,100 Lord Salisbury Center 3/11/2016 20,800 113,800 Fabyan Randall 3/25/2016 14,800 91,400 Ward's Crossing 4/1/2016 16,000 80,900 Bartow Marketplace 4/8/2016 34,800 375,000 Atascocita Shopping Center 4/25/2016 8,900 47,300 Southeast Grocery Portfolio - 6 assets 4/29/2016 68,700 535,300 Brandon Centre 5/2/2016 22,500 133,300 Westport Village 5/17/2016 23,800 168,700 Gravois Dillon Plaza 6/8/2016 15,200 148,100 Highland Plaza 6/30/2016 16,100 148,100 Washington Park Plaza 7/1/2016 32,000 235,000 Gateway Plaza 7/8/2016 17,800 105,000 Winchester &amp; Spring Town Centers - 2 assets 7/8/2016 29,900 102,000 Heritage Crossing 8/16/2016 34,900 311,000 Paradise Shops of Largo 9/29/2016 11,000 54,600 Paradise Place 10/3/2016 10,300 69,600 Donelson Plaza 10/12/2016 4,000 12,200 New Forest Crossing II 11/1/2016 6,800 26,700 Universal Plaza 11/10/2016 15,700 49,500 Total $ 479,700 Dispositions included in discontinued operations In line with the Company's adoption of the accounting standard governing discontinued operations during the year ended December 31, 2014, only disposals representing a strategic shift that have (or will have) a major effect on results and operations would qualify as discontinued operations. During the years ended December 31, 2016, 2015, and 2014, the Company completed a number of transactions representing strategic shifts that will have a major effect on the results and operations of the Company and the assets and liabilities of these assets have been classified as assets and liabilities of discontinued operations on the consolidated balance sheets as of December 31, 2016 and 2015, and the operations of these assets have been included as income from discontinued operations on the consolidated statements of operations and comprehensive income (loss) for the years ended December 31, 2016, 2015 and 2014, are as follows: Sale of student housing platform On June 21, 2016, the Company completed the sale of University House pursuant to the terms of the Agreement, under which the gross sales price was $1,410,000 . On the closing date, the Company received net cash consideration, after transaction costs, closing adjustments, payoff of certain debts, and assumption of certain debts by the buyer, of approximately $845,000 , $9,900 of which was deposited into escrow and related to post closing obligations, $8,000 of which was held pending resolution in connection with the completion of a development property as of December 31, 2016. Subsequent to December 31, 2016, the Company received $9,100 of the cash deposited into escrow as a result of the final post closing obligation settlement with the Acquiror. During the year ended December 31, 2016, the Company sold one student housing asset separately from the sale of its student housing platform for a gross disposition price of $33,350 with a net gain on sale of $10,494 , which is included in gain on sale of properties, net, within discontinued operations. On February 4, 2013, the Company entered into a student housing joint venture agreement with Gerding Edlen Investors, LLC ("GE") in order to develop, construct and manage a student housing community. The joint venture is known as 15th &amp; Walnut Owner, LLC ("Eugene"). On February 25, 2016, GE purchased the Company's partnership interest in the joint venture. A gain on the sale of investment in unconsolidated entity of $1,434 was recorded for the year ended December 31, 2016 and is included as part of discontinued operations on the consolidated statements of operations and comprehensive income (loss) and the related investment in the unconsolidated entity has been classified as an asset of discontinued operations on the consolidated balance sheet as of December 31, 2015. The equity in earnings of the unconsolidated entity has been included as income from discontinued operations on the consolidated statements of operations and comprehensive income (loss) for the years ended December 31, 2016, 2015 and 2014. Combined financial information for the Eugene joint venture The following tables present the combined condensed financial information for the Company's investment in Eugene as of December 31, 2015. December 31, 2015 Assets: Real estate assets, net of accumulated depreciation $ 17,944 Other assets 730 Total assets 18,674 Liabilities and equity: Mortgage debt 11,620 Other liabilities 1,025 Equity 6,029 Total liabilities and equity $ 18,674 Company’s share of equity 4,195 Net excess of the net book value of underlying assets over the cost of investments — Carrying value of investments in unconsolidated entities $ 4,195 Year ended December 31, 2016 2015 2014 Revenues $ 305 $ 1,984 $ 1,512 Expenses: Interest expense and loan cost amortization 58 347 368 Depreciation and amortization 113 676 676 Operating expenses, ground rent and general and administrative expenses 164 817 711 Total expenses 335 1,840 1,755 Net (loss) income $ (30 ) $ 144 $ (243 ) Company's equity in (loss) earnings of the Eugene unconsolidated entity $ (19 ) $ 89 $ (150 ) Highlands spin-off and other non-core disposition On April 28, 2016, the Company completed the spin-off of Highlands, which held substantially all of the Company's remaining non-core assets. The assets included as part of the Highlands spin-off consisted of 18 assets and four parcels of unimproved land. The Company received no proceeds associated with the Highlands spin-off. For the year ended December 31, 2016, the Company recorded a provision for asset impairment loss of $76,583 in connection with these assets, which is included in discontinued operations on the consolidated statement of operations and comprehensive income (loss). The Company also sold one non-core asset during the year ended December 31, 2016 for a gross disposition price of $1,300 , with a gain on the sale of $117 which is included in discontinued operations. Xenia spin-off and select service disposition On February 3, 2015, the Company completed the spin-off of Xenia, which consisted of 46 assets. The Company received no proceeds associated with the Xenia spin-off. On February 21, 2014, the Company purchased its partners' interest in one lodging joint venture, which resulted in the Company obtaining control of the venture. Therefore, as of December 31, 2014, the Company consolidated this entity, recorded the assets and liabilities of the joint venture at estimated fair value, and recognized a gain of $4,509 on this transaction for the year ended December 31, 2014. The Company recorded equity in earnings related to this joint venture of $293 during the year ended December 31, 2014. The gain on the purchase and the equity in earnings related to this entity have been included as part of discontinued operations on the consolidated statement of operations and comprehensive income (loss) for the year ended December 31, 2014. This asset was included in the select service lodging portfolio of 52 assets that were sold on November 17, 2014 along with three stand-alone lodging assets sold during the year ended December 31, 2014, all of which have been included as income from discontinued operations on the consolidated statements of operations and comprehensive income (loss) for the years ended December 31, 2016, 2015, and 2014. Net lease asset portfolio disposition During the year ended December 31, 2014, the Company sold a portfolio of 223 net lease assets. The operations of these assets have been included as income from discontinued operations on the consolidated statements of operations and comprehensive income (loss) for the year ended December 31, 2014. A provision for asset impairment of $71,599 was recognized on one asset, AT&amp;T St. Louis, which was subsequently included in the Highlands spin-off. The major classes of assets and liabilities of discontinued operations, by disposal group, as of December 31, 2016 and 2015 were as follows: As of December 31, 2016 As of December 31, 2015 University House sale Highlands spin-off and other non-core Xenia spin-off Total University House sale Highlands spin-off and other non-core Xenia Total Assets Investment properties: Land $ — $ — $ — $ — $ 114,741 $ 139,215 $ — $ 253,956 Building and other improvements — — — — 913,727 638,709 — 1,552,436 Construction in progress — — — — 68,408 — — 68,408 Total — — — — 1,096,876 777,924 — 1,874,800 Less accumulated depreciation — — — — (107,033 ) (165,261 ) — (272,294 ) Net investment properties — — — — 989,843 612,663 — 1,602,506 Investment in unconsolidated entities — — — — 4,195 — — 4,195 Accounts and rents receivable (net of allowance of $0 and $230) — — — — 2,596 11,785 — 14,381 Intangible assets, net — — — — 3,131 12,101 — 15,232 Deferred costs and other assets (a) 7 — 368 375 6,894 3,552 3,118 13,564 Total assets of discontinued operations $ 7 $ — $ 368 $ 375 $ 1,006,659 $ 640,101 $ 3,118 $ 1,649,878 Liabilities Debt, net — — — — 371,450 404,056 — 775,506 Accounts payable and accrued expenses (b) 107 — — 107 19,170 26,076 — 45,246 Intangible liabilities, net — — — — — 4,668 — 4,668 Other liabilities (c) 18 — — 18 7,855 1,519 21 9,395 Total liabilities of discontinued operations $ 125 $ — $ — $ 125 $ 398,475 $ 436,319 $ 21 $ 834,815 (a) Deferred costs and other assets at December 31, 2016 primarily include receivables from Xenia related to taxes. (b) Accounts payable and accrued expenses at December 31, 2016 primarily include accrued costs related to University House. (c) Other liabilities at December 31, 2016 primarily includes liabilities related to University House. The operations reflected in discontinued operations on the consolidated statements of operations and comprehensive income (loss) for the years ended December 31, 2016, 2015 and 2014 were as follows: Year ended December 31, 2016 (a) 2015 (a) (b) 2014 (a) (b) (c) Income $ 85,330 $ 255,197 $ 1,339,893 Less: Depreciation and amortization expense 30,078 74,257 232,778 Other expenses 33,085 117,724 864,138 Provision for asset impairment 76,583 — 76,264 Operating (loss) income from discontinued operations (54,416 ) 63,216 166,713 Interest expense, income taxes, and other miscellaneous income (14,655 ) (34,145 ) (143,429 ) Equity in earnings of unconsolidated entity (19 ) 89 (443 ) Gain on sale of investment in unconsolidated entity 1,434 — 4,509 Gain on sale of properties, net 236,256 — 287,688 Loss on extinguishment of debt (d) (2,826 ) — (76,659 ) Net income from discontinued operations 165,774 29,160 238,379 Less net income attributable to non-controlling interests — (15 ) (16 ) Net income from discontinued operations attributable to Company $ 165,774 $ 29,145 $ 238,363 Net income from discontinued operations, per weighted average number of common shares outstanding, basic and diluted $ 0.19 $ 0.04 $ 0.27 Weighted average number of common shares outstanding, basic and diluted 854,638,497 861,830,627 878,064,982 (a) Includes the 17 student housing assets included in the University House sale, the unconsolidated student housing joint venture sold, 18 assets and four parcels of unimproved land included in the Highlands spin-off, one non-core asset, and one student housing asset. (b) Includes the 52 select service lodging assets and three stand-alone lodging assets. (c) Includes the portfolio of 223 net lease assets. (d) During the year ended December 31, 2014, the Company prepaid $105,331 of mortgage debt secured by ten assets through defeasance. The Company incurred $8,288 in costs to defease these loans, which are included in loss on extinguishment of debt. These costs were paid into an escrow account and were protected from the Company's creditors, to cover principal and interest payments upon loan maturity. These assets were sold prior to December 31, 2014. University House sale Net cash provided by operating activities from the assets classified as discontinued operations was $22,021 , $29,503 and $31,683 for the years ended December 31, 2016, 2015 and 2014, respectively. Net cash provided by (used in) investing activities from the properties classified as discontinued operations was $1,230,361 , $(286,722) , and $(115,286) for the years ended December 31, 2016, 2015 and 2014, respectively. Highlands spin-off and other non-core disposition Net cash (used in) provided by operating activities from the assets classified as discontinued operations was $(866) , $58,020 , and $52,359 for the years ended December 31, 2016, 2015 and 2014, respectively. Net cash used in investing activities from the properties classified as discontinued operations was $(3,217) , $(3,130) , and $(5,485) for the years ended December 31, 2016, 2015 and 2014, respectively. Xenia spin-off Net cash provided by (used in) operating activities from the assets classified as discontinued operations was $(74) , $(5,799) , and $204,785 for the years ended December 31, 2016, 2015 and 2014, respectively. Net cash provided by (used in) investing activities from the assets classified as discontinued operations was $2,697 , $(2,945) , and $827,544 for the years ended December 31, 2016, 2015 and 2014, respectively. Net lease asset portfolio disposition Net cash provided by operating activities from the assets classified as discontinued operations was $3,047 for the year ended December 31, 2014. Net cash provided by (used in) investing activities from the assets classified as discontinued operations was $525,761 for the years ended December 31, 2014.</t>
  </si>
  <si>
    <t>Investment in Partially Owned Entities</t>
  </si>
  <si>
    <t>Investment in Partially Owned Entities [Abstract]</t>
  </si>
  <si>
    <t>Investment in Partially Owned Entities Unconsolidated Entities The entities listed below are owned by the Company and other unaffiliated parties in joint ventures. Net income, distributions and capital transactions for these entities are allocated to the Company and its joint venture partners in accordance with the respective partnership agreements. These entiti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income (loss). Carrying Value of Investment at December 31, Entity Description Ownership % 2016 2015 IAGM Retail Fund I, LLC (a) Multi-tenant retail shopping centers 55% $ 126,090 $ 131,362 Downtown Railyard Venture, LLC (b) Land development (b) 52,365 45,081 Other unconsolidated entities Various real estate investments Various 273 1,873 $ 178,728 $ 178,316 (a) On April 17, 2013 , the Company entered into a joint venture, IAGM Retail Fund I, LLC ("IAGM"), with PGGM Private Real Estate Fund ("PGGM"), for the purpose of acquiring, owning, managing, supervising, and disposing of properties and sharing in the profits and losses from those properties and its activities. The Company initially contributed 13 multi-tenant retail properties totaling 2,109,324 square feet from its portfolio to IAGM for an equity interest of $96,788 , and PGGM contributed $79,190 . The gross disposition price was $409,280 . On July 1, 2013 , the Company contributed another multi-tenant retail asset for a gross disposition price of $34,350 . The Company treated these dispositions as a partial sale, and the activity related to the disposed assets remains in continuing operations on the consolidated statements of operations and comprehensive income (loss), since the Company has an equity interest in IAGM, and therefore the Company has continued ownership interest in the assets. The Company amortizes the basis adjustment over 30 years consistent with the depreciation of the investee's underlying assets. The Company is the managing member of IAGM, responsible for the day-to-day activities and earns fees for venture management, property management, leasing and other services provided to IAGM. The Company analyzed the joint venture agreement and determined that it was not a VIE. The Company also considered PGGM's participating rights under the joint venture agreement and determined that PGGM has the ability to participate in major decisions, which equates to shared decision making. Accordingly, the Company has significant influence but does not control IAGM. Therefore, this joint venture is accounted for using the equity method of accounting. (b) On September 30, 2015 , the Company was admitted as a member to Downtown Railyard Venture, LLC ("DRV"), which is a joint venture established in order to develop and sell a land development. Simultaneously, the Company structured and closed the sale of a non-core land development to DRV, which for accounting purposes is treated as a contribution of the land development to DRV in exchange for an equity interest of $46,174 in DRV (the foregoing transaction is referred to as the "Railyards Transaction"). The Company recorded a loss of $12,919 on the Railyards Transaction in 2015 due to the difference between the carrying value of the land and the estimated fair value of the equity interest. The Company's ownership percentage in DRV is based upon a waterfall calculation outlined in the operating agreement. The joint venture partner is the developer and managing member of DRV, responsible for the day-to-day activities and earns fees for managing the venture. The Company analyzed the joint venture agreement and determined that DRV is not a VIE. The Company also considered the participating rights under the joint venture agreement and determined that both partners have the ability to participate in major decisions, which equates to shared decision making. As such, both partners have significant influence but do not control DRV. Therefore, the Company does not consolidate this entity and accounts for its investment in the entity under the equity method of accounting. During the year ended December 31, 2015, the Company received return of capital proceeds of $4,092 related to the sale of a land parcel and contributed $3,000 in capital to the joint venture. On February 4, 2013, the Company entered into a joint venture agreement with GE in order to develop, construct and manage a student housing community. On February 25, 2016, GE purchased the Company's partnership interest in the joint venture. A gain on the sale of the joint venture of $1,434 was recorded for the year ended December 31, 2016 and is included as part of discontinued operations on the consolidated statements of operations and comprehensive income (loss) as the Company's exit from the student housing market is a strategic shift that has had a major effect on the Company's operations and financial results. On June 29, 2007 , the Company entered into a joint venture, Cobalt Industrial REIT II (“Cobalt”), to invest $149,000 in shares of common beneficial interest. The Company analyzed the venture and determined that it was not a variable interest entity. The Company also considered its participating rights under the joint venture agreement and determined that such participating rights also required the agreement of Cobalt, which equated to shared decision making ability, and therefore did not give the Company control over the venture. As such, the Company had significant influence but did not control Cobalt. Therefore, the Company did not consolidate this entity, rather the Company accounted for its investment in the entity under the equity method of accounting. On December 18, 2014 , Cobalt sold all of its real estate assets, and the Company recognized its share of the gain on the sale of the assets in equity in earnings for the year ended December 31, 2014. The Company also recorded receipt of a cash dividend from the joint venture as a result of the sale. The Company assessed its remaining interest in the joint venture against expected future distributions from Cobalt, recognizing an other than temporary impairment of $8,464 at December 31, 2014. During the year ended December 31, 2015, the Company received the final distribution from Cobalt. Accordingly, the Company recorded a gain of $326 on the closing of the fund, as the distributions received in 2015 exceeded the Company's book value of the asset at the time the final distribution was received. On February 21, 2014, the Company purchased its partners' interest in one lodging joint venture, which resulted in the Company obtaining control of the venture. Therefore, as of December 31, 2014, the Company consolidated this entity, recorded the assets and liabilities of the joint venture at estimated fair value, and recognized a gain of $4,509 on this transaction for the year ended December 31, 2014. This gain is included as part of discontinued operations on the consolidated statement of operations and comprehensive income (loss) for the year ended December 31, 2014. This asset was included in the select service lodging portfolio sold on November 17, 2014. During the years ended December 31, 2016 and 2015, the Company recorded no impairment on its unconsolidated entities. During the year ended December 31, 2014, the Company recorded an impairment of $8,464 on one unconsolidated entity as part of continuing operations on the consolidated statements of operations and comprehensive income (loss). During the year ended December 31, 2016, the Company recorded no gain on sale of unconsolidated entities within continuing operations on the consolidated statements of operations and comprehensive income (loss). During the year ended December 31, 2015, the Company recorded a gain of $326 on the termination of one unconsolidated entity. During the year ended December 31, 2014, the Company recorded a gain on the termination of two of its unconsolidated entities of $64,816 . These gains were included as part of continuing operations on the consolidated statements of operations and comprehensive income (loss). Combined Financial Information The following tables present the combined financial information for the Company’s investments in unconsolidated entities. As of December 31, 2016 December 31, 2015 Assets: Real estate assets, net of accumulated depreciation $ 628,667 $ 645,305 Other assets 71,288 99,165 Total assets 699,955 744,470 Liabilities and equity: Mortgage debt 311,378 314,202 Other liabilities 65,225 78,617 Equity 323,352 351,651 Total liabilities and equity 699,955 744,470 Company’s share of equity 192,124 192,311 Net excess of the net book value of underlying assets over the cost of investments (net of accumulated amortization of $2,229 and $1,630, respectively) (13,396 ) (13,995 ) Carrying value of investments in unconsolidated entities $ 178,728 $ 178,316 Year ended December 31, 2016 2015 2014 Revenues $ 70,385 $ 67,033 $ 193,745 Expenses: Interest expense and loan cost amortization 13,015 15,319 45,219 Depreciation and amortization 27,209 23,252 65,573 Operating expenses, ground rent and general and administrative expenses 21,671 21,200 76,596 Total expenses 61,895 59,771 187,388 Net income before gain on sale of real estate 8,490 7,262 6,357 Gain on sale of real estate — 35,462 218,626 Net income $ 8,490 $ 42,724 $ 224,983 Company's share of net income, net of excess basis depreciation of $520, $520, and $513, respectively $ 4,109 $ 17,307 $ 81,329 Distributions from unconsolidated entities in excess of the investments' carrying value 5,190 17,771 — Equity in earnings of unconsolidated entities $ 9,299 $ 35,078 $ 81,329 The unconsolidated entities had total third party mortgage debt of $311,378 at December 31, 2016 that matures as follows: Maturities during the year ended December 31, Amount 2017 $ — 2018 — 2019 203,857 2020 16,246 2021 — Thereafter 91,275 $ 311,378 Of the total outstanding debt related to assets held by the Company's unconsolidated joint ventures, approximately $23,000 is recourse to the Company. It is anticipated that the joint ventures will be able to repay or refinance all of their debt on a timely basis.</t>
  </si>
  <si>
    <t>Transactions with Related Parties</t>
  </si>
  <si>
    <t>Related Party Transaction, Due from (to) Related Party [Abstract]</t>
  </si>
  <si>
    <t>Transactions with Related Parties During the years ended December 31, 2016, 2015 and 2014, the Company earned other fee income of $4,348 , $3,820 , and $1,121 , respectively, which are fees derived from property management, asset management, leasing commissions and other fees earned from providing services to our joint venture partnerships. On March 12, 2014 , the Company entered into a series of agreements and amendments to existing agreements with affiliates of the Inland Group pursuant to which the Company began the process of becoming entirely self-managed (collectively, the "Self-Management Transactions"). As of January 1, 2015, the Company is no longer a related party to The Inland Group, Inc. The following table summarizes the Company’s related party transactions for the years ended December 31, 2016, 2015 and 2014 . Year ended December 31, 2016 2015 2014 Related party transactions within general and administrative expenses General and administrative reimbursement $ — $ — $ 6,259 Investment advisor fee — — 1,158 Total related party transactions within general and administrative expenses $ — $ — $ 7,417 Other related party transactions Other fee income $ 4,348 $ 3,820 $ 1,121 Property management fees — — 12,182 Business manager fee (a) — — 2,605 Loan placement fees (b) — — 224 There were no unpaid amounts outstanding as of December 31, 2016 and 2015. (a) In connection with the closing of the Master Modification Agreement and termination of the business management agreement, the Company paid a business management fee for January 2014, which totaled approximately $3,333 . The Company did not pay a business management fee subsequent to January 31, 2014. Pursuant to the letter agreement dated May 4, 2012 , the business management fee was reduced for investigation costs exclusive of legal fees incurred in conjunction with the SEC investigation (as previously disclosed in the Form 10-Q filed on May 12, 2014). The Master Modification Agreement contained a 90 -day reconciliation of certain payments and reimbursements, including the January 2014 business management fee. The reconciliation was completed during the year ended December 31, 2014, which resulted in $728 of SEC-related investigation costs and an adjusted January 2014 business management fee expense of $2,605 . Pursuant to the March 12, 2014 Self-Management Transactions, the May 4, 2012 letter agreement by the Business Manager has been terminated. (b) The Company paid a related party of the Business Manager 0.2% of the principal amount of each loan placed for the Company. Such costs were capitalized as loan fees and amortized over the respective loan term.</t>
  </si>
  <si>
    <t>Investment in Marketable Securities</t>
  </si>
  <si>
    <t>Investments, All Other Investments [Abstract]</t>
  </si>
  <si>
    <t>Investment in Marketable Securities Investment in marketable securities of $183,883 and $177,431 at December 31, 2016 and 2015 , respectively, consists primarily of preferred and common stock investments in other REITs and certain real estate related bonds which are classified as available-for-sale securities and recorded at fair value. The cost basis net of impairments of available-for-sale securities was $125,311 and $138,318 at December 31, 2016 and 2015 , respectively. The Company's investment in marketable securities included a 4.9% and 5.0% ownership of the outstanding common stock of Xenia as of December 31, 2016 and 2015, respectively. As of December 31, 2015, the cost basis of the Xenia securities held by the company was equal to approximately 5% of the net equity, at historical cost basis, contributed to Xenia at the time of the Xenia spin-off. The Company held an investment in Xenia securities reported at its fair value of $101,666 and $86,919 as of December 31, 2016 and 2015, respectively. The cost basis of the Xenia securities held by the Company was $74,555 and $80,748 as of December 31, 2016 and 2015, respectively. Unrealized holding gains and losses on available-for-sale securities are excluded from earnings and reported as a separate component of comprehensive income until realized. The Company has net accumulated comprehensive income related to its marketable securities portfolio of $58,572 , $39,113 and $59,273 , which includes gross unrealized losses of $598 , $2,242 and $1,328 as of December 31, 2016, 2015 and 2014 , respectively. Securities with gross unrealized losses have a related fair value of $1,204 and $10,712 as of December 31, 2016 and 2015 , respectively. 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Factors in the assessment of other-than-temporary impairment include determining whether (1) the Company expects the value of the security to recover, (2) the Company has the ability and intent to hold the security until it recovers, and (3) the length of time and degree to which the security’s price has declined. During the year ended December 31, 2016, an other than temporary impairment to available-for-sale securities of $1,327 was recorded on one security which is included as a component of realized gain (loss) and (impairment) on securities, net, on the consolidated statements of operations and comprehensive income (loss). During the years ended December 31, 2015 and 2014, the Company recorded no impairment on available-for-sale securities. Dividend income is recognized when earned. During the years ended December 31, 2016, 2015 and 2014 , dividend income from marketable securities of $10,490 , $10,144 and $11,497 was recognized and is included as a part of continuing operations in interest and dividend income on the consolidated statements of operations and comprehensive income (loss).</t>
  </si>
  <si>
    <t>Future Minimum Rents</t>
  </si>
  <si>
    <t>Leases [Abstract]</t>
  </si>
  <si>
    <t>Future Minimum Rents Minimum lease payments to be received under long term leases as well as specialty leases and agreements, assuming no expiring leases are renewed as of December 31, 2016, were as follows: For the year ending December 31, Minimum Lease Payments 2017 $ 172,134 2018 146,744 2019 119,083 2020 98,437 2021 74,625 Thereafter 206,817 Total $ 817,840 The remaining lease terms range from one year to eighty-three years. The majority of the revenue from the Company’s non-core and multi-tenant retail assets consists of rents received under long-term operating lease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income. Under leases where all expenses are paid by the landlord, subject to reimbursement by the tenant, the expenses are included within property operating expenses and reimbursements are included in tenant recovery income on the consolidated statements of operations and comprehensive income (loss).</t>
  </si>
  <si>
    <t>Intangible Assets</t>
  </si>
  <si>
    <t>Goodwill and Intangible Assets Disclosure [Abstract]</t>
  </si>
  <si>
    <t>Intangible Assets The following table summarizes the Company’s identified intangible assets and intangible liabilities as of December 31, 2016 and 2015 . As of December 31, 2016 2015 Intangible assets: Acquired in-place leases $ 197,545 $ 200,517 Acquired above market leases 28,148 25,746 Intangible assets 225,693 226,263 Accumulated amortization: Accumulated amortization, acquired in-place leases (134,926 ) (151,656 ) Accumulated amortization, above market leases (18,509 ) (18,709 ) Accumulated amortization (153,435 ) (170,365 ) Intangible assets, net 72,258 55,898 Deferred leasing costs: Leasing costs 18,900 18,240 Accumulated amortization, leasing costs (9,667 ) (9,230 ) Deferred leasing costs, net 9,233 9,010 Deferred leasing costs and other related intangibles, net $ 81,491 $ 64,908 Intangible liabilities: Acquired below market leases $ 65,978 $ 59,009 Accumulated amortization, acquired below market leases (22,039 ) (20,990 ) Intangible liabilities, net $ 43,939 $ 38,019 Amortization pertaining to the above market lease costs was applied as a reduction to rental income. Amortization pertaining to the below market lease costs was applied as an increase to rental income.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and is amortized on a straight line basis over the life of the related leases. The following table provides a summary of the amortization related to acquired in-place lease intangibles and acquired above and below market lease costs for the years ended December 31, 2016, 2015 and 2014 . Year ended December 31, Amortization of: 2016 2015 2014 In-place lease intangibles $ 18,298 $ 16,546 $ 23,524 Above market lease costs (a) 2,581 2,779 4,686 Amortization of intangible assets 20,879 19,325 28,210 Deferred leasing costs 1,968 2,086 2,229 Amortization of deferred leasing costs and intangible assets $ 22,847 $ 21,411 $ 30,439 Below market lease costs (b) $ 6,676 $ 4,185 $ 4,248 Amortization of intangible liabilities $ 6,676 $ 4,185 $ 4,248 (a) Amounts are recorded as a reduction to rental income. (b) Amounts are recorded as an increase to rental income. The following table provides a summary of the amortization during the next five years and thereafter related to deferred costs and intangible assets and liabilities as of December 31, 2016 . Year ended December 31, In-place lease intangible assets Above market lease intangible assets Deferred leasing cost assets Below market lease intangible liabilities 2017 $ 15,231 $ 2,420 $ 1,968 $ 6,759 2018 11,502 1,892 1,660 6,369 2019 9,241 1,208 1,483 5,458 2020 6,625 898 1,269 4,623 2021 4,094 610 945 3,696 Thereafter 15,926 2,611 1,908 17,034 Total $ 62,619 $ 9,639 $ 9,233 $ 43,939</t>
  </si>
  <si>
    <t>Debt</t>
  </si>
  <si>
    <t>Debt Disclosure [Abstract]</t>
  </si>
  <si>
    <t>Debt During the years ended December 31, 2016 and 2015 , the following debt transactions occurred: Balance at December 31, 2014 $ 1,991,608 New financings 406,563 Paydown of debt (26,060 ) Extinguishment of debt (498,322 ) Debt issuance costs and amortization of mortgage premium and discount, net (3,632 ) Debt classified as discontinued operations (775,506 ) Balance at December 31, 2015 $ 1,094,651 New financings 420,521 Assumed financings 16,000 Paydown of debt (3,313 ) Extinguishment of debt (803,890 ) Debt issuance costs and amortization of mortgage premium and discount, net 6,636 Balance at December 31, 2016 $ 730,605 Mortgages Payable Mortgage loans outstanding as of December 31, 2016 and 2015 were $434,746 and $1,774,221 , respectively, and had a weighted average interest rate of 4.85% and 4.94% per annum, respectively. Mortgage discount, net, was $317 and $5,568 as of December 31, 2016 and 2015, respectively. Debt issuance costs, which are presented as a deduction from the related debt liabilities, were $3,824 and $8,496 as of December 31, 2016 and 2015, respectively. During the year ended December 31, 2016, the Company assumed mortgage debt of $16,000 on one acquisition which was reported as a non-cash financing activity on the statement of cash flows. Of the mortgage loans outstanding at December 31, 2015, approximately $778,793 related to liabilities of discontinued operations. There was no mortgage discount, net, related to liabilities of discontinued operations as of December 31, 2015. Of the debt issuance costs, $3,287 related to liabilities of discontinued operations as of December 31, 2015. As of December 31, 2016 , scheduled maturities for the Company’s outstanding mortgage indebtedness had various due dates through June 2037, as follows: For the year ending December 31, Amount Weighted average interest rate 2017 (a) $ 138,140 5.65% 2018 59,575 4.25% 2019 — —% 2020 — —% 2021 13,085 5.20% Thereafter 223,946 4.79% Total $ 434,746 4.85% (a) Of the mortgage indebtedness maturing during the year ending December 31, 2017, approximately $60.0 million relates to a non-core office asset. It is anticipated that the Company will be able to repay, refinance or extend the debt maturing in 2017, and the Company believes it has adequate sources of funds to meet short-term cash needs related to these refinancings or extensions. Of the total outstanding debt for all years, approximately $26,550 is recourse to the Company as of December 31, 2016. It is anticipated that the Company will use proceeds from sales, cash on hand, capacity on term loan and line of credit to repay, refinance, or extend the debt maturing in 2017 and 2018. Some of the mortgage loans require compliance with certain covenants, such as debt service coverage ratios, investment restrictions and distribution limitations. As of December 31, 2016 and 2015, the Company was in compliance with all mortgage loan requirements except one loan in default with a carrying value of $3,151 which matured in 2016. This loan is not cross collateralized with any other mortgage loans, is not recourse to the Company and has no cross default provisions. Credit Agreements On November 5, 2015, the Company entered into a term loan credit agreement for a $300,000 unsecured credit facility with a syndicate of seven lenders led by Wells Fargo Securities, LLC, Merrill Lynch, Pierce, Fenner &amp; Smith, Incorporated and PNC Capital Markets LLC as joint lead arrangers. The accordion feature allows the Company to increase the size of the unsecured term loan credit facility to $600,000 , subject to certain conditions. The term loan credit facility consists of two tranches: a five-year tranche maturing on January 15, 2021, and a seven-year tranche maturing on November 5, 2022. The credit facility is subject to maintenance of certain financial covenants. As of December 31, 2016 and 2015, the Company was in compliance with all of the covenants and default provisions under the credit agreement. Interest rates are based on the Company's total leverage ratio. Based upon the Company's total leverage ratios at December 31, 2016 and 2015, the five-year tranche bears an interest rate of 1-month LIBOR plus 1.30% and the seven-year tranche bears an interest rate of 1-month LIBOR plus 1.60% . The Company's outstanding balance on the term loan credit facility of $300,000 as of December 31, 2016 included $200,000 outstanding on the five-year tranche and $100,000 outstanding on the seven-year tranche. As of December 31, 2016, $150,000 of the $200,000 outstanding balance on the five-year tranche was swapped to a fixed rate by two interest rate swap agreements with notional values of $90,000 and $60,000 and were subject to a floating rate index of 1-month LIBOR plus 1.439% . The Company's outstanding balance on the term loan credit facility of $110,000 as of December 31, 2015 was part of the five-year tranche, and was swapped to a fixed rate by two interest rate swap agreements with notional values of $44,000 and $66,000 and were subject to a floating rate index of 1-month LIBOR plus 1.353% and 1.351% , respectively. As of December 31, 2016, the variable interest rates of the five-year and seven-year tranches were 1.92% and 2.22% , respectively. As of December 31, 2015, the variable interest rate of the five-year tranche was 1.59% . On February 3, 2015 , the Company entered into an amended and restated credit agreement for a $300,000 unsecured revolving line of credit with KeyBank National Association, JP Morgan Chase Bank National Association and other financial institutions. The accordion feature allows the Company to increase the size of its unsecured line of credit up to $600,000 , subject to certain conditions. The unsecured revolving line of credit matures on February 2, 2019 and contains one twelve-month extension option that the Company may exercise upon payment of an extension fee equal to 0.15% of the commitment amount on the maturity date and subject to certain other conditions. The unsecured revolving line of credit bears interest at a rate equal to 1-month LIBOR plus 1.40% and requires the maintenance of certain financial covenants. As of December 31, 2016 and 2015, the Company was in compliance with all of the covenants and default provisions under the credit agreement. The Company had $300,000 and $300,000 available under the revolving line of credit as of December 31, 2016 and 2015, respectively.</t>
  </si>
  <si>
    <t>Fair Value Measurements</t>
  </si>
  <si>
    <t>Fair Value Disclosures [Abstract]</t>
  </si>
  <si>
    <t>Fair Value Measurements In accordance with ASC 820, Fair Value Measurement and Disclosures ,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 fair value for each major category of assets and liabilities is presented below: Fair Value Measurements at December 31, 2016 Level 1 Level 2 Level 3 Available-for-sale marketable securities $ 182,570 $ — $ — Real estate related bonds — 1,313 — Derivative interest rate instruments — 487 — Total assets $ 182,570 $ 1,800 $ — Fair Value Measurements at December 31, 2015 Level 1 Level 2 Level 3 Available-for-sale real marketable securities $ 175,127 $ — $ — Real estate related bonds — 2,304 — Total assets $ 175,127 $ 2,304 $ — Derivative interest rate instruments $ — $ (1,941 ) $ — Total liabilities $ — $ (1,941 ) $ — Level 1 At December 31, 2016 and 2015 , the fair value of the available for sale marketable equity securities have been estimated based upon quoted market prices. Unrealized gains or losses on investment are reflected in unrealized gain (loss) on investment securities in comprehensive income on the consolidated statements of operations and comprehensive income (loss). Level 2 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December 31, 2016 and 2015 , the Company has assessed that the credit valuation adjustments are not significant to the overall valuation of its derivatives. As a result, the Company has determined that its derivative valuations in their entirety are classified in Level 2 of the fair value hierarchy. As of December 31, 2016 and 2015 , the Company had entered into interest rate swap agreements with a notional value of $150,000 and $157,000 , respectively. Level 3 At December 31, 2016 and 2015 , the Company had no level three recurring fair value measurements. Non-Recurring Measurements The following table summarizes activity for the Company’s assets measured at fair value on a non-recurring basis. The Company recognized certain gains and impairment charges to reflect the investments at their estimated fair values for the years ended December 31, 2016 and 2015 . The asset groups that were reflected at estimated fair value through this evaluation are: As of December 31, 2016 As of December 31, 2015 Estimated Fair Value Using Significant Total Impairment Loss Estimated Fair Value Total Impairment Loss Investment properties, continuing operations $ 108,470 $ 41,139 $ 126,842 $ 108,154 Investment properties, discontinued operations 542,208 76,583 — — Total $ 117,722 $ 108,154 Investment properties, continuing operations During the year ended December 31, 2016, 2015 and 2014, the Company identified certain assets which may have a reduction in the expected holding period and reviewed the probability of these assets' disposition. The Company's estimated fair value relating to the investment assets' impairment analysis was based on purchase contracts and ten -year discounted cash flow models, which includes contractual revenues and unobservable inputs such as forecasted revenues and expenses. These unobservable inputs are based on market conditions and the Company's expected growth rates. During the year ended December 31, 2016, capitalization rates ranging from 6.00% to 7.00% and discount rates ranging from 7.00% to 8.00% were utilized in the model and are based upon observable rates that the Company believes to be within a reasonable range of current market rates. For the year ended December 31, 2016, the Company recorded a provision for asset impairment of $41,139 in continuing operations on three multi-tenant retail assets and one non-core asset based on purchase contracts and discounted cash flow analysis. During the year ended December 31, 2015, capitalization rates ranging from 7.50% to 8.75% and discount rates ranging from 8.00% to 10.75% were utilized in the model and are based upon observable rates that the Company believes to be within a reasonable range of current market rates. The Company recorded an impairment of $15,987 on two multi-tenant retail assets for the year ended December 31, 2015 based on purchase contracts. Also during the year ended December 31, 2015, the Company completed the Railyards Transaction. See joint venture disclosure in "Note 5. Investment in Partially Owned Entities". The Company’s estimated fair value relating to the investment property's impairment analysis was based on a third party independent appraisal obtained as of September 30, 2015. The appraisal utilized a twelve-year discounted cash flow model, which includes inflows and outflows over a specific holding period. The cash flows consist of unobservable inputs such as forecasted revenues and expenses. These unobservable inputs are based on market conditions and expected growth rates. A discount rate of 14% was utilized in the model and is based upon observable rates within a reasonable range of current market rates. It was determined the asset was impaired and was written down to estimated fair value. The Company recorded an impairment charge of $92,167 for this asset during the year ended December 31, 2015. During the year ended December 31, 2014, capitalization rates ranging from 6.00% to 9.00% and discount rates ranging from 6.75% to 9.50% were utilized in the model and are based upon observable rates that the Company believes to be within a reasonable range of current market rates. For the year ended December 31, 2014, the Company recorded a provision for asset impairment of $9,175 in continuing operations on four non-core assets based on purchase contracts. Investment properties, discontinued operations As discussed in "Note 1. Organization", the Company completed the Highlands spin-off on April 28, 2016. In connection with the Highlands spin-off, the Company evaluated Highlands as a disposal group for impairment. The Company's estimated fair value relating to the disposal group's impairment analysis was based on 10 -year discounted cash flow models, which includes contractual inflows and outflows over a specific holding period. The cash flows consist of observable inputs such as contractual revenues and unobservable inputs forecasted revenues and expenses. These unobservable inputs are based on market conditions and the Company's expected growth rates. As of the spin date, capitalization rates ranging from 6.75% to 10.00% and discount rates ranging from 7.75% to 15.25% were utilized in the model and were based upon observable rates that the Company believes to be within a reasonable range of current market rates. Based on this analysis, the Company recorded an impairment related to the Highlands spin-off of $76,583 in discontinued operations for the year ended December 31, 2016 as the net book value of the disposal group exceeded its estimated fair value. During the year ended December 31, 2015, there was no provision for asset impairment recorded in discontinued operations. During the final closing of the net lease asset portfolio on May 8, 2014, the purchaser terminated the purchase agreement solely with respect to the equity interest in a subsidiary owning a net lease asset, AT&amp;T - St. Louis. As a result of the purchase agreement termination, AT&amp;T - St. Louis was re-classified from held for sale to held and used and was re-measured at the lesser of the carrying value or fair value as of May 8, 2014. The Company estimated fair value based on ten-year discounted cash flow models, which included contractual inflows and outflows over a specific holding period. The cash flows consisted of observable inputs such as contractual revenues and unobservable inputs such as forecasted revenues and expenses. These unobservable inputs are based on market conditions. A capitalization rate of approximately 7.75% and a discount rate of approximately 8.00% were utilized in the AT&amp;T - St. Louis fair value model and are based on observable rates that the Company believes to be within a reasonable range of current market rates. Based on the probabilities assigned to such scenarios, it was determined the asset's estimated fair value was less than the carrying value. Therefore the Company recorded an impairment charge of $71,599 in discontinued operations during the year ended December 31, 2014. This asset was included as part of the Highlands spin-off. Investment in Unconsolidated Entities During the years ended December 31, 2016 and 2015, the Company identified no investment in an unconsolidated entity that may be other than temporarily impaired. During the year ended December 31, 2014, the Company identified one investment in an unconsolidated entity that may be other than temporarily impaired. The Company's estimated fair value relating to the investment in the unconsolidated entity's impairment analysis was based on the expected future distributions of the joint venture as the entity has sold all of the assets included in the joint venture. As a result of this analysis, for the year ended December 31, 2014, the Company recorded an impairment of $8,464 related to this unconsolidated entity. Financial Instruments Not Measured at Fair Value The table below represents the estimated fair value of financial instruments presented at carrying values in the consolidated financial statements as of December 31, 2016 and 2015. December 31, 2016 December 31, 2015 Carrying Value Estimated Fair Value Carrying Value Estimated Fair Value Mortgages payable $ 434,746 $ 435,513 $ 1,774,221 $ 1,789,464 Line of credit and term loan $ 300,000 $ 299,741 $ 110,000 $ 110,000 The Company estimates the fair value of its mortgages payable and term loan using a weighted average effective market interest rate of 5.07% as of December 31, 2016, compared to 4.52% at December 31, 2015. The fair value estimate of the line of credit and term loan approximates the carrying value due to limited market volatility in pricing. The assumptions reflect the terms currently available on similar borrowing terms to borrowers with credit profiles similar to the Company's. As a result, the Company used a weighted average interest rate of 3.15% as of December 31, 2016 to estimate the fair value of its line of credit and term loan. The Company has determined that its debt instrument valuations are classified in Level 2 of the fair value hierarchy.</t>
  </si>
  <si>
    <t>Income Taxes</t>
  </si>
  <si>
    <t>Income Tax Disclosure [Abstract]</t>
  </si>
  <si>
    <t>Income Taxes The Company has elected and has operated so as to qualify to be taxed as a REIT under the Code commencing with the tax year ended December 31, 2005.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during the four years following the year of the failure. Even if the Company qualifies for taxation as a REIT, the Company may be subject to certain state and local taxes on its income, property or net worth and federal income and excise taxes on its undistributed income. In addition, prior to the Highlands spin-off, the Company owned substantially all of the outstanding stock of a subsidiary REIT, MB REIT (Florida), Inc. ("MB REIT"), which the Company consolidated for financial reporting purposes but which was treated as a separate REIT for federal income tax purposes until December 15, 2015, when MB REIT redeemed all of the outstanding shares of its Series B Preferred Stock and became a wholly owned subsidiary of InvenTrust. At that time, MB REIT became a Qualified REIT Subsidiary ("QRS") of the Company and ceased to be treated as a separate REIT for U.S. federal income tax purposes. As a QRS, MB REIT was disregarded as a separate entity from the Company for federal income tax purposes. All assets, liabilities and items of income, deduction and credit of MB REIT were treated for federal income tax purposes as those of the Company. As a result of the spin-off of Highlands, MB REIT became a wholly owned subsidiary of Highlands.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The components of income tax expense for the years ended December 31, 2016, 2015, and 2014 are as follows: 2016 2015 2014 Federal State Total Federal State Total Federal State Total Current $ 130 $ 71 $ 201 $ 1,244 $ 601 $ 1,845 $ 554 $ 193 $ 747 Deferred — — — — — — — — — Income tax provision from continuing operations $ 130 $ 71 $ 201 $ 1,244 $ 601 $ 1,845 $ 554 $ 193 $ 747 Income tax provision from discontinued operations $ (1 ) $ 268 $ 267 $ (1,114 ) $ 2,058 $ 944 $ 8,660 $ 3,166 $ 11,826 Deferred tax assets and liabilities are included within deferred costs and other assets and other liabilities in the consolidated balance sheets, respectively. The components of the deferred tax assets and liabilities at December 31, 2016 and 2015 were as follows: 2016 2015 Net operating loss $ — $ — Deferred income — — Basis difference on investment in unconsolidated entities (a) 73,228 71,515 Depreciation expense — — Miscellaneous — — Total deferred tax assets 73,228 71,515 Less: Valuation allowance (73,228 ) (71,515 ) Net deferred tax assets — — Deferred tax liabilities $ — $ — (a) Primarily relates to the basis difference in land of a non-core land development held by DRV.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future reversals of existing taxable temporary differences, projected future taxable income and tax-planning strategies in making this assessment. Management believes it is more likely than not that the Company will not realize the benefits of these deductible differences. A valuation allowance of $73,228 has been recognized to reduce the deferred tax assets to zero at December 31, 2016 . The amount of the deferred tax assets considered realizable, however, could be increased if estimates of taxable income indicate the ability to realize the deferred tax assets. Uncertain Tax Positions The Company had no unrecognized tax benefits as of or during the three year period ended December 31, 2016 . The Company expects no significant increases or decreases in unrecognized tax benefits due to changes in tax positions within one year of December 31, 2016 . The Company has no material interest or penalties relating to income taxes recognized in the consolidated statements of operations and comprehensive income (loss) for the years ended December 31, 2016, 2015 and 2014 or in the consolidated balance sheets as of December 31, 2016 and 2015 . As of December 31, 2016 , the Company’s 2015, 2014, and 2013 tax years remain subject to examination by U.S. and various state tax jurisdictions. Distributions For federal income tax purposes, distributions may consist of ordinary income, qualifying dividends, return of capital, capital gains or a combination thereof. Distributions to the extent of the Company’s current and accumulated earnings and profits for federal income tax purposes are taxable to the recipient as ordinary dividends, qualified dividends or capital gain distributions. Distributions in excess of these earnings and profits will constitute a non-taxable return of capital rather than a dividend and will reduce the recipient’s basis in the shares. A summary of the average taxable nature of the Company’s common distributions paid for each of the years in the three year period ended December 31, 2016 is as follows: For the year ended December 31, 2016 2015 2014 Ordinary income $ 0.08 $ 0.24 $ 0.44 Capital gain 0.24 — — Return of capital 0.15 2.69 0.06 Total distributions per share $ 0.47 $ 2.93 $ 0.50</t>
  </si>
  <si>
    <t>Earnings (loss) Per Share and Equity Transactions</t>
  </si>
  <si>
    <t>Earnings Per Share [Abstract]</t>
  </si>
  <si>
    <t>Earnings (loss) per Share</t>
  </si>
  <si>
    <t>Earnings (loss) Per Share and Equity Transactions Basic earnings (loss) per share ("EPS") are computed using the two-class method by dividing net income (loss) by the weighted average number of common shares outstanding for the period (the "common shares"). Diluted EPS is computed using the treasury method if more dilutive, by dividing net income (loss) by the common shares plus potential common shares issuable upon exercising options or other contracts. The following table reconciles the amounts used in calculating basic and diluted income (loss) per share: Year ended December 31, 2016 2015 2014 Net income (loss) from continuing operations $ 86,948 $ (25,681 ) $ 248,279 Dividends declared on common stock (83,633 ) (138,614 ) (436,875 ) Dividends declared on unvested restricted stock units — — — Undistributed income allocated to unvested shares (10 ) — — Undistributed income (loss) 3,305 (164,295 ) (188,596 ) Dividends declared on common stock 83,633 138,614 436,875 Distributed and undistributed income (loss) from continuing operations, basic and diluted $ 86,938 $ (25,681 ) $ 248,279 Income from discontinued operations allocated to common stockholders $ 165,774 $ 29,145 $ 238,363 Weighted average shares outstanding: Weighted average shares outstanding, basic and diluted 854,638,497 861,830,627 878,064,982 Basic and diluted income (loss) per share: Income (loss) from continuing operations allocated to common shareholders per share: $ 0.10 $ (0.03 ) $ 0.28 Income from discontinued operations allocated to common shareholders per share: $ 0.19 $ 0.04 $ 0.27 On October 27, 2016, the Company announced and commenced the Offer for the purchase of up to $200,000 in value of shares of our common stock, which expired on December 1, 2016. In accordance with rules promulgated by the SEC, the Company had the option to increase the number of shares of common stock accepted for payment in the Offer by up to 2% of the then-outstanding shares without amending or extending the Offer. The Company chose to exercise that option and increased the Offer by 14,186,716 shares, or $37,700 in value, to avoid any proration for the stockholders tendering shares. On December 1, 2016, the Company accepted for purchase 89,502,449 shares of common stock at a purchase price of $2.66 per share, for an aggregate purchase price of $238,077 , excluding fees and expenses relating to the Offer. The 89,502,449 shares accepted for purchase in the Offer represented approximately 10.4% of the shares of common stock outstanding as of November 7, 2016. The Company completed a modified "Dutch Auction" tender offer for the purchase of up to $350,000 in value of shares of common stock on April 25, 2014 . In accordance with rules promulgated by the SEC, the Company had the option to increase the number of shares accepted for payment by up to 2% of the outstanding shares without amending or extending the offer. To avoid any proration to the stockholders that tendered shares, the Company decided to increase the number of shares accepted for payment in the offer. On May 1, 2014, the Company accepted for purchase 60,665,233 shares of common stock at a purchase price (without brokerage commissions) of $6.50 per share, for an aggregate purchase price of $394,300 , excluding fees and expenses relating to the offer. The 60,665,233 shares accepted for purchase in the offer represented approximately 6.61% of the issued and outstanding shares of common stock at the time of purchase. Subsequent to the purchase of approved offer shares, the final number of shares purchased, allowing for corrections, was 60,761,166 for a final aggregate purchase price of $394,900 as of December 31, 2014, excluding fees and expenses related to the offer.</t>
  </si>
  <si>
    <t>Stock-Based Compensation</t>
  </si>
  <si>
    <t>Disclosure of Compensation Related Costs, Share-based Payments [Abstract]</t>
  </si>
  <si>
    <t>Stock-Based Compensation Share Unit Plans During 2014, the Company adopted the following three long-term incentive plans:(1) the Inland American Real Estate Trust, Inc. 2014 Share Unit Plan (the "Retail Plan"), with respect to the Company's retail business; (2) the Xenia Hotels &amp; Resorts, Inc. 2014 Share Unit Plan (the "Lodging Plan"), with respect to the Company's lodging business; and (3) the Inland American Communities Group, Inc. 2014 Share Unit Plan (the "Student Housing Plan"), with respect to the Company's student housing business (collectively, the "Share Unit Plans"). Each Share Unit Plan provided for the grant of "share unit" awards to eligible participants. The value of a "share unit" was determined based on a phantom capitalization of the Company's retail/non-core business, lodging business and student housing business, and does not necessarily correspond to the value of a share of common stock of the Company, Xenia or Inland American Communities Group, Inc. (University House Communities Group, Inc.), as applicable. Vesting of the share units is conditioned upon the occurrence of a triggering event, such as a listing or a change in control of the applicable business, and if no triggering event occurs within five years following the applicable grant date, then the share units are forfeited. The Company does not recognize share-based compensation expense with respect to the Share Unit Plans until the occurrence of a triggering event. On January 9, 2015, in connection with the spin-off of the lodging business, the Company terminated the Lodging Plan. No new share unit awards will be made under the Lodging Plan, and the Lodging Plan will be maintained by Xenia going forward with respect to awards outstanding as of the termination of the plan. As of June 19, 2015, in connection with the adoption of the Incentive Award Plan (as defined below), the Company terminated the Retail Plan. Awards outstanding as of June 19, 2015 with a grant date value of $7,845 under the Retail Plan will remain outstanding and subject to the terms of the Retail Plan and the applicable award agreement. No additional awards will be granted under the Retail Plan. The closing of the student housing platform sale on June 21, 2016 was a triggering event under the Student Housing Plan. As of June 20, 2016, share unit awards granted in 2016, 2015 and 2014 with an aggregate vested value of $2,246 , $1,796 , and $833 , respectively, were outstanding under the Student Housing Plan, and were paid as part of the closing of the student housing platform sale and recorded as an offset of the gain on the student housing platform sale, which was included in discontinued operations on the consolidated statements of operations and comprehensive income (loss) for year ended December 31, 2016. Certain share unit awards vested under the Student Housing Plan during the year ended December 31, 2016, with an aggregate value of $313 , were included in continuing operations on the consolidated statements of operations and comprehensive income (loss). As a triggering event has not occurred with respect to the Company's retail business, the Company did not recognize stock-based compensation expense related to the Retail Plan for the years ended December 31, 2016, 2015, or 2014. Incentive Award Plan Effective as of June 19, 2015, the Company's board of directors adopted and approved the InvenTrust Properties Corp. 2015 Incentive Award Plan (as amended, the "Incentive Award Plan"), under which the Company may grant cash and equity incentive awards to eligible employees, directors, and consultants. Under the Incentive Award Plan, the Company is authorized to grant up to 30,000,000 shares of the Company's common stock pursuant to awards under the plan. As of December 31, 2016 , 26,628,302 shares were available for future issuance under the Incentive Award Plan. A summary of the Company's restricted stock unit activity during the year ended December 31, 2016 is as follows: Restricted Stock Units Share Price at Grant Date Outstanding unvested restricted stock units at January 1, 2015 — $— Restricted stock units granted in 2015 1,689,625 4.00 Restricted stock units vested in 2015 (628,695) 4.00 Restricted stock units forfeited in 2015 (109,375) 4.00 Outstanding unvested restricted stock units at December 31, 2015 951,555 4.00 Restricted stock units granted 2,410,341 3.14 Restricted stock units vested, granted in 2015 (438,552) 4.00 Restricted stock units vested, granted in 2016 (657,928) 3.14 Restricted stock units forfeited, granted in 2015 (234,028) 4.00 Restricted stock units forfeited, granted in 2016 (384,865) 3.14 Outstanding unvested restricted stock units at December 31, 2016 1,646,523 (a) (a) The weighted average grant date price per share of common stock underlying the unvested restricted stock units based on total outstanding restricted stock units as of December, 31, 2016 was $3.29 . As of December 31, 2016 , there was $5,205 of total unrecognized compensation expense related to unvested stock-based compensation arrangements granted under the Incentive Award Plan related to 1,084,946 and 561,577 unvested shares vesting in 2017 and 2018, respectively. The restricted stock units outstanding as of December 31, 2016 have vesting schedules through December 2017 or 2018, as applicable. Stock-based compensation expense will be amortized on a straight-line basis over the vesting period. The Company recognized stock-based compensation expense of $3,737 and $2,515 related to the Incentive Award Plan for the years ended December 31, 2016 and 2015, respectively.</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results of operations or liquidity of the Company. The Company is party to personal injury lawsuits from time to time. These lawsuits and any resulting damages are generally covered by the Company's insurance policies. However, on October 6, 2016, the Company's insurance carrier served the Company with a reservation of rights letter alleging that insurance coverage will not be provided for certain damages that could be awarded at the trial of one pending lawsuit. The Company believes the position of the insurer is not supported by any evidence and intends to vigorously contest any denial of insurance coverage. While management does not believe that an adverse outcome, if any, in this lawsuit would have a material adverse effect on the Company's financial condition, there can be no assurance that an adverse outcome would not have a material effect on the Company's results of operations for any particular period. The Company is unable to estimate a range of potential loss of this lawsuit and therefore has not recorded an estimate as of December 31, 2016 on the consolidated balance sheets or the consolidated statement of operations and comprehensive income (loss) for the years ended December 31, 2016, 2015 and 2014. Leasing commitments Two of the Company’s multi-tenant retail assets are subject to ground leases. The Company records ground rent expense on a straight-line basis over the term of the leases. The leases require rental payments or rental payment increases based upon the appraised value of the property at specified dates, increases in pricing indexes, or certain financial calculations based on the operations of the respective property. Any incremental changes in the rental payments as a result of these adjustments are not included in the table below because the amount of the change is not determinable. During the years ended December 31, 2016, 2015 and 2014, the Company recognized rent expense associated with these leases of $1,724 , $1,689 , and $1,017 , respectively within continuing operations on the statement of comprehensive income (loss). Future minimum lease obligations under these non-cancelable ground leases as of December 31, 2016, were as follows: For the year ended December 31, Amount 2017 $ 999 2018 762 2019 743 2020 643 2021 556 Thereafter 1,339 Total $ 5,042</t>
  </si>
  <si>
    <t>Subsequent Events</t>
  </si>
  <si>
    <t>Subsequent Events [Abstract]</t>
  </si>
  <si>
    <t>Subsequent Events Subsequent to December 31, 2016, the Company: • Received $9,100 of the cash deposited into escrow as a result of the final post closing obligation settlement with the purchaser of University House; • Received proceeds from trades settled on marketable securities sold in 2016 with a cost basis of $35,119 and an approximate realized a gain on these sales of $13,655 , which includes Xenia securities with a cost basis of $10,123 and an approximate realized gain of $3,036 ; and • Disposed of, at a gain of approximately $2,035 , one multi-tenant retail asset, Penn Park, which consisted of 242,000 square feet for a gross disposition price of $29,500 . On March 16, 2017, the Company's board of directors approved an approximately 3% increase to the annual distribution rate, from $0.0675 per share of common stock to $0.0695 per share of common stock, effective for the next quarterly distribution. Distributions payable on April 6, 2017 to each stockholder of record as of March 31, 2017 will be in the amount of $0.017375 per share of common stock. Subsequent to December 31, 2016, the Company acquired the following multi-tenant retail assets: • Campus Marketplace in San Marcos, California on January 6, 2017. This community center consists of approximately 144,000 square feet and was purchased at a gross acquisition price of $73,400 . • Paraiso Parc and Westfork Plaza in Pembroke Pines, Florida on February 1, 2017. Combined, these power centers consist of approximately 366,000 square feet and were purchased at an aggregate gross acquisition price of $163.0 million . • The Shops at Town Center in Germantown, Maryland on February 21, 2017. This community center consists of approximately 125,000 square feet and was purchased at a gross acquisition price of $53,600 .</t>
  </si>
  <si>
    <t>Quarterly Supplemental Financial Information (unaudited)</t>
  </si>
  <si>
    <t>Quarterly Supplemental Financial Information [Abstract]</t>
  </si>
  <si>
    <t>Quarterly Supplemental Financial Information (unaudited) The following represents the results of operations, for each quarterly period, during 2016 and 2015. For the quarter ended December 31, 2016 September 30, 2016 June 30, 2016 March 31, 2016 Total income $ 62,979 $ 60,348 $ 62,968 $ 63,397 Net income from continuing operations 24,094 26,809 19,857 16,188 Net income from discontinued operations 2,200 10,511 143,844 9,219 Net income 26,294 37,320 163,701 25,407 Net income per common share, basic and diluted (a) $0.03 $0.04 $0.19 $0.03 Weighted average number of common shares outstanding, basic and diluted (a) 832,094,830 862,212,317 862,205,672 862,205,672 For the quarter ended December 31, 2015 September 30, 2015 June 30, 2015 March 31, 2015 Total income $ 69,906 $ 65,254 $ 66,120 $ 66,226 Net income (loss) from continuing operations 23,176 (102,791 ) 57,287 (3,353 ) Net income from discontinued operations 8,047 7,145 4,778 9,175 Net income (loss) 31,223 (95,646 ) 62,065 5,822 Net income (loss) per common share, basic and diluted (a) $0.05 ($0.11 ) $0.07 $0.00 Weighted average number of common shares outstanding, basic and diluted (a) 861,847,987 861,824,777 861,824,777 861,824,777 (a) Quarterly income per common share amounts may not total to the annual amounts due to rounding and the changes in the number of weighted common shares outstanding.</t>
  </si>
  <si>
    <t>Schedule III - Real Estate And Accumulated Depreciation</t>
  </si>
  <si>
    <t>SEC Schedule III, Real Estate and Accumulated Depreciation Disclosure [Abstract]</t>
  </si>
  <si>
    <t>Schedule III - Real Estate and Accumulated Depreciation</t>
  </si>
  <si>
    <t xml:space="preserve"> Initial Cost (A) Gross amount at which carried at end of period Encumbrance Land Buildings and Adjustments Adjustments Land and Buildings and Total (C) Accumulated Date of Multi-tenant retail BEAR CREEK VILLAGE CENTER Wildomar, CA 13,522 3,523 12,384 — 75 3,523 12,459 15,982 3,626 2009 BELLERIVE PLAZA Nicholasville, KY 6,092 2,400 7,749 — 364 2,400 8,113 10,513 2,747 2007 BENT TREE PLAZA Raleigh, NC — 1,983 7,093 — 74 1,983 7,167 9,150 2,138 2009 BOYNTON COMMONS Miami, FL — 11,400 17,315 — 738 11,400 18,053 29,453 4,406 2010 BROOKS CORNER San Antonio, TX 13,085 10,600 13,648 — 3,179 10,600 16,827 27,427 6,474 2006 BUCKHEAD CROSSING Atlanta, GA — 7,565 27,104 — (218 ) 7,565 26,886 34,451 7,686 2009 CENTERPLACE OF GREELEY Greeley, CO 14,624 3,904 14,715 — 304 3,904 15,019 18,923 4,524 2009 CHESAPEAKE COMMONS Chesapeake, VA — 2,669 10,839 — 62 2,669 10,901 13,570 3,903 2007 CHEYENNE MEADOWS Colorado Springs, CO — 2,023 6,991 — 246 2,023 7,237 9,260 2,183 2009 COWETA CROSSING Newnan, GA — 1,143 4,590 — (21 ) 1,143 4,569 5,712 1,330 2009 CROSSROADS AT CHESAPEAKE SQUARE Chesapeake, VA — 3,970 13,732 — 1,717 3,970 15,449 19,419 5,823 2007 CUSTER CREEK VILLAGE Richardson, TX — 4,750 12,245 — 292 4,750 12,537 17,287 4,271 2007 DOTHAN PAVILLION Dothan, AL — 8,200 38,759 — 1,068 8,200 39,827 48,027 11,964 2009 ELDRIDGE TOWN CENTER Houston, TX — 3,200 16,663 — 873 3,200 17,536 20,736 7,147 2005 GARDEN VILLAGE San Pedro, CA — 3,188 16,522 — 87 3,188 16,609 19,797 4,606 2009 GATEWAY MARKET Tampa, FL — 13,600 4,992 — 784 13,600 5,776 19,376 1,732 2010 GRAFTON COMMONS SHOPPING CENTER Grafton, WI — 7,200 26,984 — 197 7,200 27,181 34,381 7,031 2009 Initial Cost (A) Gross amount at which carried at end of period Encumbrance Land Buildings and Adjustments Adjustments Land and Buildings and Total (C) Accumulated Date of HERITAGE CROSSING Wilson, NC 9,873 5,297 8,831 (420 ) 455 4,877 9,286 14,163 2,712 2009 HIRAM PAVILION Hiram, GA — 4,600 16,832 — 2,220 4,600 19,052 23,652 5,018 2010 INTECH RETAIL Indianapolis, IN 3,242 819 2,038 — 123 819 2,161 2,980 678 2009 LAKEPORT COMMONS Sioux City, IA — 7,800 39,984 — 4,337 7,800 44,321 52,121 14,448 2007 LEGACY CROSSING Marion, OH 10,890 4,280 13,896 — 250 4,280 14,146 18,426 5,084 2007 LINCOLN VILLAGE Chicago, IL — 13,600 25,053 (975 ) (10,001 ) 12,625 15,052 27,677 289 2006 MARKET AT WESTLAKE Westlake Hills, TX — 1,200 6,274 (64 ) 80 1,136 6,354 7,490 2,221 2007 MCKINNEY TOWN CENTER McKinney, TX — 16,297 22,562 — 1,471 16,297 24,033 40,330 6,005 2007 NORTHCROSS COMMONS — 7,591 21,303 — — 7,591 21,303 28,894 189 2016 NORTHWEST MARKETPLACE Houston, TX — 2,910 30,340 — 1,200 2,910 31,540 34,450 10,447 2007 NTB ELDRIDGE Houston, TX — 960 — — — 960 — 960 — 2005 OLD GROVE MARKETPLACE — 12,545 8,902 — — 12,545 8,902 21,447 115 2016 PARKWAY CENTRE NORTH Grove City, OH 13,900 4,680 16,046 — 2,039 4,680 18,085 22,765 6,457 2007 PARKWAY CENTRE NORTH OUTLOT B Grove City, OH 2,200 900 2,590 — 129 900 2,719 3,619 980 2007 PAVILION AT LAQUINTA LaQuinta, CA 24,200 15,200 20,947 — 912 15,200 21,859 37,059 6,014 2009 PAVILIONS AT HARTMAN HERITAGE Independence, MO 23,450 9,700 28,849 — 5,270 9,700 34,119 43,819 11,812 2007 PEACHLAND PROMENADE Port Charlotte, FL — 1,742 6,502 — 1,994 1,742 8,496 10,238 2,050 2009 Initial Cost (A) Gross amount at which carried at end of period Encumbrance Land Buildings and Adjustments Adjustments Land and Buildings and Total (C) Accumulated Date of PENN PARK Oklahoma City, OK — 6,260 29,424 — 2,591 6,260 32,015 38,275 11,029 2007 PLANTATION GROVE Ocoee, FL 7,300 3,705 6,300 — 299 3,705 6,599 10,304 700 2014 POPLIN PLACE Monroe, NC — 6,100 27,790 — 1,754 6,100 29,544 35,644 8,820 2008 PROMENADE FULTONDALE Fultondale, AL — 5,540 22,414 (1,022 ) 121 4,518 22,535 27,053 6,280 2009 QUEBEC SQUARE Denver, CO 23,550 9,579 40,086 — 394 9,579 40,480 50,059 2,899 2014 RENAISSANCE CENTER 15,796 26,713 96,141 — — 26,713 96,141 122,854 2,597 2016 RIO PINOR PLAZA — 5,171 26,903 — 2 5,171 26,905 32,076 1,078 2015 RIVERSTONE SHOPPING CENTER Missouri City, TX 18,350 12,000 26,395 — 246 12,000 26,641 38,641 9,251 2007 RIVERVIEW VILLAGE Arlington, TX — 6,000 9,649 — 777 6,000 10,426 16,426 3,535 2007 RIVERWALK MARKET — 5,931 23,922 — — 5,931 23,922 29,853 145 2016 ROSE CREEK Woodstock, GA — 1,443 5,630 — 305 1,443 5,935 7,378 1,657 2009 SARASOTA PAVILION Sarasota, FL — 12,000 25,823 — 949 12,000 26,772 38,772 6,632 2010 SCOFIELD CROSSING Austin, TX — 8,100 4,992 — 129 8,100 5,121 13,221 1,826 2007 SHERMAN TOWN CENTER Sherman, TX — 4,850 49,273 — 648 4,850 49,921 54,771 17,968 2006 SHERMAN TOWN CENTER II Sherman, TX — 3,000 14,805 — (20 ) 3,000 14,785 17,785 3,283 2010 SHOPS AT THE GALLERIA — 52,104 75,651 — — 52,104 75,651 127,755 2,078 2016 SIEGEN PLAZA East Baton Rouge, LA 16,600 9,340 20,251 — 2,229 9,340 22,480 31,820 6,428 2008 SILVERLAKE Erlanger, KY — 2,031 6,975 — (10 ) 2,031 6,965 8,996 2,139 2009 Initial Cost (A) Gross amount at which carried at end of period Encumbrance Land Buildings and Adjustments Adjustments Land and Buildings and Total (C) Accumulated Date of SONTERRA VILLAGE — 5,150 15,095 — 77 5,150 15,172 20,322 531 2015 SPARKS CROSSING Sparks, NV — 10,330 23,238 — 487 10,330 23,725 34,055 5,105 2011 STEVENSON RANCH — 29,519 39,190 — — 29,519 39,190 68,709 1,046 2016 STONECREST MARKETPLACE Lithonia, GA 34,516 6,150 23,321 — 781 6,150 24,102 30,252 6,056 2010 STREETS OF CRANBERRY Cranberry Township, PA — 4,300 20,215 — 8,529 4,300 28,744 33,044 9,418 2007 SUNCREST VILLAGE Orlando, FL 8,400 6,742 6,403 — 212 6,742 6,615 13,357 704 2014 SYCAMORE COMMONS Matthews, NC — 12,500 31,265 — 1,542 12,500 32,807 45,307 9,041 2010 THE CENTER AT HUGH HOWELL Tucker, GA — 2,250 11,091 — 772 2,250 11,863 14,113 4,299 2007 THE MARKET AT HILLIARD Hilliard, OH — 4,490 8,734 (907 ) (3,090 ) 3,583 5,644 9,227 1,013 2007 THE POINTE AT CREEDMOOR — 7,507 5,454 — — 7,507 5,454 12,961 110 2016 THE SHOPS AT WALNUT CREEK 28,630 10,132 44,089 — 1 10,132 44,090 54,222 2,799 2015 THOMAS CROSSROADS Newnan, GA — 1,622 8,322 — 705 1,622 9,027 10,649 2,529 2009 TOMBALL TOWN CENTER Tomball, TX — 1,938 14,233 360 6,360 2,298 20,593 22,891 7,171 2005 TULSA HILLS SHOPPING CENTER Tulsa, OK — 8,000 42,272 4,770 9,463 12,770 51,735 64,505 11,771 2010 UNIVERSITY OAKS SHOPPING CENTER Round Rock, TX 27,000 7,250 25,326 — 6,824 7,250 32,150 39,400 7,542 2010 WALDEN PARK SHOPPING CENTER Austin, TX — 3,183 5,278 — 63 3,183 5,341 8,524 661 2013 Initial Cost (A) Gross amount at which carried at end of period Encumbrance Land Buildings and Adjustments Adjustments Land and Buildings and Total (C) Accumulated Date of WEST CREEK SHOPPING CENTER Austin, TX — 5,151 8,659 — 10 5,151 8,669 13,820 1,046 2013 WESTPARK SHOPPING CENTER — 7,462 24,164 — 58 7,462 24,222 31,684 1,448 2013 WHITE OAK CROSSING Garner, NC 52,000 19,000 70,275 — 1,800 19,000 72,075 91,075 13,437 2011 WINDERMERE VILLAGE Houston, TX — 1,220 6,331 — 1,203 1,220 7,534 8,754 2,971 2005 WINDWARD COMMONS — 12,823 13,779 — — 12,823 13,779 26,602 169 2016 WOODBRIDGE Wylie, TX — — — 9,509 40,097 9,509 40,097 49,606 9,136 2009 WOODLAKE CROSSING San Antonio, TX 7,576 3,420 14,152 — 3,400 3,420 17,552 20,972 4,463 2009 Non-core WORLDGATE PLAZA Herndon, VA 59,950 14,000 79,048 (4,436 ) (46,002 ) 9,564 33,046 42,610 2,601 2007 Corporate assets — — — — 10,922 — 10,922 10,922 4,467 Totals $ 434,746 $ 565,445 $ 1,575,632 $ 6,815 $ 74,928 $ 572,260 $ 1,650,560 $ 2,222,820 $ 353,989 Notes: The Company had $1,316 of assets included in construction in progress at December 31, 2016, which have been omitted from the prior table. The aggregate cost of real estate owned at December 31, 2016 for Federal income tax purposes was approximately $2,529,380 (unaudited). (A) The initial cost to the Company represents the original purchase price of the asset, including amounts incurred subsequent to acquisition which were contemplated at the time the property was acquired. (B) Cost capitalized subsequent to acquisition includes additional tangible costs associated with investment properties, including any earnout of tenant space. Amount also includes impairment charges recorded subsequent to acquisition to reduce basis. (C) Reconciliation of real estate owned: 2016 2015 2014 Balance at January 1, $ 2,259,631 $ 3,800,865 $ 6,926,556 Acquisitions and capital improvements 497,646 484,776 392,652 Disposals and write-offs (534,457 ) (220,052 ) (469,383 ) Properties classified as discontinued operations — (1,805,958 ) (3,048,960 ) Balance at December 31, $ 2,222,820 $ 2,259,631 $ 3,800,865 (D) Reconciliation of accumulated depreciation: 2016 2015 2014 Balance at January 1, $ 394,904 $ 598,440 $ 908,384 Depreciation expense, continuing operations 66,007 70,043 73,468 Depreciation expense, properties classified as discontinued operations 25,073 63,657 219,661 Accumulated depreciation expense, properties classified as discontinued operations — (272,294 ) — Disposal and write-offs (131,995 ) (64,942 ) (603,073 ) Balance at December 31, $ 353,989 $ 394,904 $ 598,440 (E) Depreciation is computed based upon the following estimated lives: Buildings and improvements 30 years Tenant improvements Life of the lease Furniture, fixtures and equipment 5 - 15 years</t>
  </si>
  <si>
    <t>Summary of Significant Accounting Policies Significant Accounting Policies (Policies)</t>
  </si>
  <si>
    <t>Consolidation</t>
  </si>
  <si>
    <t>Consolidation The Company evaluates its investments in LLCs and LPs to determine whether each such entity may be a variable interest entity ("VIE"). If the entity is a VIE, the determination of whether the Company is the primary beneficiary must be made. The primary beneficiary determination is based on a qualitative assessment as to whether the Company has (i) power to direct significant activities of the VIE and (ii) an obligation to absorb losses or the right to receive benefits that could be potentially significant to the VIE. The Company will consolidate a VIE if it is deemed to be the primary beneficiary, as defined in FASB ASC 810, Consolidation .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 Investments in entities that the Company does not control and over which it does not exercise significant influence are carried at the lower of cost or estimated fair value, as appropriate. The Company’s ability to correctly assess control over an entity affects the presentation of these investments in the Company’s consolidated financial statements. At December 31, 2016 and 2015, the Company did not have an investment in a VIE in which the Company was the primary beneficiary. All intercompany transactions and balances have been eliminated in consolidation.</t>
  </si>
  <si>
    <t>Acquisition of Real Estate</t>
  </si>
  <si>
    <t xml:space="preserve">Prior to the Company's adoption of FASB ASU No. 2017-01, Clarifying the Definition of a Business (see Recently Adopted Accounting Pronouncements for details), all costs related to finding, analyzing and negotiating a transaction were expensed as incurred as a general and administrative expense in the consolidated statements of operations and comprehensive income (loss), whether or not the acquisition was completed. Beginning with assets acquired during the fourth quarter of 2016, the Company began capitalizing acquisition costs of completed transactions in accordance with ASU No. 2017-01 to the extent our acquisitions qualify as asset acquisitions under this guidance. The Company allocates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solidated balance sheets, and are amortized as either a decrease (in the case of above-market leases) or an increase (in the case of below-market leases) to rental income over the remaining term of the associated tenant lease. The values, if any, associated with in-place leases are recorded in intangible assets, net in the consolidated balance sheets and are amortized to depreciation and amortization expense in the consolidated statements of operations and comprehensive income (loss) over the remaining lease term. The difference between the contractual rental rates and the Company’s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The Company performs, with the assistance of a third-party certified valuation specialist, the following procedures for assets the Company acquires: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expenses and leasing commissions incurred to obtain the leases and calculate the associated useful life for each; • Estimate the fair value of assumed debt, if any, and value the favorable or unfavorable debt position acquired; and • Estimate the intangible value of the in-place leases based on lease execution costs of similar leases as well as lost rent payments during an assumed lease-up period and their associated useful lives on a tenant-by-tenant basis. The allocation of consideration exchanged to the assets acquired and liabilities assumed is based on the Company’s preliminary estimates and is subject to change based on the final determination of the estimated fair value attributable to the acquired assets and assumed liabilities at the time the acquisition is consummated. </t>
  </si>
  <si>
    <t>Disposition of Real Estate</t>
  </si>
  <si>
    <t xml:space="preserve">The Company recognizes gains and losses from sales of investment properties and land at the time of sale using the full accrual method when the following criteria are met: sales are consummated; usual risks and rewards of ownership have been transferred to buyers; the Company has no substantial continuing involvement with the property; and any sales related receivables are not subject to future subordination. If these criteria are not all met, the Company defers the gains and recognize them when the criteria are met. If the full accrual method is not followed, the Company uses either the installment, deposit or cost recovery methods, as appropriate in the circumstances. </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Restricted Cash</t>
  </si>
  <si>
    <t>Restricted Cash Restricted cash is comprised of lenders’ restricted escrows of $7,568 and $14,635 , post-acquisition escrows of $ 9,227 and $ 92 and restricted cash of $1,530 and $1,772 , as of December 31, 2016 and 2015, respectively.</t>
  </si>
  <si>
    <t>Reclassifications</t>
  </si>
  <si>
    <t>Reclassifications Certain reclassifications have been made to the consolidated statements of operations and comprehensive income (loss) for the years ended December 31, 2015 and 2014 to conform to the 2016 presentations. These reclassifications are as follows: • the classification of salaries and benefits of corporate-level employees and overhead costs that are directly associated with the operations of the multi-tenant retail assets from general and administrative expenses to property operating expenses for the years ended December 31, 2015 and 2014 of $5,578 and $1,888 , respectively; • the classification of specialty leasing income from rental income to other property income for the years ended December 31, 2015 and 2014 of $1,525 and $1,040 , respectively; • the classification of capitalized corporate level assets from deferred costs and other assets to building and other improvements and accumulated depreciation of $5,851 and $3,241 , respectively, as of December 31, 2015, and the classification of depreciation and amortization incurred on corporate level assets from general and administrative expenses to depreciation and amortization for the years ended December 31, 2015 and 2014 of $596 and $362 , respectively, of which $86 and $11 , respectively, was included as part of net income from discontinued operations; and • the classification of fees earned from providing property management, asset management, leasing commissions and other services to our joint venture partnerships from other income to other fee income for the years ended December 31, 2015 and 2014 of $3,820 and $1,121 , respectively. In addition, certain reclassifications have been made to the consolidated balance sheets as of December 31, 2016 and 2015 and the consolidated statements of operations and comprehensive income (loss) for the years ended December 31, 2016, 2015 and 2014 to reflect the classification of the student housing platform sale, the Highlands spin-off, the Xenia spin-off, the hotels sold during the year ended December 31, 2014, and the net lease asset portfolio sale during the year ended December 31, 2014 as discontinued operations.</t>
  </si>
  <si>
    <t>Investment Properties Held for Sale</t>
  </si>
  <si>
    <t>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investment property as held for sale. When these criteria are met, the Company suspends depreciation on the investment properties held for sale, including depreciation for tenant improvements and additions, as well as the amortization of acquired in-place leases. The properties held for sale and associated liabilities are classified separately on the consolidated balance sheets. Such properties are recorded at the lesser of the carrying value or estimated fair value less costs to sell. Additionally, if the sale represents a strategic shift that has (or will have) a major effect on the entity's results and operations, the assets, liabilities and operations for the periods presented are classified on the consolidated balance sheets and consolidated statements of operations and comprehensive income (loss) as discontinued operations for all periods presented.</t>
  </si>
  <si>
    <t>Impairment of Long Lived Assets</t>
  </si>
  <si>
    <t>Impairment of Long Lived Assets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expected undiscounted cash flows do not exceed carrying value, the Company records an impairment loss to the extent that the carrying value exceeds estimated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or additional impairment charges of the real estate properties. On a periodic basis, management assesses whether there are any indicators that the carrying value of the Company’s investments in unconsolidated entities may be other than temporarily impaired. To the extent impairment has occurred, the loss is measured as the excess of the carrying value of the investment over the estimated fair value of the investment. The estimated fair value of the underlying investment includes a review of expected cash flows to be received from the investee.</t>
  </si>
  <si>
    <t>Capitalization and Depreciation</t>
  </si>
  <si>
    <t xml:space="preserve">Real Estate Capitalization and Depreciation Real estate is reflected at cost less accumulated depreciation within investment property on the consolidated balance sheet. Ordinary repairs and maintenance are expensed as incurred. Depreciation expense is computed using the straight line method. Building within investment property on the consolidated balance sheet is depreciated based upon an estimated useful life of 30 years, and 5 - 15 years for furniture, fixtures and equipment and site improvements within other improvements in building and other improvements on the consolidated balance sheet. The estimated useful lives of our assets is a subjective assessment. Tenant improvements are amortized on a straight line basis over the lesser of the life of the tenant improvement or the lease term as a component of depreciation and amortization expense on the consolidated statement of operations. Direct and indirect costs that are clearly related to the construction and improvements of investment properties are capitalized. Costs incurred for property taxes and insurance are capitalized during periods in which activities necessary to get the property ready for its intended use are in progress. Interest costs are also capitalized during such periods. Additionally, the Company treats investments accounted for by the equity method as assets qualifying for interest capitalization provided (1) the investee has activities in progress necessary to commence its planned principal operations and (2) the investee’s activities include the use of such funds to acquire qualifying assets. The Company makes subjective assessments as to the useful lives of the Company’s assets. These assessments have a direct impact on the Company’s results of operations. Should the Company lengthen the expected useful life of an asset, it would be depreciated over a longer period, resulting in less annual depreciation expense and higher annual net income. Should the Company shorten the expected useful life of an asset, it would be depreciated over a shorter period resulting in more annual depreciation expense and lower annual net income. </t>
  </si>
  <si>
    <t>Derivative Instruments</t>
  </si>
  <si>
    <t>Derivative Instruments In the normal course of business, the Company is exposed to the effect of interest rate changes. The Company limits these risks by following established risk management policies and procedures including the use of derivatives to hedge interest rate risk on debt instruments.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in the consolidated balance sheets at fair value. Additionally, the fair value adjustments will affect either equity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in the consolidated statements of operations and comprehensive income (loss). The Company does not use derivatives for trading or speculative purposes.</t>
  </si>
  <si>
    <t>Marketable Securities</t>
  </si>
  <si>
    <t>Marketable Securities The Company classifies its investment in marketable securities in one of three categories: trading, available-for-sale, or held-to-maturity. Trading securities are bought and held principally for the purpose of selling them in the near term. Held-to-maturity securities are those securities in which the Company has the ability and intent to hold the security until maturity. All securities not included in trading or held-to-maturity are classified as available-for-sale. Investment in securities at December 31, 2016 and 2015 consists of common and preferred stock investments and investments in real estate related bonds that are all classified as available-for-sale securities and are recorded at fair value. Unrealized gains and losses on available-for-sale securities are excluded from earnings and reported as a separate component of comprehensive income until realized. Realized gains and losses from the sale of available-for-sale securities are determined on a specific identification basis. A decline in the market value of any available-for-sale security below cost that is deemed to be other than temporary, results in a reduction in the carrying amount to fair value. The impairment is charged to earnings and a new cost basis for the security is established. When a security is impaired, the Company considers whether it has the ability and intent to hold the investment for a time sufficient to allow for any anticipated recovery in market value and whether evidence indicating the cost of the investment is recoverable outweighs evidence to the contrary. Evidence considered in this assessment includes the reasons for the impairment, the severity and duration of the impairment, changes in value subsequent to period end and expected forecasted performance of the investee.</t>
  </si>
  <si>
    <t>Fair Value Measurements The carrying amounts of cash and cash equivalents, restricted cash and escrows, accounts and rents receivables, other assets, accounts payable, accrued expenses and other liabilities reasonably approximates fair value, in management’s judgment, because of their short-term nature. Fair value information relating to marketable securities, real estate related bonds, derivative financial instruments, investment properties, investments in unconsolidated entities and debt is provided in Note 11-Fair Value Measurements.</t>
  </si>
  <si>
    <t>Revenue Recognition</t>
  </si>
  <si>
    <t>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the Company considers all of the above factors. No one factor, however, necessarily is determinative. Rental income is recognized on a straight-line basis over the term of each lease. The cumulative difference between rental income earned and recognized on a straight-line basis in the consolidated statements of operations and the cash rent due under the provisions of the lease agreements is recorded as deferred rent receivable and is included as a component of accounts and rents receivable in the accompanying consolidated balance sheet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These expenses are included within property operating expenses and reimbursements are included in tenant recovery income on the consolidated statements of operations and comprehensive income (loss). The Company records lease termination income when there is a signed termination agreement, all of the conditions of the termination agreement have been met, the tenant is no longer occupying the property and termination income amounts due are considered collectible. The Company defers recognition of contingent rental income (i.e. percentage/excess rent) until the specified target that triggers the contingent rental income is achieved.</t>
  </si>
  <si>
    <t>Income Taxes The Company is qualified and has elected to be taxed as a REIT under the Code for federal income tax purposes commencing with the tax year ended December 31, 2005. Since the Company qualifies for taxation as a REIT, the Company generally will not be subject to federal income tax on taxable income that is distributed to stockholders. A REIT is subject to a number of organizational and operational requirements, including a requirement that it currently distribute at least 90% of its REIT taxable income (subject to certain adjustments) to its stockholders (the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t>
  </si>
  <si>
    <t>Share Based Compensation</t>
  </si>
  <si>
    <t>Share Based Compensation In accordance with FASB ASC Topic 718, Accounting for Share Based Compensation , companies are required to recognize in the consolidated statements of operations and comprehensive income (loss) the grant-date fair value of stock options and other equity based compensation issued to employees. Under FASB ASC Topic 718, the way an award is classified will affect the measurement of compensation cost. Equity classified awards are measured at grant date fair value, and amortized on a straight-line basis over the vesting period and are not subsequently re-measured. At December 31, 2016, the Company had one stock based compensation plan, which is discussed in "Note 14. Stock-Based Compensation". The compensation cost is based on awards that are expected to ves</t>
  </si>
  <si>
    <t>Recently Adopted and Recently Issued Accounting Pronouncements</t>
  </si>
  <si>
    <t xml:space="preserve">Recently Adopted Accounting Pronouncements In April 2014, the FASB issued Accounting Standards Update ("ASU") No. 2014-08, Reporting Discontinued Operations and Disclosures of Disposals of Components of an Entity , which includes amendments that change the requirements for reporting and disclosures about discontinued operations. Under the new guidance, only disposals representing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No. 2014-08 was effective for interim and annual reporting periods in fiscal years that began after December 15, 2014. The Company early adopted ASU No. 2014-08, effective January 1, 2014. In February 2015, the FASB issued ASU No. 2015-02, Consolidation . This update includes amendments that change the requirements for evaluating limited partnerships and similar entities for consolidation. Under the new guidance, limited partnerships and similar entities will be considered VIEs unless a scope exception applies. As such, entities that consolidate LLCs and LPs and similar entities that are considered to be VIEs, will be subject to VIE primary beneficiary disclosure requirements, and entities that do not consolidate a VIE will be subject to the disclosure requirements that apply to variable interest holders other than the primary beneficiary. The new guidance also eliminates three of the six criteria for determining if fees paid to a decision maker or service provider are considered to be variable interest in a VIE and changes the criteria used to determine if variable interests in a VIE held by related parties of a reporting entity require the reporting entity to consolidate the VIE. This standard is effective for financial statements issued by public companies for annual and interim reporting periods beginning after December 15, 2015. The adoption did not have a significant impact on the Company's consolidated financial statements or disclosure requirements. In April 2015, the FASB issued ASU No.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Subsequently, in August 2015, the FASB issued ASU No. 2015-15, Presentation and Subsequent Measurement of Debt Issuance Costs Associated with Line-of-Credit Arrangements , which allows an entity to present the costs related to securing a line-of-credit arrangement as an asset, regardless of whether there are any outstanding borrowings. The Company adopted ASU No. 2015-03 and No. 2015-15 effective as of January 1, 2016 with retrospective application to the December 31, 2015 consolidated balance sheet. The effect of the adoption of ASU No. 2015-03 and No. 2015-15 was to reclassify debt issuance costs of approximately $8,496 as of December 31, 2015 from deferred costs and other assets in the consolidated balance sheet to a contra account as a deduction from debt in the consolidated balance sheet. There was no effect on the consolidated statements of operations and comprehensive income (loss). In September 2015, the FASB issued ASU No. 2015-16, Simplifying the Accounting for Measurement-Period Adjustments, which requires that if the initial accounting for a business combination is incomplete as of the end of the reporting period in which the acquisition occurs, the acquiror records provisional amounts based on information available at the acquisition date. This guidance is effective for the Company beginning January 1, 2016. The adoption did not have a significant impact on the Company's consolidated financial statements. In January 2017, the FASB issued ASU No. 2017-01, Clarifying the Definition of a Business , which clarified the definition of a business with the objective of providing guidance to assist entities with evaluating whether transactions should be accounted for as acquisitions or disposals of assets or businesses. The revised guidance will result in many real estate transactions being classified as asset acquisitions with transaction costs being capitalized. The guidance is effective beginning January 1, 2018. Early adoption is permitted. The Company early adopted ASU No. 2017-01 effective as of October 1, 2016. The adoption of ASU No. 2017-01 resulted in the classification of two assets acquired by the Company in the fourth quarter of 2016 as asset acquisitions. The Company then capitalized related transaction costs of approximately $220 on these two assets acquired during the fourth quarter of 2016, which had not been previously reported at the time of adoption. Recently Issued Accounting Pronouncements Not Yet Adopted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is evaluating the effect that ASU No. 2014-09 will have on its consolidated financial statements and related disclosures. Most significantly for the real estate industry, leasing transactions are not within the scope of the new standard. A majority of the Company’s tenant-related revenue is recognized pursuant to lease agreements and will be governed by the recently issued leasing guidance discussed below. As a result, while the total revenue recognized over time would not differ under the new guidance, the recognition pattern would be different. The Company is continuing to evaluate this guidance and does not expect its adoption will have a significant impact on the consolidated financial statements. In January 2016, the FASB issued ASU No. 2016-01, Recognition and Measurement of Financial Assets and Financial Liabilities , which revises an entity's accounting related to: (i) the classification and measurement of investments in equity securities; (ii) the presentation of certain fair value changes for financial liabilities measured at fair value; and (iii) amends certain disclosure requirements associated with the fair value of financial instruments, including eliminating the requirement for public business entities to disclose the method and significant assumptions used to estimate the fair value for financial instruments measured at amortized cost. This guidance is effective for fiscal years, and interim periods within those fiscal years, beginning after December 15, 2017. The Company is continuing to evaluate this guidance and does not expect its adoption will have a significant impact on the consolidated financial statements. In February 2016, the FASB issued ASU No. 2016-02, Leases , amending the existing accounting standards for lease accounting for both parties to a lease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ROU")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No. 2016-02 will be effective for annual reporting periods beginning after December 15, 2018, and early adoption is permitted as of the standard's issuance date. The new standard requires a modified retrospective transition approach for all leases existing at, or entered into after, the date of initial application, with an option to use certain practical expedients available. The Company will continue to evaluate the impact this guidance will have on its financial position or results of operations until it becomes effective. As a lessee, the Company does not expect this standard will have a material effect on the consolidated financial statements. While the Company continues to assess the effect of adoption as a lessee, the Company currently believes the most significant change relates to the recognition of a new ROU asset and lease liability on the Company's consolidated balance sheets for its corporate office leases, as well as the ground lease agreements in which the Company is the lessee for land underneath all or a portion of the buildings at two multi-tenant retail assets (see Note 15). Currently, the Company accounts for both the office and the ground lease arrangements as operating leases. Both the office leases and the ground leases are not material to the Company’s consolidated financial statements. As a lessor, the Company believes substantially all of the Company's leases will continue to be classified as operating leases under the new standard. Common area maintenance ("CAM") provided for in real estate contracts will be accounted for as a non-lease component within the scope of the new revenue standard. As a result, entities will be required to recognize revenues associated with real estate leases separately from revenues associated with CAM. The Company also has certain lease arrangements with its tenants for space at its shopping centers in which the contractual amounts due under the lease by the lessee are not allocated between the rental and expense reimbursement components ("Gross Leases"). The aggregate revenue earned under Gross Leases is presented as rental income in the consolidated statements of operations. As a result, the Company anticipates it will be required to bifurcate the presentation of certain expense reimbursements as well as allocate the fair value of the embedded revenue associated with these reimbursements for Gross Leases, which represent an immaterial portion of the Company’s lease portfolio, and separately present such amounts in its consolidated statements of operations. The Company will continue to evaluate whether the variable payment provisions in the new lease standard, or the allocation and recognition provisions of the new revenue standard, will affect the timing of recognition for Company’s lease and non-lease revenue. Lastly, due to the new standard’s narrowed definition of initial direct costs, the Company expects to expense as incurred certain lease origination costs currently capitalized as initial direct costs and amortized to expense over the lease term. However, the Company does not believe this change will have a material impact on its consolidated financial statements. In March 2016, the FASB issued ASU No. 2016-09, Compensation – Stock Compensation, which outlines improvements to Employee Share-Based Payment Accounting. The new standard impacts certain aspects of the accounting for share-based payment transactions, including income tax consequences, classification of awards as either equity or liabilities, and classification on the statements of cash flows. The Company has concluded its adoption of ASU No. 2016-09, as issued, will not have a significant impact on the consolidated financial statements. In August 2016, the FASB issued ASU No. 2016-15, Statement of Cash Flows . The new guidance is intended to reduce the existing diversity in practice in how certain cash receipts and cash payments are presented and classified in the statement of cash flows. The core principle of the ASU requires the classification of eight specific issues identified under ASC 230, Statement of Cash Flows, to be presented as either financing, investing or operating, or some combination thereof, depending upon the nature of the issue. ASU No. 2016-15 will be effective for annual reporting periods, including interim periods within those annual periods, beginning after December 15, 2017, and early adoption is permitted. Entities are required to use a retrospective transition approach for all of the issues identified to each period presented. The Company has not yet completed its evaluation of the impact this standard will have on its consolidated financial statements. In November 2016, the FASB issued ASU No. 2016-18, Statement of Cash Flows. This new guidance is intended to reduce the existing diversity in practice in how certain transfers between cash and restricted cash are classified as operating, investing, or financing activities within the statement of cash flows. ASU No. 2016-18 will be effective for annual reporting periods beginning after December 31, 2017, and interim periods within those fiscal years. Early adoption is permitted. This guidance requires a retrospective transition method of adoption for each period presented. </t>
  </si>
  <si>
    <t>Acquired Properties (Tables)</t>
  </si>
  <si>
    <t>Schedule of Recognized Identified Assets Acquired and Liabilities Assumed [Table Text Block]</t>
  </si>
  <si>
    <t>The following table summarizes the estimated fair value of the multi-tenant retail and student housing assets acquired and liabilities assumed for the year ended December 31, 2015, as listed above. 2015 Acquisitions Land $ 42,273 Building and other improvements 253,017 Furniture, fixtures and equipment 5,708 Construction in progress 12,500 Total investment properties 313,498 Intangible assets 20,467 Intangible liabilities (9,321 ) Net other assets and liabilities (944 ) Total fair value of assets acquired and liabilities assumed $ 323,700 The following table summarizes the estimated fair value of the multi-tenant retail assets acquired and liabilities assumed (excluding mortgage debt) for the year ended December 31, 2016, as listed above. 2016 Acquisitions Land $ 154,737 Building and other improvements 284,598 Total investment properties 439,335 Intangible assets 44,672 Intangible liabilities (19,088 ) Net other assets and liabilities 258 Total fair value of assets acquired and liabilities assumed $ 465,177</t>
  </si>
  <si>
    <t>Schedule of Pro Forma Information</t>
  </si>
  <si>
    <t>The pro-forma information is not necessarily indicative of the results that actually would have occurred nor does it indicate future operating results. (unaudited) Year ended December 31, 2016 2015 2014 Total income $ 259,878 $ 288,943 $ 307,347 Net income (loss) from continuing operations $ 89,680 $ (28,014 ) $ 246,130</t>
  </si>
  <si>
    <t>Schedule of acquisitions</t>
  </si>
  <si>
    <t xml:space="preserve">The table below reflects acquisition activity for the year ended December 31, 2015. Asset Type Asset Acquisition Date Gross Acquisition Price Square Feet Multi-tenant retail The Shops at Walnut Creek 4/10/2015 $ 57,100 216,334 Multi-tenant retail Westpark Shopping Center 5/12/2015 33,400 176,935 Multi-tenant retail Rio Pinar Plaza 11/24/2015 34,000 124,283 Multi-tenant retail Sonterra Village 12/16/2015 21,500 42,492 Student Housing Bishops Landing (a) 4/27/2015 12,500 (a) Student Housing UH Tuscaloosa (a) 10/1/2015 56,600 (a) Student Housing UH Baton Rouge (a) 10/19/2015 108,600 (a) Total $ 323,700 (a) The assets of the student housing acquisitions were recorded as assets of discontinued operations on the consolidated balance sheet as of December 31, 2015. The table below reflects multi-tenant retail assets acquired during the year ended December 31, 2016. Asset Acquisition Date Gross Acquisition Price Square Feet Shops at the Galleria 4/1/2016 $ 132,000 538,000 Renaissance Center 4/1/2016 129,200 363,000 Stevenson Ranch 4/15/2016 72,500 187,000 The Pointe at Creedmoor 7/12/2016 16,977 60,000 Windward Commons 8/23/2016 27,650 117,000 Old Grove Marketplace 8/25/2016 23,250 81,000 Northcross Commons (a) 10/14/2016 31,000 63,000 Riverwalk Market (a) 11/14/2016 32,600 90,000 Total $ 465,177 (a) The Company capitalized transaction costs of approximately $220 during the year ended December 31, 2016 related to these assets in accordance with ASU No. 2017-01. </t>
  </si>
  <si>
    <t>Schedule of Assets Placed in Service</t>
  </si>
  <si>
    <t>The following table summarizes the student housing assets placed in service during the year ended December 31, 2015. 2015 Student Housing Assets Placed in Service Land $ 17,745 Building and other improvements 126,671 Furniture, fixtures and equipment 4,096 Total fixed assets $ 148,512</t>
  </si>
  <si>
    <t>Disposed Properties (Tables)</t>
  </si>
  <si>
    <t>Schedule of Disposal Groups, Not Discontinued Operations, Disposal Activity [Table Text Block]</t>
  </si>
  <si>
    <t xml:space="preserve">The following multi-tenant retail assets were sold during the year ended December 31, 2016. These assets have been included in continuing operations on the consolidated statements of operations and comprehensive income (loss) for the years ended December 31, 2016, 2015 and 2014. Asset Disposition Date Gross Disposition Price Square Feet Cypress Town Center 1/7/2016 $ 7,300 55,000 James Center 1/13/2016 31,400 140,200 Streets of Indian Lake 3/11/2016 37,000 254,100 Lord Salisbury Center 3/11/2016 20,800 113,800 Fabyan Randall 3/25/2016 14,800 91,400 Ward's Crossing 4/1/2016 16,000 80,900 Bartow Marketplace 4/8/2016 34,800 375,000 Atascocita Shopping Center 4/25/2016 8,900 47,300 Southeast Grocery Portfolio - 6 assets 4/29/2016 68,700 535,300 Brandon Centre 5/2/2016 22,500 133,300 Westport Village 5/17/2016 23,800 168,700 Gravois Dillon Plaza 6/8/2016 15,200 148,100 Highland Plaza 6/30/2016 16,100 148,100 Washington Park Plaza 7/1/2016 32,000 235,000 Gateway Plaza 7/8/2016 17,800 105,000 Winchester &amp; Spring Town Centers - 2 assets 7/8/2016 29,900 102,000 Heritage Crossing 8/16/2016 34,900 311,000 Paradise Shops of Largo 9/29/2016 11,000 54,600 Paradise Place 10/3/2016 10,300 69,600 Donelson Plaza 10/12/2016 4,000 12,200 New Forest Crossing II 11/1/2016 6,800 26,700 Universal Plaza 11/10/2016 15,700 49,500 Total $ 479,700 </t>
  </si>
  <si>
    <t>Schedule of Disposals Qualifying as Discontinued Operations [Table Text Block]</t>
  </si>
  <si>
    <t>The following tables present the combined condensed financial information for the Company's investment in Eugene as of December 31, 2015. December 31, 2015 Assets: Real estate assets, net of accumulated depreciation $ 17,944 Other assets 730 Total assets 18,674 Liabilities and equity: Mortgage debt 11,620 Other liabilities 1,025 Equity 6,029 Total liabilities and equity $ 18,674 Company’s share of equity 4,195 Net excess of the net book value of underlying assets over the cost of investments — Carrying value of investments in unconsolidated entities $ 4,195 Year ended December 31, 2016 2015 2014 Revenues $ 305 $ 1,984 $ 1,512 Expenses: Interest expense and loan cost amortization 58 347 368 Depreciation and amortization 113 676 676 Operating expenses, ground rent and general and administrative expenses 164 817 711 Total expenses 335 1,840 1,755 Net (loss) income $ (30 ) $ 144 $ (243 ) Company's equity in (loss) earnings of the Eugene unconsolidated entity $ (19 ) $ 89 $ (150 )</t>
  </si>
  <si>
    <t>Assets and LIabilities of Discontinued Operations [Table Text Block]</t>
  </si>
  <si>
    <t>The major classes of assets and liabilities of discontinued operations, by disposal group, as of December 31, 2016 and 2015 were as follows: As of December 31, 2016 As of December 31, 2015 University House sale Highlands spin-off and other non-core Xenia spin-off Total University House sale Highlands spin-off and other non-core Xenia Total Assets Investment properties: Land $ — $ — $ — $ — $ 114,741 $ 139,215 $ — $ 253,956 Building and other improvements — — — — 913,727 638,709 — 1,552,436 Construction in progress — — — — 68,408 — — 68,408 Total — — — — 1,096,876 777,924 — 1,874,800 Less accumulated depreciation — — — — (107,033 ) (165,261 ) — (272,294 ) Net investment properties — — — — 989,843 612,663 — 1,602,506 Investment in unconsolidated entities — — — — 4,195 — — 4,195 Accounts and rents receivable (net of allowance of $0 and $230) — — — — 2,596 11,785 — 14,381 Intangible assets, net — — — — 3,131 12,101 — 15,232 Deferred costs and other assets (a) 7 — 368 375 6,894 3,552 3,118 13,564 Total assets of discontinued operations $ 7 $ — $ 368 $ 375 $ 1,006,659 $ 640,101 $ 3,118 $ 1,649,878 Liabilities Debt, net — — — — 371,450 404,056 — 775,506 Accounts payable and accrued expenses (b) 107 — — 107 19,170 26,076 — 45,246 Intangible liabilities, net — — — — — 4,668 — 4,668 Other liabilities (c) 18 — — 18 7,855 1,519 21 9,395 Total liabilities of discontinued operations $ 125 $ — $ — $ 125 $ 398,475 $ 436,319 $ 21 $ 834,815 (a) Deferred costs and other assets at December 31, 2016 primarily include receivables from Xenia related to taxes. (b) Accounts payable and accrued expenses at December 31, 2016 primarily include accrued costs related to University House. (c) Other liabilities at December 31, 2016 primarily includes liabilities related to University House</t>
  </si>
  <si>
    <t>Summary of Components of Discontinued Operations</t>
  </si>
  <si>
    <t>The operations reflected in discontinued operations on the consolidated statements of operations and comprehensive income (loss) for the years ended December 31, 2016, 2015 and 2014 were as follows: Year ended December 31, 2016 (a) 2015 (a) (b) 2014 (a) (b) (c) Income $ 85,330 $ 255,197 $ 1,339,893 Less: Depreciation and amortization expense 30,078 74,257 232,778 Other expenses 33,085 117,724 864,138 Provision for asset impairment 76,583 — 76,264 Operating (loss) income from discontinued operations (54,416 ) 63,216 166,713 Interest expense, income taxes, and other miscellaneous income (14,655 ) (34,145 ) (143,429 ) Equity in earnings of unconsolidated entity (19 ) 89 (443 ) Gain on sale of investment in unconsolidated entity 1,434 — 4,509 Gain on sale of properties, net 236,256 — 287,688 Loss on extinguishment of debt (d) (2,826 ) — (76,659 ) Net income from discontinued operations 165,774 29,160 238,379 Less net income attributable to non-controlling interests — (15 ) (16 ) Net income from discontinued operations attributable to Company $ 165,774 $ 29,145 $ 238,363 Net income from discontinued operations, per weighted average number of common shares outstanding, basic and diluted $ 0.19 $ 0.04 $ 0.27 Weighted average number of common shares outstanding, basic and diluted 854,638,497 861,830,627 878,064,982 (a) Includes the 17 student housing assets included in the University House sale, the unconsolidated student housing joint venture sold, 18 assets and four parcels of unimproved land included in the Highlands spin-off, one non-core asset, and one student housing asset. (b) Includes the 52 select service lodging assets and three stand-alone lodging assets. (c) Includes the portfolio of 223 net lease assets. (d) During the year ended December 31, 2014, the Company prepaid $105,331 of mortgage debt secured by ten assets through defeasance. The Company incurred $8,288 in costs to defease these loans, which are included in loss on extinguishment of debt. These costs were paid into an escrow account and were protected from the Company's creditors, to cover principal and interest payments upon loan maturity. These assets were sold prior to December 31, 2014.</t>
  </si>
  <si>
    <t>Investment in Partially Owned Entities (Tables)</t>
  </si>
  <si>
    <t>Schedule of net equity investment and share of net income or loss</t>
  </si>
  <si>
    <t>Under the equity method of accounting, the net equity investment of the Company and the Company’s share of net income or loss from the unconsolidated entity are reflected in the consolidated balance sheets and the consolidated statements of operations and comprehensive income (loss). Carrying Value of Investment at December 31, Entity Description Ownership % 2016 2015 IAGM Retail Fund I, LLC (a) Multi-tenant retail shopping centers 55% $ 126,090 $ 131,362 Downtown Railyard Venture, LLC (b) Land development (b) 52,365 45,081 Other unconsolidated entities Various real estate investments Various 273 1,873 $ 178,728 $ 178,316 (a) On April 17, 2013 , the Company entered into a joint venture, IAGM Retail Fund I, LLC ("IAGM"), with PGGM Private Real Estate Fund ("PGGM"), for the purpose of acquiring, owning, managing, supervising, and disposing of properties and sharing in the profits and losses from those properties and its activities. The Company initially contributed 13 multi-tenant retail properties totaling 2,109,324 square feet from its portfolio to IAGM for an equity interest of $96,788 , and PGGM contributed $79,190 . The gross disposition price was $409,280 . On July 1, 2013 , the Company contributed another multi-tenant retail asset for a gross disposition price of $34,350 . The Company treated these dispositions as a partial sale, and the activity related to the disposed assets remains in continuing operations on the consolidated statements of operations and comprehensive income (loss), since the Company has an equity interest in IAGM, and therefore the Company has continued ownership interest in the assets. The Company amortizes the basis adjustment over 30 years consistent with the depreciation of the investee's underlying assets. The Company is the managing member of IAGM, responsible for the day-to-day activities and earns fees for venture management, property management, leasing and other services provided to IAGM. The Company analyzed the joint venture agreement and determined that it was not a VIE. The Company also considered PGGM's participating rights under the joint venture agreement and determined that PGGM has the ability to participate in major decisions, which equates to shared decision making. Accordingly, the Company has significant influence but does not control IAGM. Therefore, this joint venture is accounted for using the equity method of accounting. (b) On September 30, 2015 , the Company was admitted as a member to Downtown Railyard Venture, LLC ("DRV"), which is a joint venture established in order to develop and sell a land development. Simultaneously, the Company structured and closed the sale of a non-core land development to DRV, which for accounting purposes is treated as a contribution of the land development to DRV in exchange for an equity interest of $46,174 in DRV (the foregoing transaction is referred to as the "Railyards Transaction"). The Company recorded a loss of $12,919 on the Railyards Transaction in 2015 due to the difference between the carrying value of the land and the estimated fair value of the equity interest. The Company's ownership percentage in DRV is based upon a waterfall calculation outlined in the operating agreement. The joint venture partner is the developer and managing member of DRV, responsible for the day-to-day activities and earns fees for managing the venture. The Company analyzed the joint venture agreement and determined that DRV is not a VIE. The Company also considered the participating rights under the joint venture agreement and determined that both partners have the ability to participate in major decisions, which equates to shared decision making. As such, both partners have significant influence but do not control DRV. Therefore, the Company does not consolidate this entity and accounts for its investment in the entity under the equity method of accounting. During the year ended December 31, 2015, the Company received return of capital proceeds of $4,092 related to the sale of a land parcel and contributed $3,000 in capital to the joint venture.</t>
  </si>
  <si>
    <t>Schedule of Combined Financial Information of Investment in Unconsolidated Entities</t>
  </si>
  <si>
    <t>The following tables present the combined financial information for the Company’s investments in unconsolidated entities. As of December 31, 2016 December 31, 2015 Assets: Real estate assets, net of accumulated depreciation $ 628,667 $ 645,305 Other assets 71,288 99,165 Total assets 699,955 744,470 Liabilities and equity: Mortgage debt 311,378 314,202 Other liabilities 65,225 78,617 Equity 323,352 351,651 Total liabilities and equity 699,955 744,470 Company’s share of equity 192,124 192,311 Net excess of the net book value of underlying assets over the cost of investments (net of accumulated amortization of $2,229 and $1,630, respectively) (13,396 ) (13,995 ) Carrying value of investments in unconsolidated entities $ 178,728 $ 178,316 Year ended December 31, 2016 2015 2014 Revenues $ 70,385 $ 67,033 $ 193,745 Expenses: Interest expense and loan cost amortization 13,015 15,319 45,219 Depreciation and amortization 27,209 23,252 65,573 Operating expenses, ground rent and general and administrative expenses 21,671 21,200 76,596 Total expenses 61,895 59,771 187,388 Net income before gain on sale of real estate 8,490 7,262 6,357 Gain on sale of real estate — 35,462 218,626 Net income $ 8,490 $ 42,724 $ 224,983 Company's share of net income, net of excess basis depreciation of $520, $520, and $513, respectively $ 4,109 $ 17,307 $ 81,329 Distributions from unconsolidated entities in excess of the investments' carrying value 5,190 17,771 — Equity in earnings of unconsolidated entities $ 9,299 $ 35,078 $ 81,329</t>
  </si>
  <si>
    <t>Schedule of Maturities of Long-term Debt</t>
  </si>
  <si>
    <t>The unconsolidated entities had total third party mortgage debt of $311,378 at December 31, 2016 that matures as follows: Maturities during the year ended December 31, Amount 2017 $ — 2018 — 2019 203,857 2020 16,246 2021 — Thereafter 91,275 $ 311,378</t>
  </si>
  <si>
    <t>Transactions with Related Parties (Tables)</t>
  </si>
  <si>
    <t>Summary of Related Parties Transactions</t>
  </si>
  <si>
    <t>The following table summarizes the Company’s related party transactions for the years ended December 31, 2016, 2015 and 2014 . Year ended December 31, 2016 2015 2014 Related party transactions within general and administrative expenses General and administrative reimbursement $ — $ — $ 6,259 Investment advisor fee — — 1,158 Total related party transactions within general and administrative expenses $ — $ — $ 7,417 Other related party transactions Other fee income $ 4,348 $ 3,820 $ 1,121 Property management fees — — 12,182 Business manager fee (a) — — 2,605 Loan placement fees (b) — — 224 There were no unpaid amounts outstanding as of December 31, 2016 and 2015. (a) In connection with the closing of the Master Modification Agreement and termination of the business management agreement, the Company paid a business management fee for January 2014, which totaled approximately $3,333 . The Company did not pay a business management fee subsequent to January 31, 2014. Pursuant to the letter agreement dated May 4, 2012 , the business management fee was reduced for investigation costs exclusive of legal fees incurred in conjunction with the SEC investigation (as previously disclosed in the Form 10-Q filed on May 12, 2014). The Master Modification Agreement contained a 90 -day reconciliation of certain payments and reimbursements, including the January 2014 business management fee. The reconciliation was completed during the year ended December 31, 2014, which resulted in $728 of SEC-related investigation costs and an adjusted January 2014 business management fee expense of $2,605 . Pursuant to the March 12, 2014 Self-Management Transactions, the May 4, 2012 letter agreement by the Business Manager has been terminated. (b) The Company paid a related party of the Business Manager 0.2% of the principal amount of each loan placed for the Company. Such costs were capitalized as loan fees and amortized over the respective loan term.</t>
  </si>
  <si>
    <t>Future Minimum Rents (Tables)</t>
  </si>
  <si>
    <t>Schedule of minimum lease payments under operating leases</t>
  </si>
  <si>
    <t>Minimum lease payments to be received under long term leases as well as specialty leases and agreements, assuming no expiring leases are renewed as of December 31, 2016, were as follows: For the year ending December 31, Minimum Lease Payments 2017 $ 172,134 2018 146,744 2019 119,083 2020 98,437 2021 74,625 Thereafter 206,817 Total $ 817,840 Future minimum lease obligations under these non-cancelable ground leases as of December 31, 2016, were as follows: For the year ended December 31, Amount 2017 $ 999 2018 762 2019 743 2020 643 2021 556 Thereafter 1,339 Total $ 5,042</t>
  </si>
  <si>
    <t>Intangible Assets (Tables)</t>
  </si>
  <si>
    <t>Schedule of Intangible Assets and Goodwill</t>
  </si>
  <si>
    <t>The following table summarizes the Company’s identified intangible assets and intangible liabilities as of December 31, 2016 and 2015 . As of December 31, 2016 2015 Intangible assets: Acquired in-place leases $ 197,545 $ 200,517 Acquired above market leases 28,148 25,746 Intangible assets 225,693 226,263 Accumulated amortization: Accumulated amortization, acquired in-place leases (134,926 ) (151,656 ) Accumulated amortization, above market leases (18,509 ) (18,709 ) Accumulated amortization (153,435 ) (170,365 ) Intangible assets, net 72,258 55,898 Deferred leasing costs: Leasing costs 18,900 18,240 Accumulated amortization, leasing costs (9,667 ) (9,230 ) Deferred leasing costs, net 9,233 9,010 Deferred leasing costs and other related intangibles, net $ 81,491 $ 64,908 Intangible liabilities: Acquired below market leases $ 65,978 $ 59,009 Accumulated amortization, acquired below market leases (22,039 ) (20,990 ) Intangible liabilities, net $ 43,939 $ 38,019</t>
  </si>
  <si>
    <t>Schedule of Identified Intangible Assets and Liabilities</t>
  </si>
  <si>
    <t xml:space="preserve">The following table provides a summary of the amortization related to acquired in-place lease intangibles and acquired above and below market lease costs for the years ended December 31, 2016, 2015 and 2014 . Year ended December 31, Amortization of: 2016 2015 2014 In-place lease intangibles $ 18,298 $ 16,546 $ 23,524 Above market lease costs (a) 2,581 2,779 4,686 Amortization of intangible assets 20,879 19,325 28,210 Deferred leasing costs 1,968 2,086 2,229 Amortization of deferred leasing costs and intangible assets $ 22,847 $ 21,411 $ 30,439 Below market lease costs (b) $ 6,676 $ 4,185 $ 4,248 Amortization of intangible liabilities $ 6,676 $ 4,185 $ 4,248 (a) Amounts are recorded as a reduction to rental income. (b) Amounts are recorded as an increase to rental income. </t>
  </si>
  <si>
    <t>Schedule of Finite-Lived Intangible Assets, Future Amortization Expense</t>
  </si>
  <si>
    <t>The following table provides a summary of the amortization during the next five years and thereafter related to deferred costs and intangible assets and liabilities as of December 31, 2016 . Year ended December 31, In-place lease intangible assets Above market lease intangible assets Deferred leasing cost assets Below market lease intangible liabilities 2017 $ 15,231 $ 2,420 $ 1,968 $ 6,759 2018 11,502 1,892 1,660 6,369 2019 9,241 1,208 1,483 5,458 2020 6,625 898 1,269 4,623 2021 4,094 610 945 3,696 Thereafter 15,926 2,611 1,908 17,034 Total $ 62,619 $ 9,639 $ 9,233 $ 43,939</t>
  </si>
  <si>
    <t>Debt (Tables)</t>
  </si>
  <si>
    <t>Schedule of Mortgage Loans Rollforward</t>
  </si>
  <si>
    <t>During the years ended December 31, 2016 and 2015 , the following debt transactions occurred: Balance at December 31, 2014 $ 1,991,608 New financings 406,563 Paydown of debt (26,060 ) Extinguishment of debt (498,322 ) Debt issuance costs and amortization of mortgage premium and discount, net (3,632 ) Debt classified as discontinued operations (775,506 ) Balance at December 31, 2015 $ 1,094,651 New financings 420,521 Assumed financings 16,000 Paydown of debt (3,313 ) Extinguishment of debt (803,890 ) Debt issuance costs and amortization of mortgage premium and discount, net 6,636 Balance at December 31, 2016 $ 730,605</t>
  </si>
  <si>
    <t>Schedule Of Maturities For Outstanding Mortgage Indebtedness</t>
  </si>
  <si>
    <t>As of December 31, 2016 , scheduled maturities for the Company’s outstanding mortgage indebtedness had various due dates through June 2037, as follows: For the year ending December 31, Amount Weighted average interest rate 2017 (a) $ 138,140 5.65% 2018 59,575 4.25% 2019 — —% 2020 — —% 2021 13,085 5.20% Thereafter 223,946 4.79% Total $ 434,746 4.85% (a) Of the mortgage indebtedness maturing during the year ending December 31, 2017, approximately $60.0 million relates to a non-core office asset.</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 Fair Value Measurements at December 31, 2016 Level 1 Level 2 Level 3 Available-for-sale marketable securities $ 182,570 $ — $ — Real estate related bonds — 1,313 — Derivative interest rate instruments — 487 — Total assets $ 182,570 $ 1,800 $ — Fair Value Measurements at December 31, 2015 Level 1 Level 2 Level 3 Available-for-sale real marketable securities $ 175,127 $ — $ — Real estate related bonds — 2,304 — Total assets $ 175,127 $ 2,304 $ — Derivative interest rate instruments $ — $ (1,941 ) $ — Total liabilities $ — $ (1,941 ) $ —</t>
  </si>
  <si>
    <t>Assets Measured at Fair Value on Non-Recurring Basis</t>
  </si>
  <si>
    <t>The following table summarizes activity for the Company’s assets measured at fair value on a non-recurring basis. The Company recognized certain gains and impairment charges to reflect the investments at their estimated fair values for the years ended December 31, 2016 and 2015 . The asset groups that were reflected at estimated fair value through this evaluation are: As of December 31, 2016 As of December 31, 2015 Estimated Fair Value Using Significant Total Impairment Loss Estimated Fair Value Total Impairment Loss Investment properties, continuing operations $ 108,470 $ 41,139 $ 126,842 $ 108,154 Investment properties, discontinued operations 542,208 76,583 — — Total $ 117,722 $ 108,154</t>
  </si>
  <si>
    <t>Fair Value of Financial Instruments Presented at Carrying Values</t>
  </si>
  <si>
    <t>The table below represents the estimated fair value of financial instruments presented at carrying values in the consolidated financial statements as of December 31, 2016 and 2015. December 31, 2016 December 31, 2015 Carrying Value Estimated Fair Value Carrying Value Estimated Fair Value Mortgages payable $ 434,746 $ 435,513 $ 1,774,221 $ 1,789,464 Line of credit and term loan $ 300,000 $ 299,741 $ 110,000 $ 110,000</t>
  </si>
  <si>
    <t>Income Taxes Income Taxes (Tables)</t>
  </si>
  <si>
    <t>Schedule of Components of Income Tax Expense (Benefit)</t>
  </si>
  <si>
    <t>The components of income tax expense for the years ended December 31, 2016, 2015, and 2014 are as follows: 2016 2015 2014 Federal State Total Federal State Total Federal State Total Current $ 130 $ 71 $ 201 $ 1,244 $ 601 $ 1,845 $ 554 $ 193 $ 747 Deferred — — — — — — — — — Income tax provision from continuing operations $ 130 $ 71 $ 201 $ 1,244 $ 601 $ 1,845 $ 554 $ 193 $ 747 Income tax provision from discontinued operations $ (1 ) $ 268 $ 267 $ (1,114 ) $ 2,058 $ 944 $ 8,660 $ 3,166 $ 11,826</t>
  </si>
  <si>
    <t>Schedule of Deferred Tax Assets and Liabilities</t>
  </si>
  <si>
    <t xml:space="preserve">The components of the deferred tax assets and liabilities at December 31, 2016 and 2015 were as follows: 2016 2015 Net operating loss $ — $ — Deferred income — — Basis difference on investment in unconsolidated entities (a) 73,228 71,515 Depreciation expense — — Miscellaneous — — Total deferred tax assets 73,228 71,515 Less: Valuation allowance (73,228 ) (71,515 ) Net deferred tax assets — — Deferred tax liabilities $ — $ — (a) Primarily relates to the basis difference in land of a non-core land development held by DRV. </t>
  </si>
  <si>
    <t>Nature of Common Distributions Paid</t>
  </si>
  <si>
    <t>A summary of the average taxable nature of the Company’s common distributions paid for each of the years in the three year period ended December 31, 2016 is as follows: For the year ended December 31, 2016 2015 2014 Ordinary income $ 0.08 $ 0.24 $ 0.44 Capital gain 0.24 — — Return of capital 0.15 2.69 0.06 Total distributions per share $ 0.47 $ 2.93 $ 0.50</t>
  </si>
  <si>
    <t>Earnings (loss) Per Share and Equity Transactions (Tables)</t>
  </si>
  <si>
    <t>Schedule of Earnings Per Share, Basic and Diluted</t>
  </si>
  <si>
    <t>The following table reconciles the amounts used in calculating basic and diluted income (loss) per share: Year ended December 31, 2016 2015 2014 Net income (loss) from continuing operations $ 86,948 $ (25,681 ) $ 248,279 Dividends declared on common stock (83,633 ) (138,614 ) (436,875 ) Dividends declared on unvested restricted stock units — — — Undistributed income allocated to unvested shares (10 ) — — Undistributed income (loss) 3,305 (164,295 ) (188,596 ) Dividends declared on common stock 83,633 138,614 436,875 Distributed and undistributed income (loss) from continuing operations, basic and diluted $ 86,938 $ (25,681 ) $ 248,279 Income from discontinued operations allocated to common stockholders $ 165,774 $ 29,145 $ 238,363 Weighted average shares outstanding: Weighted average shares outstanding, basic and diluted 854,638,497 861,830,627 878,064,982 Basic and diluted income (loss) per share: Income (loss) from continuing operations allocated to common shareholders per share: $ 0.10 $ (0.03 ) $ 0.28 Income from discontinued operations allocated to common shareholders per share: $ 0.19 $ 0.04 $ 0.27</t>
  </si>
  <si>
    <t>Stock-Based Compensation (Tables)</t>
  </si>
  <si>
    <t>Summary of Restricted Stock Unit Activity</t>
  </si>
  <si>
    <t>A summary of the Company's restricted stock unit activity during the year ended December 31, 2016 is as follows: Restricted Stock Units Share Price at Grant Date Outstanding unvested restricted stock units at January 1, 2015 — $— Restricted stock units granted in 2015 1,689,625 4.00 Restricted stock units vested in 2015 (628,695) 4.00 Restricted stock units forfeited in 2015 (109,375) 4.00 Outstanding unvested restricted stock units at December 31, 2015 951,555 4.00 Restricted stock units granted 2,410,341 3.14 Restricted stock units vested, granted in 2015 (438,552) 4.00 Restricted stock units vested, granted in 2016 (657,928) 3.14 Restricted stock units forfeited, granted in 2015 (234,028) 4.00 Restricted stock units forfeited, granted in 2016 (384,865) 3.14 Outstanding unvested restricted stock units at December 31, 2016 1,646,523 (a) (a) The weighted average grant date price per share of common stock underlying the unvested restricted stock units based on total outstanding restricted stock units as of December, 31, 2016 was $3.29 .</t>
  </si>
  <si>
    <t>Commitments and Contingencies Commitments and Contingencies (Tables)</t>
  </si>
  <si>
    <t>Schedule of minimum lease obligations under non-cancelable ground leases</t>
  </si>
  <si>
    <t>Quarterly Supplemental Financial Information (unaudited) Quarterly Supplemental Financial Information (unaudited) (Tables)</t>
  </si>
  <si>
    <t>Schedule of quarterly financial information</t>
  </si>
  <si>
    <t>The following represents the results of operations, for each quarterly period, during 2016 and 2015. For the quarter ended December 31, 2016 September 30, 2016 June 30, 2016 March 31, 2016 Total income $ 62,979 $ 60,348 $ 62,968 $ 63,397 Net income from continuing operations 24,094 26,809 19,857 16,188 Net income from discontinued operations 2,200 10,511 143,844 9,219 Net income 26,294 37,320 163,701 25,407 Net income per common share, basic and diluted (a) $0.03 $0.04 $0.19 $0.03 Weighted average number of common shares outstanding, basic and diluted (a) 832,094,830 862,212,317 862,205,672 862,205,672 For the quarter ended December 31, 2015 September 30, 2015 June 30, 2015 March 31, 2015 Total income $ 69,906 $ 65,254 $ 66,120 $ 66,226 Net income (loss) from continuing operations 23,176 (102,791 ) 57,287 (3,353 ) Net income from discontinued operations 8,047 7,145 4,778 9,175 Net income (loss) 31,223 (95,646 ) 62,065 5,822 Net income (loss) per common share, basic and diluted (a) $0.05 ($0.11 ) $0.07 $0.00 Weighted average number of common shares outstanding, basic and diluted (a) 861,847,987 861,824,777 861,824,777 861,824,777 (a) Quarterly income per common share amounts may not total to the annual amounts due to rounding and the changes in the number of weighted common shares outstanding</t>
  </si>
  <si>
    <t>Organization (Details) $ in Thousands</t>
  </si>
  <si>
    <t>Jun. 21, 2016USD ($)</t>
  </si>
  <si>
    <t>Apr. 28, 2016Property</t>
  </si>
  <si>
    <t>Jan. 03, 2016USD ($)</t>
  </si>
  <si>
    <t>Feb. 03, 2015Property</t>
  </si>
  <si>
    <t>Mar. 17, 2017USD ($)</t>
  </si>
  <si>
    <t>Dec. 31, 2016USD ($)Property</t>
  </si>
  <si>
    <t>Dec. 31, 2015USD ($)PropertyProperties</t>
  </si>
  <si>
    <t>Dec. 31, 2014USD ($)Properties</t>
  </si>
  <si>
    <t>Dec. 31, 2016Properties</t>
  </si>
  <si>
    <t>Dec. 31, 2016ft²</t>
  </si>
  <si>
    <t>Organization [Line Items]</t>
  </si>
  <si>
    <t>Gross disposition price | $</t>
  </si>
  <si>
    <t>Number of real estate properties | Properties</t>
  </si>
  <si>
    <t>Retail [Member]</t>
  </si>
  <si>
    <t>Area of real estate property | ft²</t>
  </si>
  <si>
    <t>Student Housing [Member]</t>
  </si>
  <si>
    <t>Proceeds from divestiture of businesses | $</t>
  </si>
  <si>
    <t>Escrow related to post-closing obligations | $</t>
  </si>
  <si>
    <t>Escrow held, pending completion of a development project | $</t>
  </si>
  <si>
    <t>Non Core [Member]</t>
  </si>
  <si>
    <t>Number of real estate properties</t>
  </si>
  <si>
    <t>Highlands Spin-off [Member]</t>
  </si>
  <si>
    <t>Pro-rata taxable distribution (percent)</t>
  </si>
  <si>
    <t>100.00%</t>
  </si>
  <si>
    <t>Xenia Hotels and Resorts, Inc. [Member]</t>
  </si>
  <si>
    <t>95.00%</t>
  </si>
  <si>
    <t>Number of real estate properties | Property</t>
  </si>
  <si>
    <t>Correctional Facility [Member] | Highlands Spin-off [Member]</t>
  </si>
  <si>
    <t>Single and Multi-Tenant Office [Member] | Highlands Spin-off [Member]</t>
  </si>
  <si>
    <t>Industrial Asset [Member] | Highlands Spin-off [Member]</t>
  </si>
  <si>
    <t>Retail [Member] | Highlands Spin-off [Member]</t>
  </si>
  <si>
    <t>Land [Member] | Highlands Spin-off [Member]</t>
  </si>
  <si>
    <t>Bank Branch [Member] | Highlands Spin-off [Member]</t>
  </si>
  <si>
    <t>Subsequent Event [Member] | Student Housing [Member]</t>
  </si>
  <si>
    <t>Cash received from escrow | $</t>
  </si>
  <si>
    <t>Occupied [Member] | Retail [Member]</t>
  </si>
  <si>
    <t>Square footage occupied (percent)</t>
  </si>
  <si>
    <t>93.00%</t>
  </si>
  <si>
    <t>Occupied [Member] | Non Core [Member]</t>
  </si>
  <si>
    <t>Number of real estate properties | ft²</t>
  </si>
  <si>
    <t>69.90%</t>
  </si>
  <si>
    <t>Corporate Joint Venture [Member]</t>
  </si>
  <si>
    <t>Number of Managed Assets | Property</t>
  </si>
  <si>
    <t>Summary of Significant Accounting Policies - Restricted Cash and Escrows (Details) - USD ($) $ in Thousands</t>
  </si>
  <si>
    <t>Restricted Cash and Cash Equivalents Items [Line Items]</t>
  </si>
  <si>
    <t>Restricted cash and escrows</t>
  </si>
  <si>
    <t>Escrow Deposit, Lender Restricted [Member]</t>
  </si>
  <si>
    <t>Escrow Deposit, Post Acquisition [Member]</t>
  </si>
  <si>
    <t>Cash [Member]</t>
  </si>
  <si>
    <t>Summary of Significant Accounting Policies Summary of Significant Accounting Policies - Reclassifications (Details) - USD ($) $ in Thousands</t>
  </si>
  <si>
    <t>Reclassification [Line Items]</t>
  </si>
  <si>
    <t>Scenario, Adjustment [Member]</t>
  </si>
  <si>
    <t>Net Income from Discontinued Operations [Member] | Scenario, Adjustment [Member]</t>
  </si>
  <si>
    <t>Building and other improvements [Member] | Scenario, Adjustment [Member]</t>
  </si>
  <si>
    <t>Accumulated depreciation [Member] | Scenario, Adjustment [Member]</t>
  </si>
  <si>
    <t>Summary of Significant Accounting Policies - Property, Plant and Equipment (Details)</t>
  </si>
  <si>
    <t>Building and improvements [Member]</t>
  </si>
  <si>
    <t>Property, Plant and Equipment [Line Items]</t>
  </si>
  <si>
    <t>Estimated useful life</t>
  </si>
  <si>
    <t>30 years</t>
  </si>
  <si>
    <t>Furniture, fixtures and equipment [Member] | Minimum [Member]</t>
  </si>
  <si>
    <t>5 years</t>
  </si>
  <si>
    <t>Furniture, fixtures and equipment [Member] | Maximum [Member]</t>
  </si>
  <si>
    <t>15 years</t>
  </si>
  <si>
    <t>Summary of Significant Accounting Policies - Marketable Securities (Details)</t>
  </si>
  <si>
    <t>Dec. 31, 2016investment_category</t>
  </si>
  <si>
    <t>Number of categories for investments in securities</t>
  </si>
  <si>
    <t>Summary of Significant Accounting Policies-Income Taxes (Details)</t>
  </si>
  <si>
    <t>Real estate investment trust required distribution (percent)</t>
  </si>
  <si>
    <t>90.00%</t>
  </si>
  <si>
    <t>Summary of Significant Accounting Policies - Recent Accounting Pronouncements (Details) - USD ($)</t>
  </si>
  <si>
    <t>Debt Instrument [Line Items]</t>
  </si>
  <si>
    <t>Debt issuance costs reclassified</t>
  </si>
  <si>
    <t>Acquisition costs capitalized</t>
  </si>
  <si>
    <t>Debt [Member]</t>
  </si>
  <si>
    <t>Acquired Properties (Details Textual) $ in Thousands</t>
  </si>
  <si>
    <t>Dec. 31, 2016USD ($)Properties</t>
  </si>
  <si>
    <t>Dec. 31, 2015USD ($)Properties</t>
  </si>
  <si>
    <t>Business Acquisition [Line Items]</t>
  </si>
  <si>
    <t>Number of businesses acquired | Properties</t>
  </si>
  <si>
    <t>Gross acquisition price</t>
  </si>
  <si>
    <t>Mortgage debt assumed</t>
  </si>
  <si>
    <t>Revenue not included in related expensed acquisition costs</t>
  </si>
  <si>
    <t>Property net income not included in related expensed acquisition costs</t>
  </si>
  <si>
    <t>Acquisition and transaction costs</t>
  </si>
  <si>
    <t>Acquired Properties Tables (Details) $ in Thousands</t>
  </si>
  <si>
    <t>Dec. 31, 2016USD ($)ft²</t>
  </si>
  <si>
    <t>Dec. 31, 2015USD ($)ft²</t>
  </si>
  <si>
    <t>Gross Acquisition Price</t>
  </si>
  <si>
    <t>Furniture, fixtures and equipment</t>
  </si>
  <si>
    <t>Total investment properties</t>
  </si>
  <si>
    <t>Intangible assets</t>
  </si>
  <si>
    <t>Intangible liabilities</t>
  </si>
  <si>
    <t>Net other assets and liabilities</t>
  </si>
  <si>
    <t>Developments Placed in Service, Land</t>
  </si>
  <si>
    <t>Developments Placed in Service, Building and other improvements</t>
  </si>
  <si>
    <t>Developments Placed in Service, Furniture, Fixtures and Equipment</t>
  </si>
  <si>
    <t>Developments Placed in Service</t>
  </si>
  <si>
    <t>Shops at Galleria Houston, TX [Member] | Retail [Member]</t>
  </si>
  <si>
    <t>Business Acquisition, Effective Date of Acquisition</t>
  </si>
  <si>
    <t>Apr. 1,
		2016</t>
  </si>
  <si>
    <t>The Shops at Walnut Creek [Member] | Retail [Member]</t>
  </si>
  <si>
    <t>Apr. 10,
		2015</t>
  </si>
  <si>
    <t>Westpark Shopping Center [Member] | Retail [Member]</t>
  </si>
  <si>
    <t>May 12,
		2015</t>
  </si>
  <si>
    <t>Rio Pinar Plaza [Member] | Retail [Member]</t>
  </si>
  <si>
    <t>Nov. 24,
		2015</t>
  </si>
  <si>
    <t>Sonterra Village [Member] | Retail [Member]</t>
  </si>
  <si>
    <t>Dec. 16,
		2015</t>
  </si>
  <si>
    <t>Bishops Landing [Member] | Student Housing [Member]</t>
  </si>
  <si>
    <t>Apr. 27,
		2015</t>
  </si>
  <si>
    <t>UH Tuscaloosa [Member] | Student Housing [Member]</t>
  </si>
  <si>
    <t>Oct. 1,
		2015</t>
  </si>
  <si>
    <t>UH Baton Rouge [Member] | Student Housing [Member]</t>
  </si>
  <si>
    <t>Oct. 19,
		2015</t>
  </si>
  <si>
    <t>Renaissance Center Durham, NC [Member] | Retail [Member]</t>
  </si>
  <si>
    <t>Stevenson Ranch, Stevenson Ranch, CA [Member] | Retail [Member]</t>
  </si>
  <si>
    <t>Apr. 15,
		2016</t>
  </si>
  <si>
    <t>Pointe at Creedmoor, Raleigh, North Carolina [Member] | Retail [Member]</t>
  </si>
  <si>
    <t>Jul. 12,
		2016</t>
  </si>
  <si>
    <t>Windward Commons [Member] | Retail [Member]</t>
  </si>
  <si>
    <t>Aug. 23,
		2016</t>
  </si>
  <si>
    <t>Old Grove Marketplace [Member] | Retail [Member]</t>
  </si>
  <si>
    <t>Aug. 25,
		2016</t>
  </si>
  <si>
    <t>Northcross Commons, Huntersville, NC [Member] | Retail [Member]</t>
  </si>
  <si>
    <t>Oct. 14,
		2016</t>
  </si>
  <si>
    <t>Riverwalk Market [Member] | Retail [Member]</t>
  </si>
  <si>
    <t>Nov. 14,
		2016</t>
  </si>
  <si>
    <t>The assets of the student housing acquisitions were recorded as assets of discontinued operations on the consolidated balance sheet as of December 31, 2015.</t>
  </si>
  <si>
    <t>The Company capitalized transaction costs of approximately $220 during the year ended December 31, 2016 related to these assets in accordance with ASU No. 2017-01.</t>
  </si>
  <si>
    <t>Acquired Properties Acquired Properties - Pro Forma Information (Details) - USD ($) $ in Thousands</t>
  </si>
  <si>
    <t>Business Combinations [Abstract]</t>
  </si>
  <si>
    <t>Disposed Properties (Details Textual)</t>
  </si>
  <si>
    <t>Nov. 17, 2014Property</t>
  </si>
  <si>
    <t>Feb. 21, 2014Property</t>
  </si>
  <si>
    <t>Dec. 31, 2016USD ($)PropertyProperties</t>
  </si>
  <si>
    <t>Dec. 31, 2014USD ($)PropertyProperties</t>
  </si>
  <si>
    <t>Income Statement, Balance Sheet and Additional Disclosures by Disposal Groups, Including Discontinued Operations [Line Items]</t>
  </si>
  <si>
    <t>Number of properties sold | Properties</t>
  </si>
  <si>
    <t>Gross disposition price</t>
  </si>
  <si>
    <t>Gain on sale of properties</t>
  </si>
  <si>
    <t>Discontinued operation, gain sale of investment in unconsolidated entity</t>
  </si>
  <si>
    <t>Number of joint venture properties consolidated after purchase | Property</t>
  </si>
  <si>
    <t>Company's equity in earnings of joint venture</t>
  </si>
  <si>
    <t>Mortgage debt prepayment</t>
  </si>
  <si>
    <t>Properties with mortgage prepayment | Properties</t>
  </si>
  <si>
    <t>Costs incurred to defease loans</t>
  </si>
  <si>
    <t>Number of properties sold</t>
  </si>
  <si>
    <t>Number of surrendered properties | Properties</t>
  </si>
  <si>
    <t>Discontinued operation, gain on disposal of properties</t>
  </si>
  <si>
    <t>Proceeds from divestiture of businesses</t>
  </si>
  <si>
    <t>Escrow related to post-closing obligations</t>
  </si>
  <si>
    <t>Escrow held, pending completion of a development project</t>
  </si>
  <si>
    <t>Square Feet | ft²</t>
  </si>
  <si>
    <t>Raleigh Hillsborough Raleigh, NC [Member] | Land [Member]</t>
  </si>
  <si>
    <t>AT&amp;T - ST LOUIS St Louis, MO</t>
  </si>
  <si>
    <t>Discontinued Operations, Disposed of by Means Other than Sale, Spinoff [Member] | University House Sale [Member]</t>
  </si>
  <si>
    <t>Discontinued Operations, Disposed of by Means Other than Sale, Spinoff [Member] | Highlands Spin-off [Member]</t>
  </si>
  <si>
    <t>Discontinued Operations, Disposed of by Means Other than Sale, Spinoff [Member] | Xenia Hotels and Resorts, Inc. [Member]</t>
  </si>
  <si>
    <t>Discontinued Operations, Disposed of by Means Other than Sale, Spinoff [Member] | Select Service Lodging Properties Sold on Nov 17 2014 - 52 Properties [Member]</t>
  </si>
  <si>
    <t>Number of properties sold | Property</t>
  </si>
  <si>
    <t>Discontinued Operations, Disposed of by Means Other than Sale, Spinoff [Member] | Stand alone lodging properties sold during 2014 [Member]</t>
  </si>
  <si>
    <t>Discontinued Operations, Disposed of by Sale [Member] | Select Service Lodging Properties Sold on Nov 17 2014 - 52 Properties [Member]</t>
  </si>
  <si>
    <t>Discontinued Operations, Disposed of by Sale [Member] | Stand alone lodging properties sold during 2014 [Member]</t>
  </si>
  <si>
    <t>Discontinued Operations, Disposed of by Sale [Member] | Triple Net Portfolio - 223 Properties Sold YTD 2014 [Member]</t>
  </si>
  <si>
    <t>Retail [Member] | Cypress Town Center Houston, TX [Member]</t>
  </si>
  <si>
    <t>Disposal Date</t>
  </si>
  <si>
    <t>Jan. 7,
		2016</t>
  </si>
  <si>
    <t>Retail [Member] | James Center Tacoma, WA [Member]</t>
  </si>
  <si>
    <t>Jan. 13,
		2016</t>
  </si>
  <si>
    <t>Retail [Member] | Streets of Indian Lakes Hendersonville, TN [Member]</t>
  </si>
  <si>
    <t>Mar. 11,
		2016</t>
  </si>
  <si>
    <t>Retail [Member] | Lord Salisbury Center Salisbury, MD [Member]</t>
  </si>
  <si>
    <t>Retail [Member] | Fabyan Randall Plaza Batavia, IL [Member]</t>
  </si>
  <si>
    <t>Mar. 25,
		2016</t>
  </si>
  <si>
    <t>Retail [Member] | Wards Crossing Lynchburg, VA [Member]</t>
  </si>
  <si>
    <t>Retail [Member] | Bartow Marketplace Atlanta, GA [Member]</t>
  </si>
  <si>
    <t>Apr. 8,
		2016</t>
  </si>
  <si>
    <t>Retail [Member] | Atascocita Shopping Center Humble, TX [Member]</t>
  </si>
  <si>
    <t>Apr. 25,
		2016</t>
  </si>
  <si>
    <t>Retail [Member] | Southeast Grocery Portfolio [Member]</t>
  </si>
  <si>
    <t>Apr. 29,
		2016</t>
  </si>
  <si>
    <t>Retail [Member] | Brandon Centre South Brandon, FL [Member]</t>
  </si>
  <si>
    <t>May 2,
		2016</t>
  </si>
  <si>
    <t>Retail [Member] | Westport Village [Member]</t>
  </si>
  <si>
    <t>May 17,
		2016</t>
  </si>
  <si>
    <t>Retail [Member] | Gravois Dillion Plaza High Ridge, MO [Member]</t>
  </si>
  <si>
    <t>Jun. 8,
		2016</t>
  </si>
  <si>
    <t>Retail [Member] | Highland Plaza Katy, TX [Member]</t>
  </si>
  <si>
    <t>Jun. 30,
		2016</t>
  </si>
  <si>
    <t>Retail [Member] | Washington Park Plaza [Member]</t>
  </si>
  <si>
    <t>Jul. 1,
		2016</t>
  </si>
  <si>
    <t>Retail [Member] | Gateway Plaza [Member]</t>
  </si>
  <si>
    <t>Jul. 8,
		2016</t>
  </si>
  <si>
    <t>Retail [Member] | Winchester &amp; Spring Town Centers [Member]</t>
  </si>
  <si>
    <t>Retail [Member] | Heritage Crossing [Member]</t>
  </si>
  <si>
    <t>Aug. 16,
		2016</t>
  </si>
  <si>
    <t>Retail [Member] | Paradise Shops of Largo [Member]</t>
  </si>
  <si>
    <t>Sep. 29,
		2016</t>
  </si>
  <si>
    <t>Retail [Member] | Paradise Place West Palm Beach, FL [Member]</t>
  </si>
  <si>
    <t>Oct. 3,
		2016</t>
  </si>
  <si>
    <t>Retail [Member] | Donelson Plaza Nashville, TN [Member]</t>
  </si>
  <si>
    <t>Oct. 12,
		2016</t>
  </si>
  <si>
    <t>Retail [Member] | New Forest Crossing II Houston, TX [Member]</t>
  </si>
  <si>
    <t>Nov. 1,
		2016</t>
  </si>
  <si>
    <t>Retail [Member] | Universal Plaza Lauderhill, FL [Member]</t>
  </si>
  <si>
    <t>Nov. 10,
		2016</t>
  </si>
  <si>
    <t>Land [Member] | Discontinued Operations, Disposed of by Means Other than Sale, Spinoff [Member] | Highlands Spin-off [Member]</t>
  </si>
  <si>
    <t>Cash received from escrow</t>
  </si>
  <si>
    <t>Disposed Properties - Condensed Financials (Details) - USD ($) $ in Thousands</t>
  </si>
  <si>
    <t>3 Months Ended</t>
  </si>
  <si>
    <t>Sep. 30, 2016</t>
  </si>
  <si>
    <t>Mar. 31, 2016</t>
  </si>
  <si>
    <t>Sep. 30, 2015</t>
  </si>
  <si>
    <t>Jun. 30, 2015</t>
  </si>
  <si>
    <t>Mar. 31, 2015</t>
  </si>
  <si>
    <t>Real estate assets, net of accumulated depreciation</t>
  </si>
  <si>
    <t>Other assets</t>
  </si>
  <si>
    <t>Total assets of discontinued operations</t>
  </si>
  <si>
    <t>Mortgage debt</t>
  </si>
  <si>
    <t>Revenues</t>
  </si>
  <si>
    <t>[4]</t>
  </si>
  <si>
    <t>[4],[5]</t>
  </si>
  <si>
    <t>Net (loss) income</t>
  </si>
  <si>
    <t>[3],[4]</t>
  </si>
  <si>
    <t>[3],[4],[5]</t>
  </si>
  <si>
    <t>Company's equity in (loss) earnings of the Eugene unconsolidated entity</t>
  </si>
  <si>
    <t>Co-venturer [Member] | 15th &amp; Walnut Owner, LLC [Member]</t>
  </si>
  <si>
    <t>Equity</t>
  </si>
  <si>
    <t>Total liabilities and equity</t>
  </si>
  <si>
    <t>Company’s share of equity</t>
  </si>
  <si>
    <t>Net excess of the net book value of underlying assets over the cost of investments</t>
  </si>
  <si>
    <t>Carrying value of investments in unconsolidated entities</t>
  </si>
  <si>
    <t>Interest expense and loan cost amortization</t>
  </si>
  <si>
    <t>Operating expenses, ground rent and general and administrative expenses</t>
  </si>
  <si>
    <t>Deferred costs and other assets at December 31, 2016 primarily include receivables from Xenia related to taxes.</t>
  </si>
  <si>
    <t>Other liabilities at December 31, 2016 primarily includes liabilities related to University House</t>
  </si>
  <si>
    <t>[5]</t>
  </si>
  <si>
    <t>Disposed Properties Discontinued Operations Balance Sheet (Details) - USD ($) $ in Thousands</t>
  </si>
  <si>
    <t>Accounts and rents receivable (net of allowance of $0 and $230)</t>
  </si>
  <si>
    <t>Allowance for doubtful accounts</t>
  </si>
  <si>
    <t>Debt, net</t>
  </si>
  <si>
    <t>Intangible liabilities, net</t>
  </si>
  <si>
    <t>Total liabilities of discontinued operations</t>
  </si>
  <si>
    <t>University House Sale [Member]</t>
  </si>
  <si>
    <t>Land [Member]</t>
  </si>
  <si>
    <t>Land [Member] | University House Sale [Member]</t>
  </si>
  <si>
    <t>Land [Member] | Xenia Hotels and Resorts, Inc. [Member]</t>
  </si>
  <si>
    <t>Building and improvements [Member] | University House Sale [Member]</t>
  </si>
  <si>
    <t>Building and improvements [Member] | Highlands Spin-off [Member]</t>
  </si>
  <si>
    <t>Building and improvements [Member] | Xenia Hotels and Resorts, Inc. [Member]</t>
  </si>
  <si>
    <t>Construction in Progress [Member]</t>
  </si>
  <si>
    <t>Construction in Progress [Member] | University House Sale [Member]</t>
  </si>
  <si>
    <t>Construction in Progress [Member] | Highlands Spin-off [Member]</t>
  </si>
  <si>
    <t>Construction in Progress [Member] | Xenia Hotels and Resorts, Inc. [Member]</t>
  </si>
  <si>
    <t>Accounts payable and accrued expenses at December 31, 2016 primarily include accrued costs related to University House.</t>
  </si>
  <si>
    <t>Disposed Properties (Details)</t>
  </si>
  <si>
    <t>Sep. 30, 2016USD ($)</t>
  </si>
  <si>
    <t>Jun. 30, 2016USD ($)</t>
  </si>
  <si>
    <t>Mar. 31, 2016USD ($)</t>
  </si>
  <si>
    <t>Sep. 30, 2015USD ($)</t>
  </si>
  <si>
    <t>Jun. 30, 2015USD ($)</t>
  </si>
  <si>
    <t>Mar. 31, 2015USD ($)</t>
  </si>
  <si>
    <t>Dec. 31, 2016USD ($)PropertyProperties$ / sharesshares</t>
  </si>
  <si>
    <t>Dec. 31, 2015USD ($)Properties$ / sharesshares</t>
  </si>
  <si>
    <t>Dec. 31, 2014USD ($)PropertyProperties$ / sharesshares</t>
  </si>
  <si>
    <t>Number Of Disposed Assets | Properties</t>
  </si>
  <si>
    <t>Summary of components of discontinued operations</t>
  </si>
  <si>
    <t>Depreciation and amortization expense</t>
  </si>
  <si>
    <t>Other expenses</t>
  </si>
  <si>
    <t>Operating income from discontinued operations</t>
  </si>
  <si>
    <t>Interest expense, income taxes, and other miscellaneous income</t>
  </si>
  <si>
    <t>Equity in earnings of unconsolidated entity</t>
  </si>
  <si>
    <t>Gain on sale of properties, net</t>
  </si>
  <si>
    <t>Gain (loss) on extinguishment of debt</t>
  </si>
  <si>
    <t>[1],[4]</t>
  </si>
  <si>
    <t>[1],[2]</t>
  </si>
  <si>
    <t>[1],[2],[3]</t>
  </si>
  <si>
    <t>Income (Loss) from Discontinued Operations, Net of Tax, Attributable to Noncontrolling Interest</t>
  </si>
  <si>
    <t>Net income, per common share, from discontinued operations (in dollars per share) | $ / shares</t>
  </si>
  <si>
    <t>Weighted average number of common shares outstanding, basic and diluted (in shares) | shares</t>
  </si>
  <si>
    <t>Cash provided by (used in) operating activities, discontinued operations</t>
  </si>
  <si>
    <t>Cash provided by (used in) investing activities, discontinued operations</t>
  </si>
  <si>
    <t>University House Sale [Member] | Discontinued Operations, Disposed of by Means Other than Sale, Spinoff [Member]</t>
  </si>
  <si>
    <t>Highlands Spin-off [Member] | Discontinued Operations, Disposed of by Means Other than Sale, Spinoff [Member]</t>
  </si>
  <si>
    <t>Select Service Lodging Properties Sold on Nov 17 2014 - 52 Properties [Member] | Discontinued Operations, Disposed of by Means Other than Sale, Spinoff [Member]</t>
  </si>
  <si>
    <t>Number Of Disposed Assets | Property</t>
  </si>
  <si>
    <t>Select Service Lodging Properties Sold on Nov 17 2014 - 52 Properties [Member] | Discontinued Operations, Disposed of by Sale [Member]</t>
  </si>
  <si>
    <t>Stand alone lodging properties sold during 2014 [Member] | Discontinued Operations, Disposed of by Means Other than Sale, Spinoff [Member]</t>
  </si>
  <si>
    <t>Stand alone lodging properties sold during 2014 [Member] | Discontinued Operations, Disposed of by Sale [Member]</t>
  </si>
  <si>
    <t>Triple Net Portfolio - 223 Properties Sold YTD 2014 [Member] | Discontinued Operations, Disposed of by Sale [Member]</t>
  </si>
  <si>
    <t>Xenia Hotels and Resorts, Inc. [Member] | Discontinued Operations, Disposed of by Means Other than Sale, Spinoff [Member]</t>
  </si>
  <si>
    <t>Highlands Spin-off and Other Non-core Disposition [Member]</t>
  </si>
  <si>
    <t>Spin-Off of Xenia [Member]</t>
  </si>
  <si>
    <t>Net Lease Asset Portfolio Disposition [Member]</t>
  </si>
  <si>
    <t>Land [Member] | Highlands Spin-off [Member] | Discontinued Operations, Disposed of by Means Other than Sale, Spinoff [Member]</t>
  </si>
  <si>
    <t>Number Of Disposed Assets</t>
  </si>
  <si>
    <t>During the year ended December 31, 2014, the Company prepaid $105,331 of mortgage debt secured by ten assets through defeasance. The Company incurred $8,288 in costs to defease these loans, which are included in loss on extinguishment of debt. These costs were paid into an escrow account and were protected from the Company's creditors, to cover principal and interest payments upon loan maturity. These assets were sold prior to December 31, 2014.</t>
  </si>
  <si>
    <t>Investment in Partially Owned Entities (Details 1) $ in Thousands</t>
  </si>
  <si>
    <t>Jul. 01, 2013USD ($)</t>
  </si>
  <si>
    <t>Apr. 17, 2013USD ($)ft²Properties</t>
  </si>
  <si>
    <t>Dec. 31, 2015USD ($)entity</t>
  </si>
  <si>
    <t>Dec. 31, 2014USD ($)entity</t>
  </si>
  <si>
    <t>Jun. 29, 2007USD ($)</t>
  </si>
  <si>
    <t>Schedule of Equity Method Investments [Line Items]</t>
  </si>
  <si>
    <t>Investment</t>
  </si>
  <si>
    <t>Unconsolidated Entities [Member]</t>
  </si>
  <si>
    <t>Equity method investment, other than temporary impairment</t>
  </si>
  <si>
    <t>Number of joint ventures terminated | entity</t>
  </si>
  <si>
    <t>Unconsolidated Entities [Member] | IAGM Retail Fund I, LLC [Member]</t>
  </si>
  <si>
    <t>Investments in joint ventures, properties contributed | Properties</t>
  </si>
  <si>
    <t>Amortization period for the basis adjustment</t>
  </si>
  <si>
    <t>Description</t>
  </si>
  <si>
    <t>Multi-tenant retail shopping centers</t>
  </si>
  <si>
    <t>Ownership %</t>
  </si>
  <si>
    <t>55.00%</t>
  </si>
  <si>
    <t>Unconsolidated Entities [Member] | Downtown Railyard Venture, LLC [Member]</t>
  </si>
  <si>
    <t>Proceeds from equity method investment, dividends or distributions, return of capital</t>
  </si>
  <si>
    <t>Land development</t>
  </si>
  <si>
    <t>Unconsolidated Entities [Member] | Cobalt Industrial REIT II [Member]</t>
  </si>
  <si>
    <t>Unconsolidated Entities [Member] | Other Unconsolidated Entities [Member]</t>
  </si>
  <si>
    <t>Various real estate investments</t>
  </si>
  <si>
    <t>PGGM Private Real Estate Fund [Member] | IAGM Retail Fund I, LLC [Member]</t>
  </si>
  <si>
    <t>Discontinued Operations, Held-for-sale or Disposed of by Sale [Member]</t>
  </si>
  <si>
    <t>On April 17, 2013, the Company entered into a joint venture, IAGM Retail Fund I, LLC ("IAGM"), with PGGM Private Real Estate Fund ("PGGM"), for the purpose of acquiring, owning, managing, supervising, and disposing of properties and sharing in the profits and losses from those properties and its activities. The Company initially contributed 13 multi-tenant retail properties totaling 2,109,324 square feet from its portfolio to IAGM for an equity interest of $96,788, and PGGM contributed $79,190. The gross disposition price was $409,280. On July 1, 2013, the Company contributed another multi-tenant retail asset for a gross disposition price of $34,350. The Company treated these dispositions as a partial sale, and the activity related to the disposed assets remains in continuing operations on the consolidated statements of operations and comprehensive income (loss), since the Company has an equity interest in IAGM, and therefore the Company has continued ownership interest in the assets. The Company amortizes the basis adjustment over 30 years consistent with the depreciation of the investee's underlying assets.The Company is the managing member of IAGM, responsible for the day-to-day activities and earns fees for venture management, property management, leasing and other services provided to IAGM. The Company analyzed the joint venture agreement and determined that it was not a VIE. The Company also considered PGGM's participating rights under the joint venture agreement and determined that PGGM has the ability to participate in major decisions, which equates to shared decision making. Accordingly, the Company has significant influence but does not control IAGM. Therefore, this joint venture is accounted for using the equity method of accounting.</t>
  </si>
  <si>
    <t>On September 30, 2015, the Company was admitted as a member to Downtown Railyard Venture, LLC ("DRV"), which is a joint venture established in order to develop and sell a land development. Simultaneously, the Company structured and closed the sale of a non-core land development to DRV, which for accounting purposes is treated as a contribution of the land development to DRV in exchange for an equity interest of $46,174 in DRV (the foregoing transaction is referred to as the "Railyards Transaction"). The Company recorded a loss of $12,919 on the Railyards Transaction in 2015 due to the difference between the carrying value of the land and the estimated fair value of the equity interest. The Company's ownership percentage in DRV is based upon a waterfall calculation outlined in the operating agreement. The joint venture partner is the developer and managing member of DRV, responsible for the day-to-day activities and earns fees for managing the venture. The Company analyzed the joint venture agreement and determined that DRV is not a VIE. The Company also considered the participating rights under the joint venture agreement and determined that both partners have the ability to participate in major decisions, which equates to shared decision making. As such, both partners have significant influence but do not control DRV. Therefore, the Company does not consolidate this entity and accounts for its investment in the entity under the equity method of accounting. During the year ended December 31, 2015, the Company received return of capital proceeds of $4,092 related to the sale of a land parcel and contributed $3,000 in capital to the joint venture.</t>
  </si>
  <si>
    <t>Investment in Partially Owned Entities (Details 2) - USD ($) $ in Thousands</t>
  </si>
  <si>
    <t>Liabilities and equity:</t>
  </si>
  <si>
    <t>Statements of Operations:</t>
  </si>
  <si>
    <t>Net loss before gain on sale of real estate</t>
  </si>
  <si>
    <t>Gain on sale of real estate</t>
  </si>
  <si>
    <t>Company's share of:</t>
  </si>
  <si>
    <t>Company's share of net income, net of excess basis depreciation of $520, $520, and $513, respectively</t>
  </si>
  <si>
    <t>Distributions from unconsolidated entities in excess of the investments' carrying value</t>
  </si>
  <si>
    <t>Assets</t>
  </si>
  <si>
    <t>Net excess of the net book value of underlying assets over the cost of investments (net of accumulated amortization of $2,229 and $1,630, respectively)</t>
  </si>
  <si>
    <t>Accumulated depreciation</t>
  </si>
  <si>
    <t>Excess basis depreciation</t>
  </si>
  <si>
    <t>Investment in Partially Owned Entities (Details 3) - USD ($) $ in Thousands</t>
  </si>
  <si>
    <t>Recourse Debt, Unconsolidated Entities</t>
  </si>
  <si>
    <t>Schedule of Debt Maturities of the Unconsolidated Entities</t>
  </si>
  <si>
    <t>Thereafter</t>
  </si>
  <si>
    <t>the Company [Member]</t>
  </si>
  <si>
    <t>Transactions with Related Parties (Details) - USD ($) $ in Thousands</t>
  </si>
  <si>
    <t>Summary of Related Parties Transactions [Abstract]</t>
  </si>
  <si>
    <t>Affiliated Entity [Member]</t>
  </si>
  <si>
    <t>General and administrative reimbursement paid</t>
  </si>
  <si>
    <t>Investment advisor fee paid</t>
  </si>
  <si>
    <t>Total general and administrative to related parties paid</t>
  </si>
  <si>
    <t>Property management fees paid</t>
  </si>
  <si>
    <t>Loan placement fees paid</t>
  </si>
  <si>
    <t>In connection with the closing of the Master Modification Agreement and termination of the business management agreement, the Company paid a business management fee for January 2014, which totaled approximately $3,333. The Company did not pay a business management fee subsequent to January 31, 2014. Pursuant to the letter agreement dated May 4, 2012, the business management fee was reduced for investigation costs exclusive of legal fees incurred in conjunction with the SEC investigation (as previously disclosed in the Form 10-Q filed on May 12, 2014). The Master Modification Agreement contained a 90-day reconciliation of certain payments and reimbursements, including the January 2014 business management fee. The reconciliation was completed during the year ended December 31, 2014, which resulted in $728 of SEC-related investigation costs and an adjusted January 2014 business management fee expense of $2,605. Pursuant to the March 12, 2014 Self-Management Transactions, the May 4, 2012 letter agreement by the Business Manager has been terminated</t>
  </si>
  <si>
    <t>The Company paid a related party of the Business Manager 0.2% of the principal amount of each loan placed for the Company. Such costs were capitalized as loan fees and amortized over the respective loan term.</t>
  </si>
  <si>
    <t>Transactions with Related Parties (Details Textual) - USD ($) $ in Thousands</t>
  </si>
  <si>
    <t>Mar. 12, 2014</t>
  </si>
  <si>
    <t>May 04, 2012</t>
  </si>
  <si>
    <t>Jan. 31, 2014</t>
  </si>
  <si>
    <t>Related Party Transaction [Line Items]</t>
  </si>
  <si>
    <t>Date of Self-Management Transaction Event</t>
  </si>
  <si>
    <t>Mar. 12,
		2014</t>
  </si>
  <si>
    <t>Business Manager Agreement, date of letter</t>
  </si>
  <si>
    <t>May 4,
		2012</t>
  </si>
  <si>
    <t>Contractual Period for Reconciliations of Payments and Reimbursements</t>
  </si>
  <si>
    <t>90 days</t>
  </si>
  <si>
    <t>Investigation costs</t>
  </si>
  <si>
    <t>Payment to related party</t>
  </si>
  <si>
    <t>0.20%</t>
  </si>
  <si>
    <t>Business management fee incurred, gross</t>
  </si>
  <si>
    <t>Investment in Marketable Securities (Details) - USD ($) $ in Thousands</t>
  </si>
  <si>
    <t>Investment in Marketable Securities (Textual) [Abstract]</t>
  </si>
  <si>
    <t>Impairment on securities included as a component of realized gain (loss)</t>
  </si>
  <si>
    <t>Net accumulated other comprehensive income</t>
  </si>
  <si>
    <t>Gross unrealized losses</t>
  </si>
  <si>
    <t>Gross unrealized losses on investments held for less than twelve months, fair value</t>
  </si>
  <si>
    <t>Impairment charges on available for sale securities</t>
  </si>
  <si>
    <t>Dividend income recognized</t>
  </si>
  <si>
    <t>Investment Owned, Percent of Net Assets</t>
  </si>
  <si>
    <t>4.90%</t>
  </si>
  <si>
    <t>5.00%</t>
  </si>
  <si>
    <t>Future Minimum Rents (Details) $ in Thousands</t>
  </si>
  <si>
    <t>Operating Leases, Future Minimum Payments Receivable, Fiscal Year Maturity [Abstract]</t>
  </si>
  <si>
    <t>Minimum [Member]</t>
  </si>
  <si>
    <t>Remaining lease term</t>
  </si>
  <si>
    <t>1 year</t>
  </si>
  <si>
    <t>Maximum [Member]</t>
  </si>
  <si>
    <t>83 years</t>
  </si>
  <si>
    <t>Intangible Assets (Details) - USD ($) $ in Thousands</t>
  </si>
  <si>
    <t>Finite-Lived Intangible Assets [Line Items]</t>
  </si>
  <si>
    <t>Acquired in-place leases</t>
  </si>
  <si>
    <t>Acquired above market leases</t>
  </si>
  <si>
    <t>Accumulated amortization</t>
  </si>
  <si>
    <t>Leasing costs</t>
  </si>
  <si>
    <t>Accumulated amortization, leasing costs</t>
  </si>
  <si>
    <t>Deferred leasing costs, net</t>
  </si>
  <si>
    <t>Deferred leasing costs and other related intangibles, net</t>
  </si>
  <si>
    <t>Acquired below market leases</t>
  </si>
  <si>
    <t>Accumulated amortization, acquired below market leases</t>
  </si>
  <si>
    <t>Leases, Acquired-in-Place [Member]</t>
  </si>
  <si>
    <t>Above Market Leases [Member]</t>
  </si>
  <si>
    <t>Intangible Assets - Amortization (Details) - USD ($) $ in Thousands</t>
  </si>
  <si>
    <t>Amortization of intangible assets</t>
  </si>
  <si>
    <t>Deferred leasing costs</t>
  </si>
  <si>
    <t>Amortization of deferred leasing costs and intangible assets</t>
  </si>
  <si>
    <t>Amortization of intangible liabilities</t>
  </si>
  <si>
    <t>Below Market Leases Acquired [Member]</t>
  </si>
  <si>
    <t>Below market lease costs</t>
  </si>
  <si>
    <t>Amounts are recorded as a reduction to rental income.</t>
  </si>
  <si>
    <t>Amounts are recorded as an increase to rental income.</t>
  </si>
  <si>
    <t>Intangible Assets and Goodwill - Future Amortization Expense (Details) - USD ($) $ in Thousands</t>
  </si>
  <si>
    <t>Amortization income, 2017</t>
  </si>
  <si>
    <t>Amortization income, 2018</t>
  </si>
  <si>
    <t>Amortization income, 2019</t>
  </si>
  <si>
    <t>Amortization income, 2020</t>
  </si>
  <si>
    <t>Amortization income, 2021</t>
  </si>
  <si>
    <t>Amortization income, thereafter</t>
  </si>
  <si>
    <t>Acquired-in-Place Lease Intangibles [Member]</t>
  </si>
  <si>
    <t>Amortization expense, 2017</t>
  </si>
  <si>
    <t>Amortization expense, 2018</t>
  </si>
  <si>
    <t>Amortization expense, 2019</t>
  </si>
  <si>
    <t>Amortization expense, 2020</t>
  </si>
  <si>
    <t>Amortization expense, 2021</t>
  </si>
  <si>
    <t>Amortization expense, thereafter</t>
  </si>
  <si>
    <t>Total future amortization expense</t>
  </si>
  <si>
    <t>Acquired Above Market Lease Costs [Member]</t>
  </si>
  <si>
    <t>Deferred Leasing Costs [Member]</t>
  </si>
  <si>
    <t>Debt Rollforward (Details) - USD ($) $ in Thousands</t>
  </si>
  <si>
    <t>Debt Rollforward [Line Items]</t>
  </si>
  <si>
    <t>Balance, beginning</t>
  </si>
  <si>
    <t>Debt classified as discontinued operations</t>
  </si>
  <si>
    <t>Balance, ending</t>
  </si>
  <si>
    <t>Mortgages, Notes and Margins Payable [Member]</t>
  </si>
  <si>
    <t>New financings</t>
  </si>
  <si>
    <t>Assumed financings</t>
  </si>
  <si>
    <t>Paydown of debt</t>
  </si>
  <si>
    <t>Extinguishment of debt</t>
  </si>
  <si>
    <t>Debt Textual (Details) $ in Thousands</t>
  </si>
  <si>
    <t>Dec. 31, 2016USD ($)Loans</t>
  </si>
  <si>
    <t>Mortgages Payable [Line Items]</t>
  </si>
  <si>
    <t>Weighted average interest rate (percent)</t>
  </si>
  <si>
    <t>4.85%</t>
  </si>
  <si>
    <t>4.94%</t>
  </si>
  <si>
    <t>Mortgage loans outstanding</t>
  </si>
  <si>
    <t>Mortgage discount and premium, net</t>
  </si>
  <si>
    <t>Debt Issuance Costs, Net</t>
  </si>
  <si>
    <t>Recourse debt</t>
  </si>
  <si>
    <t>Number of mortgage loans on real estate with principal in default | Loans</t>
  </si>
  <si>
    <t>Principal amount in default</t>
  </si>
  <si>
    <t>2017 [Member]</t>
  </si>
  <si>
    <t>5.65%</t>
  </si>
  <si>
    <t>2018 [Member]</t>
  </si>
  <si>
    <t>4.25%</t>
  </si>
  <si>
    <t>2019 [Member]</t>
  </si>
  <si>
    <t>0.00%</t>
  </si>
  <si>
    <t>2020 [Member]</t>
  </si>
  <si>
    <t>2021 [Member]</t>
  </si>
  <si>
    <t>5.20%</t>
  </si>
  <si>
    <t>Thereafter [Member]</t>
  </si>
  <si>
    <t>4.79%</t>
  </si>
  <si>
    <t>Of the mortgage indebtedness maturing during the year ending December 31, 2017, approximately $60.0 million relates to a non-core office asset.</t>
  </si>
  <si>
    <t>Line of Credit (Details) - USD ($)</t>
  </si>
  <si>
    <t>Feb. 02, 2019</t>
  </si>
  <si>
    <t>Nov. 05, 2015</t>
  </si>
  <si>
    <t>Feb. 03, 2015</t>
  </si>
  <si>
    <t>Line of Credit Facility [Line Items]</t>
  </si>
  <si>
    <t>Long-term Line of Credit</t>
  </si>
  <si>
    <t>WellsFargoMerrillLynchPierceFennerSmithPNCCapitalMarketsCreditFacility [Member]</t>
  </si>
  <si>
    <t>Line of credit facility, maximum borrowing capacity</t>
  </si>
  <si>
    <t>Term Loan [Member] | KeyBanc Capital Markets and J.P. Morgan Securities LLC [Member]</t>
  </si>
  <si>
    <t>Original principal amount</t>
  </si>
  <si>
    <t>Revolving Credit Facility [Member] | KeyBanc Capital Markets and J.P. Morgan Securities LLC Amended and Restated [Member]</t>
  </si>
  <si>
    <t>Line of credit facility, remaining borrowing capacity</t>
  </si>
  <si>
    <t>Line of credit facility, interest rate description</t>
  </si>
  <si>
    <t>1-month LIBOR plus 1.40%</t>
  </si>
  <si>
    <t>Line of credit facility, extension option, period</t>
  </si>
  <si>
    <t>Maximum [Member] | WellsFargoMerrillLynchPierceFennerSmithPNCCapitalMarketsCreditFacility [Member]</t>
  </si>
  <si>
    <t>Maximum [Member] | Revolving Credit Facility [Member] | KeyBanc Capital Markets and J.P. Morgan Securities LLC Amended and Restated [Member]</t>
  </si>
  <si>
    <t>7-Year Tranche [Member] | WellsFargoMerrillLynchPierceFennerSmithPNCCapitalMarketsCreditFacility [Member]</t>
  </si>
  <si>
    <t>1-month LIBOR plus 1.60%</t>
  </si>
  <si>
    <t>Line of credit facility, interest rate at period end (percent)</t>
  </si>
  <si>
    <t>2.22%</t>
  </si>
  <si>
    <t>5-Year Tranche [Member] | WellsFargoMerrillLynchPierceFennerSmithPNCCapitalMarketsCreditFacility [Member]</t>
  </si>
  <si>
    <t>1-month LIBOR plus 1.30%</t>
  </si>
  <si>
    <t>1.92%</t>
  </si>
  <si>
    <t>1.59%</t>
  </si>
  <si>
    <t>Scenario, Forecast [Member] | Revolving Credit Facility [Member] | KeyBanc Capital Markets and J.P. Morgan Securities LLC Amended and Restated [Member]</t>
  </si>
  <si>
    <t>Line of credit facility, commitment fee (percent)</t>
  </si>
  <si>
    <t>0.15%</t>
  </si>
  <si>
    <t>Interest Rate Swap [Member] | 5-Year Tranche [Member] | WellsFargoMerrillLynchPierceFennerSmithPNCCapitalMarketsCreditFacility [Member]</t>
  </si>
  <si>
    <t>Interest Rate Swap One [Member] | 5-Year Tranche [Member] | WellsFargoMerrillLynchPierceFennerSmithPNCCapitalMarketsCreditFacility [Member]</t>
  </si>
  <si>
    <t>Notional amount</t>
  </si>
  <si>
    <t>Interest Rate Swap Two [Member] | 5-Year Tranche [Member] | WellsFargoMerrillLynchPierceFennerSmithPNCCapitalMarketsCreditFacility [Member]</t>
  </si>
  <si>
    <t>One-Month LIBOR [Member] | Interest Rate Swap [Member] | 5-Year Tranche [Member] | WellsFargoMerrillLynchPierceFennerSmithPNCCapitalMarketsCreditFacility [Member]</t>
  </si>
  <si>
    <t>Derivative, Basis Spread on Variable Rate</t>
  </si>
  <si>
    <t>1.439%</t>
  </si>
  <si>
    <t>One-Month LIBOR [Member] | Interest Rate Swap One [Member] | 5-Year Tranche [Member] | WellsFargoMerrillLynchPierceFennerSmithPNCCapitalMarketsCreditFacility [Member]</t>
  </si>
  <si>
    <t>1.353%</t>
  </si>
  <si>
    <t>One-Month LIBOR [Member] | Interest Rate Swap Two [Member] | 5-Year Tranche [Member] | WellsFargoMerrillLynchPierceFennerSmithPNCCapitalMarketsCreditFacility [Member]</t>
  </si>
  <si>
    <t>1.351%</t>
  </si>
  <si>
    <t>Fair Value Measurements (Details Textual)</t>
  </si>
  <si>
    <t>9 Months Ended</t>
  </si>
  <si>
    <t>Fair Value Measurements (Additional Textual) [Abstract]</t>
  </si>
  <si>
    <t>Fair Value, Measurements, Nonrecurring [Member]</t>
  </si>
  <si>
    <t>Investment properties, discontinued operations, total impairment loss</t>
  </si>
  <si>
    <t>Fair Value, Level 2 [Member] | Interest Rate Swap [Member]</t>
  </si>
  <si>
    <t>Fair Value, Inputs, Level 3 [Member]</t>
  </si>
  <si>
    <t>Assets, Fair Value Disclosure, Recurring</t>
  </si>
  <si>
    <t>Continuing Operations [Member] | Fair Value, Measurements, Nonrecurring [Member]</t>
  </si>
  <si>
    <t>Discontinued Operations [Member] | Maximum [Member]</t>
  </si>
  <si>
    <t>Investment properties, discount rates</t>
  </si>
  <si>
    <t>15.25%</t>
  </si>
  <si>
    <t>Fair Value Inputs, Capitalization Rate</t>
  </si>
  <si>
    <t>10.00%</t>
  </si>
  <si>
    <t>Discontinued Operations [Member] | Minimum [Member]</t>
  </si>
  <si>
    <t>7.75%</t>
  </si>
  <si>
    <t>6.75%</t>
  </si>
  <si>
    <t>Real Estate [Member] | Fair Value, Measurements, Nonrecurring [Member]</t>
  </si>
  <si>
    <t>Discounted cash flow method, term</t>
  </si>
  <si>
    <t>10 years</t>
  </si>
  <si>
    <t>Real Estate [Member] | Fair Value, Measurements, Nonrecurring [Member] | Maximum [Member]</t>
  </si>
  <si>
    <t>8.00%</t>
  </si>
  <si>
    <t>10.75%</t>
  </si>
  <si>
    <t>9.50%</t>
  </si>
  <si>
    <t>Investment properties, capitalization rates</t>
  </si>
  <si>
    <t>7.00%</t>
  </si>
  <si>
    <t>8.75%</t>
  </si>
  <si>
    <t>9.00%</t>
  </si>
  <si>
    <t>Real Estate [Member] | Fair Value, Measurements, Nonrecurring [Member] | Minimum [Member]</t>
  </si>
  <si>
    <t>6.00%</t>
  </si>
  <si>
    <t>7.50%</t>
  </si>
  <si>
    <t>Real Estate [Member] | AT&amp;T - ST LOUIS St Louis, MO | Fair Value, Measurements, Nonrecurring [Member]</t>
  </si>
  <si>
    <t>Real Estate [Member] | Retail [Member] | Fair Value, Measurements, Nonrecurring [Member]</t>
  </si>
  <si>
    <t>Provision For Asset Impairment, Properties Affected | Properties</t>
  </si>
  <si>
    <t>Real Estate [Member] | Non Core [Member] | Fair Value, Measurements, Nonrecurring [Member]</t>
  </si>
  <si>
    <t>Equity Method Investments [Member] | Fair Value, Measurements, Nonrecurring [Member]</t>
  </si>
  <si>
    <t>Mortgages [Member]</t>
  </si>
  <si>
    <t>5.07%</t>
  </si>
  <si>
    <t>4.52%</t>
  </si>
  <si>
    <t>Line of Credit and Term Loan [Member]</t>
  </si>
  <si>
    <t>3.15%</t>
  </si>
  <si>
    <t>Downtown Railyard Venture, LLC [Member] | Continuing Operations [Member] | Fair Value, Measurements, Nonrecurring [Member]</t>
  </si>
  <si>
    <t>14.00%</t>
  </si>
  <si>
    <t>Fair Value Measurements (Details) - USD ($) $ in Thousands</t>
  </si>
  <si>
    <t>Using Quoted Prices In Active Markets For Identical Assets (Level 1) [Member]</t>
  </si>
  <si>
    <t>Schedule of Fair Value Assets and Liabilities Measured on Recurring Basis</t>
  </si>
  <si>
    <t>Available-for-sale marketable securities</t>
  </si>
  <si>
    <t>Real estate related bonds</t>
  </si>
  <si>
    <t>Derivative interest rate instruments</t>
  </si>
  <si>
    <t>Using Significant Other Observable Inputs (Level 2) [Member]</t>
  </si>
  <si>
    <t>Using Significant Other Unobservable Inputs (Level 3) [Member]</t>
  </si>
  <si>
    <t>Fair Value Measurements (Details 1) - USD ($) $ in Thousands</t>
  </si>
  <si>
    <t>Fair Value, Assets and Liabilities Measured on Recurring and Nonrecurring Basis [Line Items]</t>
  </si>
  <si>
    <t>Investment properties, continuing operations, total impairment loss</t>
  </si>
  <si>
    <t>Total Impairment Losses (Gain)</t>
  </si>
  <si>
    <t>Fair Value, Measurements, Nonrecurring [Member] | Fair Value, Inputs, Level 3 [Member]</t>
  </si>
  <si>
    <t>Investment properties, continuing operations</t>
  </si>
  <si>
    <t>Investment properties, discontinued operations</t>
  </si>
  <si>
    <t>Total, Fair Value</t>
  </si>
  <si>
    <t>Fair Value Measurements (Details 2) - USD ($) $ in Thousands</t>
  </si>
  <si>
    <t>Mortgage Loans on Real Estate, Carrying Amount of Mortgages</t>
  </si>
  <si>
    <t>Estimated Fair Value of Mortgage and Notes Payable</t>
  </si>
  <si>
    <t>Term Loan</t>
  </si>
  <si>
    <t>Estimated Fair Value of Term Loan</t>
  </si>
  <si>
    <t>Income Taxes Income taxes - Components of Income Taxes (Details) - USD ($) $ in Thousands</t>
  </si>
  <si>
    <t>Current Income Tax Expense (Benefit) [Abstract]</t>
  </si>
  <si>
    <t>Current Federal</t>
  </si>
  <si>
    <t>Current State</t>
  </si>
  <si>
    <t>Current Total</t>
  </si>
  <si>
    <t>Deferred Income Tax Expense (Benefit) [Abstract]</t>
  </si>
  <si>
    <t>Deferred Federal</t>
  </si>
  <si>
    <t>Deferred State</t>
  </si>
  <si>
    <t>Deferred Total</t>
  </si>
  <si>
    <t>Total Federal Income Tax Expense (Benefit), Continuing Operations</t>
  </si>
  <si>
    <t>Total State and Local Income Tax Expense (Benefit), Continuing Operations</t>
  </si>
  <si>
    <t>Total income tax provision from continuing operations</t>
  </si>
  <si>
    <t>Federal Income Tax Expense (Benefit), Discontinued Operations</t>
  </si>
  <si>
    <t>State and Local Income Tax Expense (Benefit), Discontinued Operations</t>
  </si>
  <si>
    <t>Total income tax provision from discontinued operations</t>
  </si>
  <si>
    <t>Income Taxes Income Taxes - Deferred Tax Assets and Liabilities (Details) - USD ($) $ in Thousands</t>
  </si>
  <si>
    <t>Deferred Tax Assets, Gross [Abstract]</t>
  </si>
  <si>
    <t>Net operating loss</t>
  </si>
  <si>
    <t>Deferred income</t>
  </si>
  <si>
    <t>Basis difference on investment in unconsolidated entities</t>
  </si>
  <si>
    <t>Depreciation expense</t>
  </si>
  <si>
    <t>Miscellaneous</t>
  </si>
  <si>
    <t>Total deferred tax assets</t>
  </si>
  <si>
    <t>Less: Valuation allowance</t>
  </si>
  <si>
    <t>Net deferred tax assets</t>
  </si>
  <si>
    <t>Deferred tax liabilities</t>
  </si>
  <si>
    <t>Primarily relates to the basis difference in land of a non-core land development held by DRV.</t>
  </si>
  <si>
    <t>Income Taxes (Details) - USD ($) $ in Thousands</t>
  </si>
  <si>
    <t>Valuation allowance</t>
  </si>
  <si>
    <t>Income Taxes Income taxes - Common Distributions (Details) - $ / shares</t>
  </si>
  <si>
    <t>Common Distributions Paid [Abstract]</t>
  </si>
  <si>
    <t>Ordinary income</t>
  </si>
  <si>
    <t>Capital gain</t>
  </si>
  <si>
    <t>Return of capital</t>
  </si>
  <si>
    <t>Total distribution per share</t>
  </si>
  <si>
    <t>Earnings (loss) Per Share and Equity Transactions (Details Textual) - USD ($)</t>
  </si>
  <si>
    <t>Dec. 01, 2016</t>
  </si>
  <si>
    <t>Apr. 25, 2014</t>
  </si>
  <si>
    <t>Tender Offer Event, Shares [Member]</t>
  </si>
  <si>
    <t>Tender Offer Event [Line Items]</t>
  </si>
  <si>
    <t>Tender offer purchase price</t>
  </si>
  <si>
    <t>Tender offer share repurchase date</t>
  </si>
  <si>
    <t>Apr. 25,
		2014</t>
  </si>
  <si>
    <t>Allowed percentage of additional shares accepted for repurchase without amendment of offer (percent)</t>
  </si>
  <si>
    <t>2.00%</t>
  </si>
  <si>
    <t>Increase tender offer (shares)</t>
  </si>
  <si>
    <t>Increase in tender offer purchase price</t>
  </si>
  <si>
    <t>Share price (usd per share)</t>
  </si>
  <si>
    <t>Tender offer purchase price, excluding fees and expenses</t>
  </si>
  <si>
    <t>Ratio of shares repurchased to shares outstanding (percent)</t>
  </si>
  <si>
    <t>10.40%</t>
  </si>
  <si>
    <t>6.61%</t>
  </si>
  <si>
    <t>Earnings (loss) Per Share and Equity Transactions (Details) - USD ($) $ / shares in Units, $ in Thousands</t>
  </si>
  <si>
    <t>Net Income (Loss) Attributable to Parent [Abstract]</t>
  </si>
  <si>
    <t>Dividends</t>
  </si>
  <si>
    <t>Undistributed income allocated to unvested shares</t>
  </si>
  <si>
    <t>Undistributed income (loss)</t>
  </si>
  <si>
    <t>Distributed and undistributed income (loss) from continuing operations, basic and diluted</t>
  </si>
  <si>
    <t>Weighted Average Number of Shares Outstanding Reconciliation [Abstract]</t>
  </si>
  <si>
    <t>Earnings Per Share, Basic and Diluted [Abstract]</t>
  </si>
  <si>
    <t>Income (loss) from continuing operations allocated common shareholders per share (in USD per share):</t>
  </si>
  <si>
    <t>Income from discontinued operations allocated common shareholders per share (in USD per share):</t>
  </si>
  <si>
    <t>Accumulated Distributions in excess of Net Loss [Member]</t>
  </si>
  <si>
    <t>Restricted Stock Units (RSUs) [Member]</t>
  </si>
  <si>
    <t>Stock-Based Compensation (Details) - Restricted Stock Units (RSUs) [Member] - $ / shares</t>
  </si>
  <si>
    <t>Share-based Compensation Arrangement by Share-based Payment Award [Line Items]</t>
  </si>
  <si>
    <t>Outstanding unvested restricted stock units at Beginning of Year</t>
  </si>
  <si>
    <t>Weighted Average Grant Date, Beginning of Year</t>
  </si>
  <si>
    <t>Restricted Stock Units Granted</t>
  </si>
  <si>
    <t>Weighted Average Price at Grant Date, Restricted Stock Units Granted</t>
  </si>
  <si>
    <t>Restricted Stock Units Vested</t>
  </si>
  <si>
    <t>Weighted Average Price at Grant Date, Restricted Stock Units Vested</t>
  </si>
  <si>
    <t>Restricted Stock Units Forfeited</t>
  </si>
  <si>
    <t>Weighted Average Price at Grant Date, Restricted Stock Units Forfeited</t>
  </si>
  <si>
    <t>Outstanding unvested restricted stock units at End of Year</t>
  </si>
  <si>
    <t>Weighted Average Grant Date, End of Year</t>
  </si>
  <si>
    <t>Granted in 2015 [Member]</t>
  </si>
  <si>
    <t>Granted in 2016 [Member]</t>
  </si>
  <si>
    <t>Stock-Based Compensation (Detail Textual) $ / shares in Units, $ in Thousands</t>
  </si>
  <si>
    <t>Dec. 31, 2016USD ($)stock_based_compensation_plan$ / sharesshares</t>
  </si>
  <si>
    <t>Dec. 31, 2015USD ($)$ / sharesshares</t>
  </si>
  <si>
    <t>Dec. 31, 2014USD ($)$ / sharesshares</t>
  </si>
  <si>
    <t>Number of Stock-based Compensation Plans | stock_based_compensation_plan</t>
  </si>
  <si>
    <t>Employee Service Share-based Compensation, Nonvested Awards, Compensation Cost Not yet Recognized | $</t>
  </si>
  <si>
    <t>Allocated Share-based Compensation Expense | $</t>
  </si>
  <si>
    <t>Share-based Compensation Arrangement by Share-based Payment Award, Equity Instruments Other than Options, Nonvested, Weighted Average Grant Date Fair Value | $ / shares</t>
  </si>
  <si>
    <t>Outstanding unvested restricted stock (shares) | shares</t>
  </si>
  <si>
    <t>2014 Retail Plan [Member] | During the year ended December 31, 2014 [Member] | Restricted Stock Units (RSUs) [Member]</t>
  </si>
  <si>
    <t>2014 Student Housing Plan [Member] | Plan approved during 2014 [Member] | Restricted Stock Units (RSUs) [Member]</t>
  </si>
  <si>
    <t>2014 Student Housing Plan [Member] | During the year ended December 31, 2014 [Member] | Restricted Stock Units (RSUs) [Member]</t>
  </si>
  <si>
    <t>2015 Incentive Award Plan [Member] | 2015 Incentive Award Plan approved on June 19, 2015 [Member] | Restricted Stock Units (RSUs) [Member]</t>
  </si>
  <si>
    <t>Share-based Compensation Arrangement by Share-based Payment Award, Number of Shares Authorized | shares</t>
  </si>
  <si>
    <t>Share-based Compensation Arrangement by Share-based Payment Award, Number of Shares Available for Grant | shares</t>
  </si>
  <si>
    <t>Shares Vesting in 2017 [Member] | Restricted Stock Units (RSUs) [Member]</t>
  </si>
  <si>
    <t>Shares Vesting in 2018 [Member] | Restricted Stock Units (RSUs) [Member]</t>
  </si>
  <si>
    <t>Commitments and Contingencies Commitments and Contingencies (Details) $ in Thousands</t>
  </si>
  <si>
    <t>Dec. 31, 2016USD ($)lease</t>
  </si>
  <si>
    <t>Number of properties subject to ground leases | lease</t>
  </si>
  <si>
    <t>Rent expense</t>
  </si>
  <si>
    <t>For the year ended December 31,</t>
  </si>
  <si>
    <t>Subsequent Events (Details) $ / shares in Units, $ in Thousands</t>
  </si>
  <si>
    <t>Mar. 16, 2017$ / shares</t>
  </si>
  <si>
    <t>Feb. 21, 2017USD ($)ft²</t>
  </si>
  <si>
    <t>Feb. 01, 2017USD ($)ft²</t>
  </si>
  <si>
    <t>Jan. 06, 2017USD ($)ft²</t>
  </si>
  <si>
    <t>Mar. 17, 2017USD ($)ft²Properties</t>
  </si>
  <si>
    <t>Dec. 31, 2016USD ($)ft²Properties$ / shares</t>
  </si>
  <si>
    <t>Apr. 06, 2017$ / shares</t>
  </si>
  <si>
    <t>Subsequent Event [Line Items]</t>
  </si>
  <si>
    <t>Marketable Securities, Realized Gain (Loss)</t>
  </si>
  <si>
    <t>Annual distribution per common share (in dollars per share) | $ / shares</t>
  </si>
  <si>
    <t>Subsequent Event [Member]</t>
  </si>
  <si>
    <t>Increase to annual distribution rate per common share (percent)</t>
  </si>
  <si>
    <t>3.00%</t>
  </si>
  <si>
    <t>Student Housing [Member] | Subsequent Event [Member]</t>
  </si>
  <si>
    <t>Retail Site [Member]</t>
  </si>
  <si>
    <t>Penn Park [Member] | Retail Site [Member] | Subsequent Event [Member]</t>
  </si>
  <si>
    <t>Campus Marketplace [Member] | Retail Site [Member] | Subsequent Event [Member]</t>
  </si>
  <si>
    <t>Paraiso Parc and Westfork Plaza [Member] | Retail Site [Member] | Subsequent Event [Member]</t>
  </si>
  <si>
    <t>The Shops at Town Center [Member] | Retail Site [Member] | Subsequent Event [Member]</t>
  </si>
  <si>
    <t>Xenia Hotels and Resorts, Inc. [Member] | Subsequent Event [Member]</t>
  </si>
  <si>
    <t>Scenario, Forecast [Member]</t>
  </si>
  <si>
    <t>Distributions payable per share (in dollars per share) | $ / shares</t>
  </si>
  <si>
    <t>Quarterly Supplemental Financial Information (unaudited) (Details) - USD ($) $ / shares in Units, $ in Thousands</t>
  </si>
  <si>
    <t>Quarterly total income</t>
  </si>
  <si>
    <t>Quarterly income (loss) from continuing operations</t>
  </si>
  <si>
    <t>Quarterly income (loss) from discontinued operations</t>
  </si>
  <si>
    <t>Quarterly net income (loss)</t>
  </si>
  <si>
    <t>Net income (loss), per common share, basic and diluted</t>
  </si>
  <si>
    <t>Weighted average number of common shares outstanding, basic and diluted</t>
  </si>
  <si>
    <t>Quarterly income per common share amounts may not total to the annual amounts due to rounding and the changes in the number of weighted common shares outstanding</t>
  </si>
  <si>
    <t>Schedule III - Real Estate And Accumulated Depreciation Property 1 (Details) - USD ($) $ in Thousands</t>
  </si>
  <si>
    <t>Dec. 31, 2013</t>
  </si>
  <si>
    <t>Real Estate and Accumulated Depreciation [Line Items]</t>
  </si>
  <si>
    <t>Encumbrances</t>
  </si>
  <si>
    <t>Initial cost of land</t>
  </si>
  <si>
    <t>Initial cost of buildings and improvements</t>
  </si>
  <si>
    <t>Adjustments to land basis</t>
  </si>
  <si>
    <t>Adjustment to basis</t>
  </si>
  <si>
    <t>Gross amount of land and improvements</t>
  </si>
  <si>
    <t>Gross amount of buildings and improvements</t>
  </si>
  <si>
    <t>Total gross amount</t>
  </si>
  <si>
    <t>Retail [Member] | BEAR CREEK VILLAGE CENTER Wildomar, CA</t>
  </si>
  <si>
    <t>Retail [Member] | BELLERIVE PLAZA Nicholasville, KY</t>
  </si>
  <si>
    <t>Retail [Member] | BENT TREE PLAZA Raleigh, NC</t>
  </si>
  <si>
    <t>Retail [Member] | BOYNTON COMMONS Miami, FL</t>
  </si>
  <si>
    <t>Retail [Member] | BROOKS CORNER San Antonio, TX</t>
  </si>
  <si>
    <t>Retail [Member] | BUCKHEAD CROSSING Atlanta, GA</t>
  </si>
  <si>
    <t>Retail [Member] | CHESAPEAKE COMMONS Chesapeake, VA</t>
  </si>
  <si>
    <t>Retail [Member] | CHEYENNE MEADOWS Colorado Springs, CO</t>
  </si>
  <si>
    <t>Retail [Member] | CROSSROADS AT CHESAPEAKE SQUARE Chesapeake, VA</t>
  </si>
  <si>
    <t>Retail [Member] | CUSTER CREEK VILLAGE Richardson, TX</t>
  </si>
  <si>
    <t>Retail [Member] | GRAFTON COMMONS SHOPPING CENTER Grafton, WI</t>
  </si>
  <si>
    <t>Retail [Member] | HERITAGE CROSSING Wilson, NC</t>
  </si>
  <si>
    <t>Retail [Member] | HIRAM PAVILION Hiram, GA</t>
  </si>
  <si>
    <t>Retail [Member] | LAKEPORT COMMONS Sioux City, IA</t>
  </si>
  <si>
    <t>Retail [Member] | LEGACY CROSSING Marion, OH</t>
  </si>
  <si>
    <t>Retail [Member] | LINCOLN VILLAGE Chicago, IL</t>
  </si>
  <si>
    <t>Retail [Member] | MARKET AT WESTLAKE Westlake Hills, TX</t>
  </si>
  <si>
    <t>Retail [Member] | NORTHWEST MARKETPLACE Houston, TX</t>
  </si>
  <si>
    <t>Retail [Member] | PARKWAY CENTRE NORTH OUTLOT B Grove City, OH</t>
  </si>
  <si>
    <t>Retail [Member] | PAVILION AT LAQUINTA LaQuinta, CA</t>
  </si>
  <si>
    <t>Retail [Member] | PEACHLAND PROMENADE Port Charlotte, FL</t>
  </si>
  <si>
    <t>Retail [Member] | PENN PARK Oklahoma City, OK</t>
  </si>
  <si>
    <t>Retail [Member] | PLANTATION GROVE Ocoee, FL</t>
  </si>
  <si>
    <t>Retail [Member] | POPLIN PLACE Monroe, NC</t>
  </si>
  <si>
    <t>Retail [Member] | Promenade Fultondale Fultondale, AL [Member]</t>
  </si>
  <si>
    <t>Retail [Member] | Rio Pinar Plaza [Member]</t>
  </si>
  <si>
    <t>Retail [Member] | RIVERSTONE SHOPPING CENTER Missouri City, TX</t>
  </si>
  <si>
    <t>Retail [Member] | SCOFIELD CROSSING Austin, TX</t>
  </si>
  <si>
    <t>Retail [Member] | SHERMAN TOWN CENTER II Sherman, TX</t>
  </si>
  <si>
    <t>Retail [Member] | SIEGEN PLAZA East Baton Rouge, LA</t>
  </si>
  <si>
    <t>Retail [Member] | Sonterra Village [Member]</t>
  </si>
  <si>
    <t>Retail [Member] | STREETS OF CRANBERRY Cranberry Township, PA</t>
  </si>
  <si>
    <t>Retail [Member] | SUNCREST VILLAGE Orlando, FL</t>
  </si>
  <si>
    <t>Retail [Member] | SYCAMORE COMMONS Matthews, NC</t>
  </si>
  <si>
    <t>Retail [Member] | THE MARKET AT HILLIARD Hilliard, OH</t>
  </si>
  <si>
    <t>Retail [Member] | The Shops at Walnut Creek [Member]</t>
  </si>
  <si>
    <t>Retail [Member] | TULSA HILLS SHOPPING CENTER Tulsa, OK</t>
  </si>
  <si>
    <t>Retail [Member] | WALDEN PARK SHOPPING CENTER Austin, TX</t>
  </si>
  <si>
    <t>Retail [Member] | WEST CREEK SHOPPING CENTER Austin, TX</t>
  </si>
  <si>
    <t>Retail [Member] | WHITE OAK CROSSING Garner, NC</t>
  </si>
  <si>
    <t>Retail [Member] | WINDERMERE VILLAGE Houston, TX</t>
  </si>
  <si>
    <t>Retail [Member] | WOODBRIDGE Wylie, TX</t>
  </si>
  <si>
    <t>Retail [Member] | Westpark Shopping Center [Member]</t>
  </si>
  <si>
    <t>Retail [Member] | Centerplace of Greeley Greeley, CO [Member]</t>
  </si>
  <si>
    <t>Retail [Member] | Coweta Crossing Newnan, GA [Member]</t>
  </si>
  <si>
    <t>Retail [Member] | Dothan Pavilion Dothan, AL [Member]</t>
  </si>
  <si>
    <t>Retail [Member] | Eldridge Town Center Houston, TX [Member]</t>
  </si>
  <si>
    <t>Retail [Member] | Garden Village San Pedro, CA [Member]</t>
  </si>
  <si>
    <t>Retail [Member] | Gateway Market Center Tampa, FL [Member]</t>
  </si>
  <si>
    <t>Retail [Member] | Intech Retail Indianapolis, IN [Member]</t>
  </si>
  <si>
    <t>Retail [Member] | Mckinney Town Center Mckinney, TX [Member]</t>
  </si>
  <si>
    <t>Retail [Member] | Northcross Commons, Huntersville, NC [Member]</t>
  </si>
  <si>
    <t>Retail [Member] | NTB Eldridge Houston, TX [Member]</t>
  </si>
  <si>
    <t>Retail [Member] | Old Grove Marketplace [Member]</t>
  </si>
  <si>
    <t>Retail [Member] | Parkway Centre North Grove City, OH [Member]</t>
  </si>
  <si>
    <t>Retail [Member] | Pavilions at Hartman Heritage Independence, MO [Member]</t>
  </si>
  <si>
    <t>Retail [Member] | Quebec Square Denver, CO [Member]</t>
  </si>
  <si>
    <t>Retail [Member] | Renaissance Center Durham, NC [Member]</t>
  </si>
  <si>
    <t>Retail [Member] | Riverview Village Arlington, TX [Member]</t>
  </si>
  <si>
    <t>Retail [Member] | Riverwalk Market [Member]</t>
  </si>
  <si>
    <t>Retail [Member] | Rose Creek Woodstock, GA [Member]</t>
  </si>
  <si>
    <t>Retail [Member] | Sarasota Pavilion Sarasota, FL [Member]</t>
  </si>
  <si>
    <t>Retail [Member] | Sherman Town Center Sherman, TX [Member]</t>
  </si>
  <si>
    <t>Retail [Member] | Shops at Galleria Houston, TX [Member]</t>
  </si>
  <si>
    <t>Retail [Member] | Silverlake Erlanger, KY [Member]</t>
  </si>
  <si>
    <t>Retail [Member] | Sparks Crossing Sparks, NV [Member]</t>
  </si>
  <si>
    <t>Retail [Member] | Stevenson Ranch, Stevenson Ranch, CA [Member]</t>
  </si>
  <si>
    <t>Retail [Member] | Stonecrest Marketplace Lithonia, GA [Member]</t>
  </si>
  <si>
    <t>Retail [Member] | The Center at Hugh Howell Tucker, GA [Member]</t>
  </si>
  <si>
    <t>Retail [Member] | Pointe at Creedmoor, Raleigh, North Carolina [Member]</t>
  </si>
  <si>
    <t>Retail [Member] | Thomas Crossroads Newnan, GA [Member]</t>
  </si>
  <si>
    <t>Retail [Member] | Tomball Town Center Tomball, TX [Member]</t>
  </si>
  <si>
    <t>Retail [Member] | University Oaks Shopping Center Round Rock, TX [Member]</t>
  </si>
  <si>
    <t>Retail [Member] | Windward Commons [Member]</t>
  </si>
  <si>
    <t>Retail [Member] | Woodlake Crossing San Antonio, TX [Member]</t>
  </si>
  <si>
    <t>Non Core [Member] | Worldgate Plaza Herndon, VA [Member]</t>
  </si>
  <si>
    <t>Corporate Assets [Member]</t>
  </si>
  <si>
    <t>The initial cost to the Company represents the original purchase price of the asset, including amounts incurred subsequent to acquisition which were contemplated at the time the property was acquired.</t>
  </si>
  <si>
    <t>Cost capitalized subsequent to acquisition includes additional tangible costs associated with investment properties, including any earnout of tenant space. Amount also includes impairment charges recorded subsequent to acquisition to reduce basis.</t>
  </si>
  <si>
    <t>Reconciliation of real estate owned: 2016 2015 2014Balance at January 1,$2,259,631 $3,800,865 $6,926,556Acquisitions and capital improvements497,646 484,776 392,652Disposals and write-offs(534,457) (220,052) (469,383)Properties classified as discontinued operations— (1,805,958) (3,048,960)Balance at December 31,$2,222,820 $2,259,631 $3,800,865</t>
  </si>
  <si>
    <t>Depreciation is computed based upon the following estimated lives:Buildings and improvements30 yearsTenant improvementsLife of the leaseFurniture, fixtures and equipment5-15 years</t>
  </si>
  <si>
    <t>Reconciliation of accumulated depreciation: 2016 2015 2014Balance at January 1,$394,904 $598,440 $908,384Depreciation expense, continuing operations66,007 70,043 73,468Depreciation expense, properties classified as discontinued operations25,073 63,657 219,661Accumulated depreciation expense, properties classified as discontinued operations— (272,294) —Disposal and write-offs(131,995) (64,942) (603,073)Balance at December 31,$353,989 $394,904 $598,440</t>
  </si>
  <si>
    <t>Schedule III - Real Estate And Accumulated Depreciation Property 4 (Details) - USD ($) $ in Thousands</t>
  </si>
  <si>
    <t>Development in Process</t>
  </si>
  <si>
    <t>SEC Schedule III, Real Estate, Federal Income Tax Basis</t>
  </si>
  <si>
    <t>Reconciliation of Carrying Amount of Real Estate Investments [Roll Forward]</t>
  </si>
  <si>
    <t>Balance at beginning of period</t>
  </si>
  <si>
    <t>Acquisitions and capital improvements</t>
  </si>
  <si>
    <t>Disposals and write-offs</t>
  </si>
  <si>
    <t>Properties classified as discontinued operations</t>
  </si>
  <si>
    <t>Balance at end of period</t>
  </si>
  <si>
    <t>Reconciliation of Real Estate Accumulated Depreciation [Roll Forward]</t>
  </si>
  <si>
    <t>Depreciation expense, continuing operations</t>
  </si>
  <si>
    <t>Depreciation expense, properties classified as discontinued operations</t>
  </si>
  <si>
    <t>Disposal Group, SEC Schedule III, Real Estate, Accumulated Depreciation</t>
  </si>
  <si>
    <t>SEC Schedule III, Real Estate Accumulated Depreciation, Real Estate Sold</t>
  </si>
  <si>
    <t>Estimated lives used to compute depreciation</t>
  </si>
  <si>
    <t>Furniture, fixtures &amp; equipment [Member] | Minimum [Member]</t>
  </si>
  <si>
    <t>Furniture, fixtures &amp; equipment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77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773316801</v>
      </c>
    </row>
    <row r="12" spans="1:4">
      <c r="A12" s="4" t="s">
        <v>20</v>
      </c>
      <c r="B12" s="5" t="n">
        <v>2016</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D17" s="6" t="n">
        <v>2707325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2260</v>
      </c>
      <c r="C3" s="6" t="n">
        <v>520084</v>
      </c>
    </row>
    <row r="4" spans="1:3">
      <c r="A4" s="4" t="s">
        <v>33</v>
      </c>
      <c r="B4" s="5" t="n">
        <v>1650560</v>
      </c>
      <c r="C4" s="5" t="n">
        <v>1739547</v>
      </c>
    </row>
    <row r="5" spans="1:3">
      <c r="A5" s="4" t="s">
        <v>34</v>
      </c>
      <c r="B5" s="5" t="n">
        <v>1316</v>
      </c>
      <c r="C5" s="5" t="n">
        <v>3714</v>
      </c>
    </row>
    <row r="6" spans="1:3">
      <c r="A6" s="4" t="s">
        <v>35</v>
      </c>
      <c r="B6" s="5" t="n">
        <v>2224136</v>
      </c>
      <c r="C6" s="5" t="n">
        <v>2263345</v>
      </c>
    </row>
    <row r="7" spans="1:3">
      <c r="A7" s="4" t="s">
        <v>36</v>
      </c>
      <c r="B7" s="5" t="n">
        <v>-353989</v>
      </c>
      <c r="C7" s="5" t="n">
        <v>-394904</v>
      </c>
    </row>
    <row r="8" spans="1:3">
      <c r="A8" s="4" t="s">
        <v>37</v>
      </c>
      <c r="B8" s="5" t="n">
        <v>1870147</v>
      </c>
      <c r="C8" s="5" t="n">
        <v>1868441</v>
      </c>
    </row>
    <row r="9" spans="1:3">
      <c r="A9" s="4" t="s">
        <v>38</v>
      </c>
      <c r="B9" s="5" t="n">
        <v>397250</v>
      </c>
      <c r="C9" s="5" t="n">
        <v>203285</v>
      </c>
    </row>
    <row r="10" spans="1:3">
      <c r="A10" s="4" t="s">
        <v>39</v>
      </c>
      <c r="B10" s="5" t="n">
        <v>18325</v>
      </c>
      <c r="C10" s="5" t="n">
        <v>16499</v>
      </c>
    </row>
    <row r="11" spans="1:3">
      <c r="A11" s="4" t="s">
        <v>40</v>
      </c>
      <c r="B11" s="5" t="n">
        <v>183883</v>
      </c>
      <c r="C11" s="5" t="n">
        <v>177431</v>
      </c>
    </row>
    <row r="12" spans="1:3">
      <c r="A12" s="4" t="s">
        <v>41</v>
      </c>
      <c r="B12" s="5" t="n">
        <v>178728</v>
      </c>
      <c r="C12" s="5" t="n">
        <v>178316</v>
      </c>
    </row>
    <row r="13" spans="1:3">
      <c r="A13" s="4" t="s">
        <v>42</v>
      </c>
      <c r="B13" s="5" t="n">
        <v>30480</v>
      </c>
      <c r="C13" s="5" t="n">
        <v>30272</v>
      </c>
    </row>
    <row r="14" spans="1:3">
      <c r="A14" s="4" t="s">
        <v>43</v>
      </c>
      <c r="B14" s="5" t="n">
        <v>72258</v>
      </c>
      <c r="C14" s="5" t="n">
        <v>55898</v>
      </c>
    </row>
    <row r="15" spans="1:3">
      <c r="A15" s="4" t="s">
        <v>44</v>
      </c>
      <c r="B15" s="5" t="n">
        <v>35308</v>
      </c>
      <c r="C15" s="5" t="n">
        <v>24903</v>
      </c>
    </row>
    <row r="16" spans="1:3">
      <c r="A16" s="4" t="s">
        <v>45</v>
      </c>
      <c r="B16" s="5" t="n">
        <v>375</v>
      </c>
      <c r="C16" s="5" t="n">
        <v>1649878</v>
      </c>
    </row>
    <row r="17" spans="1:3">
      <c r="A17" s="4" t="s">
        <v>46</v>
      </c>
      <c r="B17" s="5" t="n">
        <v>2786754</v>
      </c>
      <c r="C17" s="5" t="n">
        <v>4204923</v>
      </c>
    </row>
    <row r="18" spans="1:3">
      <c r="A18" s="3" t="s">
        <v>47</v>
      </c>
    </row>
    <row r="19" spans="1:3">
      <c r="A19" s="4" t="s">
        <v>48</v>
      </c>
      <c r="B19" s="5" t="n">
        <v>730605</v>
      </c>
      <c r="C19" s="5" t="n">
        <v>1094651</v>
      </c>
    </row>
    <row r="20" spans="1:3">
      <c r="A20" s="4" t="s">
        <v>49</v>
      </c>
      <c r="B20" s="5" t="n">
        <v>38251</v>
      </c>
      <c r="C20" s="5" t="n">
        <v>47203</v>
      </c>
    </row>
    <row r="21" spans="1:3">
      <c r="A21" s="4" t="s">
        <v>50</v>
      </c>
      <c r="B21" s="5" t="n">
        <v>13041</v>
      </c>
      <c r="C21" s="5" t="n">
        <v>28013</v>
      </c>
    </row>
    <row r="22" spans="1:3">
      <c r="A22" s="4" t="s">
        <v>51</v>
      </c>
      <c r="B22" s="5" t="n">
        <v>43939</v>
      </c>
      <c r="C22" s="5" t="n">
        <v>38019</v>
      </c>
    </row>
    <row r="23" spans="1:3">
      <c r="A23" s="4" t="s">
        <v>52</v>
      </c>
      <c r="B23" s="5" t="n">
        <v>11265</v>
      </c>
      <c r="C23" s="5" t="n">
        <v>13519</v>
      </c>
    </row>
    <row r="24" spans="1:3">
      <c r="A24" s="4" t="s">
        <v>53</v>
      </c>
      <c r="B24" s="5" t="n">
        <v>125</v>
      </c>
      <c r="C24" s="5" t="n">
        <v>834815</v>
      </c>
    </row>
    <row r="25" spans="1:3">
      <c r="A25" s="4" t="s">
        <v>54</v>
      </c>
      <c r="B25" s="5" t="n">
        <v>837226</v>
      </c>
      <c r="C25" s="5" t="n">
        <v>2056220</v>
      </c>
    </row>
    <row r="26" spans="1:3">
      <c r="A26" s="4" t="s">
        <v>55</v>
      </c>
      <c r="B26" s="4" t="s">
        <v>56</v>
      </c>
      <c r="C26" s="4" t="s">
        <v>56</v>
      </c>
    </row>
    <row r="27" spans="1:3">
      <c r="A27" s="3" t="s">
        <v>57</v>
      </c>
    </row>
    <row r="28" spans="1:3">
      <c r="A28" s="4" t="s">
        <v>58</v>
      </c>
      <c r="B28" s="5" t="n">
        <v>0</v>
      </c>
      <c r="C28" s="5" t="n">
        <v>0</v>
      </c>
    </row>
    <row r="29" spans="1:3">
      <c r="A29" s="4" t="s">
        <v>59</v>
      </c>
      <c r="B29" s="5" t="n">
        <v>773</v>
      </c>
      <c r="C29" s="5" t="n">
        <v>862</v>
      </c>
    </row>
    <row r="30" spans="1:3">
      <c r="A30" s="4" t="s">
        <v>60</v>
      </c>
      <c r="B30" s="5" t="n">
        <v>5676639</v>
      </c>
      <c r="C30" s="5" t="n">
        <v>6066583</v>
      </c>
    </row>
    <row r="31" spans="1:3">
      <c r="A31" s="4" t="s">
        <v>61</v>
      </c>
      <c r="B31" s="5" t="n">
        <v>-3786943</v>
      </c>
      <c r="C31" s="5" t="n">
        <v>-3956032</v>
      </c>
    </row>
    <row r="32" spans="1:3">
      <c r="A32" s="4" t="s">
        <v>62</v>
      </c>
      <c r="B32" s="5" t="n">
        <v>59059</v>
      </c>
      <c r="C32" s="5" t="n">
        <v>37290</v>
      </c>
    </row>
    <row r="33" spans="1:3">
      <c r="A33" s="4" t="s">
        <v>63</v>
      </c>
      <c r="B33" s="5" t="n">
        <v>1949528</v>
      </c>
      <c r="C33" s="5" t="n">
        <v>2148703</v>
      </c>
    </row>
    <row r="34" spans="1:3">
      <c r="A34" s="4" t="s">
        <v>64</v>
      </c>
      <c r="B34" s="6" t="n">
        <v>2786754</v>
      </c>
      <c r="C34" s="6" t="n">
        <v>4204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49</v>
      </c>
      <c r="B15" s="4" t="s">
        <v>298</v>
      </c>
    </row>
    <row r="16" spans="1:2">
      <c r="A16" s="4" t="s">
        <v>299</v>
      </c>
      <c r="B16" s="4" t="s">
        <v>300</v>
      </c>
    </row>
    <row r="17" spans="1:2">
      <c r="A17" s="4" t="s">
        <v>252</v>
      </c>
      <c r="B17" s="4" t="s">
        <v>301</v>
      </c>
    </row>
    <row r="18" spans="1:2">
      <c r="A18" s="4" t="s">
        <v>302</v>
      </c>
      <c r="B18" s="4" t="s">
        <v>303</v>
      </c>
    </row>
    <row r="19" spans="1:2">
      <c r="A19" s="4" t="s">
        <v>304</v>
      </c>
      <c r="B19"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0</v>
      </c>
    </row>
    <row r="2" spans="1:3">
      <c r="A2" s="3" t="s">
        <v>66</v>
      </c>
    </row>
    <row r="3" spans="1:3">
      <c r="A3" s="4" t="s">
        <v>42</v>
      </c>
      <c r="B3" s="6" t="n">
        <v>1032</v>
      </c>
      <c r="C3" s="6" t="n">
        <v>2187</v>
      </c>
    </row>
    <row r="4" spans="1:3">
      <c r="A4" s="4" t="s">
        <v>67</v>
      </c>
      <c r="B4" s="7" t="n">
        <v>0.001</v>
      </c>
      <c r="C4" s="7" t="n">
        <v>0.001</v>
      </c>
    </row>
    <row r="5" spans="1:3">
      <c r="A5" s="4" t="s">
        <v>68</v>
      </c>
      <c r="B5" s="5" t="n">
        <v>40000000</v>
      </c>
      <c r="C5" s="5" t="n">
        <v>40000000</v>
      </c>
    </row>
    <row r="6" spans="1:3">
      <c r="A6" s="4" t="s">
        <v>69</v>
      </c>
      <c r="B6" s="5" t="n">
        <v>0</v>
      </c>
      <c r="C6" s="5" t="n">
        <v>0</v>
      </c>
    </row>
    <row r="7" spans="1:3">
      <c r="A7" s="4" t="s">
        <v>70</v>
      </c>
      <c r="B7" s="7" t="n">
        <v>0.001</v>
      </c>
      <c r="C7" s="7" t="n">
        <v>0.001</v>
      </c>
    </row>
    <row r="8" spans="1:3">
      <c r="A8" s="4" t="s">
        <v>71</v>
      </c>
      <c r="B8" s="5" t="n">
        <v>1460000000</v>
      </c>
      <c r="C8" s="5" t="n">
        <v>1460000000</v>
      </c>
    </row>
    <row r="9" spans="1:3">
      <c r="A9" s="4" t="s">
        <v>72</v>
      </c>
      <c r="B9" s="5" t="n">
        <v>773304997</v>
      </c>
      <c r="C9" s="5" t="n">
        <v>862205672</v>
      </c>
    </row>
    <row r="10" spans="1:3">
      <c r="A10" s="4" t="s">
        <v>73</v>
      </c>
      <c r="B10" s="5" t="n">
        <v>773304997</v>
      </c>
      <c r="C10" s="5" t="n">
        <v>862205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2</v>
      </c>
    </row>
    <row r="3" spans="1:2">
      <c r="A3" s="3" t="s">
        <v>235</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41</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4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4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5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56</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60</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2</v>
      </c>
    </row>
    <row r="3" spans="1:2">
      <c r="A3" s="3" t="s">
        <v>263</v>
      </c>
    </row>
    <row r="4" spans="1:2">
      <c r="A4" s="4" t="s">
        <v>370</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9</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74</v>
      </c>
      <c r="C1" s="2" t="s">
        <v>1</v>
      </c>
    </row>
    <row r="2" spans="1:7">
      <c r="C2" s="2" t="s">
        <v>2</v>
      </c>
      <c r="D2" s="2" t="s">
        <v>30</v>
      </c>
      <c r="F2" s="2" t="s">
        <v>75</v>
      </c>
    </row>
    <row r="3" spans="1:7">
      <c r="A3" s="3" t="s">
        <v>76</v>
      </c>
    </row>
    <row r="4" spans="1:7">
      <c r="A4" s="4" t="s">
        <v>77</v>
      </c>
      <c r="C4" s="6" t="n">
        <v>188791</v>
      </c>
      <c r="D4" s="6" t="n">
        <v>200240</v>
      </c>
      <c r="F4" s="6" t="n">
        <v>222235</v>
      </c>
    </row>
    <row r="5" spans="1:7">
      <c r="A5" s="4" t="s">
        <v>78</v>
      </c>
      <c r="C5" s="5" t="n">
        <v>52971</v>
      </c>
      <c r="D5" s="5" t="n">
        <v>58395</v>
      </c>
      <c r="F5" s="5" t="n">
        <v>54175</v>
      </c>
    </row>
    <row r="6" spans="1:7">
      <c r="A6" s="4" t="s">
        <v>79</v>
      </c>
      <c r="C6" s="5" t="n">
        <v>3582</v>
      </c>
      <c r="D6" s="5" t="n">
        <v>5051</v>
      </c>
      <c r="F6" s="5" t="n">
        <v>5178</v>
      </c>
    </row>
    <row r="7" spans="1:7">
      <c r="A7" s="4" t="s">
        <v>80</v>
      </c>
      <c r="C7" s="5" t="n">
        <v>4348</v>
      </c>
      <c r="D7" s="5" t="n">
        <v>3820</v>
      </c>
      <c r="F7" s="5" t="n">
        <v>1121</v>
      </c>
    </row>
    <row r="8" spans="1:7">
      <c r="A8" s="4" t="s">
        <v>81</v>
      </c>
      <c r="C8" s="5" t="n">
        <v>249692</v>
      </c>
      <c r="D8" s="5" t="n">
        <v>267506</v>
      </c>
      <c r="F8" s="5" t="n">
        <v>282709</v>
      </c>
    </row>
    <row r="9" spans="1:7">
      <c r="A9" s="3" t="s">
        <v>82</v>
      </c>
    </row>
    <row r="10" spans="1:7">
      <c r="A10" s="4" t="s">
        <v>83</v>
      </c>
      <c r="C10" s="5" t="n">
        <v>53984</v>
      </c>
      <c r="D10" s="5" t="n">
        <v>69678</v>
      </c>
      <c r="F10" s="5" t="n">
        <v>61345</v>
      </c>
    </row>
    <row r="11" spans="1:7">
      <c r="A11" s="4" t="s">
        <v>84</v>
      </c>
      <c r="C11" s="5" t="n">
        <v>32832</v>
      </c>
      <c r="D11" s="5" t="n">
        <v>37021</v>
      </c>
      <c r="F11" s="5" t="n">
        <v>51302</v>
      </c>
    </row>
    <row r="12" spans="1:7">
      <c r="A12" s="4" t="s">
        <v>85</v>
      </c>
      <c r="C12" s="5" t="n">
        <v>36759</v>
      </c>
      <c r="D12" s="5" t="n">
        <v>37104</v>
      </c>
      <c r="F12" s="5" t="n">
        <v>34758</v>
      </c>
    </row>
    <row r="13" spans="1:7">
      <c r="A13" s="4" t="s">
        <v>86</v>
      </c>
      <c r="C13" s="5" t="n">
        <v>86273</v>
      </c>
      <c r="D13" s="5" t="n">
        <v>88675</v>
      </c>
      <c r="F13" s="5" t="n">
        <v>99222</v>
      </c>
    </row>
    <row r="14" spans="1:7">
      <c r="A14" s="4" t="s">
        <v>87</v>
      </c>
      <c r="C14" s="5" t="n">
        <v>0</v>
      </c>
      <c r="D14" s="5" t="n">
        <v>0</v>
      </c>
      <c r="F14" s="5" t="n">
        <v>724</v>
      </c>
    </row>
    <row r="15" spans="1:7">
      <c r="A15" s="4" t="s">
        <v>88</v>
      </c>
      <c r="C15" s="5" t="n">
        <v>41139</v>
      </c>
      <c r="D15" s="5" t="n">
        <v>108154</v>
      </c>
      <c r="F15" s="5" t="n">
        <v>9175</v>
      </c>
    </row>
    <row r="16" spans="1:7">
      <c r="A16" s="4" t="s">
        <v>89</v>
      </c>
      <c r="C16" s="5" t="n">
        <v>250987</v>
      </c>
      <c r="D16" s="5" t="n">
        <v>340632</v>
      </c>
      <c r="F16" s="5" t="n">
        <v>256526</v>
      </c>
    </row>
    <row r="17" spans="1:7">
      <c r="A17" s="4" t="s">
        <v>90</v>
      </c>
      <c r="C17" s="5" t="n">
        <v>-1295</v>
      </c>
      <c r="D17" s="5" t="n">
        <v>-73126</v>
      </c>
      <c r="F17" s="5" t="n">
        <v>26183</v>
      </c>
    </row>
    <row r="18" spans="1:7">
      <c r="A18" s="4" t="s">
        <v>91</v>
      </c>
      <c r="C18" s="5" t="n">
        <v>11849</v>
      </c>
      <c r="D18" s="5" t="n">
        <v>11767</v>
      </c>
      <c r="F18" s="5" t="n">
        <v>12711</v>
      </c>
    </row>
    <row r="19" spans="1:7">
      <c r="A19" s="4" t="s">
        <v>92</v>
      </c>
      <c r="C19" s="5" t="n">
        <v>117848</v>
      </c>
      <c r="D19" s="5" t="n">
        <v>40682</v>
      </c>
      <c r="F19" s="5" t="n">
        <v>73246</v>
      </c>
    </row>
    <row r="20" spans="1:7">
      <c r="A20" s="4" t="s">
        <v>93</v>
      </c>
      <c r="C20" s="5" t="n">
        <v>-10498</v>
      </c>
      <c r="D20" s="5" t="n">
        <v>-4568</v>
      </c>
      <c r="F20" s="5" t="n">
        <v>34679</v>
      </c>
    </row>
    <row r="21" spans="1:7">
      <c r="A21" s="4" t="s">
        <v>94</v>
      </c>
      <c r="C21" s="5" t="n">
        <v>2330</v>
      </c>
      <c r="D21" s="5" t="n">
        <v>15481</v>
      </c>
      <c r="F21" s="5" t="n">
        <v>1454</v>
      </c>
    </row>
    <row r="22" spans="1:7">
      <c r="A22" s="4" t="s">
        <v>95</v>
      </c>
      <c r="C22" s="5" t="n">
        <v>-47465</v>
      </c>
      <c r="D22" s="5" t="n">
        <v>-57016</v>
      </c>
      <c r="F22" s="5" t="n">
        <v>-79953</v>
      </c>
    </row>
    <row r="23" spans="1:7">
      <c r="A23" s="4" t="s">
        <v>96</v>
      </c>
      <c r="C23" s="5" t="n">
        <v>0</v>
      </c>
      <c r="D23" s="5" t="n">
        <v>-12919</v>
      </c>
      <c r="F23" s="5" t="n">
        <v>0</v>
      </c>
    </row>
    <row r="24" spans="1:7">
      <c r="A24" s="4" t="s">
        <v>97</v>
      </c>
      <c r="C24" s="5" t="n">
        <v>9299</v>
      </c>
      <c r="D24" s="5" t="n">
        <v>35078</v>
      </c>
      <c r="F24" s="5" t="n">
        <v>81329</v>
      </c>
    </row>
    <row r="25" spans="1:7">
      <c r="A25" s="4" t="s">
        <v>98</v>
      </c>
      <c r="C25" s="5" t="n">
        <v>0</v>
      </c>
      <c r="D25" s="5" t="n">
        <v>326</v>
      </c>
      <c r="F25" s="5" t="n">
        <v>56352</v>
      </c>
    </row>
    <row r="26" spans="1:7">
      <c r="A26" s="4" t="s">
        <v>99</v>
      </c>
      <c r="C26" s="5" t="n">
        <v>5081</v>
      </c>
      <c r="D26" s="5" t="n">
        <v>20459</v>
      </c>
      <c r="F26" s="5" t="n">
        <v>43025</v>
      </c>
    </row>
    <row r="27" spans="1:7">
      <c r="A27" s="4" t="s">
        <v>100</v>
      </c>
      <c r="C27" s="5" t="n">
        <v>87149</v>
      </c>
      <c r="D27" s="5" t="n">
        <v>-23836</v>
      </c>
      <c r="F27" s="5" t="n">
        <v>249026</v>
      </c>
    </row>
    <row r="28" spans="1:7">
      <c r="A28" s="4" t="s">
        <v>101</v>
      </c>
      <c r="C28" s="5" t="n">
        <v>-201</v>
      </c>
      <c r="D28" s="5" t="n">
        <v>-1845</v>
      </c>
      <c r="F28" s="5" t="n">
        <v>-747</v>
      </c>
    </row>
    <row r="29" spans="1:7">
      <c r="A29" s="4" t="s">
        <v>101</v>
      </c>
      <c r="C29" s="5" t="n">
        <v>86948</v>
      </c>
      <c r="D29" s="5" t="n">
        <v>-25681</v>
      </c>
      <c r="F29" s="5" t="n">
        <v>248279</v>
      </c>
    </row>
    <row r="30" spans="1:7">
      <c r="A30" s="4" t="s">
        <v>102</v>
      </c>
      <c r="B30" s="4" t="s">
        <v>103</v>
      </c>
      <c r="C30" s="5" t="n">
        <v>165774</v>
      </c>
      <c r="D30" s="5" t="n">
        <v>29145</v>
      </c>
      <c r="E30" s="4" t="s">
        <v>104</v>
      </c>
      <c r="F30" s="5" t="n">
        <v>238363</v>
      </c>
      <c r="G30" s="4" t="s">
        <v>105</v>
      </c>
    </row>
    <row r="31" spans="1:7">
      <c r="A31" s="4" t="s">
        <v>106</v>
      </c>
      <c r="C31" s="6" t="n">
        <v>252722</v>
      </c>
      <c r="D31" s="6" t="n">
        <v>3464</v>
      </c>
      <c r="F31" s="6" t="n">
        <v>486642</v>
      </c>
    </row>
    <row r="32" spans="1:7">
      <c r="A32" s="4" t="s">
        <v>107</v>
      </c>
      <c r="C32" s="8" t="n">
        <v>0.1</v>
      </c>
      <c r="D32" s="8" t="n">
        <v>-0.03</v>
      </c>
      <c r="F32" s="8" t="n">
        <v>0.28</v>
      </c>
    </row>
    <row r="33" spans="1:7">
      <c r="A33" s="4" t="s">
        <v>108</v>
      </c>
      <c r="B33" s="4" t="s">
        <v>103</v>
      </c>
      <c r="C33" s="9" t="n">
        <v>0.19</v>
      </c>
      <c r="D33" s="9" t="n">
        <v>0.04</v>
      </c>
      <c r="E33" s="4" t="s">
        <v>104</v>
      </c>
      <c r="F33" s="9" t="n">
        <v>0.27</v>
      </c>
      <c r="G33" s="4" t="s">
        <v>105</v>
      </c>
    </row>
    <row r="34" spans="1:7">
      <c r="A34" s="4" t="s">
        <v>109</v>
      </c>
      <c r="C34" s="8" t="n">
        <v>0.29</v>
      </c>
      <c r="D34" s="8" t="n">
        <v>0.01</v>
      </c>
      <c r="F34" s="8" t="n">
        <v>0.55</v>
      </c>
    </row>
    <row r="35" spans="1:7">
      <c r="A35" s="4" t="s">
        <v>110</v>
      </c>
      <c r="B35" s="4" t="s">
        <v>103</v>
      </c>
      <c r="C35" s="5" t="n">
        <v>854638497</v>
      </c>
      <c r="D35" s="5" t="n">
        <v>861830627</v>
      </c>
      <c r="E35" s="4" t="s">
        <v>104</v>
      </c>
      <c r="F35" s="5" t="n">
        <v>878064982</v>
      </c>
      <c r="G35" s="4" t="s">
        <v>105</v>
      </c>
    </row>
    <row r="36" spans="1:7">
      <c r="A36" s="3" t="s">
        <v>111</v>
      </c>
    </row>
    <row r="37" spans="1:7">
      <c r="A37" s="4" t="s">
        <v>112</v>
      </c>
      <c r="C37" s="6" t="n">
        <v>24540</v>
      </c>
      <c r="D37" s="6" t="n">
        <v>299</v>
      </c>
      <c r="F37" s="6" t="n">
        <v>30930</v>
      </c>
    </row>
    <row r="38" spans="1:7">
      <c r="A38" s="4" t="s">
        <v>113</v>
      </c>
      <c r="C38" s="5" t="n">
        <v>623</v>
      </c>
      <c r="D38" s="5" t="n">
        <v>-1276</v>
      </c>
      <c r="F38" s="5" t="n">
        <v>-2634</v>
      </c>
    </row>
    <row r="39" spans="1:7">
      <c r="A39" s="4" t="s">
        <v>114</v>
      </c>
      <c r="C39" s="5" t="n">
        <v>-3394</v>
      </c>
      <c r="D39" s="5" t="n">
        <v>-19332</v>
      </c>
      <c r="F39" s="5" t="n">
        <v>-41825</v>
      </c>
    </row>
    <row r="40" spans="1:7">
      <c r="A40" s="4" t="s">
        <v>115</v>
      </c>
      <c r="C40" s="6" t="n">
        <v>274491</v>
      </c>
      <c r="D40" s="6" t="n">
        <v>-16845</v>
      </c>
      <c r="F40" s="6" t="n">
        <v>473113</v>
      </c>
    </row>
    <row r="41" spans="1:7"/>
    <row r="42" spans="1:7">
      <c r="A42" s="4" t="s">
        <v>103</v>
      </c>
      <c r="B42" s="4" t="s">
        <v>116</v>
      </c>
    </row>
    <row r="43" spans="1:7">
      <c r="A43" s="4" t="s">
        <v>104</v>
      </c>
      <c r="B43" s="4" t="s">
        <v>117</v>
      </c>
    </row>
    <row r="44" spans="1:7">
      <c r="A44" s="4" t="s">
        <v>118</v>
      </c>
      <c r="B44" s="4" t="s">
        <v>119</v>
      </c>
    </row>
  </sheetData>
  <mergeCells count="8">
    <mergeCell ref="A1:B2"/>
    <mergeCell ref="C1:G1"/>
    <mergeCell ref="D2:E2"/>
    <mergeCell ref="F2:G2"/>
    <mergeCell ref="A41:F41"/>
    <mergeCell ref="B42:F42"/>
    <mergeCell ref="B43:F43"/>
    <mergeCell ref="B44:F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70"/>
    <col customWidth="1" max="2" min="2" width="21"/>
    <col customWidth="1" max="3" min="3" width="22"/>
    <col customWidth="1" max="4" min="4" width="21"/>
    <col customWidth="1" max="5" min="5" width="22"/>
    <col customWidth="1" max="6" min="6" width="21"/>
    <col customWidth="1" max="7" min="7" width="29"/>
    <col customWidth="1" max="8" min="8" width="39"/>
    <col customWidth="1" max="9" min="9" width="31"/>
    <col customWidth="1" max="10" min="10" width="21"/>
    <col customWidth="1" max="11" min="11" width="24"/>
    <col customWidth="1" max="12" min="12" width="17"/>
    <col customWidth="1" max="13" min="13" width="14"/>
  </cols>
  <sheetData>
    <row r="1" spans="1:13">
      <c r="A1" s="1" t="s">
        <v>374</v>
      </c>
      <c r="B1" s="2" t="s">
        <v>375</v>
      </c>
      <c r="C1" s="2" t="s">
        <v>376</v>
      </c>
      <c r="D1" s="2" t="s">
        <v>377</v>
      </c>
      <c r="E1" s="2" t="s">
        <v>378</v>
      </c>
      <c r="F1" s="2" t="s">
        <v>379</v>
      </c>
      <c r="G1" s="2" t="s">
        <v>380</v>
      </c>
      <c r="H1" s="2" t="s">
        <v>381</v>
      </c>
      <c r="I1" s="2" t="s">
        <v>382</v>
      </c>
      <c r="J1" s="2" t="s">
        <v>149</v>
      </c>
      <c r="K1" s="2" t="s">
        <v>383</v>
      </c>
      <c r="L1" s="2" t="s">
        <v>384</v>
      </c>
      <c r="M1" s="2" t="s">
        <v>2</v>
      </c>
    </row>
    <row r="2" spans="1:13">
      <c r="A2" s="3" t="s">
        <v>385</v>
      </c>
    </row>
    <row r="3" spans="1:13">
      <c r="A3" s="4" t="s">
        <v>386</v>
      </c>
      <c r="G3" s="6" t="n">
        <v>1924350</v>
      </c>
      <c r="H3" s="6" t="n">
        <v>196600</v>
      </c>
      <c r="I3" s="6" t="n">
        <v>2732250</v>
      </c>
    </row>
    <row r="4" spans="1:13">
      <c r="A4" s="4" t="s">
        <v>387</v>
      </c>
      <c r="H4" s="5" t="n">
        <v>129</v>
      </c>
      <c r="I4" s="5" t="n">
        <v>188</v>
      </c>
      <c r="K4" s="5" t="n">
        <v>72</v>
      </c>
    </row>
    <row r="5" spans="1:13">
      <c r="A5" s="4" t="s">
        <v>388</v>
      </c>
    </row>
    <row r="6" spans="1:13">
      <c r="A6" s="3" t="s">
        <v>385</v>
      </c>
    </row>
    <row r="7" spans="1:13">
      <c r="A7" s="4" t="s">
        <v>387</v>
      </c>
      <c r="K7" s="5" t="n">
        <v>71</v>
      </c>
    </row>
    <row r="8" spans="1:13">
      <c r="A8" s="4" t="s">
        <v>389</v>
      </c>
      <c r="L8" s="5" t="n">
        <v>12155909</v>
      </c>
    </row>
    <row r="9" spans="1:13">
      <c r="A9" s="4" t="s">
        <v>390</v>
      </c>
    </row>
    <row r="10" spans="1:13">
      <c r="A10" s="3" t="s">
        <v>385</v>
      </c>
    </row>
    <row r="11" spans="1:13">
      <c r="A11" s="4" t="s">
        <v>386</v>
      </c>
      <c r="D11" s="6" t="n">
        <v>1410000</v>
      </c>
      <c r="G11" s="5" t="n">
        <v>33350</v>
      </c>
    </row>
    <row r="12" spans="1:13">
      <c r="A12" s="4" t="s">
        <v>391</v>
      </c>
      <c r="B12" s="6" t="n">
        <v>845000</v>
      </c>
    </row>
    <row r="13" spans="1:13">
      <c r="A13" s="4" t="s">
        <v>392</v>
      </c>
      <c r="B13" s="5" t="n">
        <v>9900</v>
      </c>
    </row>
    <row r="14" spans="1:13">
      <c r="A14" s="4" t="s">
        <v>393</v>
      </c>
      <c r="B14" s="6" t="n">
        <v>8000</v>
      </c>
      <c r="J14" s="6" t="n">
        <v>8000</v>
      </c>
    </row>
    <row r="15" spans="1:13">
      <c r="A15" s="4" t="s">
        <v>394</v>
      </c>
    </row>
    <row r="16" spans="1:13">
      <c r="A16" s="3" t="s">
        <v>385</v>
      </c>
    </row>
    <row r="17" spans="1:13">
      <c r="A17" s="4" t="s">
        <v>386</v>
      </c>
      <c r="G17" s="6" t="n">
        <v>1300</v>
      </c>
    </row>
    <row r="18" spans="1:13">
      <c r="A18" s="4" t="s">
        <v>395</v>
      </c>
      <c r="G18" s="5" t="n">
        <v>1</v>
      </c>
      <c r="L18" s="5" t="n">
        <v>322326</v>
      </c>
    </row>
    <row r="19" spans="1:13">
      <c r="A19" s="4" t="s">
        <v>396</v>
      </c>
    </row>
    <row r="20" spans="1:13">
      <c r="A20" s="3" t="s">
        <v>385</v>
      </c>
    </row>
    <row r="21" spans="1:13">
      <c r="A21" s="4" t="s">
        <v>397</v>
      </c>
      <c r="C21" s="4" t="s">
        <v>398</v>
      </c>
    </row>
    <row r="22" spans="1:13">
      <c r="A22" s="4" t="s">
        <v>399</v>
      </c>
    </row>
    <row r="23" spans="1:13">
      <c r="A23" s="3" t="s">
        <v>385</v>
      </c>
    </row>
    <row r="24" spans="1:13">
      <c r="A24" s="4" t="s">
        <v>397</v>
      </c>
      <c r="E24" s="4" t="s">
        <v>400</v>
      </c>
    </row>
    <row r="25" spans="1:13">
      <c r="A25" s="4" t="s">
        <v>401</v>
      </c>
      <c r="E25" s="5" t="n">
        <v>46</v>
      </c>
    </row>
    <row r="26" spans="1:13">
      <c r="A26" s="4" t="s">
        <v>402</v>
      </c>
    </row>
    <row r="27" spans="1:13">
      <c r="A27" s="3" t="s">
        <v>385</v>
      </c>
    </row>
    <row r="28" spans="1:13">
      <c r="A28" s="4" t="s">
        <v>401</v>
      </c>
      <c r="C28" s="5" t="n">
        <v>2</v>
      </c>
    </row>
    <row r="29" spans="1:13">
      <c r="A29" s="4" t="s">
        <v>403</v>
      </c>
    </row>
    <row r="30" spans="1:13">
      <c r="A30" s="3" t="s">
        <v>385</v>
      </c>
    </row>
    <row r="31" spans="1:13">
      <c r="A31" s="4" t="s">
        <v>401</v>
      </c>
      <c r="C31" s="5" t="n">
        <v>7</v>
      </c>
    </row>
    <row r="32" spans="1:13">
      <c r="A32" s="4" t="s">
        <v>404</v>
      </c>
    </row>
    <row r="33" spans="1:13">
      <c r="A33" s="3" t="s">
        <v>385</v>
      </c>
    </row>
    <row r="34" spans="1:13">
      <c r="A34" s="4" t="s">
        <v>401</v>
      </c>
      <c r="C34" s="5" t="n">
        <v>2</v>
      </c>
    </row>
    <row r="35" spans="1:13">
      <c r="A35" s="4" t="s">
        <v>388</v>
      </c>
    </row>
    <row r="36" spans="1:13">
      <c r="A36" s="3" t="s">
        <v>385</v>
      </c>
    </row>
    <row r="37" spans="1:13">
      <c r="A37" s="4" t="s">
        <v>386</v>
      </c>
      <c r="G37" s="6" t="n">
        <v>479700</v>
      </c>
    </row>
    <row r="38" spans="1:13">
      <c r="A38" s="4" t="s">
        <v>405</v>
      </c>
    </row>
    <row r="39" spans="1:13">
      <c r="A39" s="3" t="s">
        <v>385</v>
      </c>
    </row>
    <row r="40" spans="1:13">
      <c r="A40" s="4" t="s">
        <v>401</v>
      </c>
      <c r="C40" s="5" t="n">
        <v>6</v>
      </c>
    </row>
    <row r="41" spans="1:13">
      <c r="A41" s="4" t="s">
        <v>406</v>
      </c>
    </row>
    <row r="42" spans="1:13">
      <c r="A42" s="3" t="s">
        <v>385</v>
      </c>
    </row>
    <row r="43" spans="1:13">
      <c r="A43" s="4" t="s">
        <v>401</v>
      </c>
      <c r="C43" s="5" t="n">
        <v>4</v>
      </c>
    </row>
    <row r="44" spans="1:13">
      <c r="A44" s="4" t="s">
        <v>407</v>
      </c>
    </row>
    <row r="45" spans="1:13">
      <c r="A45" s="3" t="s">
        <v>385</v>
      </c>
    </row>
    <row r="46" spans="1:13">
      <c r="A46" s="4" t="s">
        <v>401</v>
      </c>
      <c r="C46" s="5" t="n">
        <v>1</v>
      </c>
    </row>
    <row r="47" spans="1:13">
      <c r="A47" s="4" t="s">
        <v>408</v>
      </c>
    </row>
    <row r="48" spans="1:13">
      <c r="A48" s="3" t="s">
        <v>385</v>
      </c>
    </row>
    <row r="49" spans="1:13">
      <c r="A49" s="4" t="s">
        <v>409</v>
      </c>
      <c r="F49" s="6" t="n">
        <v>9100</v>
      </c>
    </row>
    <row r="50" spans="1:13">
      <c r="A50" s="4" t="s">
        <v>410</v>
      </c>
    </row>
    <row r="51" spans="1:13">
      <c r="A51" s="3" t="s">
        <v>385</v>
      </c>
    </row>
    <row r="52" spans="1:13">
      <c r="A52" s="4" t="s">
        <v>389</v>
      </c>
      <c r="L52" s="5" t="n">
        <v>11350399</v>
      </c>
    </row>
    <row r="53" spans="1:13">
      <c r="A53" s="4" t="s">
        <v>411</v>
      </c>
      <c r="M53" s="4" t="s">
        <v>412</v>
      </c>
    </row>
    <row r="54" spans="1:13">
      <c r="A54" s="4" t="s">
        <v>413</v>
      </c>
    </row>
    <row r="55" spans="1:13">
      <c r="A55" s="3" t="s">
        <v>385</v>
      </c>
    </row>
    <row r="56" spans="1:13">
      <c r="A56" s="4" t="s">
        <v>414</v>
      </c>
      <c r="L56" s="5" t="n">
        <v>225498</v>
      </c>
    </row>
    <row r="57" spans="1:13">
      <c r="A57" s="4" t="s">
        <v>411</v>
      </c>
      <c r="M57" s="4" t="s">
        <v>415</v>
      </c>
    </row>
    <row r="58" spans="1:13">
      <c r="A58" s="4" t="s">
        <v>416</v>
      </c>
    </row>
    <row r="59" spans="1:13">
      <c r="A59" s="3" t="s">
        <v>385</v>
      </c>
    </row>
    <row r="60" spans="1:13">
      <c r="A60" s="4" t="s">
        <v>387</v>
      </c>
      <c r="K60" s="5" t="n">
        <v>1</v>
      </c>
    </row>
    <row r="61" spans="1:13">
      <c r="A61" s="4" t="s">
        <v>417</v>
      </c>
      <c r="G61" s="5" t="n">
        <v>15</v>
      </c>
      <c r="H61" s="5" t="n">
        <v>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419</v>
      </c>
    </row>
    <row r="3" spans="1:3">
      <c r="A3" s="4" t="s">
        <v>420</v>
      </c>
      <c r="B3" s="6" t="n">
        <v>18325</v>
      </c>
      <c r="C3" s="6" t="n">
        <v>16499</v>
      </c>
    </row>
    <row r="4" spans="1:3">
      <c r="A4" s="4" t="s">
        <v>421</v>
      </c>
    </row>
    <row r="5" spans="1:3">
      <c r="A5" s="3" t="s">
        <v>419</v>
      </c>
    </row>
    <row r="6" spans="1:3">
      <c r="A6" s="4" t="s">
        <v>420</v>
      </c>
      <c r="B6" s="5" t="n">
        <v>7568</v>
      </c>
      <c r="C6" s="5" t="n">
        <v>14635</v>
      </c>
    </row>
    <row r="7" spans="1:3">
      <c r="A7" s="4" t="s">
        <v>422</v>
      </c>
    </row>
    <row r="8" spans="1:3">
      <c r="A8" s="3" t="s">
        <v>419</v>
      </c>
    </row>
    <row r="9" spans="1:3">
      <c r="A9" s="4" t="s">
        <v>420</v>
      </c>
      <c r="B9" s="5" t="n">
        <v>9227</v>
      </c>
      <c r="C9" s="5" t="n">
        <v>92</v>
      </c>
    </row>
    <row r="10" spans="1:3">
      <c r="A10" s="4" t="s">
        <v>423</v>
      </c>
    </row>
    <row r="11" spans="1:3">
      <c r="A11" s="3" t="s">
        <v>419</v>
      </c>
    </row>
    <row r="12" spans="1:3">
      <c r="A12" s="4" t="s">
        <v>420</v>
      </c>
      <c r="B12" s="6" t="n">
        <v>1530</v>
      </c>
      <c r="C12" s="6" t="n">
        <v>17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75</v>
      </c>
    </row>
    <row r="3" spans="1:4">
      <c r="A3" s="3" t="s">
        <v>425</v>
      </c>
    </row>
    <row r="4" spans="1:4">
      <c r="A4" s="4" t="s">
        <v>84</v>
      </c>
      <c r="B4" s="6" t="n">
        <v>32832</v>
      </c>
      <c r="C4" s="6" t="n">
        <v>37021</v>
      </c>
      <c r="D4" s="6" t="n">
        <v>51302</v>
      </c>
    </row>
    <row r="5" spans="1:4">
      <c r="A5" s="4" t="s">
        <v>79</v>
      </c>
      <c r="B5" s="5" t="n">
        <v>3582</v>
      </c>
      <c r="C5" s="5" t="n">
        <v>5051</v>
      </c>
      <c r="D5" s="5" t="n">
        <v>5178</v>
      </c>
    </row>
    <row r="6" spans="1:4">
      <c r="A6" s="4" t="s">
        <v>44</v>
      </c>
      <c r="B6" s="5" t="n">
        <v>35308</v>
      </c>
      <c r="C6" s="5" t="n">
        <v>24903</v>
      </c>
    </row>
    <row r="7" spans="1:4">
      <c r="A7" s="4" t="s">
        <v>86</v>
      </c>
      <c r="B7" s="5" t="n">
        <v>86273</v>
      </c>
      <c r="C7" s="5" t="n">
        <v>88675</v>
      </c>
      <c r="D7" s="5" t="n">
        <v>99222</v>
      </c>
    </row>
    <row r="8" spans="1:4">
      <c r="A8" s="4" t="s">
        <v>80</v>
      </c>
      <c r="B8" s="6" t="n">
        <v>4348</v>
      </c>
      <c r="C8" s="5" t="n">
        <v>3820</v>
      </c>
      <c r="D8" s="5" t="n">
        <v>1121</v>
      </c>
    </row>
    <row r="9" spans="1:4">
      <c r="A9" s="4" t="s">
        <v>426</v>
      </c>
    </row>
    <row r="10" spans="1:4">
      <c r="A10" s="3" t="s">
        <v>425</v>
      </c>
    </row>
    <row r="11" spans="1:4">
      <c r="A11" s="4" t="s">
        <v>84</v>
      </c>
      <c r="C11" s="5" t="n">
        <v>5578</v>
      </c>
      <c r="D11" s="5" t="n">
        <v>1888</v>
      </c>
    </row>
    <row r="12" spans="1:4">
      <c r="A12" s="4" t="s">
        <v>79</v>
      </c>
      <c r="C12" s="5" t="n">
        <v>1525</v>
      </c>
      <c r="D12" s="5" t="n">
        <v>1040</v>
      </c>
    </row>
    <row r="13" spans="1:4">
      <c r="A13" s="4" t="s">
        <v>86</v>
      </c>
      <c r="C13" s="5" t="n">
        <v>596</v>
      </c>
      <c r="D13" s="5" t="n">
        <v>362</v>
      </c>
    </row>
    <row r="14" spans="1:4">
      <c r="A14" s="4" t="s">
        <v>427</v>
      </c>
    </row>
    <row r="15" spans="1:4">
      <c r="A15" s="3" t="s">
        <v>425</v>
      </c>
    </row>
    <row r="16" spans="1:4">
      <c r="A16" s="4" t="s">
        <v>86</v>
      </c>
      <c r="C16" s="5" t="n">
        <v>86</v>
      </c>
      <c r="D16" s="6" t="n">
        <v>11</v>
      </c>
    </row>
    <row r="17" spans="1:4">
      <c r="A17" s="4" t="s">
        <v>428</v>
      </c>
    </row>
    <row r="18" spans="1:4">
      <c r="A18" s="3" t="s">
        <v>425</v>
      </c>
    </row>
    <row r="19" spans="1:4">
      <c r="A19" s="4" t="s">
        <v>44</v>
      </c>
      <c r="C19" s="5" t="n">
        <v>5851</v>
      </c>
    </row>
    <row r="20" spans="1:4">
      <c r="A20" s="4" t="s">
        <v>429</v>
      </c>
    </row>
    <row r="21" spans="1:4">
      <c r="A21" s="3" t="s">
        <v>425</v>
      </c>
    </row>
    <row r="22" spans="1:4">
      <c r="A22" s="4" t="s">
        <v>44</v>
      </c>
      <c r="C22" s="6" t="n">
        <v>32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row r="9" spans="1:2">
      <c r="A9" s="4" t="s">
        <v>437</v>
      </c>
    </row>
    <row r="10" spans="1:2">
      <c r="A10" s="3" t="s">
        <v>432</v>
      </c>
    </row>
    <row r="11" spans="1:2">
      <c r="A11" s="4" t="s">
        <v>433</v>
      </c>
      <c r="B11"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33"/>
  </cols>
  <sheetData>
    <row r="1" spans="1:2">
      <c r="A1" s="1" t="s">
        <v>439</v>
      </c>
      <c r="B1" s="2" t="s">
        <v>440</v>
      </c>
    </row>
    <row r="2" spans="1:2">
      <c r="A2" s="3" t="s">
        <v>221</v>
      </c>
    </row>
    <row r="3" spans="1:2">
      <c r="A3" s="4" t="s">
        <v>441</v>
      </c>
      <c r="B3"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442</v>
      </c>
      <c r="B1" s="2" t="s">
        <v>1</v>
      </c>
    </row>
    <row r="2" spans="1:2">
      <c r="B2" s="2" t="s">
        <v>2</v>
      </c>
    </row>
    <row r="3" spans="1:2">
      <c r="A3" s="3" t="s">
        <v>221</v>
      </c>
    </row>
    <row r="4" spans="1:2">
      <c r="A4" s="4" t="s">
        <v>443</v>
      </c>
      <c r="B4"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446</v>
      </c>
    </row>
    <row r="3" spans="1:3">
      <c r="A3" s="4" t="s">
        <v>447</v>
      </c>
      <c r="B3" s="6" t="n">
        <v>3824000</v>
      </c>
      <c r="C3" s="6" t="n">
        <v>8496000</v>
      </c>
    </row>
    <row r="4" spans="1:3">
      <c r="A4" s="4" t="s">
        <v>448</v>
      </c>
      <c r="B4" s="6" t="n">
        <v>220000</v>
      </c>
    </row>
    <row r="5" spans="1:3">
      <c r="A5" s="4" t="s">
        <v>449</v>
      </c>
    </row>
    <row r="6" spans="1:3">
      <c r="A6" s="3" t="s">
        <v>446</v>
      </c>
    </row>
    <row r="7" spans="1:3">
      <c r="A7" s="4" t="s">
        <v>447</v>
      </c>
      <c r="C7" s="6" t="n">
        <v>84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31"/>
    <col customWidth="1" max="3" min="3" width="31"/>
    <col customWidth="1" max="4" min="4" width="21"/>
  </cols>
  <sheetData>
    <row r="1" spans="1:4">
      <c r="A1" s="1" t="s">
        <v>450</v>
      </c>
      <c r="B1" s="2" t="s">
        <v>1</v>
      </c>
    </row>
    <row r="2" spans="1:4">
      <c r="B2" s="2" t="s">
        <v>451</v>
      </c>
      <c r="C2" s="2" t="s">
        <v>452</v>
      </c>
      <c r="D2" s="2" t="s">
        <v>151</v>
      </c>
    </row>
    <row r="3" spans="1:4">
      <c r="A3" s="3" t="s">
        <v>453</v>
      </c>
    </row>
    <row r="4" spans="1:4">
      <c r="A4" s="4" t="s">
        <v>454</v>
      </c>
      <c r="B4" s="5" t="n">
        <v>7</v>
      </c>
    </row>
    <row r="5" spans="1:4">
      <c r="A5" s="4" t="s">
        <v>455</v>
      </c>
      <c r="B5" s="6" t="n">
        <v>465177</v>
      </c>
      <c r="C5" s="6" t="n">
        <v>323700</v>
      </c>
    </row>
    <row r="6" spans="1:4">
      <c r="A6" s="4" t="s">
        <v>456</v>
      </c>
      <c r="B6" s="5" t="n">
        <v>16000</v>
      </c>
    </row>
    <row r="7" spans="1:4">
      <c r="A7" s="4" t="s">
        <v>457</v>
      </c>
      <c r="B7" s="5" t="n">
        <v>24260</v>
      </c>
      <c r="C7" s="5" t="n">
        <v>6530</v>
      </c>
    </row>
    <row r="8" spans="1:4">
      <c r="A8" s="4" t="s">
        <v>458</v>
      </c>
      <c r="B8" s="5" t="n">
        <v>17491</v>
      </c>
      <c r="C8" s="5" t="n">
        <v>4486</v>
      </c>
    </row>
    <row r="9" spans="1:4">
      <c r="A9" s="4" t="s">
        <v>459</v>
      </c>
      <c r="B9" s="6" t="n">
        <v>1287</v>
      </c>
      <c r="C9" s="6" t="n">
        <v>730</v>
      </c>
      <c r="D9" s="6" t="n">
        <v>225</v>
      </c>
    </row>
    <row r="10" spans="1:4">
      <c r="A10" s="4" t="s">
        <v>388</v>
      </c>
    </row>
    <row r="11" spans="1:4">
      <c r="A11" s="3" t="s">
        <v>453</v>
      </c>
    </row>
    <row r="12" spans="1:4">
      <c r="A12" s="4" t="s">
        <v>454</v>
      </c>
      <c r="B12" s="5" t="n">
        <v>8</v>
      </c>
      <c r="C12" s="5" t="n">
        <v>4</v>
      </c>
    </row>
    <row r="13" spans="1:4">
      <c r="A13" s="4" t="s">
        <v>455</v>
      </c>
      <c r="B13" s="6" t="n">
        <v>465177</v>
      </c>
    </row>
    <row r="14" spans="1:4">
      <c r="A14" s="4" t="s">
        <v>390</v>
      </c>
    </row>
    <row r="15" spans="1:4">
      <c r="A15" s="3" t="s">
        <v>453</v>
      </c>
    </row>
    <row r="16" spans="1:4">
      <c r="A16" s="4" t="s">
        <v>454</v>
      </c>
      <c r="B16" s="5" t="n">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2"/>
    <col customWidth="1" max="2" min="2" width="80"/>
    <col customWidth="1" max="3" min="3" width="24"/>
    <col customWidth="1" max="4" min="4" width="24"/>
  </cols>
  <sheetData>
    <row r="1" spans="1:4">
      <c r="A1" s="1" t="s">
        <v>460</v>
      </c>
      <c r="C1" s="2" t="s">
        <v>1</v>
      </c>
    </row>
    <row r="2" spans="1:4">
      <c r="C2" s="2" t="s">
        <v>461</v>
      </c>
      <c r="D2" s="2" t="s">
        <v>462</v>
      </c>
    </row>
    <row r="3" spans="1:4">
      <c r="A3" s="3" t="s">
        <v>453</v>
      </c>
    </row>
    <row r="4" spans="1:4">
      <c r="A4" s="4" t="s">
        <v>463</v>
      </c>
      <c r="C4" s="6" t="n">
        <v>465177</v>
      </c>
      <c r="D4" s="6" t="n">
        <v>323700</v>
      </c>
    </row>
    <row r="5" spans="1:4">
      <c r="A5" s="4" t="s">
        <v>448</v>
      </c>
      <c r="C5" s="5" t="n">
        <v>220</v>
      </c>
    </row>
    <row r="6" spans="1:4">
      <c r="A6" s="4" t="s">
        <v>32</v>
      </c>
      <c r="C6" s="5" t="n">
        <v>154737</v>
      </c>
      <c r="D6" s="5" t="n">
        <v>42273</v>
      </c>
    </row>
    <row r="7" spans="1:4">
      <c r="A7" s="4" t="s">
        <v>33</v>
      </c>
      <c r="C7" s="5" t="n">
        <v>284598</v>
      </c>
      <c r="D7" s="5" t="n">
        <v>253017</v>
      </c>
    </row>
    <row r="8" spans="1:4">
      <c r="A8" s="4" t="s">
        <v>464</v>
      </c>
      <c r="D8" s="5" t="n">
        <v>5708</v>
      </c>
    </row>
    <row r="9" spans="1:4">
      <c r="A9" s="4" t="s">
        <v>34</v>
      </c>
      <c r="D9" s="5" t="n">
        <v>12500</v>
      </c>
    </row>
    <row r="10" spans="1:4">
      <c r="A10" s="4" t="s">
        <v>465</v>
      </c>
      <c r="C10" s="5" t="n">
        <v>439335</v>
      </c>
      <c r="D10" s="5" t="n">
        <v>313498</v>
      </c>
    </row>
    <row r="11" spans="1:4">
      <c r="A11" s="4" t="s">
        <v>466</v>
      </c>
      <c r="C11" s="5" t="n">
        <v>44672</v>
      </c>
      <c r="D11" s="5" t="n">
        <v>20467</v>
      </c>
    </row>
    <row r="12" spans="1:4">
      <c r="A12" s="4" t="s">
        <v>467</v>
      </c>
      <c r="C12" s="5" t="n">
        <v>-19088</v>
      </c>
      <c r="D12" s="5" t="n">
        <v>-9321</v>
      </c>
    </row>
    <row r="13" spans="1:4">
      <c r="A13" s="4" t="s">
        <v>468</v>
      </c>
      <c r="D13" s="5" t="n">
        <v>-944</v>
      </c>
    </row>
    <row r="14" spans="1:4">
      <c r="A14" s="4" t="s">
        <v>468</v>
      </c>
      <c r="C14" s="5" t="n">
        <v>258</v>
      </c>
    </row>
    <row r="15" spans="1:4">
      <c r="A15" s="4" t="s">
        <v>388</v>
      </c>
    </row>
    <row r="16" spans="1:4">
      <c r="A16" s="3" t="s">
        <v>453</v>
      </c>
    </row>
    <row r="17" spans="1:4">
      <c r="A17" s="4" t="s">
        <v>463</v>
      </c>
      <c r="C17" s="6" t="n">
        <v>465177</v>
      </c>
    </row>
    <row r="18" spans="1:4">
      <c r="A18" s="4" t="s">
        <v>389</v>
      </c>
      <c r="C18" s="5" t="n">
        <v>12155909</v>
      </c>
    </row>
    <row r="19" spans="1:4">
      <c r="A19" s="4" t="s">
        <v>390</v>
      </c>
    </row>
    <row r="20" spans="1:4">
      <c r="A20" s="3" t="s">
        <v>453</v>
      </c>
    </row>
    <row r="21" spans="1:4">
      <c r="A21" s="4" t="s">
        <v>469</v>
      </c>
      <c r="D21" s="5" t="n">
        <v>17745</v>
      </c>
    </row>
    <row r="22" spans="1:4">
      <c r="A22" s="4" t="s">
        <v>470</v>
      </c>
      <c r="D22" s="5" t="n">
        <v>126671</v>
      </c>
    </row>
    <row r="23" spans="1:4">
      <c r="A23" s="4" t="s">
        <v>471</v>
      </c>
      <c r="D23" s="5" t="n">
        <v>4096</v>
      </c>
    </row>
    <row r="24" spans="1:4">
      <c r="A24" s="4" t="s">
        <v>472</v>
      </c>
      <c r="D24" s="6" t="n">
        <v>148512</v>
      </c>
    </row>
    <row r="25" spans="1:4">
      <c r="A25" s="4" t="s">
        <v>473</v>
      </c>
    </row>
    <row r="26" spans="1:4">
      <c r="A26" s="3" t="s">
        <v>453</v>
      </c>
    </row>
    <row r="27" spans="1:4">
      <c r="A27" s="4" t="s">
        <v>463</v>
      </c>
      <c r="C27" s="6" t="n">
        <v>132000</v>
      </c>
    </row>
    <row r="28" spans="1:4">
      <c r="A28" s="4" t="s">
        <v>474</v>
      </c>
      <c r="C28" s="4" t="s">
        <v>475</v>
      </c>
    </row>
    <row r="29" spans="1:4">
      <c r="A29" s="4" t="s">
        <v>389</v>
      </c>
      <c r="C29" s="5" t="n">
        <v>538000</v>
      </c>
    </row>
    <row r="30" spans="1:4">
      <c r="A30" s="4" t="s">
        <v>476</v>
      </c>
    </row>
    <row r="31" spans="1:4">
      <c r="A31" s="3" t="s">
        <v>453</v>
      </c>
    </row>
    <row r="32" spans="1:4">
      <c r="A32" s="4" t="s">
        <v>463</v>
      </c>
      <c r="C32" s="6" t="n">
        <v>57100</v>
      </c>
    </row>
    <row r="33" spans="1:4">
      <c r="A33" s="4" t="s">
        <v>474</v>
      </c>
      <c r="C33" s="4" t="s">
        <v>477</v>
      </c>
    </row>
    <row r="34" spans="1:4">
      <c r="A34" s="4" t="s">
        <v>389</v>
      </c>
      <c r="D34" s="5" t="n">
        <v>216334</v>
      </c>
    </row>
    <row r="35" spans="1:4">
      <c r="A35" s="4" t="s">
        <v>478</v>
      </c>
    </row>
    <row r="36" spans="1:4">
      <c r="A36" s="3" t="s">
        <v>453</v>
      </c>
    </row>
    <row r="37" spans="1:4">
      <c r="A37" s="4" t="s">
        <v>463</v>
      </c>
      <c r="C37" s="6" t="n">
        <v>33400</v>
      </c>
    </row>
    <row r="38" spans="1:4">
      <c r="A38" s="4" t="s">
        <v>474</v>
      </c>
      <c r="C38" s="4" t="s">
        <v>479</v>
      </c>
    </row>
    <row r="39" spans="1:4">
      <c r="A39" s="4" t="s">
        <v>389</v>
      </c>
      <c r="D39" s="5" t="n">
        <v>176935</v>
      </c>
    </row>
    <row r="40" spans="1:4">
      <c r="A40" s="4" t="s">
        <v>480</v>
      </c>
    </row>
    <row r="41" spans="1:4">
      <c r="A41" s="3" t="s">
        <v>453</v>
      </c>
    </row>
    <row r="42" spans="1:4">
      <c r="A42" s="4" t="s">
        <v>463</v>
      </c>
      <c r="C42" s="6" t="n">
        <v>34000</v>
      </c>
    </row>
    <row r="43" spans="1:4">
      <c r="A43" s="4" t="s">
        <v>474</v>
      </c>
      <c r="C43" s="4" t="s">
        <v>481</v>
      </c>
    </row>
    <row r="44" spans="1:4">
      <c r="A44" s="4" t="s">
        <v>389</v>
      </c>
      <c r="D44" s="5" t="n">
        <v>124283</v>
      </c>
    </row>
    <row r="45" spans="1:4">
      <c r="A45" s="4" t="s">
        <v>482</v>
      </c>
    </row>
    <row r="46" spans="1:4">
      <c r="A46" s="3" t="s">
        <v>453</v>
      </c>
    </row>
    <row r="47" spans="1:4">
      <c r="A47" s="4" t="s">
        <v>463</v>
      </c>
      <c r="C47" s="6" t="n">
        <v>21500</v>
      </c>
    </row>
    <row r="48" spans="1:4">
      <c r="A48" s="4" t="s">
        <v>474</v>
      </c>
      <c r="C48" s="4" t="s">
        <v>483</v>
      </c>
    </row>
    <row r="49" spans="1:4">
      <c r="A49" s="4" t="s">
        <v>389</v>
      </c>
      <c r="D49" s="5" t="n">
        <v>42492</v>
      </c>
    </row>
    <row r="50" spans="1:4">
      <c r="A50" s="4" t="s">
        <v>484</v>
      </c>
    </row>
    <row r="51" spans="1:4">
      <c r="A51" s="3" t="s">
        <v>453</v>
      </c>
    </row>
    <row r="52" spans="1:4">
      <c r="A52" s="4" t="s">
        <v>463</v>
      </c>
      <c r="B52" s="4" t="s">
        <v>103</v>
      </c>
      <c r="C52" s="6" t="n">
        <v>12500</v>
      </c>
    </row>
    <row r="53" spans="1:4">
      <c r="A53" s="4" t="s">
        <v>474</v>
      </c>
      <c r="B53" s="4" t="s">
        <v>103</v>
      </c>
      <c r="C53" s="4" t="s">
        <v>485</v>
      </c>
    </row>
    <row r="54" spans="1:4">
      <c r="A54" s="4" t="s">
        <v>486</v>
      </c>
    </row>
    <row r="55" spans="1:4">
      <c r="A55" s="3" t="s">
        <v>453</v>
      </c>
    </row>
    <row r="56" spans="1:4">
      <c r="A56" s="4" t="s">
        <v>463</v>
      </c>
      <c r="B56" s="4" t="s">
        <v>103</v>
      </c>
      <c r="C56" s="6" t="n">
        <v>56600</v>
      </c>
    </row>
    <row r="57" spans="1:4">
      <c r="A57" s="4" t="s">
        <v>474</v>
      </c>
      <c r="B57" s="4" t="s">
        <v>103</v>
      </c>
      <c r="C57" s="4" t="s">
        <v>487</v>
      </c>
    </row>
    <row r="58" spans="1:4">
      <c r="A58" s="4" t="s">
        <v>488</v>
      </c>
    </row>
    <row r="59" spans="1:4">
      <c r="A59" s="3" t="s">
        <v>453</v>
      </c>
    </row>
    <row r="60" spans="1:4">
      <c r="A60" s="4" t="s">
        <v>463</v>
      </c>
      <c r="B60" s="4" t="s">
        <v>103</v>
      </c>
      <c r="C60" s="6" t="n">
        <v>108600</v>
      </c>
    </row>
    <row r="61" spans="1:4">
      <c r="A61" s="4" t="s">
        <v>474</v>
      </c>
      <c r="B61" s="4" t="s">
        <v>103</v>
      </c>
      <c r="C61" s="4" t="s">
        <v>489</v>
      </c>
    </row>
    <row r="62" spans="1:4">
      <c r="A62" s="4" t="s">
        <v>490</v>
      </c>
    </row>
    <row r="63" spans="1:4">
      <c r="A63" s="3" t="s">
        <v>453</v>
      </c>
    </row>
    <row r="64" spans="1:4">
      <c r="A64" s="4" t="s">
        <v>463</v>
      </c>
      <c r="C64" s="6" t="n">
        <v>129200</v>
      </c>
    </row>
    <row r="65" spans="1:4">
      <c r="A65" s="4" t="s">
        <v>474</v>
      </c>
      <c r="C65" s="4" t="s">
        <v>475</v>
      </c>
    </row>
    <row r="66" spans="1:4">
      <c r="A66" s="4" t="s">
        <v>389</v>
      </c>
      <c r="C66" s="5" t="n">
        <v>363000</v>
      </c>
    </row>
    <row r="67" spans="1:4">
      <c r="A67" s="4" t="s">
        <v>491</v>
      </c>
    </row>
    <row r="68" spans="1:4">
      <c r="A68" s="3" t="s">
        <v>453</v>
      </c>
    </row>
    <row r="69" spans="1:4">
      <c r="A69" s="4" t="s">
        <v>463</v>
      </c>
      <c r="C69" s="6" t="n">
        <v>72500</v>
      </c>
    </row>
    <row r="70" spans="1:4">
      <c r="A70" s="4" t="s">
        <v>474</v>
      </c>
      <c r="C70" s="4" t="s">
        <v>492</v>
      </c>
    </row>
    <row r="71" spans="1:4">
      <c r="A71" s="4" t="s">
        <v>389</v>
      </c>
      <c r="C71" s="5" t="n">
        <v>187000</v>
      </c>
    </row>
    <row r="72" spans="1:4">
      <c r="A72" s="4" t="s">
        <v>493</v>
      </c>
    </row>
    <row r="73" spans="1:4">
      <c r="A73" s="3" t="s">
        <v>453</v>
      </c>
    </row>
    <row r="74" spans="1:4">
      <c r="A74" s="4" t="s">
        <v>463</v>
      </c>
      <c r="C74" s="6" t="n">
        <v>16977</v>
      </c>
    </row>
    <row r="75" spans="1:4">
      <c r="A75" s="4" t="s">
        <v>474</v>
      </c>
      <c r="C75" s="4" t="s">
        <v>494</v>
      </c>
    </row>
    <row r="76" spans="1:4">
      <c r="A76" s="4" t="s">
        <v>389</v>
      </c>
      <c r="C76" s="5" t="n">
        <v>60000</v>
      </c>
    </row>
    <row r="77" spans="1:4">
      <c r="A77" s="4" t="s">
        <v>495</v>
      </c>
    </row>
    <row r="78" spans="1:4">
      <c r="A78" s="3" t="s">
        <v>453</v>
      </c>
    </row>
    <row r="79" spans="1:4">
      <c r="A79" s="4" t="s">
        <v>463</v>
      </c>
      <c r="C79" s="6" t="n">
        <v>27650</v>
      </c>
    </row>
    <row r="80" spans="1:4">
      <c r="A80" s="4" t="s">
        <v>474</v>
      </c>
      <c r="C80" s="4" t="s">
        <v>496</v>
      </c>
    </row>
    <row r="81" spans="1:4">
      <c r="A81" s="4" t="s">
        <v>389</v>
      </c>
      <c r="C81" s="5" t="n">
        <v>117000</v>
      </c>
    </row>
    <row r="82" spans="1:4">
      <c r="A82" s="4" t="s">
        <v>497</v>
      </c>
    </row>
    <row r="83" spans="1:4">
      <c r="A83" s="3" t="s">
        <v>453</v>
      </c>
    </row>
    <row r="84" spans="1:4">
      <c r="A84" s="4" t="s">
        <v>463</v>
      </c>
      <c r="C84" s="6" t="n">
        <v>23250</v>
      </c>
    </row>
    <row r="85" spans="1:4">
      <c r="A85" s="4" t="s">
        <v>474</v>
      </c>
      <c r="C85" s="4" t="s">
        <v>498</v>
      </c>
    </row>
    <row r="86" spans="1:4">
      <c r="A86" s="4" t="s">
        <v>389</v>
      </c>
      <c r="C86" s="5" t="n">
        <v>81000</v>
      </c>
    </row>
    <row r="87" spans="1:4">
      <c r="A87" s="4" t="s">
        <v>499</v>
      </c>
    </row>
    <row r="88" spans="1:4">
      <c r="A88" s="3" t="s">
        <v>453</v>
      </c>
    </row>
    <row r="89" spans="1:4">
      <c r="A89" s="4" t="s">
        <v>463</v>
      </c>
      <c r="B89" s="4" t="s">
        <v>104</v>
      </c>
      <c r="C89" s="6" t="n">
        <v>31000</v>
      </c>
    </row>
    <row r="90" spans="1:4">
      <c r="A90" s="4" t="s">
        <v>474</v>
      </c>
      <c r="B90" s="4" t="s">
        <v>104</v>
      </c>
      <c r="C90" s="4" t="s">
        <v>500</v>
      </c>
    </row>
    <row r="91" spans="1:4">
      <c r="A91" s="4" t="s">
        <v>389</v>
      </c>
      <c r="B91" s="4" t="s">
        <v>104</v>
      </c>
      <c r="C91" s="5" t="n">
        <v>63000</v>
      </c>
    </row>
    <row r="92" spans="1:4">
      <c r="A92" s="4" t="s">
        <v>501</v>
      </c>
    </row>
    <row r="93" spans="1:4">
      <c r="A93" s="3" t="s">
        <v>453</v>
      </c>
    </row>
    <row r="94" spans="1:4">
      <c r="A94" s="4" t="s">
        <v>463</v>
      </c>
      <c r="B94" s="4" t="s">
        <v>104</v>
      </c>
      <c r="C94" s="6" t="n">
        <v>32600</v>
      </c>
    </row>
    <row r="95" spans="1:4">
      <c r="A95" s="4" t="s">
        <v>474</v>
      </c>
      <c r="B95" s="4" t="s">
        <v>104</v>
      </c>
      <c r="C95" s="4" t="s">
        <v>502</v>
      </c>
    </row>
    <row r="96" spans="1:4">
      <c r="A96" s="4" t="s">
        <v>389</v>
      </c>
      <c r="B96" s="4" t="s">
        <v>104</v>
      </c>
      <c r="C96" s="5" t="n">
        <v>90000</v>
      </c>
    </row>
    <row r="97" spans="1:4"/>
    <row r="98" spans="1:4">
      <c r="A98" s="4" t="s">
        <v>103</v>
      </c>
      <c r="B98" s="4" t="s">
        <v>503</v>
      </c>
    </row>
    <row r="99" spans="1:4">
      <c r="A99" s="4" t="s">
        <v>104</v>
      </c>
      <c r="B99" s="4" t="s">
        <v>504</v>
      </c>
    </row>
  </sheetData>
  <mergeCells count="5">
    <mergeCell ref="A1:B2"/>
    <mergeCell ref="C1:D1"/>
    <mergeCell ref="A97:C97"/>
    <mergeCell ref="B98:C98"/>
    <mergeCell ref="B99:C9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75</v>
      </c>
    </row>
    <row r="3" spans="1:4">
      <c r="A3" s="3" t="s">
        <v>506</v>
      </c>
    </row>
    <row r="4" spans="1:4">
      <c r="A4" s="4" t="s">
        <v>81</v>
      </c>
      <c r="B4" s="6" t="n">
        <v>259878</v>
      </c>
      <c r="C4" s="6" t="n">
        <v>288943</v>
      </c>
      <c r="D4" s="6" t="n">
        <v>307347</v>
      </c>
    </row>
    <row r="5" spans="1:4">
      <c r="A5" s="4" t="s">
        <v>101</v>
      </c>
      <c r="B5" s="6" t="n">
        <v>89680</v>
      </c>
      <c r="C5" s="6" t="n">
        <v>-28014</v>
      </c>
      <c r="D5" s="6" t="n">
        <v>2461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36"/>
    <col customWidth="1" max="5" min="5" width="59"/>
    <col customWidth="1" max="6" min="6" width="55"/>
    <col customWidth="1" max="7" min="7" width="34"/>
  </cols>
  <sheetData>
    <row r="1" spans="1:7">
      <c r="A1" s="1" t="s">
        <v>120</v>
      </c>
      <c r="B1" s="2" t="s">
        <v>35</v>
      </c>
      <c r="C1" s="2" t="s">
        <v>121</v>
      </c>
      <c r="D1" s="2" t="s">
        <v>122</v>
      </c>
      <c r="E1" s="2" t="s">
        <v>123</v>
      </c>
      <c r="F1" s="2" t="s">
        <v>124</v>
      </c>
      <c r="G1" s="2" t="s">
        <v>125</v>
      </c>
    </row>
    <row r="2" spans="1:7">
      <c r="A2" s="4" t="s">
        <v>126</v>
      </c>
      <c r="C2" s="5" t="n">
        <v>909855173</v>
      </c>
    </row>
    <row r="3" spans="1:7">
      <c r="A3" s="4" t="s">
        <v>127</v>
      </c>
      <c r="B3" s="6" t="n">
        <v>4266641</v>
      </c>
      <c r="C3" s="6" t="n">
        <v>909</v>
      </c>
      <c r="D3" s="6" t="n">
        <v>8063517</v>
      </c>
      <c r="E3" s="6" t="n">
        <v>-3870649</v>
      </c>
      <c r="F3" s="6" t="n">
        <v>71128</v>
      </c>
      <c r="G3" s="6" t="n">
        <v>1736</v>
      </c>
    </row>
    <row r="4" spans="1:7">
      <c r="A4" s="3" t="s">
        <v>128</v>
      </c>
    </row>
    <row r="5" spans="1:7">
      <c r="A5" s="4" t="s">
        <v>129</v>
      </c>
      <c r="B5" s="5" t="n">
        <v>486658</v>
      </c>
      <c r="E5" s="5" t="n">
        <v>486642</v>
      </c>
      <c r="G5" s="5" t="n">
        <v>16</v>
      </c>
    </row>
    <row r="6" spans="1:7">
      <c r="A6" s="4" t="s">
        <v>130</v>
      </c>
      <c r="B6" s="5" t="n">
        <v>30930</v>
      </c>
      <c r="F6" s="5" t="n">
        <v>30930</v>
      </c>
    </row>
    <row r="7" spans="1:7">
      <c r="A7" s="4" t="s">
        <v>131</v>
      </c>
      <c r="B7" s="5" t="n">
        <v>-2634</v>
      </c>
      <c r="F7" s="5" t="n">
        <v>-2634</v>
      </c>
    </row>
    <row r="8" spans="1:7">
      <c r="A8" s="4" t="s">
        <v>114</v>
      </c>
      <c r="B8" s="5" t="n">
        <v>-41825</v>
      </c>
      <c r="F8" s="5" t="n">
        <v>-41825</v>
      </c>
    </row>
    <row r="9" spans="1:7">
      <c r="A9" s="4" t="s">
        <v>132</v>
      </c>
      <c r="B9" s="5" t="n">
        <v>-436875</v>
      </c>
      <c r="E9" s="5" t="n">
        <v>-436875</v>
      </c>
    </row>
    <row r="10" spans="1:7">
      <c r="A10" s="4" t="s">
        <v>133</v>
      </c>
      <c r="B10" s="5" t="n">
        <v>2028</v>
      </c>
      <c r="G10" s="5" t="n">
        <v>2028</v>
      </c>
    </row>
    <row r="11" spans="1:7">
      <c r="A11" s="4" t="s">
        <v>134</v>
      </c>
      <c r="C11" s="5" t="n">
        <v>13808599</v>
      </c>
    </row>
    <row r="12" spans="1:7">
      <c r="A12" s="4" t="s">
        <v>135</v>
      </c>
      <c r="B12" s="5" t="n">
        <v>95832</v>
      </c>
      <c r="C12" s="6" t="n">
        <v>14</v>
      </c>
      <c r="D12" s="5" t="n">
        <v>95818</v>
      </c>
    </row>
    <row r="13" spans="1:7">
      <c r="A13" s="4" t="s">
        <v>136</v>
      </c>
      <c r="C13" s="5" t="n">
        <v>-1077829</v>
      </c>
    </row>
    <row r="14" spans="1:7">
      <c r="A14" s="4" t="s">
        <v>137</v>
      </c>
      <c r="B14" s="5" t="n">
        <v>-7480</v>
      </c>
      <c r="C14" s="6" t="n">
        <v>-1</v>
      </c>
      <c r="D14" s="5" t="n">
        <v>-7479</v>
      </c>
    </row>
    <row r="15" spans="1:7">
      <c r="A15" s="4" t="s">
        <v>138</v>
      </c>
      <c r="C15" s="5" t="n">
        <v>-60761166</v>
      </c>
    </row>
    <row r="16" spans="1:7">
      <c r="A16" s="4" t="s">
        <v>137</v>
      </c>
      <c r="B16" s="5" t="n">
        <v>-396446</v>
      </c>
      <c r="C16" s="6" t="n">
        <v>-61</v>
      </c>
      <c r="D16" s="5" t="n">
        <v>-396385</v>
      </c>
    </row>
    <row r="17" spans="1:7">
      <c r="A17" s="4" t="s">
        <v>139</v>
      </c>
      <c r="C17" s="5" t="n">
        <v>861824777</v>
      </c>
    </row>
    <row r="18" spans="1:7">
      <c r="A18" s="4" t="s">
        <v>140</v>
      </c>
      <c r="B18" s="5" t="n">
        <v>3996829</v>
      </c>
      <c r="C18" s="6" t="n">
        <v>861</v>
      </c>
      <c r="D18" s="5" t="n">
        <v>7755471</v>
      </c>
      <c r="E18" s="5" t="n">
        <v>-3820882</v>
      </c>
      <c r="F18" s="5" t="n">
        <v>57599</v>
      </c>
      <c r="G18" s="5" t="n">
        <v>3780</v>
      </c>
    </row>
    <row r="19" spans="1:7">
      <c r="A19" s="3" t="s">
        <v>128</v>
      </c>
    </row>
    <row r="20" spans="1:7">
      <c r="A20" s="4" t="s">
        <v>129</v>
      </c>
      <c r="B20" s="5" t="n">
        <v>3479</v>
      </c>
      <c r="E20" s="5" t="n">
        <v>3464</v>
      </c>
      <c r="G20" s="5" t="n">
        <v>15</v>
      </c>
    </row>
    <row r="21" spans="1:7">
      <c r="A21" s="4" t="s">
        <v>130</v>
      </c>
      <c r="B21" s="5" t="n">
        <v>299</v>
      </c>
      <c r="F21" s="5" t="n">
        <v>299</v>
      </c>
    </row>
    <row r="22" spans="1:7">
      <c r="A22" s="4" t="s">
        <v>131</v>
      </c>
      <c r="B22" s="5" t="n">
        <v>-1276</v>
      </c>
      <c r="F22" s="5" t="n">
        <v>-1276</v>
      </c>
    </row>
    <row r="23" spans="1:7">
      <c r="A23" s="4" t="s">
        <v>114</v>
      </c>
      <c r="B23" s="5" t="n">
        <v>-19332</v>
      </c>
      <c r="F23" s="5" t="n">
        <v>-19332</v>
      </c>
    </row>
    <row r="24" spans="1:7">
      <c r="A24" s="4" t="s">
        <v>132</v>
      </c>
      <c r="B24" s="5" t="n">
        <v>-138614</v>
      </c>
      <c r="E24" s="5" t="n">
        <v>-138614</v>
      </c>
    </row>
    <row r="25" spans="1:7">
      <c r="A25" s="4" t="s">
        <v>133</v>
      </c>
      <c r="B25" s="5" t="n">
        <v>28</v>
      </c>
      <c r="G25" s="5" t="n">
        <v>28</v>
      </c>
    </row>
    <row r="26" spans="1:7">
      <c r="A26" s="4" t="s">
        <v>141</v>
      </c>
      <c r="C26" s="5" t="n">
        <v>380895</v>
      </c>
    </row>
    <row r="27" spans="1:7">
      <c r="A27" s="4" t="s">
        <v>142</v>
      </c>
      <c r="B27" s="5" t="n">
        <v>1524</v>
      </c>
      <c r="C27" s="6" t="n">
        <v>1</v>
      </c>
      <c r="D27" s="5" t="n">
        <v>1523</v>
      </c>
    </row>
    <row r="28" spans="1:7">
      <c r="A28" s="4" t="s">
        <v>143</v>
      </c>
      <c r="B28" s="5" t="n">
        <v>-1694234</v>
      </c>
      <c r="D28" s="5" t="n">
        <v>-1690411</v>
      </c>
      <c r="G28" s="5" t="n">
        <v>-3823</v>
      </c>
    </row>
    <row r="29" spans="1:7">
      <c r="A29" s="4" t="s">
        <v>144</v>
      </c>
      <c r="C29" s="5" t="n">
        <v>862205672</v>
      </c>
    </row>
    <row r="30" spans="1:7">
      <c r="A30" s="4" t="s">
        <v>145</v>
      </c>
      <c r="B30" s="5" t="n">
        <v>2148703</v>
      </c>
      <c r="C30" s="6" t="n">
        <v>862</v>
      </c>
      <c r="D30" s="5" t="n">
        <v>6066583</v>
      </c>
      <c r="E30" s="5" t="n">
        <v>-3956032</v>
      </c>
      <c r="F30" s="5" t="n">
        <v>37290</v>
      </c>
      <c r="G30" s="5" t="n">
        <v>0</v>
      </c>
    </row>
    <row r="31" spans="1:7">
      <c r="A31" s="3" t="s">
        <v>128</v>
      </c>
    </row>
    <row r="32" spans="1:7">
      <c r="A32" s="4" t="s">
        <v>129</v>
      </c>
      <c r="B32" s="5" t="n">
        <v>252722</v>
      </c>
      <c r="E32" s="5" t="n">
        <v>252722</v>
      </c>
    </row>
    <row r="33" spans="1:7">
      <c r="A33" s="4" t="s">
        <v>130</v>
      </c>
      <c r="B33" s="5" t="n">
        <v>24540</v>
      </c>
      <c r="F33" s="5" t="n">
        <v>24540</v>
      </c>
    </row>
    <row r="34" spans="1:7">
      <c r="A34" s="4" t="s">
        <v>131</v>
      </c>
      <c r="B34" s="5" t="n">
        <v>623</v>
      </c>
      <c r="F34" s="5" t="n">
        <v>623</v>
      </c>
    </row>
    <row r="35" spans="1:7">
      <c r="A35" s="4" t="s">
        <v>114</v>
      </c>
      <c r="B35" s="5" t="n">
        <v>-3394</v>
      </c>
      <c r="F35" s="5" t="n">
        <v>-3394</v>
      </c>
    </row>
    <row r="36" spans="1:7">
      <c r="A36" s="4" t="s">
        <v>132</v>
      </c>
      <c r="B36" s="5" t="n">
        <v>-83633</v>
      </c>
      <c r="E36" s="5" t="n">
        <v>-83633</v>
      </c>
    </row>
    <row r="37" spans="1:7">
      <c r="A37" s="4" t="s">
        <v>141</v>
      </c>
      <c r="C37" s="5" t="n">
        <v>601774</v>
      </c>
    </row>
    <row r="38" spans="1:7">
      <c r="A38" s="4" t="s">
        <v>142</v>
      </c>
      <c r="B38" s="5" t="n">
        <v>2088</v>
      </c>
      <c r="D38" s="5" t="n">
        <v>2088</v>
      </c>
    </row>
    <row r="39" spans="1:7">
      <c r="A39" s="4" t="s">
        <v>136</v>
      </c>
      <c r="C39" s="5" t="n">
        <v>-89502449</v>
      </c>
    </row>
    <row r="40" spans="1:7">
      <c r="A40" s="4" t="s">
        <v>137</v>
      </c>
      <c r="B40" s="5" t="n">
        <v>-241016</v>
      </c>
      <c r="C40" s="6" t="n">
        <v>-89</v>
      </c>
      <c r="D40" s="5" t="n">
        <v>-240927</v>
      </c>
    </row>
    <row r="41" spans="1:7">
      <c r="A41" s="4" t="s">
        <v>143</v>
      </c>
      <c r="B41" s="5" t="n">
        <v>-151105</v>
      </c>
      <c r="D41" s="5" t="n">
        <v>-151105</v>
      </c>
    </row>
    <row r="42" spans="1:7">
      <c r="A42" s="4" t="s">
        <v>146</v>
      </c>
      <c r="C42" s="5" t="n">
        <v>773304997</v>
      </c>
    </row>
    <row r="43" spans="1:7">
      <c r="A43" s="4" t="s">
        <v>147</v>
      </c>
      <c r="B43" s="6" t="n">
        <v>1949528</v>
      </c>
      <c r="C43" s="6" t="n">
        <v>773</v>
      </c>
      <c r="D43" s="6" t="n">
        <v>5676639</v>
      </c>
      <c r="E43" s="6" t="n">
        <v>-3786943</v>
      </c>
      <c r="F43" s="6" t="n">
        <v>59059</v>
      </c>
      <c r="G4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20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2"/>
    <col customWidth="1" max="7" min="7" width="21"/>
    <col customWidth="1" max="8" min="8" width="39"/>
    <col customWidth="1" max="9" min="9" width="31"/>
    <col customWidth="1" max="10" min="10" width="4"/>
    <col customWidth="1" max="11" min="11" width="39"/>
    <col customWidth="1" max="12" min="12" width="8"/>
    <col customWidth="1" max="13" min="13" width="21"/>
    <col customWidth="1" max="14" min="14" width="24"/>
    <col customWidth="1" max="15" min="15" width="17"/>
    <col customWidth="1" max="16" min="16" width="22"/>
    <col customWidth="1" max="17" min="17" width="22"/>
  </cols>
  <sheetData>
    <row r="1" spans="1:17">
      <c r="A1" s="1" t="s">
        <v>507</v>
      </c>
      <c r="C1" s="2" t="s">
        <v>375</v>
      </c>
      <c r="D1" s="2" t="s">
        <v>377</v>
      </c>
      <c r="E1" s="2" t="s">
        <v>508</v>
      </c>
      <c r="F1" s="2" t="s">
        <v>509</v>
      </c>
      <c r="G1" s="2" t="s">
        <v>379</v>
      </c>
      <c r="H1" s="2" t="s">
        <v>510</v>
      </c>
      <c r="I1" s="2" t="s">
        <v>452</v>
      </c>
      <c r="K1" s="2" t="s">
        <v>511</v>
      </c>
      <c r="M1" s="2" t="s">
        <v>149</v>
      </c>
      <c r="N1" s="2" t="s">
        <v>383</v>
      </c>
      <c r="O1" s="2" t="s">
        <v>384</v>
      </c>
      <c r="P1" s="2" t="s">
        <v>376</v>
      </c>
      <c r="Q1" s="2" t="s">
        <v>378</v>
      </c>
    </row>
    <row r="2" spans="1:17">
      <c r="A2" s="3" t="s">
        <v>512</v>
      </c>
    </row>
    <row r="3" spans="1:17">
      <c r="A3" s="4" t="s">
        <v>513</v>
      </c>
      <c r="K3" s="5" t="n">
        <v>313</v>
      </c>
    </row>
    <row r="4" spans="1:17">
      <c r="A4" s="4" t="s">
        <v>387</v>
      </c>
      <c r="I4" s="5" t="n">
        <v>129</v>
      </c>
      <c r="K4" s="5" t="n">
        <v>188</v>
      </c>
      <c r="N4" s="5" t="n">
        <v>72</v>
      </c>
    </row>
    <row r="5" spans="1:17">
      <c r="A5" s="4" t="s">
        <v>514</v>
      </c>
      <c r="H5" s="6" t="n">
        <v>1924350000</v>
      </c>
      <c r="I5" s="6" t="n">
        <v>196600000</v>
      </c>
      <c r="K5" s="6" t="n">
        <v>2732250000</v>
      </c>
    </row>
    <row r="6" spans="1:17">
      <c r="A6" s="4" t="s">
        <v>173</v>
      </c>
      <c r="H6" s="5" t="n">
        <v>1568978000</v>
      </c>
      <c r="I6" s="5" t="n">
        <v>196583000</v>
      </c>
      <c r="K6" s="5" t="n">
        <v>2011978000</v>
      </c>
    </row>
    <row r="7" spans="1:17">
      <c r="A7" s="4" t="s">
        <v>92</v>
      </c>
      <c r="H7" s="5" t="n">
        <v>117848000</v>
      </c>
      <c r="I7" s="5" t="n">
        <v>40682000</v>
      </c>
      <c r="K7" s="5" t="n">
        <v>73246000</v>
      </c>
    </row>
    <row r="8" spans="1:17">
      <c r="A8" s="4" t="s">
        <v>515</v>
      </c>
      <c r="B8" s="4" t="s">
        <v>103</v>
      </c>
      <c r="H8" s="5" t="n">
        <v>236256000</v>
      </c>
      <c r="I8" s="5" t="n">
        <v>0</v>
      </c>
      <c r="J8" s="4" t="s">
        <v>104</v>
      </c>
      <c r="K8" s="5" t="n">
        <v>287688000</v>
      </c>
      <c r="L8" s="4" t="s">
        <v>105</v>
      </c>
    </row>
    <row r="9" spans="1:17">
      <c r="A9" s="4" t="s">
        <v>516</v>
      </c>
      <c r="B9" s="4" t="s">
        <v>103</v>
      </c>
      <c r="H9" s="5" t="n">
        <v>1434000</v>
      </c>
      <c r="I9" s="5" t="n">
        <v>0</v>
      </c>
      <c r="J9" s="4" t="s">
        <v>104</v>
      </c>
      <c r="K9" s="5" t="n">
        <v>4509000</v>
      </c>
      <c r="L9" s="4" t="s">
        <v>105</v>
      </c>
    </row>
    <row r="10" spans="1:17">
      <c r="A10" s="4" t="s">
        <v>88</v>
      </c>
      <c r="B10" s="4" t="s">
        <v>103</v>
      </c>
      <c r="H10" s="5" t="n">
        <v>76583000</v>
      </c>
      <c r="I10" s="5" t="n">
        <v>0</v>
      </c>
      <c r="J10" s="4" t="s">
        <v>104</v>
      </c>
      <c r="K10" s="5" t="n">
        <v>76264000</v>
      </c>
      <c r="L10" s="4" t="s">
        <v>105</v>
      </c>
    </row>
    <row r="11" spans="1:17">
      <c r="A11" s="4" t="s">
        <v>517</v>
      </c>
      <c r="F11" s="5" t="n">
        <v>1</v>
      </c>
    </row>
    <row r="12" spans="1:17">
      <c r="A12" s="4" t="s">
        <v>518</v>
      </c>
      <c r="K12" s="5" t="n">
        <v>-293000</v>
      </c>
    </row>
    <row r="13" spans="1:17">
      <c r="A13" s="4" t="s">
        <v>88</v>
      </c>
      <c r="H13" s="6" t="n">
        <v>117722000</v>
      </c>
      <c r="I13" s="5" t="n">
        <v>108154000</v>
      </c>
      <c r="K13" s="6" t="n">
        <v>85439000</v>
      </c>
    </row>
    <row r="14" spans="1:17">
      <c r="A14" s="4" t="s">
        <v>519</v>
      </c>
      <c r="I14" s="6" t="n">
        <v>105331000</v>
      </c>
    </row>
    <row r="15" spans="1:17">
      <c r="A15" s="4" t="s">
        <v>520</v>
      </c>
      <c r="I15" s="5" t="n">
        <v>10</v>
      </c>
    </row>
    <row r="16" spans="1:17">
      <c r="A16" s="4" t="s">
        <v>521</v>
      </c>
      <c r="I16" s="6" t="n">
        <v>8288000</v>
      </c>
    </row>
    <row r="17" spans="1:17">
      <c r="A17" s="4" t="s">
        <v>394</v>
      </c>
    </row>
    <row r="18" spans="1:17">
      <c r="A18" s="3" t="s">
        <v>512</v>
      </c>
    </row>
    <row r="19" spans="1:17">
      <c r="A19" s="4" t="s">
        <v>522</v>
      </c>
      <c r="H19" s="5" t="n">
        <v>1</v>
      </c>
      <c r="I19" s="5" t="n">
        <v>5</v>
      </c>
    </row>
    <row r="20" spans="1:17">
      <c r="A20" s="4" t="s">
        <v>395</v>
      </c>
      <c r="H20" s="5" t="n">
        <v>1</v>
      </c>
      <c r="O20" s="5" t="n">
        <v>322326</v>
      </c>
    </row>
    <row r="21" spans="1:17">
      <c r="A21" s="4" t="s">
        <v>514</v>
      </c>
      <c r="H21" s="6" t="n">
        <v>1300000</v>
      </c>
    </row>
    <row r="22" spans="1:17">
      <c r="A22" s="4" t="s">
        <v>523</v>
      </c>
      <c r="K22" s="5" t="n">
        <v>1</v>
      </c>
    </row>
    <row r="23" spans="1:17">
      <c r="A23" s="4" t="s">
        <v>524</v>
      </c>
      <c r="H23" s="6" t="n">
        <v>0</v>
      </c>
    </row>
    <row r="24" spans="1:17">
      <c r="A24" s="4" t="s">
        <v>390</v>
      </c>
    </row>
    <row r="25" spans="1:17">
      <c r="A25" s="3" t="s">
        <v>512</v>
      </c>
    </row>
    <row r="26" spans="1:17">
      <c r="A26" s="4" t="s">
        <v>513</v>
      </c>
      <c r="H26" s="5" t="n">
        <v>1</v>
      </c>
    </row>
    <row r="27" spans="1:17">
      <c r="A27" s="4" t="s">
        <v>514</v>
      </c>
      <c r="D27" s="6" t="n">
        <v>1410000000</v>
      </c>
      <c r="H27" s="6" t="n">
        <v>33350000</v>
      </c>
    </row>
    <row r="28" spans="1:17">
      <c r="A28" s="4" t="s">
        <v>525</v>
      </c>
      <c r="C28" s="6" t="n">
        <v>845000000</v>
      </c>
    </row>
    <row r="29" spans="1:17">
      <c r="A29" s="4" t="s">
        <v>526</v>
      </c>
      <c r="C29" s="5" t="n">
        <v>9900000</v>
      </c>
    </row>
    <row r="30" spans="1:17">
      <c r="A30" s="4" t="s">
        <v>527</v>
      </c>
      <c r="C30" s="6" t="n">
        <v>8000000</v>
      </c>
      <c r="M30" s="6" t="n">
        <v>8000000</v>
      </c>
    </row>
    <row r="31" spans="1:17">
      <c r="A31" s="4" t="s">
        <v>524</v>
      </c>
      <c r="H31" s="6" t="n">
        <v>10494000</v>
      </c>
    </row>
    <row r="32" spans="1:17">
      <c r="A32" s="4" t="s">
        <v>388</v>
      </c>
    </row>
    <row r="33" spans="1:17">
      <c r="A33" s="3" t="s">
        <v>512</v>
      </c>
    </row>
    <row r="34" spans="1:17">
      <c r="A34" s="4" t="s">
        <v>513</v>
      </c>
      <c r="H34" s="5" t="n">
        <v>28</v>
      </c>
      <c r="I34" s="5" t="n">
        <v>11</v>
      </c>
    </row>
    <row r="35" spans="1:17">
      <c r="A35" s="4" t="s">
        <v>387</v>
      </c>
      <c r="N35" s="5" t="n">
        <v>71</v>
      </c>
    </row>
    <row r="36" spans="1:17">
      <c r="A36" s="4" t="s">
        <v>523</v>
      </c>
      <c r="K36" s="5" t="n">
        <v>3</v>
      </c>
    </row>
    <row r="37" spans="1:17">
      <c r="A37" s="4" t="s">
        <v>528</v>
      </c>
      <c r="O37" s="5" t="n">
        <v>12155909</v>
      </c>
    </row>
    <row r="38" spans="1:17">
      <c r="A38" s="4" t="s">
        <v>529</v>
      </c>
    </row>
    <row r="39" spans="1:17">
      <c r="A39" s="3" t="s">
        <v>512</v>
      </c>
    </row>
    <row r="40" spans="1:17">
      <c r="A40" s="4" t="s">
        <v>513</v>
      </c>
      <c r="I40" s="5" t="n">
        <v>1</v>
      </c>
    </row>
    <row r="41" spans="1:17">
      <c r="A41" s="4" t="s">
        <v>399</v>
      </c>
    </row>
    <row r="42" spans="1:17">
      <c r="A42" s="3" t="s">
        <v>512</v>
      </c>
    </row>
    <row r="43" spans="1:17">
      <c r="A43" s="4" t="s">
        <v>401</v>
      </c>
      <c r="Q43" s="5" t="n">
        <v>46</v>
      </c>
    </row>
    <row r="44" spans="1:17">
      <c r="A44" s="4" t="s">
        <v>530</v>
      </c>
    </row>
    <row r="45" spans="1:17">
      <c r="A45" s="3" t="s">
        <v>512</v>
      </c>
    </row>
    <row r="46" spans="1:17">
      <c r="A46" s="4" t="s">
        <v>88</v>
      </c>
      <c r="K46" s="6" t="n">
        <v>71599000</v>
      </c>
    </row>
    <row r="47" spans="1:17">
      <c r="A47" s="4" t="s">
        <v>416</v>
      </c>
    </row>
    <row r="48" spans="1:17">
      <c r="A48" s="3" t="s">
        <v>512</v>
      </c>
    </row>
    <row r="49" spans="1:17">
      <c r="A49" s="4" t="s">
        <v>387</v>
      </c>
      <c r="N49" s="5" t="n">
        <v>1</v>
      </c>
    </row>
    <row r="50" spans="1:17">
      <c r="A50" s="4" t="s">
        <v>531</v>
      </c>
    </row>
    <row r="51" spans="1:17">
      <c r="A51" s="3" t="s">
        <v>512</v>
      </c>
    </row>
    <row r="52" spans="1:17">
      <c r="A52" s="4" t="s">
        <v>387</v>
      </c>
      <c r="N52" s="5" t="n">
        <v>17</v>
      </c>
    </row>
    <row r="53" spans="1:17">
      <c r="A53" s="4" t="s">
        <v>532</v>
      </c>
    </row>
    <row r="54" spans="1:17">
      <c r="A54" s="3" t="s">
        <v>512</v>
      </c>
    </row>
    <row r="55" spans="1:17">
      <c r="A55" s="4" t="s">
        <v>387</v>
      </c>
      <c r="N55" s="5" t="n">
        <v>18</v>
      </c>
    </row>
    <row r="56" spans="1:17">
      <c r="A56" s="4" t="s">
        <v>533</v>
      </c>
    </row>
    <row r="57" spans="1:17">
      <c r="A57" s="3" t="s">
        <v>512</v>
      </c>
    </row>
    <row r="58" spans="1:17">
      <c r="A58" s="4" t="s">
        <v>387</v>
      </c>
      <c r="I58" s="5" t="n">
        <v>46</v>
      </c>
      <c r="K58" s="5" t="n">
        <v>46</v>
      </c>
    </row>
    <row r="59" spans="1:17">
      <c r="A59" s="4" t="s">
        <v>534</v>
      </c>
    </row>
    <row r="60" spans="1:17">
      <c r="A60" s="3" t="s">
        <v>512</v>
      </c>
    </row>
    <row r="61" spans="1:17">
      <c r="A61" s="4" t="s">
        <v>535</v>
      </c>
      <c r="E61" s="5" t="n">
        <v>52</v>
      </c>
    </row>
    <row r="62" spans="1:17">
      <c r="A62" s="4" t="s">
        <v>536</v>
      </c>
    </row>
    <row r="63" spans="1:17">
      <c r="A63" s="3" t="s">
        <v>512</v>
      </c>
    </row>
    <row r="64" spans="1:17">
      <c r="A64" s="4" t="s">
        <v>535</v>
      </c>
      <c r="K64" s="5" t="n">
        <v>3</v>
      </c>
    </row>
    <row r="65" spans="1:17">
      <c r="A65" s="4" t="s">
        <v>537</v>
      </c>
    </row>
    <row r="66" spans="1:17">
      <c r="A66" s="3" t="s">
        <v>512</v>
      </c>
    </row>
    <row r="67" spans="1:17">
      <c r="A67" s="4" t="s">
        <v>387</v>
      </c>
      <c r="I67" s="5" t="n">
        <v>52</v>
      </c>
      <c r="K67" s="5" t="n">
        <v>52</v>
      </c>
    </row>
    <row r="68" spans="1:17">
      <c r="A68" s="4" t="s">
        <v>538</v>
      </c>
    </row>
    <row r="69" spans="1:17">
      <c r="A69" s="3" t="s">
        <v>512</v>
      </c>
    </row>
    <row r="70" spans="1:17">
      <c r="A70" s="4" t="s">
        <v>387</v>
      </c>
      <c r="I70" s="5" t="n">
        <v>3</v>
      </c>
      <c r="K70" s="5" t="n">
        <v>3</v>
      </c>
    </row>
    <row r="71" spans="1:17">
      <c r="A71" s="4" t="s">
        <v>539</v>
      </c>
    </row>
    <row r="72" spans="1:17">
      <c r="A72" s="3" t="s">
        <v>512</v>
      </c>
    </row>
    <row r="73" spans="1:17">
      <c r="A73" s="4" t="s">
        <v>535</v>
      </c>
      <c r="E73" s="5" t="n">
        <v>223</v>
      </c>
    </row>
    <row r="74" spans="1:17">
      <c r="A74" s="4" t="s">
        <v>387</v>
      </c>
      <c r="I74" s="5" t="n">
        <v>223</v>
      </c>
      <c r="K74" s="5" t="n">
        <v>223</v>
      </c>
    </row>
    <row r="75" spans="1:17">
      <c r="A75" s="4" t="s">
        <v>388</v>
      </c>
    </row>
    <row r="76" spans="1:17">
      <c r="A76" s="3" t="s">
        <v>512</v>
      </c>
    </row>
    <row r="77" spans="1:17">
      <c r="A77" s="4" t="s">
        <v>514</v>
      </c>
      <c r="H77" s="6" t="n">
        <v>479700000</v>
      </c>
    </row>
    <row r="78" spans="1:17">
      <c r="A78" s="4" t="s">
        <v>405</v>
      </c>
    </row>
    <row r="79" spans="1:17">
      <c r="A79" s="3" t="s">
        <v>512</v>
      </c>
    </row>
    <row r="80" spans="1:17">
      <c r="A80" s="4" t="s">
        <v>401</v>
      </c>
      <c r="P80" s="5" t="n">
        <v>6</v>
      </c>
    </row>
    <row r="81" spans="1:17">
      <c r="A81" s="4" t="s">
        <v>540</v>
      </c>
    </row>
    <row r="82" spans="1:17">
      <c r="A82" s="3" t="s">
        <v>512</v>
      </c>
    </row>
    <row r="83" spans="1:17">
      <c r="A83" s="4" t="s">
        <v>514</v>
      </c>
      <c r="H83" s="6" t="n">
        <v>7300000</v>
      </c>
    </row>
    <row r="84" spans="1:17">
      <c r="A84" s="4" t="s">
        <v>541</v>
      </c>
      <c r="H84" s="4" t="s">
        <v>542</v>
      </c>
    </row>
    <row r="85" spans="1:17">
      <c r="A85" s="4" t="s">
        <v>528</v>
      </c>
      <c r="O85" s="5" t="n">
        <v>55000</v>
      </c>
    </row>
    <row r="86" spans="1:17">
      <c r="A86" s="4" t="s">
        <v>543</v>
      </c>
    </row>
    <row r="87" spans="1:17">
      <c r="A87" s="3" t="s">
        <v>512</v>
      </c>
    </row>
    <row r="88" spans="1:17">
      <c r="A88" s="4" t="s">
        <v>514</v>
      </c>
      <c r="H88" s="6" t="n">
        <v>31400000</v>
      </c>
    </row>
    <row r="89" spans="1:17">
      <c r="A89" s="4" t="s">
        <v>541</v>
      </c>
      <c r="H89" s="4" t="s">
        <v>544</v>
      </c>
    </row>
    <row r="90" spans="1:17">
      <c r="A90" s="4" t="s">
        <v>528</v>
      </c>
      <c r="O90" s="5" t="n">
        <v>140200</v>
      </c>
    </row>
    <row r="91" spans="1:17">
      <c r="A91" s="4" t="s">
        <v>545</v>
      </c>
    </row>
    <row r="92" spans="1:17">
      <c r="A92" s="3" t="s">
        <v>512</v>
      </c>
    </row>
    <row r="93" spans="1:17">
      <c r="A93" s="4" t="s">
        <v>514</v>
      </c>
      <c r="H93" s="6" t="n">
        <v>37000000</v>
      </c>
    </row>
    <row r="94" spans="1:17">
      <c r="A94" s="4" t="s">
        <v>541</v>
      </c>
      <c r="H94" s="4" t="s">
        <v>546</v>
      </c>
    </row>
    <row r="95" spans="1:17">
      <c r="A95" s="4" t="s">
        <v>528</v>
      </c>
      <c r="O95" s="5" t="n">
        <v>254100</v>
      </c>
    </row>
    <row r="96" spans="1:17">
      <c r="A96" s="4" t="s">
        <v>547</v>
      </c>
    </row>
    <row r="97" spans="1:17">
      <c r="A97" s="3" t="s">
        <v>512</v>
      </c>
    </row>
    <row r="98" spans="1:17">
      <c r="A98" s="4" t="s">
        <v>514</v>
      </c>
      <c r="H98" s="6" t="n">
        <v>20800000</v>
      </c>
    </row>
    <row r="99" spans="1:17">
      <c r="A99" s="4" t="s">
        <v>541</v>
      </c>
      <c r="H99" s="4" t="s">
        <v>546</v>
      </c>
    </row>
    <row r="100" spans="1:17">
      <c r="A100" s="4" t="s">
        <v>528</v>
      </c>
      <c r="O100" s="5" t="n">
        <v>113800</v>
      </c>
    </row>
    <row r="101" spans="1:17">
      <c r="A101" s="4" t="s">
        <v>548</v>
      </c>
    </row>
    <row r="102" spans="1:17">
      <c r="A102" s="3" t="s">
        <v>512</v>
      </c>
    </row>
    <row r="103" spans="1:17">
      <c r="A103" s="4" t="s">
        <v>514</v>
      </c>
      <c r="H103" s="6" t="n">
        <v>14800000</v>
      </c>
    </row>
    <row r="104" spans="1:17">
      <c r="A104" s="4" t="s">
        <v>541</v>
      </c>
      <c r="H104" s="4" t="s">
        <v>549</v>
      </c>
    </row>
    <row r="105" spans="1:17">
      <c r="A105" s="4" t="s">
        <v>528</v>
      </c>
      <c r="O105" s="5" t="n">
        <v>91400</v>
      </c>
    </row>
    <row r="106" spans="1:17">
      <c r="A106" s="4" t="s">
        <v>550</v>
      </c>
    </row>
    <row r="107" spans="1:17">
      <c r="A107" s="3" t="s">
        <v>512</v>
      </c>
    </row>
    <row r="108" spans="1:17">
      <c r="A108" s="4" t="s">
        <v>514</v>
      </c>
      <c r="H108" s="6" t="n">
        <v>16000000</v>
      </c>
    </row>
    <row r="109" spans="1:17">
      <c r="A109" s="4" t="s">
        <v>541</v>
      </c>
      <c r="H109" s="4" t="s">
        <v>475</v>
      </c>
    </row>
    <row r="110" spans="1:17">
      <c r="A110" s="4" t="s">
        <v>528</v>
      </c>
      <c r="O110" s="5" t="n">
        <v>80900</v>
      </c>
    </row>
    <row r="111" spans="1:17">
      <c r="A111" s="4" t="s">
        <v>551</v>
      </c>
    </row>
    <row r="112" spans="1:17">
      <c r="A112" s="3" t="s">
        <v>512</v>
      </c>
    </row>
    <row r="113" spans="1:17">
      <c r="A113" s="4" t="s">
        <v>514</v>
      </c>
      <c r="H113" s="6" t="n">
        <v>34800000</v>
      </c>
    </row>
    <row r="114" spans="1:17">
      <c r="A114" s="4" t="s">
        <v>541</v>
      </c>
      <c r="H114" s="4" t="s">
        <v>552</v>
      </c>
    </row>
    <row r="115" spans="1:17">
      <c r="A115" s="4" t="s">
        <v>528</v>
      </c>
      <c r="O115" s="5" t="n">
        <v>375000</v>
      </c>
    </row>
    <row r="116" spans="1:17">
      <c r="A116" s="4" t="s">
        <v>553</v>
      </c>
    </row>
    <row r="117" spans="1:17">
      <c r="A117" s="3" t="s">
        <v>512</v>
      </c>
    </row>
    <row r="118" spans="1:17">
      <c r="A118" s="4" t="s">
        <v>514</v>
      </c>
      <c r="H118" s="6" t="n">
        <v>8900000</v>
      </c>
    </row>
    <row r="119" spans="1:17">
      <c r="A119" s="4" t="s">
        <v>541</v>
      </c>
      <c r="H119" s="4" t="s">
        <v>554</v>
      </c>
    </row>
    <row r="120" spans="1:17">
      <c r="A120" s="4" t="s">
        <v>528</v>
      </c>
      <c r="O120" s="5" t="n">
        <v>47300</v>
      </c>
    </row>
    <row r="121" spans="1:17">
      <c r="A121" s="4" t="s">
        <v>555</v>
      </c>
    </row>
    <row r="122" spans="1:17">
      <c r="A122" s="3" t="s">
        <v>512</v>
      </c>
    </row>
    <row r="123" spans="1:17">
      <c r="A123" s="4" t="s">
        <v>514</v>
      </c>
      <c r="H123" s="6" t="n">
        <v>68700000</v>
      </c>
    </row>
    <row r="124" spans="1:17">
      <c r="A124" s="4" t="s">
        <v>541</v>
      </c>
      <c r="H124" s="4" t="s">
        <v>556</v>
      </c>
    </row>
    <row r="125" spans="1:17">
      <c r="A125" s="4" t="s">
        <v>528</v>
      </c>
      <c r="O125" s="5" t="n">
        <v>535300</v>
      </c>
    </row>
    <row r="126" spans="1:17">
      <c r="A126" s="4" t="s">
        <v>557</v>
      </c>
    </row>
    <row r="127" spans="1:17">
      <c r="A127" s="3" t="s">
        <v>512</v>
      </c>
    </row>
    <row r="128" spans="1:17">
      <c r="A128" s="4" t="s">
        <v>514</v>
      </c>
      <c r="H128" s="6" t="n">
        <v>22500000</v>
      </c>
    </row>
    <row r="129" spans="1:17">
      <c r="A129" s="4" t="s">
        <v>541</v>
      </c>
      <c r="H129" s="4" t="s">
        <v>558</v>
      </c>
    </row>
    <row r="130" spans="1:17">
      <c r="A130" s="4" t="s">
        <v>528</v>
      </c>
      <c r="O130" s="5" t="n">
        <v>133300</v>
      </c>
    </row>
    <row r="131" spans="1:17">
      <c r="A131" s="4" t="s">
        <v>559</v>
      </c>
    </row>
    <row r="132" spans="1:17">
      <c r="A132" s="3" t="s">
        <v>512</v>
      </c>
    </row>
    <row r="133" spans="1:17">
      <c r="A133" s="4" t="s">
        <v>514</v>
      </c>
      <c r="H133" s="6" t="n">
        <v>23800000</v>
      </c>
    </row>
    <row r="134" spans="1:17">
      <c r="A134" s="4" t="s">
        <v>541</v>
      </c>
      <c r="H134" s="4" t="s">
        <v>560</v>
      </c>
    </row>
    <row r="135" spans="1:17">
      <c r="A135" s="4" t="s">
        <v>528</v>
      </c>
      <c r="O135" s="5" t="n">
        <v>168700</v>
      </c>
    </row>
    <row r="136" spans="1:17">
      <c r="A136" s="4" t="s">
        <v>561</v>
      </c>
    </row>
    <row r="137" spans="1:17">
      <c r="A137" s="3" t="s">
        <v>512</v>
      </c>
    </row>
    <row r="138" spans="1:17">
      <c r="A138" s="4" t="s">
        <v>514</v>
      </c>
      <c r="H138" s="6" t="n">
        <v>15200000</v>
      </c>
    </row>
    <row r="139" spans="1:17">
      <c r="A139" s="4" t="s">
        <v>541</v>
      </c>
      <c r="H139" s="4" t="s">
        <v>562</v>
      </c>
    </row>
    <row r="140" spans="1:17">
      <c r="A140" s="4" t="s">
        <v>528</v>
      </c>
      <c r="O140" s="5" t="n">
        <v>148100</v>
      </c>
    </row>
    <row r="141" spans="1:17">
      <c r="A141" s="4" t="s">
        <v>563</v>
      </c>
    </row>
    <row r="142" spans="1:17">
      <c r="A142" s="3" t="s">
        <v>512</v>
      </c>
    </row>
    <row r="143" spans="1:17">
      <c r="A143" s="4" t="s">
        <v>514</v>
      </c>
      <c r="H143" s="6" t="n">
        <v>16100000</v>
      </c>
    </row>
    <row r="144" spans="1:17">
      <c r="A144" s="4" t="s">
        <v>541</v>
      </c>
      <c r="H144" s="4" t="s">
        <v>564</v>
      </c>
    </row>
    <row r="145" spans="1:17">
      <c r="A145" s="4" t="s">
        <v>528</v>
      </c>
      <c r="O145" s="5" t="n">
        <v>148100</v>
      </c>
    </row>
    <row r="146" spans="1:17">
      <c r="A146" s="4" t="s">
        <v>565</v>
      </c>
    </row>
    <row r="147" spans="1:17">
      <c r="A147" s="3" t="s">
        <v>512</v>
      </c>
    </row>
    <row r="148" spans="1:17">
      <c r="A148" s="4" t="s">
        <v>514</v>
      </c>
      <c r="H148" s="6" t="n">
        <v>32000000</v>
      </c>
    </row>
    <row r="149" spans="1:17">
      <c r="A149" s="4" t="s">
        <v>541</v>
      </c>
      <c r="H149" s="4" t="s">
        <v>566</v>
      </c>
    </row>
    <row r="150" spans="1:17">
      <c r="A150" s="4" t="s">
        <v>528</v>
      </c>
      <c r="O150" s="5" t="n">
        <v>235000</v>
      </c>
    </row>
    <row r="151" spans="1:17">
      <c r="A151" s="4" t="s">
        <v>567</v>
      </c>
    </row>
    <row r="152" spans="1:17">
      <c r="A152" s="3" t="s">
        <v>512</v>
      </c>
    </row>
    <row r="153" spans="1:17">
      <c r="A153" s="4" t="s">
        <v>514</v>
      </c>
      <c r="H153" s="6" t="n">
        <v>17800000</v>
      </c>
    </row>
    <row r="154" spans="1:17">
      <c r="A154" s="4" t="s">
        <v>541</v>
      </c>
      <c r="H154" s="4" t="s">
        <v>568</v>
      </c>
    </row>
    <row r="155" spans="1:17">
      <c r="A155" s="4" t="s">
        <v>528</v>
      </c>
      <c r="O155" s="5" t="n">
        <v>105000</v>
      </c>
    </row>
    <row r="156" spans="1:17">
      <c r="A156" s="4" t="s">
        <v>569</v>
      </c>
    </row>
    <row r="157" spans="1:17">
      <c r="A157" s="3" t="s">
        <v>512</v>
      </c>
    </row>
    <row r="158" spans="1:17">
      <c r="A158" s="4" t="s">
        <v>514</v>
      </c>
      <c r="H158" s="6" t="n">
        <v>29900000</v>
      </c>
    </row>
    <row r="159" spans="1:17">
      <c r="A159" s="4" t="s">
        <v>541</v>
      </c>
      <c r="H159" s="4" t="s">
        <v>568</v>
      </c>
    </row>
    <row r="160" spans="1:17">
      <c r="A160" s="4" t="s">
        <v>528</v>
      </c>
      <c r="O160" s="5" t="n">
        <v>102000</v>
      </c>
    </row>
    <row r="161" spans="1:17">
      <c r="A161" s="4" t="s">
        <v>570</v>
      </c>
    </row>
    <row r="162" spans="1:17">
      <c r="A162" s="3" t="s">
        <v>512</v>
      </c>
    </row>
    <row r="163" spans="1:17">
      <c r="A163" s="4" t="s">
        <v>514</v>
      </c>
      <c r="H163" s="6" t="n">
        <v>34900000</v>
      </c>
    </row>
    <row r="164" spans="1:17">
      <c r="A164" s="4" t="s">
        <v>541</v>
      </c>
      <c r="H164" s="4" t="s">
        <v>571</v>
      </c>
    </row>
    <row r="165" spans="1:17">
      <c r="A165" s="4" t="s">
        <v>528</v>
      </c>
      <c r="O165" s="5" t="n">
        <v>311000</v>
      </c>
    </row>
    <row r="166" spans="1:17">
      <c r="A166" s="4" t="s">
        <v>572</v>
      </c>
    </row>
    <row r="167" spans="1:17">
      <c r="A167" s="3" t="s">
        <v>512</v>
      </c>
    </row>
    <row r="168" spans="1:17">
      <c r="A168" s="4" t="s">
        <v>514</v>
      </c>
      <c r="H168" s="6" t="n">
        <v>11000000</v>
      </c>
    </row>
    <row r="169" spans="1:17">
      <c r="A169" s="4" t="s">
        <v>541</v>
      </c>
      <c r="H169" s="4" t="s">
        <v>573</v>
      </c>
    </row>
    <row r="170" spans="1:17">
      <c r="A170" s="4" t="s">
        <v>528</v>
      </c>
      <c r="O170" s="5" t="n">
        <v>54600</v>
      </c>
    </row>
    <row r="171" spans="1:17">
      <c r="A171" s="4" t="s">
        <v>574</v>
      </c>
    </row>
    <row r="172" spans="1:17">
      <c r="A172" s="3" t="s">
        <v>512</v>
      </c>
    </row>
    <row r="173" spans="1:17">
      <c r="A173" s="4" t="s">
        <v>514</v>
      </c>
      <c r="H173" s="6" t="n">
        <v>10300000</v>
      </c>
    </row>
    <row r="174" spans="1:17">
      <c r="A174" s="4" t="s">
        <v>541</v>
      </c>
      <c r="H174" s="4" t="s">
        <v>575</v>
      </c>
    </row>
    <row r="175" spans="1:17">
      <c r="A175" s="4" t="s">
        <v>528</v>
      </c>
      <c r="O175" s="5" t="n">
        <v>69600</v>
      </c>
    </row>
    <row r="176" spans="1:17">
      <c r="A176" s="4" t="s">
        <v>576</v>
      </c>
    </row>
    <row r="177" spans="1:17">
      <c r="A177" s="3" t="s">
        <v>512</v>
      </c>
    </row>
    <row r="178" spans="1:17">
      <c r="A178" s="4" t="s">
        <v>514</v>
      </c>
      <c r="H178" s="6" t="n">
        <v>4000000</v>
      </c>
    </row>
    <row r="179" spans="1:17">
      <c r="A179" s="4" t="s">
        <v>541</v>
      </c>
      <c r="H179" s="4" t="s">
        <v>577</v>
      </c>
    </row>
    <row r="180" spans="1:17">
      <c r="A180" s="4" t="s">
        <v>528</v>
      </c>
      <c r="O180" s="5" t="n">
        <v>12200</v>
      </c>
    </row>
    <row r="181" spans="1:17">
      <c r="A181" s="4" t="s">
        <v>578</v>
      </c>
    </row>
    <row r="182" spans="1:17">
      <c r="A182" s="3" t="s">
        <v>512</v>
      </c>
    </row>
    <row r="183" spans="1:17">
      <c r="A183" s="4" t="s">
        <v>514</v>
      </c>
      <c r="H183" s="6" t="n">
        <v>6800000</v>
      </c>
    </row>
    <row r="184" spans="1:17">
      <c r="A184" s="4" t="s">
        <v>541</v>
      </c>
      <c r="H184" s="4" t="s">
        <v>579</v>
      </c>
    </row>
    <row r="185" spans="1:17">
      <c r="A185" s="4" t="s">
        <v>528</v>
      </c>
      <c r="O185" s="5" t="n">
        <v>26700</v>
      </c>
    </row>
    <row r="186" spans="1:17">
      <c r="A186" s="4" t="s">
        <v>580</v>
      </c>
    </row>
    <row r="187" spans="1:17">
      <c r="A187" s="3" t="s">
        <v>512</v>
      </c>
    </row>
    <row r="188" spans="1:17">
      <c r="A188" s="4" t="s">
        <v>514</v>
      </c>
      <c r="H188" s="6" t="n">
        <v>15700000</v>
      </c>
    </row>
    <row r="189" spans="1:17">
      <c r="A189" s="4" t="s">
        <v>541</v>
      </c>
      <c r="H189" s="4" t="s">
        <v>581</v>
      </c>
    </row>
    <row r="190" spans="1:17">
      <c r="A190" s="4" t="s">
        <v>528</v>
      </c>
      <c r="O190" s="5" t="n">
        <v>49500</v>
      </c>
    </row>
    <row r="191" spans="1:17">
      <c r="A191" s="4" t="s">
        <v>406</v>
      </c>
    </row>
    <row r="192" spans="1:17">
      <c r="A192" s="3" t="s">
        <v>512</v>
      </c>
    </row>
    <row r="193" spans="1:17">
      <c r="A193" s="4" t="s">
        <v>401</v>
      </c>
      <c r="P193" s="5" t="n">
        <v>4</v>
      </c>
    </row>
    <row r="194" spans="1:17">
      <c r="A194" s="4" t="s">
        <v>582</v>
      </c>
    </row>
    <row r="195" spans="1:17">
      <c r="A195" s="3" t="s">
        <v>512</v>
      </c>
    </row>
    <row r="196" spans="1:17">
      <c r="A196" s="4" t="s">
        <v>387</v>
      </c>
      <c r="N196" s="5" t="n">
        <v>4</v>
      </c>
    </row>
    <row r="197" spans="1:17">
      <c r="A197" s="4" t="s">
        <v>408</v>
      </c>
    </row>
    <row r="198" spans="1:17">
      <c r="A198" s="3" t="s">
        <v>512</v>
      </c>
    </row>
    <row r="199" spans="1:17">
      <c r="A199" s="4" t="s">
        <v>583</v>
      </c>
      <c r="G199" s="6" t="n">
        <v>9100000</v>
      </c>
    </row>
    <row r="200" spans="1:17"/>
    <row r="201" spans="1:17">
      <c r="A201" s="4" t="s">
        <v>103</v>
      </c>
      <c r="B201" s="4" t="s">
        <v>116</v>
      </c>
    </row>
    <row r="202" spans="1:17">
      <c r="A202" s="4" t="s">
        <v>104</v>
      </c>
      <c r="B202" s="4" t="s">
        <v>117</v>
      </c>
    </row>
    <row r="203" spans="1:17">
      <c r="A203" s="4" t="s">
        <v>118</v>
      </c>
      <c r="B203" s="4" t="s">
        <v>119</v>
      </c>
    </row>
  </sheetData>
  <mergeCells count="7">
    <mergeCell ref="A1:B1"/>
    <mergeCell ref="I1:J1"/>
    <mergeCell ref="K1:L1"/>
    <mergeCell ref="A200:P200"/>
    <mergeCell ref="B201:P201"/>
    <mergeCell ref="B202:P202"/>
    <mergeCell ref="B203:P20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8"/>
    <col customWidth="1" max="15" min="15" width="14"/>
    <col customWidth="1" max="16" min="16" width="12"/>
  </cols>
  <sheetData>
    <row r="1" spans="1:16">
      <c r="A1" s="1" t="s">
        <v>584</v>
      </c>
      <c r="C1" s="2" t="s">
        <v>585</v>
      </c>
      <c r="K1" s="2" t="s">
        <v>1</v>
      </c>
    </row>
    <row r="2" spans="1:16">
      <c r="C2" s="2" t="s">
        <v>2</v>
      </c>
      <c r="D2" s="2" t="s">
        <v>586</v>
      </c>
      <c r="E2" s="2" t="s">
        <v>4</v>
      </c>
      <c r="F2" s="2" t="s">
        <v>587</v>
      </c>
      <c r="G2" s="2" t="s">
        <v>30</v>
      </c>
      <c r="H2" s="2" t="s">
        <v>588</v>
      </c>
      <c r="I2" s="2" t="s">
        <v>589</v>
      </c>
      <c r="J2" s="2" t="s">
        <v>590</v>
      </c>
      <c r="K2" s="2" t="s">
        <v>2</v>
      </c>
      <c r="M2" s="2" t="s">
        <v>30</v>
      </c>
      <c r="O2" s="2" t="s">
        <v>75</v>
      </c>
    </row>
    <row r="3" spans="1:16">
      <c r="A3" s="3" t="s">
        <v>512</v>
      </c>
    </row>
    <row r="4" spans="1:16">
      <c r="A4" s="4" t="s">
        <v>591</v>
      </c>
      <c r="C4" s="6" t="n">
        <v>0</v>
      </c>
      <c r="G4" s="6" t="n">
        <v>1602506</v>
      </c>
      <c r="K4" s="6" t="n">
        <v>0</v>
      </c>
      <c r="M4" s="6" t="n">
        <v>1602506</v>
      </c>
    </row>
    <row r="5" spans="1:16">
      <c r="A5" s="4" t="s">
        <v>592</v>
      </c>
      <c r="B5" s="4" t="s">
        <v>103</v>
      </c>
      <c r="C5" s="5" t="n">
        <v>375</v>
      </c>
      <c r="G5" s="5" t="n">
        <v>13564</v>
      </c>
      <c r="K5" s="5" t="n">
        <v>375</v>
      </c>
      <c r="M5" s="5" t="n">
        <v>13564</v>
      </c>
    </row>
    <row r="6" spans="1:16">
      <c r="A6" s="4" t="s">
        <v>593</v>
      </c>
      <c r="C6" s="5" t="n">
        <v>375</v>
      </c>
      <c r="G6" s="5" t="n">
        <v>1649878</v>
      </c>
      <c r="K6" s="5" t="n">
        <v>375</v>
      </c>
      <c r="M6" s="5" t="n">
        <v>1649878</v>
      </c>
    </row>
    <row r="7" spans="1:16">
      <c r="A7" s="4" t="s">
        <v>594</v>
      </c>
      <c r="C7" s="5" t="n">
        <v>0</v>
      </c>
      <c r="G7" s="5" t="n">
        <v>775506</v>
      </c>
      <c r="K7" s="5" t="n">
        <v>0</v>
      </c>
      <c r="M7" s="5" t="n">
        <v>775506</v>
      </c>
    </row>
    <row r="8" spans="1:16">
      <c r="A8" s="4" t="s">
        <v>52</v>
      </c>
      <c r="B8" s="4" t="s">
        <v>104</v>
      </c>
      <c r="C8" s="5" t="n">
        <v>18</v>
      </c>
      <c r="G8" s="5" t="n">
        <v>9395</v>
      </c>
      <c r="K8" s="5" t="n">
        <v>18</v>
      </c>
      <c r="M8" s="5" t="n">
        <v>9395</v>
      </c>
    </row>
    <row r="9" spans="1:16">
      <c r="A9" s="4" t="s">
        <v>595</v>
      </c>
      <c r="B9" s="4" t="s">
        <v>118</v>
      </c>
      <c r="K9" s="5" t="n">
        <v>85330</v>
      </c>
      <c r="M9" s="5" t="n">
        <v>255197</v>
      </c>
      <c r="N9" s="4" t="s">
        <v>596</v>
      </c>
      <c r="O9" s="6" t="n">
        <v>1339893</v>
      </c>
      <c r="P9" s="4" t="s">
        <v>597</v>
      </c>
    </row>
    <row r="10" spans="1:16">
      <c r="A10" s="4" t="s">
        <v>86</v>
      </c>
      <c r="B10" s="4" t="s">
        <v>118</v>
      </c>
      <c r="K10" s="5" t="n">
        <v>30078</v>
      </c>
      <c r="M10" s="5" t="n">
        <v>74257</v>
      </c>
      <c r="N10" s="4" t="s">
        <v>596</v>
      </c>
      <c r="O10" s="5" t="n">
        <v>232778</v>
      </c>
      <c r="P10" s="4" t="s">
        <v>597</v>
      </c>
    </row>
    <row r="11" spans="1:16">
      <c r="A11" s="4" t="s">
        <v>598</v>
      </c>
      <c r="C11" s="6" t="n">
        <v>2200</v>
      </c>
      <c r="D11" s="6" t="n">
        <v>10511</v>
      </c>
      <c r="E11" s="6" t="n">
        <v>143844</v>
      </c>
      <c r="F11" s="6" t="n">
        <v>9219</v>
      </c>
      <c r="G11" s="5" t="n">
        <v>8047</v>
      </c>
      <c r="H11" s="6" t="n">
        <v>7145</v>
      </c>
      <c r="I11" s="6" t="n">
        <v>4778</v>
      </c>
      <c r="J11" s="6" t="n">
        <v>9175</v>
      </c>
      <c r="K11" s="5" t="n">
        <v>165774</v>
      </c>
      <c r="L11" s="4" t="s">
        <v>118</v>
      </c>
      <c r="M11" s="5" t="n">
        <v>29160</v>
      </c>
      <c r="N11" s="4" t="s">
        <v>599</v>
      </c>
      <c r="O11" s="5" t="n">
        <v>238379</v>
      </c>
      <c r="P11" s="4" t="s">
        <v>600</v>
      </c>
    </row>
    <row r="12" spans="1:16">
      <c r="A12" s="4" t="s">
        <v>601</v>
      </c>
      <c r="O12" s="5" t="n">
        <v>-293</v>
      </c>
    </row>
    <row r="13" spans="1:16">
      <c r="A13" s="4" t="s">
        <v>602</v>
      </c>
    </row>
    <row r="14" spans="1:16">
      <c r="A14" s="3" t="s">
        <v>512</v>
      </c>
    </row>
    <row r="15" spans="1:16">
      <c r="A15" s="4" t="s">
        <v>591</v>
      </c>
      <c r="G15" s="5" t="n">
        <v>17944</v>
      </c>
      <c r="M15" s="5" t="n">
        <v>17944</v>
      </c>
    </row>
    <row r="16" spans="1:16">
      <c r="A16" s="4" t="s">
        <v>592</v>
      </c>
      <c r="G16" s="5" t="n">
        <v>730</v>
      </c>
      <c r="M16" s="5" t="n">
        <v>730</v>
      </c>
    </row>
    <row r="17" spans="1:16">
      <c r="A17" s="4" t="s">
        <v>593</v>
      </c>
      <c r="G17" s="5" t="n">
        <v>18674</v>
      </c>
      <c r="M17" s="5" t="n">
        <v>18674</v>
      </c>
    </row>
    <row r="18" spans="1:16">
      <c r="A18" s="4" t="s">
        <v>594</v>
      </c>
      <c r="G18" s="5" t="n">
        <v>11620</v>
      </c>
      <c r="M18" s="5" t="n">
        <v>11620</v>
      </c>
    </row>
    <row r="19" spans="1:16">
      <c r="A19" s="4" t="s">
        <v>52</v>
      </c>
      <c r="G19" s="5" t="n">
        <v>1025</v>
      </c>
      <c r="M19" s="5" t="n">
        <v>1025</v>
      </c>
    </row>
    <row r="20" spans="1:16">
      <c r="A20" s="4" t="s">
        <v>603</v>
      </c>
      <c r="G20" s="5" t="n">
        <v>6029</v>
      </c>
      <c r="M20" s="5" t="n">
        <v>6029</v>
      </c>
    </row>
    <row r="21" spans="1:16">
      <c r="A21" s="4" t="s">
        <v>604</v>
      </c>
      <c r="G21" s="5" t="n">
        <v>18674</v>
      </c>
      <c r="M21" s="5" t="n">
        <v>18674</v>
      </c>
    </row>
    <row r="22" spans="1:16">
      <c r="A22" s="4" t="s">
        <v>605</v>
      </c>
      <c r="G22" s="5" t="n">
        <v>4195</v>
      </c>
      <c r="M22" s="5" t="n">
        <v>4195</v>
      </c>
    </row>
    <row r="23" spans="1:16">
      <c r="A23" s="4" t="s">
        <v>606</v>
      </c>
      <c r="G23" s="5" t="n">
        <v>0</v>
      </c>
      <c r="M23" s="5" t="n">
        <v>0</v>
      </c>
    </row>
    <row r="24" spans="1:16">
      <c r="A24" s="4" t="s">
        <v>607</v>
      </c>
      <c r="G24" s="6" t="n">
        <v>4195</v>
      </c>
      <c r="M24" s="5" t="n">
        <v>4195</v>
      </c>
    </row>
    <row r="25" spans="1:16">
      <c r="A25" s="4" t="s">
        <v>595</v>
      </c>
      <c r="K25" s="5" t="n">
        <v>305</v>
      </c>
      <c r="M25" s="5" t="n">
        <v>1984</v>
      </c>
      <c r="O25" s="5" t="n">
        <v>1512</v>
      </c>
    </row>
    <row r="26" spans="1:16">
      <c r="A26" s="4" t="s">
        <v>608</v>
      </c>
      <c r="K26" s="5" t="n">
        <v>58</v>
      </c>
      <c r="M26" s="5" t="n">
        <v>347</v>
      </c>
      <c r="O26" s="5" t="n">
        <v>368</v>
      </c>
    </row>
    <row r="27" spans="1:16">
      <c r="A27" s="4" t="s">
        <v>86</v>
      </c>
      <c r="K27" s="5" t="n">
        <v>113</v>
      </c>
      <c r="M27" s="5" t="n">
        <v>676</v>
      </c>
      <c r="O27" s="5" t="n">
        <v>676</v>
      </c>
    </row>
    <row r="28" spans="1:16">
      <c r="A28" s="4" t="s">
        <v>609</v>
      </c>
      <c r="K28" s="5" t="n">
        <v>164</v>
      </c>
      <c r="M28" s="5" t="n">
        <v>817</v>
      </c>
      <c r="O28" s="5" t="n">
        <v>711</v>
      </c>
    </row>
    <row r="29" spans="1:16">
      <c r="A29" s="4" t="s">
        <v>89</v>
      </c>
      <c r="K29" s="5" t="n">
        <v>335</v>
      </c>
      <c r="M29" s="5" t="n">
        <v>1840</v>
      </c>
      <c r="O29" s="5" t="n">
        <v>1755</v>
      </c>
    </row>
    <row r="30" spans="1:16">
      <c r="A30" s="4" t="s">
        <v>598</v>
      </c>
      <c r="K30" s="5" t="n">
        <v>-30</v>
      </c>
      <c r="M30" s="5" t="n">
        <v>144</v>
      </c>
      <c r="O30" s="5" t="n">
        <v>-243</v>
      </c>
    </row>
    <row r="31" spans="1:16">
      <c r="A31" s="4" t="s">
        <v>601</v>
      </c>
      <c r="K31" s="6" t="n">
        <v>-19</v>
      </c>
      <c r="M31" s="6" t="n">
        <v>89</v>
      </c>
      <c r="O31" s="6" t="n">
        <v>-150</v>
      </c>
    </row>
    <row r="32" spans="1:16"/>
    <row r="33" spans="1:16">
      <c r="A33" s="4" t="s">
        <v>103</v>
      </c>
      <c r="B33" s="4" t="s">
        <v>610</v>
      </c>
    </row>
    <row r="34" spans="1:16">
      <c r="A34" s="4" t="s">
        <v>104</v>
      </c>
      <c r="B34" s="4" t="s">
        <v>611</v>
      </c>
    </row>
    <row r="35" spans="1:16">
      <c r="A35" s="4" t="s">
        <v>118</v>
      </c>
      <c r="B35" s="4" t="s">
        <v>116</v>
      </c>
    </row>
    <row r="36" spans="1:16">
      <c r="A36" s="4" t="s">
        <v>596</v>
      </c>
      <c r="B36" s="4" t="s">
        <v>117</v>
      </c>
    </row>
    <row r="37" spans="1:16">
      <c r="A37" s="4" t="s">
        <v>612</v>
      </c>
      <c r="B37" s="4" t="s">
        <v>119</v>
      </c>
    </row>
  </sheetData>
  <mergeCells count="12">
    <mergeCell ref="A1:B2"/>
    <mergeCell ref="C1:J1"/>
    <mergeCell ref="K1:P1"/>
    <mergeCell ref="K2:L2"/>
    <mergeCell ref="M2:N2"/>
    <mergeCell ref="O2:P2"/>
    <mergeCell ref="A32:O32"/>
    <mergeCell ref="B33:O33"/>
    <mergeCell ref="B34:O34"/>
    <mergeCell ref="B35:O35"/>
    <mergeCell ref="B36:O36"/>
    <mergeCell ref="B37:O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C1" s="2" t="s">
        <v>2</v>
      </c>
      <c r="D1" s="2" t="s">
        <v>30</v>
      </c>
    </row>
    <row r="2" spans="1:4">
      <c r="A2" s="3" t="s">
        <v>512</v>
      </c>
    </row>
    <row r="3" spans="1:4">
      <c r="A3" s="4" t="s">
        <v>31</v>
      </c>
      <c r="C3" s="6" t="n">
        <v>0</v>
      </c>
      <c r="D3" s="6" t="n">
        <v>1874800</v>
      </c>
    </row>
    <row r="4" spans="1:4">
      <c r="A4" s="4" t="s">
        <v>36</v>
      </c>
      <c r="C4" s="5" t="n">
        <v>0</v>
      </c>
      <c r="D4" s="5" t="n">
        <v>-272294</v>
      </c>
    </row>
    <row r="5" spans="1:4">
      <c r="A5" s="4" t="s">
        <v>37</v>
      </c>
      <c r="C5" s="5" t="n">
        <v>0</v>
      </c>
      <c r="D5" s="5" t="n">
        <v>1602506</v>
      </c>
    </row>
    <row r="6" spans="1:4">
      <c r="A6" s="4" t="s">
        <v>41</v>
      </c>
      <c r="C6" s="5" t="n">
        <v>0</v>
      </c>
      <c r="D6" s="5" t="n">
        <v>4195</v>
      </c>
    </row>
    <row r="7" spans="1:4">
      <c r="A7" s="4" t="s">
        <v>614</v>
      </c>
      <c r="C7" s="5" t="n">
        <v>0</v>
      </c>
      <c r="D7" s="5" t="n">
        <v>14381</v>
      </c>
    </row>
    <row r="8" spans="1:4">
      <c r="A8" s="4" t="s">
        <v>615</v>
      </c>
      <c r="C8" s="5" t="n">
        <v>1032</v>
      </c>
      <c r="D8" s="5" t="n">
        <v>2187</v>
      </c>
    </row>
    <row r="9" spans="1:4">
      <c r="A9" s="4" t="s">
        <v>43</v>
      </c>
      <c r="C9" s="5" t="n">
        <v>0</v>
      </c>
      <c r="D9" s="5" t="n">
        <v>15232</v>
      </c>
    </row>
    <row r="10" spans="1:4">
      <c r="A10" s="4" t="s">
        <v>44</v>
      </c>
      <c r="B10" s="4" t="s">
        <v>103</v>
      </c>
      <c r="C10" s="5" t="n">
        <v>375</v>
      </c>
      <c r="D10" s="5" t="n">
        <v>13564</v>
      </c>
    </row>
    <row r="11" spans="1:4">
      <c r="A11" s="4" t="s">
        <v>593</v>
      </c>
      <c r="C11" s="5" t="n">
        <v>375</v>
      </c>
      <c r="D11" s="5" t="n">
        <v>1649878</v>
      </c>
    </row>
    <row r="12" spans="1:4">
      <c r="A12" s="4" t="s">
        <v>616</v>
      </c>
      <c r="C12" s="5" t="n">
        <v>0</v>
      </c>
      <c r="D12" s="5" t="n">
        <v>775506</v>
      </c>
    </row>
    <row r="13" spans="1:4">
      <c r="A13" s="4" t="s">
        <v>49</v>
      </c>
      <c r="B13" s="4" t="s">
        <v>104</v>
      </c>
      <c r="C13" s="5" t="n">
        <v>107</v>
      </c>
      <c r="D13" s="5" t="n">
        <v>45246</v>
      </c>
    </row>
    <row r="14" spans="1:4">
      <c r="A14" s="4" t="s">
        <v>617</v>
      </c>
      <c r="C14" s="5" t="n">
        <v>0</v>
      </c>
      <c r="D14" s="5" t="n">
        <v>4668</v>
      </c>
    </row>
    <row r="15" spans="1:4">
      <c r="A15" s="4" t="s">
        <v>52</v>
      </c>
      <c r="B15" s="4" t="s">
        <v>118</v>
      </c>
      <c r="C15" s="5" t="n">
        <v>18</v>
      </c>
      <c r="D15" s="5" t="n">
        <v>9395</v>
      </c>
    </row>
    <row r="16" spans="1:4">
      <c r="A16" s="4" t="s">
        <v>618</v>
      </c>
      <c r="C16" s="5" t="n">
        <v>125</v>
      </c>
      <c r="D16" s="5" t="n">
        <v>834815</v>
      </c>
    </row>
    <row r="17" spans="1:4">
      <c r="A17" s="4" t="s">
        <v>619</v>
      </c>
    </row>
    <row r="18" spans="1:4">
      <c r="A18" s="3" t="s">
        <v>512</v>
      </c>
    </row>
    <row r="19" spans="1:4">
      <c r="A19" s="4" t="s">
        <v>31</v>
      </c>
      <c r="C19" s="5" t="n">
        <v>0</v>
      </c>
      <c r="D19" s="5" t="n">
        <v>1096876</v>
      </c>
    </row>
    <row r="20" spans="1:4">
      <c r="A20" s="4" t="s">
        <v>36</v>
      </c>
      <c r="C20" s="5" t="n">
        <v>0</v>
      </c>
      <c r="D20" s="5" t="n">
        <v>-107033</v>
      </c>
    </row>
    <row r="21" spans="1:4">
      <c r="A21" s="4" t="s">
        <v>37</v>
      </c>
      <c r="C21" s="5" t="n">
        <v>0</v>
      </c>
      <c r="D21" s="5" t="n">
        <v>989843</v>
      </c>
    </row>
    <row r="22" spans="1:4">
      <c r="A22" s="4" t="s">
        <v>41</v>
      </c>
      <c r="C22" s="5" t="n">
        <v>0</v>
      </c>
      <c r="D22" s="5" t="n">
        <v>4195</v>
      </c>
    </row>
    <row r="23" spans="1:4">
      <c r="A23" s="4" t="s">
        <v>614</v>
      </c>
      <c r="C23" s="5" t="n">
        <v>0</v>
      </c>
      <c r="D23" s="5" t="n">
        <v>2596</v>
      </c>
    </row>
    <row r="24" spans="1:4">
      <c r="A24" s="4" t="s">
        <v>43</v>
      </c>
      <c r="C24" s="5" t="n">
        <v>0</v>
      </c>
      <c r="D24" s="5" t="n">
        <v>3131</v>
      </c>
    </row>
    <row r="25" spans="1:4">
      <c r="A25" s="4" t="s">
        <v>44</v>
      </c>
      <c r="B25" s="4" t="s">
        <v>103</v>
      </c>
      <c r="C25" s="5" t="n">
        <v>7</v>
      </c>
      <c r="D25" s="5" t="n">
        <v>6894</v>
      </c>
    </row>
    <row r="26" spans="1:4">
      <c r="A26" s="4" t="s">
        <v>593</v>
      </c>
      <c r="C26" s="5" t="n">
        <v>7</v>
      </c>
      <c r="D26" s="5" t="n">
        <v>1006659</v>
      </c>
    </row>
    <row r="27" spans="1:4">
      <c r="A27" s="4" t="s">
        <v>616</v>
      </c>
      <c r="C27" s="5" t="n">
        <v>0</v>
      </c>
      <c r="D27" s="5" t="n">
        <v>371450</v>
      </c>
    </row>
    <row r="28" spans="1:4">
      <c r="A28" s="4" t="s">
        <v>49</v>
      </c>
      <c r="B28" s="4" t="s">
        <v>104</v>
      </c>
      <c r="C28" s="5" t="n">
        <v>107</v>
      </c>
      <c r="D28" s="5" t="n">
        <v>19170</v>
      </c>
    </row>
    <row r="29" spans="1:4">
      <c r="A29" s="4" t="s">
        <v>617</v>
      </c>
      <c r="C29" s="5" t="n">
        <v>0</v>
      </c>
      <c r="D29" s="5" t="n">
        <v>0</v>
      </c>
    </row>
    <row r="30" spans="1:4">
      <c r="A30" s="4" t="s">
        <v>52</v>
      </c>
      <c r="B30" s="4" t="s">
        <v>118</v>
      </c>
      <c r="C30" s="5" t="n">
        <v>18</v>
      </c>
      <c r="D30" s="5" t="n">
        <v>7855</v>
      </c>
    </row>
    <row r="31" spans="1:4">
      <c r="A31" s="4" t="s">
        <v>618</v>
      </c>
      <c r="C31" s="5" t="n">
        <v>125</v>
      </c>
      <c r="D31" s="5" t="n">
        <v>398475</v>
      </c>
    </row>
    <row r="32" spans="1:4">
      <c r="A32" s="4" t="s">
        <v>396</v>
      </c>
    </row>
    <row r="33" spans="1:4">
      <c r="A33" s="3" t="s">
        <v>512</v>
      </c>
    </row>
    <row r="34" spans="1:4">
      <c r="A34" s="4" t="s">
        <v>31</v>
      </c>
      <c r="C34" s="5" t="n">
        <v>0</v>
      </c>
      <c r="D34" s="5" t="n">
        <v>777924</v>
      </c>
    </row>
    <row r="35" spans="1:4">
      <c r="A35" s="4" t="s">
        <v>36</v>
      </c>
      <c r="C35" s="5" t="n">
        <v>0</v>
      </c>
      <c r="D35" s="5" t="n">
        <v>-165261</v>
      </c>
    </row>
    <row r="36" spans="1:4">
      <c r="A36" s="4" t="s">
        <v>37</v>
      </c>
      <c r="C36" s="5" t="n">
        <v>0</v>
      </c>
      <c r="D36" s="5" t="n">
        <v>612663</v>
      </c>
    </row>
    <row r="37" spans="1:4">
      <c r="A37" s="4" t="s">
        <v>41</v>
      </c>
      <c r="C37" s="5" t="n">
        <v>0</v>
      </c>
      <c r="D37" s="5" t="n">
        <v>0</v>
      </c>
    </row>
    <row r="38" spans="1:4">
      <c r="A38" s="4" t="s">
        <v>614</v>
      </c>
      <c r="C38" s="5" t="n">
        <v>0</v>
      </c>
      <c r="D38" s="5" t="n">
        <v>11785</v>
      </c>
    </row>
    <row r="39" spans="1:4">
      <c r="A39" s="4" t="s">
        <v>43</v>
      </c>
      <c r="C39" s="5" t="n">
        <v>0</v>
      </c>
      <c r="D39" s="5" t="n">
        <v>12101</v>
      </c>
    </row>
    <row r="40" spans="1:4">
      <c r="A40" s="4" t="s">
        <v>44</v>
      </c>
      <c r="B40" s="4" t="s">
        <v>103</v>
      </c>
      <c r="C40" s="5" t="n">
        <v>0</v>
      </c>
      <c r="D40" s="5" t="n">
        <v>3552</v>
      </c>
    </row>
    <row r="41" spans="1:4">
      <c r="A41" s="4" t="s">
        <v>593</v>
      </c>
      <c r="C41" s="5" t="n">
        <v>0</v>
      </c>
      <c r="D41" s="5" t="n">
        <v>640101</v>
      </c>
    </row>
    <row r="42" spans="1:4">
      <c r="A42" s="4" t="s">
        <v>616</v>
      </c>
      <c r="C42" s="5" t="n">
        <v>0</v>
      </c>
      <c r="D42" s="5" t="n">
        <v>404056</v>
      </c>
    </row>
    <row r="43" spans="1:4">
      <c r="A43" s="4" t="s">
        <v>49</v>
      </c>
      <c r="B43" s="4" t="s">
        <v>104</v>
      </c>
      <c r="C43" s="5" t="n">
        <v>0</v>
      </c>
      <c r="D43" s="5" t="n">
        <v>26076</v>
      </c>
    </row>
    <row r="44" spans="1:4">
      <c r="A44" s="4" t="s">
        <v>617</v>
      </c>
      <c r="C44" s="5" t="n">
        <v>0</v>
      </c>
      <c r="D44" s="5" t="n">
        <v>4668</v>
      </c>
    </row>
    <row r="45" spans="1:4">
      <c r="A45" s="4" t="s">
        <v>52</v>
      </c>
      <c r="B45" s="4" t="s">
        <v>118</v>
      </c>
      <c r="C45" s="5" t="n">
        <v>0</v>
      </c>
      <c r="D45" s="5" t="n">
        <v>1519</v>
      </c>
    </row>
    <row r="46" spans="1:4">
      <c r="A46" s="4" t="s">
        <v>618</v>
      </c>
      <c r="C46" s="5" t="n">
        <v>0</v>
      </c>
      <c r="D46" s="5" t="n">
        <v>436319</v>
      </c>
    </row>
    <row r="47" spans="1:4">
      <c r="A47" s="4" t="s">
        <v>399</v>
      </c>
    </row>
    <row r="48" spans="1:4">
      <c r="A48" s="3" t="s">
        <v>512</v>
      </c>
    </row>
    <row r="49" spans="1:4">
      <c r="A49" s="4" t="s">
        <v>31</v>
      </c>
      <c r="C49" s="5" t="n">
        <v>0</v>
      </c>
      <c r="D49" s="5" t="n">
        <v>0</v>
      </c>
    </row>
    <row r="50" spans="1:4">
      <c r="A50" s="4" t="s">
        <v>36</v>
      </c>
      <c r="C50" s="5" t="n">
        <v>0</v>
      </c>
      <c r="D50" s="5" t="n">
        <v>0</v>
      </c>
    </row>
    <row r="51" spans="1:4">
      <c r="A51" s="4" t="s">
        <v>37</v>
      </c>
      <c r="C51" s="5" t="n">
        <v>0</v>
      </c>
      <c r="D51" s="5" t="n">
        <v>0</v>
      </c>
    </row>
    <row r="52" spans="1:4">
      <c r="A52" s="4" t="s">
        <v>41</v>
      </c>
      <c r="C52" s="5" t="n">
        <v>0</v>
      </c>
      <c r="D52" s="5" t="n">
        <v>0</v>
      </c>
    </row>
    <row r="53" spans="1:4">
      <c r="A53" s="4" t="s">
        <v>614</v>
      </c>
      <c r="C53" s="5" t="n">
        <v>0</v>
      </c>
      <c r="D53" s="5" t="n">
        <v>0</v>
      </c>
    </row>
    <row r="54" spans="1:4">
      <c r="A54" s="4" t="s">
        <v>615</v>
      </c>
      <c r="C54" s="5" t="n">
        <v>0</v>
      </c>
      <c r="D54" s="5" t="n">
        <v>230</v>
      </c>
    </row>
    <row r="55" spans="1:4">
      <c r="A55" s="4" t="s">
        <v>43</v>
      </c>
      <c r="C55" s="5" t="n">
        <v>0</v>
      </c>
      <c r="D55" s="5" t="n">
        <v>0</v>
      </c>
    </row>
    <row r="56" spans="1:4">
      <c r="A56" s="4" t="s">
        <v>44</v>
      </c>
      <c r="B56" s="4" t="s">
        <v>103</v>
      </c>
      <c r="C56" s="5" t="n">
        <v>368</v>
      </c>
      <c r="D56" s="5" t="n">
        <v>3118</v>
      </c>
    </row>
    <row r="57" spans="1:4">
      <c r="A57" s="4" t="s">
        <v>593</v>
      </c>
      <c r="C57" s="5" t="n">
        <v>368</v>
      </c>
      <c r="D57" s="5" t="n">
        <v>3118</v>
      </c>
    </row>
    <row r="58" spans="1:4">
      <c r="A58" s="4" t="s">
        <v>616</v>
      </c>
      <c r="C58" s="5" t="n">
        <v>0</v>
      </c>
      <c r="D58" s="5" t="n">
        <v>0</v>
      </c>
    </row>
    <row r="59" spans="1:4">
      <c r="A59" s="4" t="s">
        <v>49</v>
      </c>
      <c r="B59" s="4" t="s">
        <v>104</v>
      </c>
      <c r="C59" s="5" t="n">
        <v>0</v>
      </c>
      <c r="D59" s="5" t="n">
        <v>0</v>
      </c>
    </row>
    <row r="60" spans="1:4">
      <c r="A60" s="4" t="s">
        <v>617</v>
      </c>
      <c r="C60" s="5" t="n">
        <v>0</v>
      </c>
      <c r="D60" s="5" t="n">
        <v>0</v>
      </c>
    </row>
    <row r="61" spans="1:4">
      <c r="A61" s="4" t="s">
        <v>52</v>
      </c>
      <c r="B61" s="4" t="s">
        <v>118</v>
      </c>
      <c r="C61" s="5" t="n">
        <v>0</v>
      </c>
      <c r="D61" s="5" t="n">
        <v>21</v>
      </c>
    </row>
    <row r="62" spans="1:4">
      <c r="A62" s="4" t="s">
        <v>618</v>
      </c>
      <c r="C62" s="5" t="n">
        <v>0</v>
      </c>
      <c r="D62" s="5" t="n">
        <v>21</v>
      </c>
    </row>
    <row r="63" spans="1:4">
      <c r="A63" s="4" t="s">
        <v>620</v>
      </c>
    </row>
    <row r="64" spans="1:4">
      <c r="A64" s="3" t="s">
        <v>512</v>
      </c>
    </row>
    <row r="65" spans="1:4">
      <c r="A65" s="4" t="s">
        <v>31</v>
      </c>
      <c r="C65" s="5" t="n">
        <v>0</v>
      </c>
      <c r="D65" s="5" t="n">
        <v>253956</v>
      </c>
    </row>
    <row r="66" spans="1:4">
      <c r="A66" s="4" t="s">
        <v>621</v>
      </c>
    </row>
    <row r="67" spans="1:4">
      <c r="A67" s="3" t="s">
        <v>512</v>
      </c>
    </row>
    <row r="68" spans="1:4">
      <c r="A68" s="4" t="s">
        <v>31</v>
      </c>
      <c r="C68" s="5" t="n">
        <v>0</v>
      </c>
      <c r="D68" s="5" t="n">
        <v>114741</v>
      </c>
    </row>
    <row r="69" spans="1:4">
      <c r="A69" s="4" t="s">
        <v>406</v>
      </c>
    </row>
    <row r="70" spans="1:4">
      <c r="A70" s="3" t="s">
        <v>512</v>
      </c>
    </row>
    <row r="71" spans="1:4">
      <c r="A71" s="4" t="s">
        <v>31</v>
      </c>
      <c r="C71" s="5" t="n">
        <v>0</v>
      </c>
      <c r="D71" s="5" t="n">
        <v>139215</v>
      </c>
    </row>
    <row r="72" spans="1:4">
      <c r="A72" s="4" t="s">
        <v>622</v>
      </c>
    </row>
    <row r="73" spans="1:4">
      <c r="A73" s="3" t="s">
        <v>512</v>
      </c>
    </row>
    <row r="74" spans="1:4">
      <c r="A74" s="4" t="s">
        <v>31</v>
      </c>
      <c r="C74" s="5" t="n">
        <v>0</v>
      </c>
      <c r="D74" s="5" t="n">
        <v>0</v>
      </c>
    </row>
    <row r="75" spans="1:4">
      <c r="A75" s="4" t="s">
        <v>431</v>
      </c>
    </row>
    <row r="76" spans="1:4">
      <c r="A76" s="3" t="s">
        <v>512</v>
      </c>
    </row>
    <row r="77" spans="1:4">
      <c r="A77" s="4" t="s">
        <v>31</v>
      </c>
      <c r="C77" s="5" t="n">
        <v>0</v>
      </c>
      <c r="D77" s="5" t="n">
        <v>1552436</v>
      </c>
    </row>
    <row r="78" spans="1:4">
      <c r="A78" s="4" t="s">
        <v>623</v>
      </c>
    </row>
    <row r="79" spans="1:4">
      <c r="A79" s="3" t="s">
        <v>512</v>
      </c>
    </row>
    <row r="80" spans="1:4">
      <c r="A80" s="4" t="s">
        <v>31</v>
      </c>
      <c r="C80" s="5" t="n">
        <v>0</v>
      </c>
      <c r="D80" s="5" t="n">
        <v>913727</v>
      </c>
    </row>
    <row r="81" spans="1:4">
      <c r="A81" s="4" t="s">
        <v>624</v>
      </c>
    </row>
    <row r="82" spans="1:4">
      <c r="A82" s="3" t="s">
        <v>512</v>
      </c>
    </row>
    <row r="83" spans="1:4">
      <c r="A83" s="4" t="s">
        <v>31</v>
      </c>
      <c r="C83" s="5" t="n">
        <v>0</v>
      </c>
      <c r="D83" s="5" t="n">
        <v>638709</v>
      </c>
    </row>
    <row r="84" spans="1:4">
      <c r="A84" s="4" t="s">
        <v>625</v>
      </c>
    </row>
    <row r="85" spans="1:4">
      <c r="A85" s="3" t="s">
        <v>512</v>
      </c>
    </row>
    <row r="86" spans="1:4">
      <c r="A86" s="4" t="s">
        <v>31</v>
      </c>
      <c r="C86" s="5" t="n">
        <v>0</v>
      </c>
      <c r="D86" s="5" t="n">
        <v>0</v>
      </c>
    </row>
    <row r="87" spans="1:4">
      <c r="A87" s="4" t="s">
        <v>626</v>
      </c>
    </row>
    <row r="88" spans="1:4">
      <c r="A88" s="3" t="s">
        <v>512</v>
      </c>
    </row>
    <row r="89" spans="1:4">
      <c r="A89" s="4" t="s">
        <v>31</v>
      </c>
      <c r="C89" s="5" t="n">
        <v>0</v>
      </c>
      <c r="D89" s="5" t="n">
        <v>68408</v>
      </c>
    </row>
    <row r="90" spans="1:4">
      <c r="A90" s="4" t="s">
        <v>627</v>
      </c>
    </row>
    <row r="91" spans="1:4">
      <c r="A91" s="3" t="s">
        <v>512</v>
      </c>
    </row>
    <row r="92" spans="1:4">
      <c r="A92" s="4" t="s">
        <v>31</v>
      </c>
      <c r="C92" s="5" t="n">
        <v>0</v>
      </c>
      <c r="D92" s="5" t="n">
        <v>68408</v>
      </c>
    </row>
    <row r="93" spans="1:4">
      <c r="A93" s="4" t="s">
        <v>628</v>
      </c>
    </row>
    <row r="94" spans="1:4">
      <c r="A94" s="3" t="s">
        <v>512</v>
      </c>
    </row>
    <row r="95" spans="1:4">
      <c r="A95" s="4" t="s">
        <v>31</v>
      </c>
      <c r="C95" s="5" t="n">
        <v>0</v>
      </c>
      <c r="D95" s="5" t="n">
        <v>0</v>
      </c>
    </row>
    <row r="96" spans="1:4">
      <c r="A96" s="4" t="s">
        <v>629</v>
      </c>
    </row>
    <row r="97" spans="1:4">
      <c r="A97" s="3" t="s">
        <v>512</v>
      </c>
    </row>
    <row r="98" spans="1:4">
      <c r="A98" s="4" t="s">
        <v>31</v>
      </c>
      <c r="C98" s="6" t="n">
        <v>0</v>
      </c>
      <c r="D98" s="6" t="n">
        <v>0</v>
      </c>
    </row>
    <row r="99" spans="1:4"/>
    <row r="100" spans="1:4">
      <c r="A100" s="4" t="s">
        <v>103</v>
      </c>
      <c r="B100" s="4" t="s">
        <v>610</v>
      </c>
    </row>
    <row r="101" spans="1:4">
      <c r="A101" s="4" t="s">
        <v>104</v>
      </c>
      <c r="B101" s="4" t="s">
        <v>630</v>
      </c>
    </row>
    <row r="102" spans="1:4">
      <c r="A102" s="4" t="s">
        <v>118</v>
      </c>
      <c r="B102" s="4" t="s">
        <v>611</v>
      </c>
    </row>
  </sheetData>
  <mergeCells count="5">
    <mergeCell ref="A1:B1"/>
    <mergeCell ref="A99:C99"/>
    <mergeCell ref="B100:C100"/>
    <mergeCell ref="B101:C101"/>
    <mergeCell ref="B102:C10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9"/>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55"/>
    <col customWidth="1" max="13" min="13" width="4"/>
    <col customWidth="1" max="14" min="14" width="47"/>
    <col customWidth="1" max="15" min="15" width="8"/>
    <col customWidth="1" max="16" min="16" width="55"/>
    <col customWidth="1" max="17" min="17" width="12"/>
    <col customWidth="1" max="18" min="18" width="24"/>
    <col customWidth="1" max="19" min="19" width="17"/>
    <col customWidth="1" max="20" min="20" width="22"/>
    <col customWidth="1" max="21" min="21" width="22"/>
  </cols>
  <sheetData>
    <row r="1" spans="1:21">
      <c r="A1" s="1" t="s">
        <v>631</v>
      </c>
      <c r="C1" s="2" t="s">
        <v>508</v>
      </c>
      <c r="D1" s="2" t="s">
        <v>380</v>
      </c>
      <c r="E1" s="2" t="s">
        <v>632</v>
      </c>
      <c r="F1" s="2" t="s">
        <v>633</v>
      </c>
      <c r="G1" s="2" t="s">
        <v>634</v>
      </c>
      <c r="H1" s="2" t="s">
        <v>452</v>
      </c>
      <c r="I1" s="2" t="s">
        <v>635</v>
      </c>
      <c r="J1" s="2" t="s">
        <v>636</v>
      </c>
      <c r="K1" s="2" t="s">
        <v>637</v>
      </c>
      <c r="L1" s="2" t="s">
        <v>638</v>
      </c>
      <c r="N1" s="2" t="s">
        <v>639</v>
      </c>
      <c r="P1" s="2" t="s">
        <v>640</v>
      </c>
      <c r="R1" s="2" t="s">
        <v>383</v>
      </c>
      <c r="S1" s="2" t="s">
        <v>384</v>
      </c>
      <c r="T1" s="2" t="s">
        <v>376</v>
      </c>
      <c r="U1" s="2" t="s">
        <v>378</v>
      </c>
    </row>
    <row r="2" spans="1:21">
      <c r="A2" s="3" t="s">
        <v>512</v>
      </c>
    </row>
    <row r="3" spans="1:21">
      <c r="A3" s="4" t="s">
        <v>387</v>
      </c>
      <c r="H3" s="5" t="n">
        <v>129</v>
      </c>
      <c r="N3" s="5" t="n">
        <v>129</v>
      </c>
      <c r="P3" s="5" t="n">
        <v>188</v>
      </c>
      <c r="R3" s="5" t="n">
        <v>72</v>
      </c>
    </row>
    <row r="4" spans="1:21">
      <c r="A4" s="4" t="s">
        <v>641</v>
      </c>
      <c r="P4" s="5" t="n">
        <v>313</v>
      </c>
    </row>
    <row r="5" spans="1:21">
      <c r="A5" s="4" t="s">
        <v>519</v>
      </c>
      <c r="N5" s="6" t="n">
        <v>105331000</v>
      </c>
    </row>
    <row r="6" spans="1:21">
      <c r="A6" s="4" t="s">
        <v>520</v>
      </c>
      <c r="N6" s="5" t="n">
        <v>10</v>
      </c>
    </row>
    <row r="7" spans="1:21">
      <c r="A7" s="4" t="s">
        <v>521</v>
      </c>
      <c r="N7" s="6" t="n">
        <v>8288000</v>
      </c>
    </row>
    <row r="8" spans="1:21">
      <c r="A8" s="3" t="s">
        <v>642</v>
      </c>
    </row>
    <row r="9" spans="1:21">
      <c r="A9" s="4" t="s">
        <v>76</v>
      </c>
      <c r="B9" s="4" t="s">
        <v>103</v>
      </c>
      <c r="L9" s="6" t="n">
        <v>85330000</v>
      </c>
      <c r="N9" s="5" t="n">
        <v>255197000</v>
      </c>
      <c r="O9" s="4" t="s">
        <v>104</v>
      </c>
      <c r="P9" s="6" t="n">
        <v>1339893000</v>
      </c>
      <c r="Q9" s="4" t="s">
        <v>105</v>
      </c>
    </row>
    <row r="10" spans="1:21">
      <c r="A10" s="4" t="s">
        <v>643</v>
      </c>
      <c r="B10" s="4" t="s">
        <v>103</v>
      </c>
      <c r="L10" s="5" t="n">
        <v>30078000</v>
      </c>
      <c r="N10" s="5" t="n">
        <v>74257000</v>
      </c>
      <c r="O10" s="4" t="s">
        <v>104</v>
      </c>
      <c r="P10" s="5" t="n">
        <v>232778000</v>
      </c>
      <c r="Q10" s="4" t="s">
        <v>105</v>
      </c>
    </row>
    <row r="11" spans="1:21">
      <c r="A11" s="4" t="s">
        <v>644</v>
      </c>
      <c r="B11" s="4" t="s">
        <v>103</v>
      </c>
      <c r="L11" s="5" t="n">
        <v>33085000</v>
      </c>
      <c r="N11" s="5" t="n">
        <v>117724000</v>
      </c>
      <c r="O11" s="4" t="s">
        <v>104</v>
      </c>
      <c r="P11" s="5" t="n">
        <v>864138000</v>
      </c>
      <c r="Q11" s="4" t="s">
        <v>105</v>
      </c>
    </row>
    <row r="12" spans="1:21">
      <c r="A12" s="4" t="s">
        <v>88</v>
      </c>
      <c r="B12" s="4" t="s">
        <v>103</v>
      </c>
      <c r="L12" s="5" t="n">
        <v>76583000</v>
      </c>
      <c r="N12" s="5" t="n">
        <v>0</v>
      </c>
      <c r="O12" s="4" t="s">
        <v>104</v>
      </c>
      <c r="P12" s="5" t="n">
        <v>76264000</v>
      </c>
      <c r="Q12" s="4" t="s">
        <v>105</v>
      </c>
    </row>
    <row r="13" spans="1:21">
      <c r="A13" s="4" t="s">
        <v>645</v>
      </c>
      <c r="B13" s="4" t="s">
        <v>103</v>
      </c>
      <c r="L13" s="5" t="n">
        <v>-54416000</v>
      </c>
      <c r="N13" s="5" t="n">
        <v>63216000</v>
      </c>
      <c r="O13" s="4" t="s">
        <v>104</v>
      </c>
      <c r="P13" s="5" t="n">
        <v>166713000</v>
      </c>
      <c r="Q13" s="4" t="s">
        <v>105</v>
      </c>
    </row>
    <row r="14" spans="1:21">
      <c r="A14" s="4" t="s">
        <v>646</v>
      </c>
      <c r="B14" s="4" t="s">
        <v>103</v>
      </c>
      <c r="L14" s="5" t="n">
        <v>-14655000</v>
      </c>
      <c r="N14" s="5" t="n">
        <v>-34145000</v>
      </c>
      <c r="O14" s="4" t="s">
        <v>104</v>
      </c>
      <c r="P14" s="5" t="n">
        <v>-143429000</v>
      </c>
      <c r="Q14" s="4" t="s">
        <v>105</v>
      </c>
    </row>
    <row r="15" spans="1:21">
      <c r="A15" s="4" t="s">
        <v>647</v>
      </c>
      <c r="B15" s="4" t="s">
        <v>103</v>
      </c>
      <c r="L15" s="5" t="n">
        <v>-19000</v>
      </c>
      <c r="N15" s="5" t="n">
        <v>89000</v>
      </c>
      <c r="O15" s="4" t="s">
        <v>104</v>
      </c>
      <c r="P15" s="5" t="n">
        <v>-443000</v>
      </c>
      <c r="Q15" s="4" t="s">
        <v>105</v>
      </c>
    </row>
    <row r="16" spans="1:21">
      <c r="A16" s="4" t="s">
        <v>516</v>
      </c>
      <c r="B16" s="4" t="s">
        <v>103</v>
      </c>
      <c r="L16" s="5" t="n">
        <v>1434000</v>
      </c>
      <c r="N16" s="5" t="n">
        <v>0</v>
      </c>
      <c r="O16" s="4" t="s">
        <v>104</v>
      </c>
      <c r="P16" s="5" t="n">
        <v>4509000</v>
      </c>
      <c r="Q16" s="4" t="s">
        <v>105</v>
      </c>
    </row>
    <row r="17" spans="1:21">
      <c r="A17" s="4" t="s">
        <v>648</v>
      </c>
      <c r="B17" s="4" t="s">
        <v>103</v>
      </c>
      <c r="L17" s="5" t="n">
        <v>236256000</v>
      </c>
      <c r="N17" s="5" t="n">
        <v>0</v>
      </c>
      <c r="O17" s="4" t="s">
        <v>104</v>
      </c>
      <c r="P17" s="5" t="n">
        <v>287688000</v>
      </c>
      <c r="Q17" s="4" t="s">
        <v>105</v>
      </c>
    </row>
    <row r="18" spans="1:21">
      <c r="A18" s="4" t="s">
        <v>649</v>
      </c>
      <c r="B18" s="4" t="s">
        <v>650</v>
      </c>
      <c r="L18" s="5" t="n">
        <v>-2826000</v>
      </c>
      <c r="N18" s="5" t="n">
        <v>0</v>
      </c>
      <c r="O18" s="4" t="s">
        <v>104</v>
      </c>
      <c r="P18" s="5" t="n">
        <v>-76659000</v>
      </c>
      <c r="Q18" s="4" t="s">
        <v>105</v>
      </c>
    </row>
    <row r="19" spans="1:21">
      <c r="A19" s="4" t="s">
        <v>598</v>
      </c>
      <c r="D19" s="6" t="n">
        <v>2200000</v>
      </c>
      <c r="E19" s="6" t="n">
        <v>10511000</v>
      </c>
      <c r="F19" s="6" t="n">
        <v>143844000</v>
      </c>
      <c r="G19" s="6" t="n">
        <v>9219000</v>
      </c>
      <c r="H19" s="6" t="n">
        <v>8047000</v>
      </c>
      <c r="I19" s="6" t="n">
        <v>7145000</v>
      </c>
      <c r="J19" s="6" t="n">
        <v>4778000</v>
      </c>
      <c r="K19" s="6" t="n">
        <v>9175000</v>
      </c>
      <c r="L19" s="5" t="n">
        <v>165774000</v>
      </c>
      <c r="M19" s="4" t="s">
        <v>103</v>
      </c>
      <c r="N19" s="5" t="n">
        <v>29160000</v>
      </c>
      <c r="O19" s="4" t="s">
        <v>651</v>
      </c>
      <c r="P19" s="5" t="n">
        <v>238379000</v>
      </c>
      <c r="Q19" s="4" t="s">
        <v>652</v>
      </c>
    </row>
    <row r="20" spans="1:21">
      <c r="A20" s="4" t="s">
        <v>653</v>
      </c>
      <c r="B20" s="4" t="s">
        <v>103</v>
      </c>
      <c r="L20" s="5" t="n">
        <v>0</v>
      </c>
      <c r="N20" s="5" t="n">
        <v>-15000</v>
      </c>
      <c r="O20" s="4" t="s">
        <v>104</v>
      </c>
      <c r="P20" s="5" t="n">
        <v>-16000</v>
      </c>
      <c r="Q20" s="4" t="s">
        <v>105</v>
      </c>
    </row>
    <row r="21" spans="1:21">
      <c r="A21" s="4" t="s">
        <v>102</v>
      </c>
      <c r="B21" s="4" t="s">
        <v>103</v>
      </c>
      <c r="L21" s="6" t="n">
        <v>165774000</v>
      </c>
      <c r="N21" s="6" t="n">
        <v>29145000</v>
      </c>
      <c r="O21" s="4" t="s">
        <v>104</v>
      </c>
      <c r="P21" s="6" t="n">
        <v>238363000</v>
      </c>
      <c r="Q21" s="4" t="s">
        <v>105</v>
      </c>
    </row>
    <row r="22" spans="1:21">
      <c r="A22" s="4" t="s">
        <v>654</v>
      </c>
      <c r="B22" s="4" t="s">
        <v>103</v>
      </c>
      <c r="L22" s="8" t="n">
        <v>0.19</v>
      </c>
      <c r="N22" s="8" t="n">
        <v>0.04</v>
      </c>
      <c r="O22" s="4" t="s">
        <v>104</v>
      </c>
      <c r="P22" s="8" t="n">
        <v>0.27</v>
      </c>
      <c r="Q22" s="4" t="s">
        <v>105</v>
      </c>
    </row>
    <row r="23" spans="1:21">
      <c r="A23" s="4" t="s">
        <v>655</v>
      </c>
      <c r="B23" s="4" t="s">
        <v>103</v>
      </c>
      <c r="L23" s="5" t="n">
        <v>854638497</v>
      </c>
      <c r="N23" s="5" t="n">
        <v>861830627</v>
      </c>
      <c r="O23" s="4" t="s">
        <v>104</v>
      </c>
      <c r="P23" s="5" t="n">
        <v>878064982</v>
      </c>
      <c r="Q23" s="4" t="s">
        <v>105</v>
      </c>
    </row>
    <row r="24" spans="1:21">
      <c r="A24" s="4" t="s">
        <v>619</v>
      </c>
    </row>
    <row r="25" spans="1:21">
      <c r="A25" s="3" t="s">
        <v>512</v>
      </c>
    </row>
    <row r="26" spans="1:21">
      <c r="A26" s="4" t="s">
        <v>656</v>
      </c>
      <c r="L26" s="6" t="n">
        <v>22021000</v>
      </c>
      <c r="N26" s="6" t="n">
        <v>29503000</v>
      </c>
      <c r="P26" s="6" t="n">
        <v>31683000</v>
      </c>
    </row>
    <row r="27" spans="1:21">
      <c r="A27" s="4" t="s">
        <v>657</v>
      </c>
      <c r="L27" s="5" t="n">
        <v>1230361000</v>
      </c>
      <c r="N27" s="6" t="n">
        <v>-286722000</v>
      </c>
      <c r="P27" s="6" t="n">
        <v>-115286000</v>
      </c>
    </row>
    <row r="28" spans="1:21">
      <c r="A28" s="4" t="s">
        <v>658</v>
      </c>
    </row>
    <row r="29" spans="1:21">
      <c r="A29" s="3" t="s">
        <v>512</v>
      </c>
    </row>
    <row r="30" spans="1:21">
      <c r="A30" s="4" t="s">
        <v>387</v>
      </c>
      <c r="R30" s="5" t="n">
        <v>17</v>
      </c>
    </row>
    <row r="31" spans="1:21">
      <c r="A31" s="4" t="s">
        <v>659</v>
      </c>
    </row>
    <row r="32" spans="1:21">
      <c r="A32" s="3" t="s">
        <v>512</v>
      </c>
    </row>
    <row r="33" spans="1:21">
      <c r="A33" s="4" t="s">
        <v>387</v>
      </c>
      <c r="R33" s="5" t="n">
        <v>18</v>
      </c>
    </row>
    <row r="34" spans="1:21">
      <c r="A34" s="4" t="s">
        <v>660</v>
      </c>
    </row>
    <row r="35" spans="1:21">
      <c r="A35" s="3" t="s">
        <v>512</v>
      </c>
    </row>
    <row r="36" spans="1:21">
      <c r="A36" s="4" t="s">
        <v>661</v>
      </c>
      <c r="C36" s="5" t="n">
        <v>52</v>
      </c>
    </row>
    <row r="37" spans="1:21">
      <c r="A37" s="4" t="s">
        <v>662</v>
      </c>
    </row>
    <row r="38" spans="1:21">
      <c r="A38" s="3" t="s">
        <v>512</v>
      </c>
    </row>
    <row r="39" spans="1:21">
      <c r="A39" s="4" t="s">
        <v>387</v>
      </c>
      <c r="H39" s="5" t="n">
        <v>52</v>
      </c>
      <c r="N39" s="5" t="n">
        <v>52</v>
      </c>
      <c r="P39" s="5" t="n">
        <v>52</v>
      </c>
    </row>
    <row r="40" spans="1:21">
      <c r="A40" s="4" t="s">
        <v>663</v>
      </c>
    </row>
    <row r="41" spans="1:21">
      <c r="A41" s="3" t="s">
        <v>512</v>
      </c>
    </row>
    <row r="42" spans="1:21">
      <c r="A42" s="4" t="s">
        <v>661</v>
      </c>
      <c r="P42" s="5" t="n">
        <v>3</v>
      </c>
    </row>
    <row r="43" spans="1:21">
      <c r="A43" s="4" t="s">
        <v>664</v>
      </c>
    </row>
    <row r="44" spans="1:21">
      <c r="A44" s="3" t="s">
        <v>512</v>
      </c>
    </row>
    <row r="45" spans="1:21">
      <c r="A45" s="4" t="s">
        <v>387</v>
      </c>
      <c r="H45" s="5" t="n">
        <v>3</v>
      </c>
      <c r="N45" s="5" t="n">
        <v>3</v>
      </c>
      <c r="P45" s="5" t="n">
        <v>3</v>
      </c>
    </row>
    <row r="46" spans="1:21">
      <c r="A46" s="4" t="s">
        <v>665</v>
      </c>
    </row>
    <row r="47" spans="1:21">
      <c r="A47" s="3" t="s">
        <v>512</v>
      </c>
    </row>
    <row r="48" spans="1:21">
      <c r="A48" s="4" t="s">
        <v>387</v>
      </c>
      <c r="H48" s="5" t="n">
        <v>223</v>
      </c>
      <c r="N48" s="5" t="n">
        <v>223</v>
      </c>
      <c r="P48" s="5" t="n">
        <v>223</v>
      </c>
    </row>
    <row r="49" spans="1:21">
      <c r="A49" s="4" t="s">
        <v>661</v>
      </c>
      <c r="C49" s="5" t="n">
        <v>223</v>
      </c>
    </row>
    <row r="50" spans="1:21">
      <c r="A50" s="4" t="s">
        <v>399</v>
      </c>
    </row>
    <row r="51" spans="1:21">
      <c r="A51" s="3" t="s">
        <v>512</v>
      </c>
    </row>
    <row r="52" spans="1:21">
      <c r="A52" s="4" t="s">
        <v>401</v>
      </c>
      <c r="U52" s="5" t="n">
        <v>46</v>
      </c>
    </row>
    <row r="53" spans="1:21">
      <c r="A53" s="4" t="s">
        <v>666</v>
      </c>
    </row>
    <row r="54" spans="1:21">
      <c r="A54" s="3" t="s">
        <v>512</v>
      </c>
    </row>
    <row r="55" spans="1:21">
      <c r="A55" s="4" t="s">
        <v>387</v>
      </c>
      <c r="H55" s="5" t="n">
        <v>46</v>
      </c>
      <c r="N55" s="5" t="n">
        <v>46</v>
      </c>
      <c r="P55" s="5" t="n">
        <v>46</v>
      </c>
    </row>
    <row r="56" spans="1:21">
      <c r="A56" s="4" t="s">
        <v>667</v>
      </c>
    </row>
    <row r="57" spans="1:21">
      <c r="A57" s="3" t="s">
        <v>512</v>
      </c>
    </row>
    <row r="58" spans="1:21">
      <c r="A58" s="4" t="s">
        <v>656</v>
      </c>
      <c r="L58" s="5" t="n">
        <v>-866000</v>
      </c>
      <c r="N58" s="6" t="n">
        <v>58020000</v>
      </c>
      <c r="P58" s="6" t="n">
        <v>52359000</v>
      </c>
    </row>
    <row r="59" spans="1:21">
      <c r="A59" s="4" t="s">
        <v>657</v>
      </c>
      <c r="L59" s="5" t="n">
        <v>-3217000</v>
      </c>
      <c r="N59" s="5" t="n">
        <v>-3130000</v>
      </c>
      <c r="P59" s="5" t="n">
        <v>-5485000</v>
      </c>
    </row>
    <row r="60" spans="1:21">
      <c r="A60" s="4" t="s">
        <v>668</v>
      </c>
    </row>
    <row r="61" spans="1:21">
      <c r="A61" s="3" t="s">
        <v>512</v>
      </c>
    </row>
    <row r="62" spans="1:21">
      <c r="A62" s="4" t="s">
        <v>656</v>
      </c>
      <c r="L62" s="5" t="n">
        <v>-74000</v>
      </c>
      <c r="N62" s="5" t="n">
        <v>-5799000</v>
      </c>
      <c r="P62" s="5" t="n">
        <v>204785000</v>
      </c>
    </row>
    <row r="63" spans="1:21">
      <c r="A63" s="4" t="s">
        <v>657</v>
      </c>
      <c r="L63" s="6" t="n">
        <v>2697000</v>
      </c>
      <c r="N63" s="6" t="n">
        <v>-2945000</v>
      </c>
      <c r="P63" s="5" t="n">
        <v>827544000</v>
      </c>
    </row>
    <row r="64" spans="1:21">
      <c r="A64" s="4" t="s">
        <v>669</v>
      </c>
    </row>
    <row r="65" spans="1:21">
      <c r="A65" s="3" t="s">
        <v>512</v>
      </c>
    </row>
    <row r="66" spans="1:21">
      <c r="A66" s="4" t="s">
        <v>656</v>
      </c>
      <c r="P66" s="5" t="n">
        <v>3047000</v>
      </c>
    </row>
    <row r="67" spans="1:21">
      <c r="A67" s="4" t="s">
        <v>657</v>
      </c>
      <c r="P67" s="6" t="n">
        <v>525761000</v>
      </c>
    </row>
    <row r="68" spans="1:21">
      <c r="A68" s="4" t="s">
        <v>406</v>
      </c>
    </row>
    <row r="69" spans="1:21">
      <c r="A69" s="3" t="s">
        <v>512</v>
      </c>
    </row>
    <row r="70" spans="1:21">
      <c r="A70" s="4" t="s">
        <v>401</v>
      </c>
      <c r="T70" s="5" t="n">
        <v>4</v>
      </c>
    </row>
    <row r="71" spans="1:21">
      <c r="A71" s="4" t="s">
        <v>670</v>
      </c>
    </row>
    <row r="72" spans="1:21">
      <c r="A72" s="3" t="s">
        <v>512</v>
      </c>
    </row>
    <row r="73" spans="1:21">
      <c r="A73" s="4" t="s">
        <v>387</v>
      </c>
      <c r="R73" s="5" t="n">
        <v>4</v>
      </c>
    </row>
    <row r="74" spans="1:21">
      <c r="A74" s="4" t="s">
        <v>394</v>
      </c>
    </row>
    <row r="75" spans="1:21">
      <c r="A75" s="3" t="s">
        <v>512</v>
      </c>
    </row>
    <row r="76" spans="1:21">
      <c r="A76" s="4" t="s">
        <v>395</v>
      </c>
      <c r="D76" s="5" t="n">
        <v>1</v>
      </c>
      <c r="L76" s="5" t="n">
        <v>1</v>
      </c>
      <c r="S76" s="5" t="n">
        <v>322326</v>
      </c>
    </row>
    <row r="77" spans="1:21">
      <c r="A77" s="4" t="s">
        <v>671</v>
      </c>
      <c r="L77" s="5" t="n">
        <v>1</v>
      </c>
      <c r="N77" s="5" t="n">
        <v>5</v>
      </c>
    </row>
    <row r="78" spans="1:21">
      <c r="A78" s="4" t="s">
        <v>390</v>
      </c>
    </row>
    <row r="79" spans="1:21">
      <c r="A79" s="3" t="s">
        <v>512</v>
      </c>
    </row>
    <row r="80" spans="1:21">
      <c r="A80" s="4" t="s">
        <v>641</v>
      </c>
      <c r="L80" s="5" t="n">
        <v>1</v>
      </c>
    </row>
    <row r="81" spans="1:21"/>
    <row r="82" spans="1:21">
      <c r="A82" s="4" t="s">
        <v>103</v>
      </c>
      <c r="B82" s="4" t="s">
        <v>116</v>
      </c>
    </row>
    <row r="83" spans="1:21">
      <c r="A83" s="4" t="s">
        <v>104</v>
      </c>
      <c r="B83" s="4" t="s">
        <v>117</v>
      </c>
    </row>
    <row r="84" spans="1:21">
      <c r="A84" s="4" t="s">
        <v>118</v>
      </c>
      <c r="B84" s="4" t="s">
        <v>119</v>
      </c>
    </row>
    <row r="85" spans="1:21">
      <c r="A85" s="4" t="s">
        <v>596</v>
      </c>
      <c r="B85" s="4" t="s">
        <v>672</v>
      </c>
    </row>
  </sheetData>
  <mergeCells count="9">
    <mergeCell ref="A1:B1"/>
    <mergeCell ref="L1:M1"/>
    <mergeCell ref="N1:O1"/>
    <mergeCell ref="P1:Q1"/>
    <mergeCell ref="A81:T81"/>
    <mergeCell ref="B82:T82"/>
    <mergeCell ref="B83:T83"/>
    <mergeCell ref="B84:T84"/>
    <mergeCell ref="B85:T8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4"/>
    <col customWidth="1" max="5" min="5" width="37"/>
    <col customWidth="1" max="6" min="6" width="4"/>
    <col customWidth="1" max="7" min="7" width="27"/>
    <col customWidth="1" max="8" min="8" width="4"/>
    <col customWidth="1" max="9" min="9" width="27"/>
    <col customWidth="1" max="10" min="10" width="8"/>
    <col customWidth="1" max="11" min="11" width="21"/>
    <col customWidth="1" max="12" min="12" width="21"/>
  </cols>
  <sheetData>
    <row r="1" spans="1:12">
      <c r="A1" s="1" t="s">
        <v>673</v>
      </c>
      <c r="C1" s="2" t="s">
        <v>674</v>
      </c>
      <c r="D1" s="2" t="s">
        <v>675</v>
      </c>
      <c r="E1" s="2" t="s">
        <v>149</v>
      </c>
      <c r="G1" s="2" t="s">
        <v>676</v>
      </c>
      <c r="I1" s="2" t="s">
        <v>677</v>
      </c>
      <c r="K1" s="2" t="s">
        <v>635</v>
      </c>
      <c r="L1" s="2" t="s">
        <v>678</v>
      </c>
    </row>
    <row r="2" spans="1:12">
      <c r="A2" s="3" t="s">
        <v>679</v>
      </c>
    </row>
    <row r="3" spans="1:12">
      <c r="A3" s="4" t="s">
        <v>514</v>
      </c>
      <c r="E3" s="6" t="n">
        <v>1924350</v>
      </c>
      <c r="G3" s="6" t="n">
        <v>196600</v>
      </c>
      <c r="I3" s="6" t="n">
        <v>2732250</v>
      </c>
    </row>
    <row r="4" spans="1:12">
      <c r="A4" s="4" t="s">
        <v>96</v>
      </c>
      <c r="E4" s="5" t="n">
        <v>0</v>
      </c>
      <c r="G4" s="5" t="n">
        <v>-12919</v>
      </c>
      <c r="I4" s="5" t="n">
        <v>0</v>
      </c>
    </row>
    <row r="5" spans="1:12">
      <c r="A5" s="4" t="s">
        <v>177</v>
      </c>
      <c r="E5" s="5" t="n">
        <v>7200</v>
      </c>
      <c r="G5" s="5" t="n">
        <v>35326</v>
      </c>
      <c r="I5" s="5" t="n">
        <v>39843</v>
      </c>
    </row>
    <row r="6" spans="1:12">
      <c r="A6" s="4" t="s">
        <v>516</v>
      </c>
      <c r="B6" s="4" t="s">
        <v>103</v>
      </c>
      <c r="E6" s="5" t="n">
        <v>1434</v>
      </c>
      <c r="G6" s="5" t="n">
        <v>0</v>
      </c>
      <c r="H6" s="4" t="s">
        <v>104</v>
      </c>
      <c r="I6" s="5" t="n">
        <v>4509</v>
      </c>
      <c r="J6" s="4" t="s">
        <v>105</v>
      </c>
    </row>
    <row r="7" spans="1:12">
      <c r="A7" s="4" t="s">
        <v>98</v>
      </c>
      <c r="E7" s="5" t="n">
        <v>1434</v>
      </c>
      <c r="G7" s="5" t="n">
        <v>326</v>
      </c>
      <c r="I7" s="5" t="n">
        <v>60860</v>
      </c>
    </row>
    <row r="8" spans="1:12">
      <c r="A8" s="3" t="s">
        <v>325</v>
      </c>
    </row>
    <row r="9" spans="1:12">
      <c r="A9" s="4" t="s">
        <v>680</v>
      </c>
      <c r="E9" s="5" t="n">
        <v>178728</v>
      </c>
      <c r="G9" s="5" t="n">
        <v>178316</v>
      </c>
    </row>
    <row r="10" spans="1:12">
      <c r="A10" s="4" t="s">
        <v>681</v>
      </c>
    </row>
    <row r="11" spans="1:12">
      <c r="A11" s="3" t="s">
        <v>679</v>
      </c>
    </row>
    <row r="12" spans="1:12">
      <c r="A12" s="4" t="s">
        <v>98</v>
      </c>
      <c r="E12" s="5" t="n">
        <v>0</v>
      </c>
      <c r="G12" s="5" t="n">
        <v>326</v>
      </c>
      <c r="I12" s="5" t="n">
        <v>-64816</v>
      </c>
    </row>
    <row r="13" spans="1:12">
      <c r="A13" s="4" t="s">
        <v>682</v>
      </c>
      <c r="E13" s="5" t="n">
        <v>0</v>
      </c>
      <c r="G13" s="6" t="n">
        <v>0</v>
      </c>
      <c r="I13" s="6" t="n">
        <v>8464</v>
      </c>
    </row>
    <row r="14" spans="1:12">
      <c r="A14" s="4" t="s">
        <v>683</v>
      </c>
      <c r="G14" s="5" t="n">
        <v>1</v>
      </c>
      <c r="I14" s="5" t="n">
        <v>2</v>
      </c>
    </row>
    <row r="15" spans="1:12">
      <c r="A15" s="3" t="s">
        <v>325</v>
      </c>
    </row>
    <row r="16" spans="1:12">
      <c r="A16" s="4" t="s">
        <v>680</v>
      </c>
      <c r="E16" s="6" t="n">
        <v>178728</v>
      </c>
      <c r="G16" s="6" t="n">
        <v>178316</v>
      </c>
    </row>
    <row r="17" spans="1:12">
      <c r="A17" s="4" t="s">
        <v>684</v>
      </c>
    </row>
    <row r="18" spans="1:12">
      <c r="A18" s="3" t="s">
        <v>679</v>
      </c>
    </row>
    <row r="19" spans="1:12">
      <c r="A19" s="4" t="s">
        <v>685</v>
      </c>
      <c r="D19" s="5" t="n">
        <v>13</v>
      </c>
    </row>
    <row r="20" spans="1:12">
      <c r="A20" s="4" t="s">
        <v>389</v>
      </c>
      <c r="D20" s="5" t="n">
        <v>2109324</v>
      </c>
    </row>
    <row r="21" spans="1:12">
      <c r="A21" s="4" t="s">
        <v>514</v>
      </c>
      <c r="C21" s="6" t="n">
        <v>34350</v>
      </c>
      <c r="D21" s="6" t="n">
        <v>409280</v>
      </c>
    </row>
    <row r="22" spans="1:12">
      <c r="A22" s="4" t="s">
        <v>686</v>
      </c>
      <c r="E22" s="4" t="s">
        <v>434</v>
      </c>
    </row>
    <row r="23" spans="1:12">
      <c r="A23" s="3" t="s">
        <v>325</v>
      </c>
    </row>
    <row r="24" spans="1:12">
      <c r="A24" s="4" t="s">
        <v>687</v>
      </c>
      <c r="E24" s="4" t="s">
        <v>688</v>
      </c>
    </row>
    <row r="25" spans="1:12">
      <c r="A25" s="4" t="s">
        <v>689</v>
      </c>
      <c r="E25" s="4" t="s">
        <v>690</v>
      </c>
    </row>
    <row r="26" spans="1:12">
      <c r="A26" s="4" t="s">
        <v>680</v>
      </c>
      <c r="D26" s="5" t="n">
        <v>96788</v>
      </c>
      <c r="E26" s="6" t="n">
        <v>126090</v>
      </c>
      <c r="F26" s="4" t="s">
        <v>596</v>
      </c>
      <c r="G26" s="5" t="n">
        <v>131362</v>
      </c>
      <c r="H26" s="4" t="s">
        <v>596</v>
      </c>
    </row>
    <row r="27" spans="1:12">
      <c r="A27" s="4" t="s">
        <v>691</v>
      </c>
    </row>
    <row r="28" spans="1:12">
      <c r="A28" s="3" t="s">
        <v>679</v>
      </c>
    </row>
    <row r="29" spans="1:12">
      <c r="A29" s="4" t="s">
        <v>96</v>
      </c>
      <c r="G29" s="5" t="n">
        <v>12919</v>
      </c>
    </row>
    <row r="30" spans="1:12">
      <c r="A30" s="4" t="s">
        <v>692</v>
      </c>
      <c r="G30" s="5" t="n">
        <v>4092</v>
      </c>
    </row>
    <row r="31" spans="1:12">
      <c r="A31" s="4" t="s">
        <v>177</v>
      </c>
      <c r="G31" s="5" t="n">
        <v>3000</v>
      </c>
    </row>
    <row r="32" spans="1:12">
      <c r="A32" s="3" t="s">
        <v>325</v>
      </c>
    </row>
    <row r="33" spans="1:12">
      <c r="A33" s="4" t="s">
        <v>687</v>
      </c>
      <c r="E33" s="4" t="s">
        <v>693</v>
      </c>
    </row>
    <row r="34" spans="1:12">
      <c r="A34" s="4" t="s">
        <v>680</v>
      </c>
      <c r="E34" s="6" t="n">
        <v>52365</v>
      </c>
      <c r="F34" s="4" t="s">
        <v>612</v>
      </c>
      <c r="G34" s="5" t="n">
        <v>45081</v>
      </c>
      <c r="H34" s="4" t="s">
        <v>612</v>
      </c>
      <c r="K34" s="6" t="n">
        <v>46174</v>
      </c>
    </row>
    <row r="35" spans="1:12">
      <c r="A35" s="4" t="s">
        <v>694</v>
      </c>
    </row>
    <row r="36" spans="1:12">
      <c r="A36" s="3" t="s">
        <v>679</v>
      </c>
    </row>
    <row r="37" spans="1:12">
      <c r="A37" s="4" t="s">
        <v>98</v>
      </c>
      <c r="G37" s="5" t="n">
        <v>326</v>
      </c>
    </row>
    <row r="38" spans="1:12">
      <c r="A38" s="4" t="s">
        <v>682</v>
      </c>
      <c r="G38" s="5" t="n">
        <v>8464</v>
      </c>
    </row>
    <row r="39" spans="1:12">
      <c r="A39" s="3" t="s">
        <v>325</v>
      </c>
    </row>
    <row r="40" spans="1:12">
      <c r="A40" s="4" t="s">
        <v>680</v>
      </c>
      <c r="L40" s="6" t="n">
        <v>149000</v>
      </c>
    </row>
    <row r="41" spans="1:12">
      <c r="A41" s="4" t="s">
        <v>695</v>
      </c>
    </row>
    <row r="42" spans="1:12">
      <c r="A42" s="3" t="s">
        <v>325</v>
      </c>
    </row>
    <row r="43" spans="1:12">
      <c r="A43" s="4" t="s">
        <v>687</v>
      </c>
      <c r="E43" s="4" t="s">
        <v>696</v>
      </c>
    </row>
    <row r="44" spans="1:12">
      <c r="A44" s="4" t="s">
        <v>680</v>
      </c>
      <c r="E44" s="6" t="n">
        <v>273</v>
      </c>
      <c r="G44" s="5" t="n">
        <v>1873</v>
      </c>
    </row>
    <row r="45" spans="1:12">
      <c r="A45" s="4" t="s">
        <v>697</v>
      </c>
    </row>
    <row r="46" spans="1:12">
      <c r="A46" s="3" t="s">
        <v>325</v>
      </c>
    </row>
    <row r="47" spans="1:12">
      <c r="A47" s="4" t="s">
        <v>680</v>
      </c>
      <c r="D47" s="6" t="n">
        <v>79190</v>
      </c>
    </row>
    <row r="48" spans="1:12">
      <c r="A48" s="4" t="s">
        <v>698</v>
      </c>
    </row>
    <row r="49" spans="1:12">
      <c r="A49" s="3" t="s">
        <v>679</v>
      </c>
    </row>
    <row r="50" spans="1:12">
      <c r="A50" s="4" t="s">
        <v>98</v>
      </c>
      <c r="G50" s="6" t="n">
        <v>4509</v>
      </c>
    </row>
    <row r="51" spans="1:12"/>
    <row r="52" spans="1:12">
      <c r="A52" s="4" t="s">
        <v>103</v>
      </c>
      <c r="B52" s="4" t="s">
        <v>116</v>
      </c>
    </row>
    <row r="53" spans="1:12">
      <c r="A53" s="4" t="s">
        <v>104</v>
      </c>
      <c r="B53" s="4" t="s">
        <v>117</v>
      </c>
    </row>
    <row r="54" spans="1:12">
      <c r="A54" s="4" t="s">
        <v>118</v>
      </c>
      <c r="B54" s="4" t="s">
        <v>119</v>
      </c>
    </row>
    <row r="55" spans="1:12">
      <c r="A55" s="4" t="s">
        <v>596</v>
      </c>
      <c r="B55" s="4" t="s">
        <v>699</v>
      </c>
    </row>
    <row r="56" spans="1:12">
      <c r="A56" s="4" t="s">
        <v>612</v>
      </c>
      <c r="B56" s="4" t="s">
        <v>700</v>
      </c>
    </row>
  </sheetData>
  <mergeCells count="10">
    <mergeCell ref="A1:B1"/>
    <mergeCell ref="E1:F1"/>
    <mergeCell ref="G1:H1"/>
    <mergeCell ref="I1:J1"/>
    <mergeCell ref="A51:K51"/>
    <mergeCell ref="B52:K52"/>
    <mergeCell ref="B53:K53"/>
    <mergeCell ref="B54:K54"/>
    <mergeCell ref="B55:K55"/>
    <mergeCell ref="B56:K5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5</v>
      </c>
    </row>
    <row r="3" spans="1:4">
      <c r="A3" s="3" t="s">
        <v>702</v>
      </c>
    </row>
    <row r="4" spans="1:4">
      <c r="A4" s="4" t="s">
        <v>607</v>
      </c>
      <c r="B4" s="6" t="n">
        <v>178728</v>
      </c>
      <c r="C4" s="6" t="n">
        <v>178316</v>
      </c>
    </row>
    <row r="5" spans="1:4">
      <c r="A5" s="3" t="s">
        <v>703</v>
      </c>
    </row>
    <row r="6" spans="1:4">
      <c r="A6" s="4" t="s">
        <v>595</v>
      </c>
      <c r="B6" s="5" t="n">
        <v>70385</v>
      </c>
      <c r="C6" s="5" t="n">
        <v>67033</v>
      </c>
      <c r="D6" s="6" t="n">
        <v>193745</v>
      </c>
    </row>
    <row r="7" spans="1:4">
      <c r="A7" s="3" t="s">
        <v>82</v>
      </c>
    </row>
    <row r="8" spans="1:4">
      <c r="A8" s="4" t="s">
        <v>608</v>
      </c>
      <c r="B8" s="5" t="n">
        <v>13015</v>
      </c>
      <c r="C8" s="5" t="n">
        <v>15319</v>
      </c>
      <c r="D8" s="5" t="n">
        <v>45219</v>
      </c>
    </row>
    <row r="9" spans="1:4">
      <c r="A9" s="4" t="s">
        <v>86</v>
      </c>
      <c r="B9" s="5" t="n">
        <v>27209</v>
      </c>
      <c r="C9" s="5" t="n">
        <v>23252</v>
      </c>
      <c r="D9" s="5" t="n">
        <v>65573</v>
      </c>
    </row>
    <row r="10" spans="1:4">
      <c r="A10" s="4" t="s">
        <v>609</v>
      </c>
      <c r="B10" s="5" t="n">
        <v>21671</v>
      </c>
      <c r="C10" s="5" t="n">
        <v>21200</v>
      </c>
      <c r="D10" s="5" t="n">
        <v>76596</v>
      </c>
    </row>
    <row r="11" spans="1:4">
      <c r="A11" s="4" t="s">
        <v>89</v>
      </c>
      <c r="B11" s="5" t="n">
        <v>61895</v>
      </c>
      <c r="C11" s="5" t="n">
        <v>59771</v>
      </c>
      <c r="D11" s="5" t="n">
        <v>187388</v>
      </c>
    </row>
    <row r="12" spans="1:4">
      <c r="A12" s="4" t="s">
        <v>704</v>
      </c>
      <c r="B12" s="5" t="n">
        <v>8490</v>
      </c>
      <c r="C12" s="5" t="n">
        <v>7262</v>
      </c>
      <c r="D12" s="5" t="n">
        <v>6357</v>
      </c>
    </row>
    <row r="13" spans="1:4">
      <c r="A13" s="4" t="s">
        <v>705</v>
      </c>
      <c r="B13" s="5" t="n">
        <v>0</v>
      </c>
      <c r="C13" s="5" t="n">
        <v>35462</v>
      </c>
      <c r="D13" s="5" t="n">
        <v>218626</v>
      </c>
    </row>
    <row r="14" spans="1:4">
      <c r="A14" s="4" t="s">
        <v>106</v>
      </c>
      <c r="B14" s="5" t="n">
        <v>8490</v>
      </c>
      <c r="C14" s="5" t="n">
        <v>42724</v>
      </c>
      <c r="D14" s="5" t="n">
        <v>224983</v>
      </c>
    </row>
    <row r="15" spans="1:4">
      <c r="A15" s="3" t="s">
        <v>706</v>
      </c>
    </row>
    <row r="16" spans="1:4">
      <c r="A16" s="4" t="s">
        <v>707</v>
      </c>
      <c r="B16" s="5" t="n">
        <v>4109</v>
      </c>
      <c r="C16" s="5" t="n">
        <v>17307</v>
      </c>
      <c r="D16" s="5" t="n">
        <v>81329</v>
      </c>
    </row>
    <row r="17" spans="1:4">
      <c r="A17" s="4" t="s">
        <v>708</v>
      </c>
      <c r="B17" s="5" t="n">
        <v>5190</v>
      </c>
      <c r="C17" s="5" t="n">
        <v>17771</v>
      </c>
      <c r="D17" s="5" t="n">
        <v>0</v>
      </c>
    </row>
    <row r="18" spans="1:4">
      <c r="A18" s="4" t="s">
        <v>97</v>
      </c>
      <c r="B18" s="5" t="n">
        <v>9299</v>
      </c>
      <c r="C18" s="5" t="n">
        <v>35078</v>
      </c>
      <c r="D18" s="5" t="n">
        <v>81329</v>
      </c>
    </row>
    <row r="19" spans="1:4">
      <c r="A19" s="4" t="s">
        <v>681</v>
      </c>
    </row>
    <row r="20" spans="1:4">
      <c r="A20" s="3" t="s">
        <v>709</v>
      </c>
    </row>
    <row r="21" spans="1:4">
      <c r="A21" s="4" t="s">
        <v>591</v>
      </c>
      <c r="B21" s="5" t="n">
        <v>628667</v>
      </c>
      <c r="C21" s="5" t="n">
        <v>645305</v>
      </c>
    </row>
    <row r="22" spans="1:4">
      <c r="A22" s="4" t="s">
        <v>592</v>
      </c>
      <c r="B22" s="5" t="n">
        <v>71288</v>
      </c>
      <c r="C22" s="5" t="n">
        <v>99165</v>
      </c>
    </row>
    <row r="23" spans="1:4">
      <c r="A23" s="4" t="s">
        <v>46</v>
      </c>
      <c r="B23" s="5" t="n">
        <v>699955</v>
      </c>
      <c r="C23" s="5" t="n">
        <v>744470</v>
      </c>
    </row>
    <row r="24" spans="1:4">
      <c r="A24" s="3" t="s">
        <v>702</v>
      </c>
    </row>
    <row r="25" spans="1:4">
      <c r="A25" s="4" t="s">
        <v>594</v>
      </c>
      <c r="B25" s="5" t="n">
        <v>311378</v>
      </c>
      <c r="C25" s="5" t="n">
        <v>314202</v>
      </c>
    </row>
    <row r="26" spans="1:4">
      <c r="A26" s="4" t="s">
        <v>52</v>
      </c>
      <c r="B26" s="5" t="n">
        <v>65225</v>
      </c>
      <c r="C26" s="5" t="n">
        <v>78617</v>
      </c>
    </row>
    <row r="27" spans="1:4">
      <c r="A27" s="4" t="s">
        <v>603</v>
      </c>
      <c r="B27" s="5" t="n">
        <v>323352</v>
      </c>
      <c r="C27" s="5" t="n">
        <v>351651</v>
      </c>
    </row>
    <row r="28" spans="1:4">
      <c r="A28" s="4" t="s">
        <v>604</v>
      </c>
      <c r="B28" s="5" t="n">
        <v>699955</v>
      </c>
      <c r="C28" s="5" t="n">
        <v>744470</v>
      </c>
    </row>
    <row r="29" spans="1:4">
      <c r="A29" s="4" t="s">
        <v>605</v>
      </c>
      <c r="B29" s="5" t="n">
        <v>192124</v>
      </c>
      <c r="C29" s="5" t="n">
        <v>192311</v>
      </c>
    </row>
    <row r="30" spans="1:4">
      <c r="A30" s="4" t="s">
        <v>710</v>
      </c>
      <c r="B30" s="5" t="n">
        <v>-13396</v>
      </c>
      <c r="C30" s="5" t="n">
        <v>-13995</v>
      </c>
    </row>
    <row r="31" spans="1:4">
      <c r="A31" s="4" t="s">
        <v>607</v>
      </c>
      <c r="B31" s="5" t="n">
        <v>178728</v>
      </c>
      <c r="C31" s="5" t="n">
        <v>178316</v>
      </c>
    </row>
    <row r="32" spans="1:4">
      <c r="A32" s="4" t="s">
        <v>711</v>
      </c>
      <c r="B32" s="5" t="n">
        <v>2229</v>
      </c>
      <c r="C32" s="5" t="n">
        <v>1630</v>
      </c>
    </row>
    <row r="33" spans="1:4">
      <c r="A33" s="3" t="s">
        <v>706</v>
      </c>
    </row>
    <row r="34" spans="1:4">
      <c r="A34" s="4" t="s">
        <v>712</v>
      </c>
      <c r="B34" s="6" t="n">
        <v>520</v>
      </c>
      <c r="C34" s="6" t="n">
        <v>520</v>
      </c>
      <c r="D34" s="6" t="n">
        <v>5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3</v>
      </c>
      <c r="B1" s="2" t="s">
        <v>2</v>
      </c>
      <c r="C1" s="2" t="s">
        <v>30</v>
      </c>
    </row>
    <row r="2" spans="1:3">
      <c r="A2" s="3" t="s">
        <v>679</v>
      </c>
    </row>
    <row r="3" spans="1:3">
      <c r="A3" s="4" t="s">
        <v>714</v>
      </c>
      <c r="B3" s="6" t="n">
        <v>26550</v>
      </c>
    </row>
    <row r="4" spans="1:3">
      <c r="A4" s="4" t="s">
        <v>681</v>
      </c>
    </row>
    <row r="5" spans="1:3">
      <c r="A5" s="3" t="s">
        <v>715</v>
      </c>
    </row>
    <row r="6" spans="1:3">
      <c r="A6" s="5" t="n">
        <v>2017</v>
      </c>
      <c r="B6" s="5" t="n">
        <v>0</v>
      </c>
    </row>
    <row r="7" spans="1:3">
      <c r="A7" s="5" t="n">
        <v>2018</v>
      </c>
      <c r="B7" s="5" t="n">
        <v>0</v>
      </c>
    </row>
    <row r="8" spans="1:3">
      <c r="A8" s="5" t="n">
        <v>2019</v>
      </c>
      <c r="B8" s="5" t="n">
        <v>203857</v>
      </c>
    </row>
    <row r="9" spans="1:3">
      <c r="A9" s="5" t="n">
        <v>2020</v>
      </c>
      <c r="B9" s="5" t="n">
        <v>16246</v>
      </c>
    </row>
    <row r="10" spans="1:3">
      <c r="A10" s="5" t="n">
        <v>2021</v>
      </c>
      <c r="B10" s="5" t="n">
        <v>0</v>
      </c>
    </row>
    <row r="11" spans="1:3">
      <c r="A11" s="4" t="s">
        <v>716</v>
      </c>
      <c r="B11" s="5" t="n">
        <v>91275</v>
      </c>
    </row>
    <row r="12" spans="1:3">
      <c r="A12" s="4" t="s">
        <v>594</v>
      </c>
      <c r="B12" s="5" t="n">
        <v>311378</v>
      </c>
      <c r="C12" s="6" t="n">
        <v>314202</v>
      </c>
    </row>
    <row r="13" spans="1:3">
      <c r="A13" s="4" t="s">
        <v>717</v>
      </c>
    </row>
    <row r="14" spans="1:3">
      <c r="A14" s="3" t="s">
        <v>679</v>
      </c>
    </row>
    <row r="15" spans="1:3">
      <c r="A15" s="4" t="s">
        <v>714</v>
      </c>
      <c r="B15" s="6" t="n">
        <v>2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718</v>
      </c>
      <c r="C1" s="2" t="s">
        <v>1</v>
      </c>
    </row>
    <row r="2" spans="1:5">
      <c r="C2" s="2" t="s">
        <v>2</v>
      </c>
      <c r="D2" s="2" t="s">
        <v>30</v>
      </c>
      <c r="E2" s="2" t="s">
        <v>75</v>
      </c>
    </row>
    <row r="3" spans="1:5">
      <c r="A3" s="3" t="s">
        <v>719</v>
      </c>
    </row>
    <row r="4" spans="1:5">
      <c r="A4" s="4" t="s">
        <v>80</v>
      </c>
      <c r="C4" s="6" t="n">
        <v>4348</v>
      </c>
      <c r="D4" s="6" t="n">
        <v>3820</v>
      </c>
      <c r="E4" s="6" t="n">
        <v>1121</v>
      </c>
    </row>
    <row r="5" spans="1:5">
      <c r="A5" s="4" t="s">
        <v>87</v>
      </c>
      <c r="C5" s="5" t="n">
        <v>0</v>
      </c>
      <c r="D5" s="5" t="n">
        <v>0</v>
      </c>
      <c r="E5" s="5" t="n">
        <v>724</v>
      </c>
    </row>
    <row r="6" spans="1:5">
      <c r="A6" s="4" t="s">
        <v>720</v>
      </c>
    </row>
    <row r="7" spans="1:5">
      <c r="A7" s="3" t="s">
        <v>719</v>
      </c>
    </row>
    <row r="8" spans="1:5">
      <c r="A8" s="4" t="s">
        <v>721</v>
      </c>
      <c r="C8" s="5" t="n">
        <v>0</v>
      </c>
      <c r="D8" s="5" t="n">
        <v>0</v>
      </c>
      <c r="E8" s="5" t="n">
        <v>6259</v>
      </c>
    </row>
    <row r="9" spans="1:5">
      <c r="A9" s="4" t="s">
        <v>722</v>
      </c>
      <c r="C9" s="5" t="n">
        <v>0</v>
      </c>
      <c r="D9" s="5" t="n">
        <v>0</v>
      </c>
      <c r="E9" s="5" t="n">
        <v>1158</v>
      </c>
    </row>
    <row r="10" spans="1:5">
      <c r="A10" s="4" t="s">
        <v>723</v>
      </c>
      <c r="C10" s="5" t="n">
        <v>0</v>
      </c>
      <c r="D10" s="5" t="n">
        <v>0</v>
      </c>
      <c r="E10" s="5" t="n">
        <v>7417</v>
      </c>
    </row>
    <row r="11" spans="1:5">
      <c r="A11" s="4" t="s">
        <v>724</v>
      </c>
      <c r="C11" s="5" t="n">
        <v>0</v>
      </c>
      <c r="D11" s="5" t="n">
        <v>0</v>
      </c>
      <c r="E11" s="5" t="n">
        <v>12182</v>
      </c>
    </row>
    <row r="12" spans="1:5">
      <c r="A12" s="4" t="s">
        <v>87</v>
      </c>
      <c r="B12" s="4" t="s">
        <v>103</v>
      </c>
      <c r="C12" s="5" t="n">
        <v>0</v>
      </c>
      <c r="D12" s="5" t="n">
        <v>0</v>
      </c>
      <c r="E12" s="5" t="n">
        <v>2605</v>
      </c>
    </row>
    <row r="13" spans="1:5">
      <c r="A13" s="4" t="s">
        <v>725</v>
      </c>
      <c r="B13" s="4" t="s">
        <v>104</v>
      </c>
      <c r="C13" s="6" t="n">
        <v>0</v>
      </c>
      <c r="D13" s="6" t="n">
        <v>0</v>
      </c>
      <c r="E13" s="6" t="n">
        <v>224</v>
      </c>
    </row>
    <row r="14" spans="1:5"/>
    <row r="15" spans="1:5">
      <c r="A15" s="4" t="s">
        <v>103</v>
      </c>
      <c r="B15" s="4" t="s">
        <v>726</v>
      </c>
    </row>
    <row r="16" spans="1:5">
      <c r="A16" s="4" t="s">
        <v>104</v>
      </c>
      <c r="B16" s="4" t="s">
        <v>727</v>
      </c>
    </row>
  </sheetData>
  <mergeCells count="5">
    <mergeCell ref="A1:B2"/>
    <mergeCell ref="C1:E1"/>
    <mergeCell ref="A14:D14"/>
    <mergeCell ref="B15:D15"/>
    <mergeCell ref="B16:D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728</v>
      </c>
      <c r="C1" s="2" t="s">
        <v>729</v>
      </c>
      <c r="D1" s="2" t="s">
        <v>730</v>
      </c>
      <c r="E1" s="2" t="s">
        <v>731</v>
      </c>
      <c r="F1" s="2" t="s">
        <v>2</v>
      </c>
      <c r="G1" s="2" t="s">
        <v>30</v>
      </c>
      <c r="H1" s="2" t="s">
        <v>75</v>
      </c>
    </row>
    <row r="2" spans="1:8">
      <c r="A2" s="3" t="s">
        <v>732</v>
      </c>
    </row>
    <row r="3" spans="1:8">
      <c r="A3" s="4" t="s">
        <v>80</v>
      </c>
      <c r="F3" s="6" t="n">
        <v>4348</v>
      </c>
      <c r="G3" s="6" t="n">
        <v>3820</v>
      </c>
      <c r="H3" s="6" t="n">
        <v>1121</v>
      </c>
    </row>
    <row r="4" spans="1:8">
      <c r="A4" s="4" t="s">
        <v>733</v>
      </c>
      <c r="C4" s="4" t="s">
        <v>734</v>
      </c>
    </row>
    <row r="5" spans="1:8">
      <c r="A5" s="4" t="s">
        <v>87</v>
      </c>
      <c r="F5" s="5" t="n">
        <v>0</v>
      </c>
      <c r="G5" s="5" t="n">
        <v>0</v>
      </c>
      <c r="H5" s="6" t="n">
        <v>724</v>
      </c>
    </row>
    <row r="6" spans="1:8">
      <c r="A6" s="4" t="s">
        <v>735</v>
      </c>
      <c r="D6" s="4" t="s">
        <v>736</v>
      </c>
    </row>
    <row r="7" spans="1:8">
      <c r="A7" s="4" t="s">
        <v>737</v>
      </c>
      <c r="H7" s="4" t="s">
        <v>738</v>
      </c>
    </row>
    <row r="8" spans="1:8">
      <c r="A8" s="4" t="s">
        <v>720</v>
      </c>
    </row>
    <row r="9" spans="1:8">
      <c r="A9" s="3" t="s">
        <v>732</v>
      </c>
    </row>
    <row r="10" spans="1:8">
      <c r="A10" s="4" t="s">
        <v>87</v>
      </c>
      <c r="B10" s="4" t="s">
        <v>103</v>
      </c>
      <c r="F10" s="6" t="n">
        <v>0</v>
      </c>
      <c r="G10" s="6" t="n">
        <v>0</v>
      </c>
      <c r="H10" s="6" t="n">
        <v>2605</v>
      </c>
    </row>
    <row r="11" spans="1:8">
      <c r="A11" s="4" t="s">
        <v>739</v>
      </c>
      <c r="H11" s="6" t="n">
        <v>728</v>
      </c>
    </row>
    <row r="12" spans="1:8">
      <c r="A12" s="4" t="s">
        <v>740</v>
      </c>
      <c r="F12" s="4" t="s">
        <v>741</v>
      </c>
    </row>
    <row r="13" spans="1:8">
      <c r="A13" s="4" t="s">
        <v>742</v>
      </c>
      <c r="E13" s="6" t="n">
        <v>3333</v>
      </c>
    </row>
    <row r="14" spans="1:8"/>
    <row r="15" spans="1:8">
      <c r="A15" s="4" t="s">
        <v>103</v>
      </c>
      <c r="B15" s="4" t="s">
        <v>726</v>
      </c>
    </row>
  </sheetData>
  <mergeCells count="3">
    <mergeCell ref="A1:B1"/>
    <mergeCell ref="A14:G14"/>
    <mergeCell ref="B15:G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75</v>
      </c>
    </row>
    <row r="3" spans="1:4">
      <c r="A3" s="3" t="s">
        <v>744</v>
      </c>
    </row>
    <row r="4" spans="1:4">
      <c r="A4" s="4" t="s">
        <v>40</v>
      </c>
      <c r="B4" s="6" t="n">
        <v>183883</v>
      </c>
      <c r="C4" s="6" t="n">
        <v>177431</v>
      </c>
    </row>
    <row r="5" spans="1:4">
      <c r="A5" s="4" t="s">
        <v>745</v>
      </c>
      <c r="B5" s="5" t="n">
        <v>125311</v>
      </c>
      <c r="C5" s="5" t="n">
        <v>138318</v>
      </c>
    </row>
    <row r="6" spans="1:4">
      <c r="A6" s="4" t="s">
        <v>746</v>
      </c>
      <c r="B6" s="5" t="n">
        <v>58572</v>
      </c>
      <c r="C6" s="5" t="n">
        <v>39113</v>
      </c>
      <c r="D6" s="6" t="n">
        <v>59273</v>
      </c>
    </row>
    <row r="7" spans="1:4">
      <c r="A7" s="4" t="s">
        <v>747</v>
      </c>
      <c r="B7" s="5" t="n">
        <v>598</v>
      </c>
      <c r="C7" s="5" t="n">
        <v>2242</v>
      </c>
      <c r="D7" s="5" t="n">
        <v>1328</v>
      </c>
    </row>
    <row r="8" spans="1:4">
      <c r="A8" s="4" t="s">
        <v>748</v>
      </c>
      <c r="B8" s="5" t="n">
        <v>1204</v>
      </c>
      <c r="C8" s="5" t="n">
        <v>10712</v>
      </c>
    </row>
    <row r="9" spans="1:4">
      <c r="A9" s="4" t="s">
        <v>749</v>
      </c>
      <c r="B9" s="5" t="n">
        <v>1327</v>
      </c>
      <c r="C9" s="5" t="n">
        <v>0</v>
      </c>
      <c r="D9" s="5" t="n">
        <v>0</v>
      </c>
    </row>
    <row r="10" spans="1:4">
      <c r="A10" s="4" t="s">
        <v>750</v>
      </c>
      <c r="B10" s="5" t="n">
        <v>10490</v>
      </c>
      <c r="C10" s="5" t="n">
        <v>10144</v>
      </c>
      <c r="D10" s="6" t="n">
        <v>11497</v>
      </c>
    </row>
    <row r="11" spans="1:4">
      <c r="A11" s="4" t="s">
        <v>399</v>
      </c>
    </row>
    <row r="12" spans="1:4">
      <c r="A12" s="3" t="s">
        <v>744</v>
      </c>
    </row>
    <row r="13" spans="1:4">
      <c r="A13" s="4" t="s">
        <v>40</v>
      </c>
      <c r="B13" s="5" t="n">
        <v>101666</v>
      </c>
      <c r="C13" s="5" t="n">
        <v>86919</v>
      </c>
    </row>
    <row r="14" spans="1:4">
      <c r="A14" s="4" t="s">
        <v>745</v>
      </c>
      <c r="B14" s="6" t="n">
        <v>74555</v>
      </c>
      <c r="C14" s="6" t="n">
        <v>80748</v>
      </c>
    </row>
    <row r="15" spans="1:4">
      <c r="A15" s="4" t="s">
        <v>751</v>
      </c>
      <c r="B15" s="4" t="s">
        <v>752</v>
      </c>
      <c r="C15" s="4" t="s">
        <v>7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v>
      </c>
      <c r="B1" s="2" t="s">
        <v>1</v>
      </c>
    </row>
    <row r="2" spans="1:4">
      <c r="B2" s="2" t="s">
        <v>149</v>
      </c>
      <c r="C2" s="2" t="s">
        <v>150</v>
      </c>
      <c r="D2" s="2" t="s">
        <v>151</v>
      </c>
    </row>
    <row r="3" spans="1:4">
      <c r="A3" s="3" t="s">
        <v>152</v>
      </c>
    </row>
    <row r="4" spans="1:4">
      <c r="A4" s="4" t="s">
        <v>106</v>
      </c>
      <c r="B4" s="6" t="n">
        <v>252722</v>
      </c>
      <c r="C4" s="6" t="n">
        <v>3479</v>
      </c>
      <c r="D4" s="6" t="n">
        <v>486658</v>
      </c>
    </row>
    <row r="5" spans="1:4">
      <c r="A5" s="3" t="s">
        <v>153</v>
      </c>
    </row>
    <row r="6" spans="1:4">
      <c r="A6" s="4" t="s">
        <v>86</v>
      </c>
      <c r="B6" s="5" t="n">
        <v>116424</v>
      </c>
      <c r="C6" s="5" t="n">
        <v>163008</v>
      </c>
      <c r="D6" s="5" t="n">
        <v>332046</v>
      </c>
    </row>
    <row r="7" spans="1:4">
      <c r="A7" s="4" t="s">
        <v>154</v>
      </c>
      <c r="B7" s="5" t="n">
        <v>-4255</v>
      </c>
      <c r="C7" s="5" t="n">
        <v>-1907</v>
      </c>
      <c r="D7" s="5" t="n">
        <v>-273</v>
      </c>
    </row>
    <row r="8" spans="1:4">
      <c r="A8" s="4" t="s">
        <v>155</v>
      </c>
      <c r="B8" s="5" t="n">
        <v>5206</v>
      </c>
      <c r="C8" s="5" t="n">
        <v>7708</v>
      </c>
      <c r="D8" s="5" t="n">
        <v>13202</v>
      </c>
    </row>
    <row r="9" spans="1:4">
      <c r="A9" s="4" t="s">
        <v>156</v>
      </c>
      <c r="B9" s="5" t="n">
        <v>20</v>
      </c>
      <c r="C9" s="5" t="n">
        <v>24</v>
      </c>
      <c r="D9" s="5" t="n">
        <v>-3326</v>
      </c>
    </row>
    <row r="10" spans="1:4">
      <c r="A10" s="4" t="s">
        <v>88</v>
      </c>
      <c r="B10" s="5" t="n">
        <v>117722</v>
      </c>
      <c r="C10" s="5" t="n">
        <v>108154</v>
      </c>
      <c r="D10" s="5" t="n">
        <v>85439</v>
      </c>
    </row>
    <row r="11" spans="1:4">
      <c r="A11" s="4" t="s">
        <v>157</v>
      </c>
      <c r="B11" s="5" t="n">
        <v>-354104</v>
      </c>
      <c r="C11" s="5" t="n">
        <v>-40682</v>
      </c>
      <c r="D11" s="5" t="n">
        <v>-360934</v>
      </c>
    </row>
    <row r="12" spans="1:4">
      <c r="A12" s="4" t="s">
        <v>158</v>
      </c>
      <c r="B12" s="5" t="n">
        <v>13324</v>
      </c>
      <c r="C12" s="5" t="n">
        <v>4568</v>
      </c>
      <c r="D12" s="5" t="n">
        <v>41980</v>
      </c>
    </row>
    <row r="13" spans="1:4">
      <c r="A13" s="4" t="s">
        <v>159</v>
      </c>
      <c r="B13" s="5" t="n">
        <v>0</v>
      </c>
      <c r="C13" s="5" t="n">
        <v>12919</v>
      </c>
      <c r="D13" s="5" t="n">
        <v>0</v>
      </c>
    </row>
    <row r="14" spans="1:4">
      <c r="A14" s="4" t="s">
        <v>97</v>
      </c>
      <c r="B14" s="5" t="n">
        <v>-9319</v>
      </c>
      <c r="C14" s="5" t="n">
        <v>-35167</v>
      </c>
      <c r="D14" s="5" t="n">
        <v>-80886</v>
      </c>
    </row>
    <row r="15" spans="1:4">
      <c r="A15" s="4" t="s">
        <v>160</v>
      </c>
      <c r="B15" s="5" t="n">
        <v>5014</v>
      </c>
      <c r="C15" s="5" t="n">
        <v>5544</v>
      </c>
      <c r="D15" s="5" t="n">
        <v>8282</v>
      </c>
    </row>
    <row r="16" spans="1:4">
      <c r="A16" s="4" t="s">
        <v>161</v>
      </c>
      <c r="B16" s="5" t="n">
        <v>-1434</v>
      </c>
      <c r="C16" s="5" t="n">
        <v>-326</v>
      </c>
      <c r="D16" s="5" t="n">
        <v>-60860</v>
      </c>
    </row>
    <row r="17" spans="1:4">
      <c r="A17" s="4" t="s">
        <v>162</v>
      </c>
      <c r="B17" s="5" t="n">
        <v>-5081</v>
      </c>
      <c r="C17" s="5" t="n">
        <v>-20459</v>
      </c>
      <c r="D17" s="5" t="n">
        <v>-43025</v>
      </c>
    </row>
    <row r="18" spans="1:4">
      <c r="A18" s="4" t="s">
        <v>163</v>
      </c>
      <c r="B18" s="5" t="n">
        <v>2178</v>
      </c>
      <c r="C18" s="5" t="n">
        <v>2481</v>
      </c>
      <c r="D18" s="5" t="n">
        <v>0</v>
      </c>
    </row>
    <row r="19" spans="1:4">
      <c r="A19" s="4" t="s">
        <v>164</v>
      </c>
      <c r="B19" s="5" t="n">
        <v>-11140</v>
      </c>
      <c r="C19" s="5" t="n">
        <v>-5578</v>
      </c>
      <c r="D19" s="5" t="n">
        <v>-65679</v>
      </c>
    </row>
    <row r="20" spans="1:4">
      <c r="A20" s="3" t="s">
        <v>165</v>
      </c>
    </row>
    <row r="21" spans="1:4">
      <c r="A21" s="4" t="s">
        <v>166</v>
      </c>
      <c r="B21" s="5" t="n">
        <v>-45</v>
      </c>
      <c r="C21" s="5" t="n">
        <v>-8099</v>
      </c>
      <c r="D21" s="5" t="n">
        <v>1503</v>
      </c>
    </row>
    <row r="22" spans="1:4">
      <c r="A22" s="4" t="s">
        <v>44</v>
      </c>
      <c r="B22" s="5" t="n">
        <v>6701</v>
      </c>
      <c r="C22" s="5" t="n">
        <v>8492</v>
      </c>
      <c r="D22" s="5" t="n">
        <v>-1770</v>
      </c>
    </row>
    <row r="23" spans="1:4">
      <c r="A23" s="4" t="s">
        <v>49</v>
      </c>
      <c r="B23" s="5" t="n">
        <v>-9622</v>
      </c>
      <c r="C23" s="5" t="n">
        <v>-2181</v>
      </c>
      <c r="D23" s="5" t="n">
        <v>6632</v>
      </c>
    </row>
    <row r="24" spans="1:4">
      <c r="A24" s="4" t="s">
        <v>52</v>
      </c>
      <c r="B24" s="5" t="n">
        <v>-3780</v>
      </c>
      <c r="C24" s="5" t="n">
        <v>-7244</v>
      </c>
      <c r="D24" s="5" t="n">
        <v>-18654</v>
      </c>
    </row>
    <row r="25" spans="1:4">
      <c r="A25" s="4" t="s">
        <v>167</v>
      </c>
      <c r="B25" s="5" t="n">
        <v>120531</v>
      </c>
      <c r="C25" s="5" t="n">
        <v>194734</v>
      </c>
      <c r="D25" s="5" t="n">
        <v>340335</v>
      </c>
    </row>
    <row r="26" spans="1:4">
      <c r="A26" s="3" t="s">
        <v>168</v>
      </c>
    </row>
    <row r="27" spans="1:4">
      <c r="A27" s="4" t="s">
        <v>169</v>
      </c>
      <c r="B27" s="5" t="n">
        <v>-419563</v>
      </c>
      <c r="C27" s="5" t="n">
        <v>-307116</v>
      </c>
      <c r="D27" s="5" t="n">
        <v>-289977</v>
      </c>
    </row>
    <row r="28" spans="1:4">
      <c r="A28" s="4" t="s">
        <v>170</v>
      </c>
      <c r="B28" s="5" t="n">
        <v>-25584</v>
      </c>
      <c r="C28" s="5" t="n">
        <v>-11146</v>
      </c>
      <c r="D28" s="5" t="n">
        <v>-18299</v>
      </c>
    </row>
    <row r="29" spans="1:4">
      <c r="A29" s="4" t="s">
        <v>171</v>
      </c>
      <c r="B29" s="5" t="n">
        <v>-13721</v>
      </c>
      <c r="C29" s="5" t="n">
        <v>-27192</v>
      </c>
      <c r="D29" s="5" t="n">
        <v>-66623</v>
      </c>
    </row>
    <row r="30" spans="1:4">
      <c r="A30" s="4" t="s">
        <v>172</v>
      </c>
      <c r="B30" s="5" t="n">
        <v>-53077</v>
      </c>
      <c r="C30" s="5" t="n">
        <v>-115686</v>
      </c>
      <c r="D30" s="5" t="n">
        <v>-108986</v>
      </c>
    </row>
    <row r="31" spans="1:4">
      <c r="A31" s="4" t="s">
        <v>173</v>
      </c>
      <c r="B31" s="5" t="n">
        <v>1568978</v>
      </c>
      <c r="C31" s="5" t="n">
        <v>196583</v>
      </c>
      <c r="D31" s="5" t="n">
        <v>2011978</v>
      </c>
    </row>
    <row r="32" spans="1:4">
      <c r="A32" s="4" t="s">
        <v>174</v>
      </c>
      <c r="B32" s="5" t="n">
        <v>12846</v>
      </c>
      <c r="C32" s="5" t="n">
        <v>58369</v>
      </c>
      <c r="D32" s="5" t="n">
        <v>118995</v>
      </c>
    </row>
    <row r="33" spans="1:4">
      <c r="A33" s="4" t="s">
        <v>175</v>
      </c>
      <c r="B33" s="5" t="n">
        <v>0</v>
      </c>
      <c r="C33" s="5" t="n">
        <v>0</v>
      </c>
      <c r="D33" s="5" t="n">
        <v>-2944</v>
      </c>
    </row>
    <row r="34" spans="1:4">
      <c r="A34" s="4" t="s">
        <v>176</v>
      </c>
      <c r="B34" s="5" t="n">
        <v>6344</v>
      </c>
      <c r="C34" s="5" t="n">
        <v>40269</v>
      </c>
      <c r="D34" s="5" t="n">
        <v>275149</v>
      </c>
    </row>
    <row r="35" spans="1:4">
      <c r="A35" s="4" t="s">
        <v>160</v>
      </c>
      <c r="B35" s="5" t="n">
        <v>10433</v>
      </c>
      <c r="C35" s="5" t="n">
        <v>10884</v>
      </c>
      <c r="D35" s="5" t="n">
        <v>33891</v>
      </c>
    </row>
    <row r="36" spans="1:4">
      <c r="A36" s="4" t="s">
        <v>177</v>
      </c>
      <c r="B36" s="5" t="n">
        <v>-7200</v>
      </c>
      <c r="C36" s="5" t="n">
        <v>-35326</v>
      </c>
      <c r="D36" s="5" t="n">
        <v>-39843</v>
      </c>
    </row>
    <row r="37" spans="1:4">
      <c r="A37" s="4" t="s">
        <v>178</v>
      </c>
      <c r="B37" s="5" t="n">
        <v>-3836</v>
      </c>
      <c r="C37" s="5" t="n">
        <v>-4895</v>
      </c>
      <c r="D37" s="5" t="n">
        <v>-4586</v>
      </c>
    </row>
    <row r="38" spans="1:4">
      <c r="A38" s="4" t="s">
        <v>179</v>
      </c>
      <c r="B38" s="5" t="n">
        <v>0</v>
      </c>
      <c r="C38" s="5" t="n">
        <v>12549</v>
      </c>
      <c r="D38" s="5" t="n">
        <v>559</v>
      </c>
    </row>
    <row r="39" spans="1:4">
      <c r="A39" s="4" t="s">
        <v>180</v>
      </c>
      <c r="B39" s="5" t="n">
        <v>2158</v>
      </c>
      <c r="C39" s="5" t="n">
        <v>21609</v>
      </c>
      <c r="D39" s="5" t="n">
        <v>-2844</v>
      </c>
    </row>
    <row r="40" spans="1:4">
      <c r="A40" s="4" t="s">
        <v>181</v>
      </c>
      <c r="B40" s="5" t="n">
        <v>-9779</v>
      </c>
      <c r="C40" s="5" t="n">
        <v>-3176</v>
      </c>
      <c r="D40" s="5" t="n">
        <v>16420</v>
      </c>
    </row>
    <row r="41" spans="1:4">
      <c r="A41" s="4" t="s">
        <v>182</v>
      </c>
      <c r="B41" s="5" t="n">
        <v>1067999</v>
      </c>
      <c r="C41" s="5" t="n">
        <v>-164274</v>
      </c>
      <c r="D41" s="5" t="n">
        <v>1922890</v>
      </c>
    </row>
    <row r="42" spans="1:4">
      <c r="A42" s="3" t="s">
        <v>183</v>
      </c>
    </row>
    <row r="43" spans="1:4">
      <c r="A43" s="4" t="s">
        <v>184</v>
      </c>
      <c r="B43" s="5" t="n">
        <v>0</v>
      </c>
      <c r="C43" s="5" t="n">
        <v>0</v>
      </c>
      <c r="D43" s="5" t="n">
        <v>95832</v>
      </c>
    </row>
    <row r="44" spans="1:4">
      <c r="A44" s="4" t="s">
        <v>185</v>
      </c>
      <c r="B44" s="5" t="n">
        <v>-241016</v>
      </c>
      <c r="C44" s="5" t="n">
        <v>0</v>
      </c>
      <c r="D44" s="5" t="n">
        <v>-403926</v>
      </c>
    </row>
    <row r="45" spans="1:4">
      <c r="A45" s="4" t="s">
        <v>186</v>
      </c>
      <c r="B45" s="5" t="n">
        <v>-98606</v>
      </c>
      <c r="C45" s="5" t="n">
        <v>-146510</v>
      </c>
      <c r="D45" s="5" t="n">
        <v>-438875</v>
      </c>
    </row>
    <row r="46" spans="1:4">
      <c r="A46" s="4" t="s">
        <v>187</v>
      </c>
      <c r="B46" s="5" t="n">
        <v>449306</v>
      </c>
      <c r="C46" s="5" t="n">
        <v>408928</v>
      </c>
      <c r="D46" s="5" t="n">
        <v>503132</v>
      </c>
    </row>
    <row r="47" spans="1:4">
      <c r="A47" s="4" t="s">
        <v>188</v>
      </c>
      <c r="B47" s="5" t="n">
        <v>-1072166</v>
      </c>
      <c r="C47" s="5" t="n">
        <v>-495562</v>
      </c>
      <c r="D47" s="5" t="n">
        <v>-1452099</v>
      </c>
    </row>
    <row r="48" spans="1:4">
      <c r="A48" s="4" t="s">
        <v>189</v>
      </c>
      <c r="B48" s="5" t="n">
        <v>-10832</v>
      </c>
      <c r="C48" s="5" t="n">
        <v>-26810</v>
      </c>
      <c r="D48" s="5" t="n">
        <v>-38693</v>
      </c>
    </row>
    <row r="49" spans="1:4">
      <c r="A49" s="4" t="s">
        <v>190</v>
      </c>
      <c r="B49" s="5" t="n">
        <v>0</v>
      </c>
      <c r="C49" s="5" t="n">
        <v>0</v>
      </c>
      <c r="D49" s="5" t="n">
        <v>-59681</v>
      </c>
    </row>
    <row r="50" spans="1:4">
      <c r="A50" s="4" t="s">
        <v>191</v>
      </c>
      <c r="B50" s="5" t="n">
        <v>-56</v>
      </c>
      <c r="C50" s="5" t="n">
        <v>-4434</v>
      </c>
      <c r="D50" s="5" t="n">
        <v>-1377</v>
      </c>
    </row>
    <row r="51" spans="1:4">
      <c r="A51" s="4" t="s">
        <v>133</v>
      </c>
      <c r="B51" s="5" t="n">
        <v>0</v>
      </c>
      <c r="C51" s="5" t="n">
        <v>152</v>
      </c>
      <c r="D51" s="5" t="n">
        <v>2028</v>
      </c>
    </row>
    <row r="52" spans="1:4">
      <c r="A52" s="4" t="s">
        <v>192</v>
      </c>
      <c r="B52" s="5" t="n">
        <v>0</v>
      </c>
      <c r="C52" s="5" t="n">
        <v>0</v>
      </c>
      <c r="D52" s="5" t="n">
        <v>-47762</v>
      </c>
    </row>
    <row r="53" spans="1:4">
      <c r="A53" s="4" t="s">
        <v>193</v>
      </c>
      <c r="B53" s="5" t="n">
        <v>0</v>
      </c>
      <c r="C53" s="5" t="n">
        <v>0</v>
      </c>
      <c r="D53" s="5" t="n">
        <v>-7891</v>
      </c>
    </row>
    <row r="54" spans="1:4">
      <c r="A54" s="4" t="s">
        <v>194</v>
      </c>
      <c r="B54" s="5" t="n">
        <v>0</v>
      </c>
      <c r="C54" s="5" t="n">
        <v>-125</v>
      </c>
      <c r="D54" s="5" t="n">
        <v>0</v>
      </c>
    </row>
    <row r="55" spans="1:4">
      <c r="A55" s="4" t="s">
        <v>195</v>
      </c>
      <c r="B55" s="5" t="n">
        <v>-21195</v>
      </c>
      <c r="C55" s="5" t="n">
        <v>0</v>
      </c>
      <c r="D55" s="5" t="n">
        <v>0</v>
      </c>
    </row>
    <row r="56" spans="1:4">
      <c r="A56" s="4" t="s">
        <v>196</v>
      </c>
      <c r="B56" s="5" t="n">
        <v>0</v>
      </c>
      <c r="C56" s="5" t="n">
        <v>-165884</v>
      </c>
      <c r="D56" s="5" t="n">
        <v>0</v>
      </c>
    </row>
    <row r="57" spans="1:4">
      <c r="A57" s="4" t="s">
        <v>197</v>
      </c>
      <c r="B57" s="5" t="n">
        <v>0</v>
      </c>
      <c r="C57" s="5" t="n">
        <v>-130080</v>
      </c>
      <c r="D57" s="5" t="n">
        <v>0</v>
      </c>
    </row>
    <row r="58" spans="1:4">
      <c r="A58" s="4" t="s">
        <v>198</v>
      </c>
      <c r="B58" s="5" t="n">
        <v>-994565</v>
      </c>
      <c r="C58" s="5" t="n">
        <v>-560325</v>
      </c>
      <c r="D58" s="5" t="n">
        <v>-1849312</v>
      </c>
    </row>
    <row r="59" spans="1:4">
      <c r="A59" s="4" t="s">
        <v>199</v>
      </c>
      <c r="B59" s="5" t="n">
        <v>193965</v>
      </c>
      <c r="C59" s="5" t="n">
        <v>-529865</v>
      </c>
      <c r="D59" s="5" t="n">
        <v>413913</v>
      </c>
    </row>
    <row r="60" spans="1:4">
      <c r="A60" s="4" t="s">
        <v>200</v>
      </c>
      <c r="B60" s="5" t="n">
        <v>203285</v>
      </c>
      <c r="C60" s="5" t="n">
        <v>733150</v>
      </c>
      <c r="D60" s="5" t="n">
        <v>319237</v>
      </c>
    </row>
    <row r="61" spans="1:4">
      <c r="A61" s="4" t="s">
        <v>201</v>
      </c>
      <c r="B61" s="5" t="n">
        <v>397250</v>
      </c>
      <c r="C61" s="5" t="n">
        <v>203285</v>
      </c>
      <c r="D61" s="5" t="n">
        <v>733150</v>
      </c>
    </row>
    <row r="62" spans="1:4">
      <c r="A62" s="3" t="s">
        <v>202</v>
      </c>
    </row>
    <row r="63" spans="1:4">
      <c r="A63" s="4" t="s">
        <v>203</v>
      </c>
      <c r="B63" s="5" t="n">
        <v>56980</v>
      </c>
      <c r="C63" s="5" t="n">
        <v>95294</v>
      </c>
      <c r="D63" s="5" t="n">
        <v>212172</v>
      </c>
    </row>
    <row r="64" spans="1:4">
      <c r="A64" s="3" t="s">
        <v>204</v>
      </c>
    </row>
    <row r="65" spans="1:4">
      <c r="A65" s="4" t="s">
        <v>205</v>
      </c>
      <c r="B65" s="5" t="n">
        <v>129910</v>
      </c>
      <c r="C65" s="5" t="n">
        <v>0</v>
      </c>
      <c r="D65" s="5" t="n">
        <v>0</v>
      </c>
    </row>
    <row r="66" spans="1:4">
      <c r="A66" s="4" t="s">
        <v>206</v>
      </c>
      <c r="B66" s="5" t="n">
        <v>0</v>
      </c>
      <c r="C66" s="5" t="n">
        <v>1484872</v>
      </c>
      <c r="D66" s="5" t="n">
        <v>0</v>
      </c>
    </row>
    <row r="67" spans="1:4">
      <c r="A67" s="4" t="s">
        <v>207</v>
      </c>
      <c r="B67" s="5" t="n">
        <v>0</v>
      </c>
      <c r="C67" s="5" t="n">
        <v>0</v>
      </c>
      <c r="D67" s="5" t="n">
        <v>83822</v>
      </c>
    </row>
    <row r="68" spans="1:4">
      <c r="A68" s="4" t="s">
        <v>208</v>
      </c>
      <c r="B68" s="5" t="n">
        <v>131189</v>
      </c>
      <c r="C68" s="5" t="n">
        <v>0</v>
      </c>
      <c r="D68" s="5" t="n">
        <v>657339</v>
      </c>
    </row>
    <row r="69" spans="1:4">
      <c r="A69" s="4" t="s">
        <v>209</v>
      </c>
      <c r="B69" s="5" t="n">
        <v>16000</v>
      </c>
      <c r="C69" s="5" t="n">
        <v>0</v>
      </c>
      <c r="D69" s="5" t="n">
        <v>0</v>
      </c>
    </row>
    <row r="70" spans="1:4">
      <c r="A70" s="4" t="s">
        <v>210</v>
      </c>
      <c r="B70" s="5" t="n">
        <v>0</v>
      </c>
      <c r="C70" s="5" t="n">
        <v>46174</v>
      </c>
      <c r="D70" s="5" t="n">
        <v>0</v>
      </c>
    </row>
    <row r="71" spans="1:4">
      <c r="A71" s="4" t="s">
        <v>211</v>
      </c>
      <c r="B71" s="5" t="n">
        <v>0</v>
      </c>
      <c r="C71" s="5" t="n">
        <v>0</v>
      </c>
      <c r="D71" s="5" t="n">
        <v>21833</v>
      </c>
    </row>
    <row r="72" spans="1:4">
      <c r="A72" s="4" t="s">
        <v>212</v>
      </c>
      <c r="B72" s="5" t="n">
        <v>0</v>
      </c>
      <c r="C72" s="5" t="n">
        <v>0</v>
      </c>
      <c r="D72" s="5" t="n">
        <v>11967</v>
      </c>
    </row>
    <row r="73" spans="1:4">
      <c r="A73" s="4" t="s">
        <v>213</v>
      </c>
      <c r="B73" s="6" t="n">
        <v>0</v>
      </c>
      <c r="C73" s="6" t="n">
        <v>0</v>
      </c>
      <c r="D73" s="6" t="n">
        <v>4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149</v>
      </c>
    </row>
    <row r="3" spans="1:2">
      <c r="A3" s="3" t="s">
        <v>755</v>
      </c>
    </row>
    <row r="4" spans="1:2">
      <c r="A4" s="5" t="n">
        <v>2017</v>
      </c>
      <c r="B4" s="6" t="n">
        <v>172134</v>
      </c>
    </row>
    <row r="5" spans="1:2">
      <c r="A5" s="5" t="n">
        <v>2018</v>
      </c>
      <c r="B5" s="5" t="n">
        <v>146744</v>
      </c>
    </row>
    <row r="6" spans="1:2">
      <c r="A6" s="5" t="n">
        <v>2019</v>
      </c>
      <c r="B6" s="5" t="n">
        <v>119083</v>
      </c>
    </row>
    <row r="7" spans="1:2">
      <c r="A7" s="5" t="n">
        <v>2020</v>
      </c>
      <c r="B7" s="5" t="n">
        <v>98437</v>
      </c>
    </row>
    <row r="8" spans="1:2">
      <c r="A8" s="5" t="n">
        <v>2021</v>
      </c>
      <c r="B8" s="5" t="n">
        <v>74625</v>
      </c>
    </row>
    <row r="9" spans="1:2">
      <c r="A9" s="4" t="s">
        <v>716</v>
      </c>
      <c r="B9" s="5" t="n">
        <v>206817</v>
      </c>
    </row>
    <row r="10" spans="1:2">
      <c r="A10" s="4" t="s">
        <v>35</v>
      </c>
      <c r="B10" s="6" t="n">
        <v>817840</v>
      </c>
    </row>
    <row r="11" spans="1:2">
      <c r="A11" s="4" t="s">
        <v>756</v>
      </c>
    </row>
    <row r="12" spans="1:2">
      <c r="A12" s="3" t="s">
        <v>755</v>
      </c>
    </row>
    <row r="13" spans="1:2">
      <c r="A13" s="4" t="s">
        <v>757</v>
      </c>
      <c r="B13" s="4" t="s">
        <v>758</v>
      </c>
    </row>
    <row r="14" spans="1:2">
      <c r="A14" s="4" t="s">
        <v>759</v>
      </c>
    </row>
    <row r="15" spans="1:2">
      <c r="A15" s="3" t="s">
        <v>755</v>
      </c>
    </row>
    <row r="16" spans="1:2">
      <c r="A16" s="4" t="s">
        <v>757</v>
      </c>
      <c r="B16" s="4" t="s">
        <v>7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1</v>
      </c>
      <c r="B1" s="2" t="s">
        <v>2</v>
      </c>
      <c r="C1" s="2" t="s">
        <v>30</v>
      </c>
    </row>
    <row r="2" spans="1:3">
      <c r="A2" s="3" t="s">
        <v>762</v>
      </c>
    </row>
    <row r="3" spans="1:3">
      <c r="A3" s="4" t="s">
        <v>763</v>
      </c>
      <c r="B3" s="6" t="n">
        <v>197545</v>
      </c>
      <c r="C3" s="6" t="n">
        <v>200517</v>
      </c>
    </row>
    <row r="4" spans="1:3">
      <c r="A4" s="4" t="s">
        <v>764</v>
      </c>
      <c r="B4" s="5" t="n">
        <v>28148</v>
      </c>
      <c r="C4" s="5" t="n">
        <v>25746</v>
      </c>
    </row>
    <row r="5" spans="1:3">
      <c r="A5" s="4" t="s">
        <v>466</v>
      </c>
      <c r="B5" s="5" t="n">
        <v>225693</v>
      </c>
      <c r="C5" s="5" t="n">
        <v>226263</v>
      </c>
    </row>
    <row r="6" spans="1:3">
      <c r="A6" s="4" t="s">
        <v>765</v>
      </c>
      <c r="B6" s="5" t="n">
        <v>-153435</v>
      </c>
      <c r="C6" s="5" t="n">
        <v>-170365</v>
      </c>
    </row>
    <row r="7" spans="1:3">
      <c r="A7" s="4" t="s">
        <v>43</v>
      </c>
      <c r="B7" s="5" t="n">
        <v>72258</v>
      </c>
      <c r="C7" s="5" t="n">
        <v>55898</v>
      </c>
    </row>
    <row r="8" spans="1:3">
      <c r="A8" s="4" t="s">
        <v>766</v>
      </c>
      <c r="B8" s="5" t="n">
        <v>18900</v>
      </c>
      <c r="C8" s="5" t="n">
        <v>18240</v>
      </c>
    </row>
    <row r="9" spans="1:3">
      <c r="A9" s="4" t="s">
        <v>767</v>
      </c>
      <c r="B9" s="5" t="n">
        <v>-9667</v>
      </c>
      <c r="C9" s="5" t="n">
        <v>-9230</v>
      </c>
    </row>
    <row r="10" spans="1:3">
      <c r="A10" s="4" t="s">
        <v>768</v>
      </c>
      <c r="B10" s="5" t="n">
        <v>9233</v>
      </c>
      <c r="C10" s="5" t="n">
        <v>9010</v>
      </c>
    </row>
    <row r="11" spans="1:3">
      <c r="A11" s="4" t="s">
        <v>769</v>
      </c>
      <c r="B11" s="5" t="n">
        <v>81491</v>
      </c>
      <c r="C11" s="5" t="n">
        <v>64908</v>
      </c>
    </row>
    <row r="12" spans="1:3">
      <c r="A12" s="4" t="s">
        <v>770</v>
      </c>
      <c r="B12" s="5" t="n">
        <v>65978</v>
      </c>
      <c r="C12" s="5" t="n">
        <v>59009</v>
      </c>
    </row>
    <row r="13" spans="1:3">
      <c r="A13" s="4" t="s">
        <v>771</v>
      </c>
      <c r="B13" s="5" t="n">
        <v>-22039</v>
      </c>
      <c r="C13" s="5" t="n">
        <v>-20990</v>
      </c>
    </row>
    <row r="14" spans="1:3">
      <c r="A14" s="4" t="s">
        <v>617</v>
      </c>
      <c r="B14" s="5" t="n">
        <v>43939</v>
      </c>
      <c r="C14" s="5" t="n">
        <v>38019</v>
      </c>
    </row>
    <row r="15" spans="1:3">
      <c r="A15" s="4" t="s">
        <v>772</v>
      </c>
    </row>
    <row r="16" spans="1:3">
      <c r="A16" s="3" t="s">
        <v>762</v>
      </c>
    </row>
    <row r="17" spans="1:3">
      <c r="A17" s="4" t="s">
        <v>765</v>
      </c>
      <c r="B17" s="5" t="n">
        <v>-134926</v>
      </c>
      <c r="C17" s="5" t="n">
        <v>-151656</v>
      </c>
    </row>
    <row r="18" spans="1:3">
      <c r="A18" s="4" t="s">
        <v>773</v>
      </c>
    </row>
    <row r="19" spans="1:3">
      <c r="A19" s="3" t="s">
        <v>762</v>
      </c>
    </row>
    <row r="20" spans="1:3">
      <c r="A20" s="4" t="s">
        <v>765</v>
      </c>
      <c r="B20" s="6" t="n">
        <v>-18509</v>
      </c>
      <c r="C20" s="6" t="n">
        <v>-187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54"/>
    <col customWidth="1" max="3" min="3" width="16"/>
    <col customWidth="1" max="4" min="4" width="14"/>
    <col customWidth="1" max="5" min="5" width="14"/>
  </cols>
  <sheetData>
    <row r="1" spans="1:5">
      <c r="A1" s="1" t="s">
        <v>774</v>
      </c>
      <c r="C1" s="2" t="s">
        <v>1</v>
      </c>
    </row>
    <row r="2" spans="1:5">
      <c r="C2" s="2" t="s">
        <v>2</v>
      </c>
      <c r="D2" s="2" t="s">
        <v>30</v>
      </c>
      <c r="E2" s="2" t="s">
        <v>75</v>
      </c>
    </row>
    <row r="3" spans="1:5">
      <c r="A3" s="3" t="s">
        <v>762</v>
      </c>
    </row>
    <row r="4" spans="1:5">
      <c r="A4" s="4" t="s">
        <v>775</v>
      </c>
      <c r="C4" s="6" t="n">
        <v>20879</v>
      </c>
      <c r="D4" s="6" t="n">
        <v>19325</v>
      </c>
      <c r="E4" s="6" t="n">
        <v>28210</v>
      </c>
    </row>
    <row r="5" spans="1:5">
      <c r="A5" s="4" t="s">
        <v>776</v>
      </c>
      <c r="C5" s="5" t="n">
        <v>1968</v>
      </c>
      <c r="D5" s="5" t="n">
        <v>2086</v>
      </c>
      <c r="E5" s="5" t="n">
        <v>2229</v>
      </c>
    </row>
    <row r="6" spans="1:5">
      <c r="A6" s="4" t="s">
        <v>777</v>
      </c>
      <c r="C6" s="5" t="n">
        <v>22847</v>
      </c>
      <c r="D6" s="5" t="n">
        <v>21411</v>
      </c>
      <c r="E6" s="5" t="n">
        <v>30439</v>
      </c>
    </row>
    <row r="7" spans="1:5">
      <c r="A7" s="4" t="s">
        <v>778</v>
      </c>
      <c r="C7" s="5" t="n">
        <v>6676</v>
      </c>
      <c r="D7" s="5" t="n">
        <v>4185</v>
      </c>
      <c r="E7" s="5" t="n">
        <v>4248</v>
      </c>
    </row>
    <row r="8" spans="1:5">
      <c r="A8" s="4" t="s">
        <v>772</v>
      </c>
    </row>
    <row r="9" spans="1:5">
      <c r="A9" s="3" t="s">
        <v>762</v>
      </c>
    </row>
    <row r="10" spans="1:5">
      <c r="A10" s="4" t="s">
        <v>775</v>
      </c>
      <c r="C10" s="5" t="n">
        <v>18298</v>
      </c>
      <c r="D10" s="5" t="n">
        <v>16546</v>
      </c>
      <c r="E10" s="5" t="n">
        <v>23524</v>
      </c>
    </row>
    <row r="11" spans="1:5">
      <c r="A11" s="4" t="s">
        <v>773</v>
      </c>
    </row>
    <row r="12" spans="1:5">
      <c r="A12" s="3" t="s">
        <v>762</v>
      </c>
    </row>
    <row r="13" spans="1:5">
      <c r="A13" s="4" t="s">
        <v>775</v>
      </c>
      <c r="B13" s="4" t="s">
        <v>103</v>
      </c>
      <c r="C13" s="5" t="n">
        <v>2581</v>
      </c>
      <c r="D13" s="5" t="n">
        <v>2779</v>
      </c>
      <c r="E13" s="5" t="n">
        <v>4686</v>
      </c>
    </row>
    <row r="14" spans="1:5">
      <c r="A14" s="4" t="s">
        <v>779</v>
      </c>
    </row>
    <row r="15" spans="1:5">
      <c r="A15" s="3" t="s">
        <v>762</v>
      </c>
    </row>
    <row r="16" spans="1:5">
      <c r="A16" s="4" t="s">
        <v>780</v>
      </c>
      <c r="B16" s="4" t="s">
        <v>104</v>
      </c>
      <c r="C16" s="6" t="n">
        <v>6676</v>
      </c>
      <c r="D16" s="6" t="n">
        <v>4185</v>
      </c>
      <c r="E16" s="6" t="n">
        <v>4248</v>
      </c>
    </row>
    <row r="17" spans="1:5"/>
    <row r="18" spans="1:5">
      <c r="A18" s="4" t="s">
        <v>103</v>
      </c>
      <c r="B18" s="4" t="s">
        <v>781</v>
      </c>
    </row>
    <row r="19" spans="1:5">
      <c r="A19" s="4" t="s">
        <v>104</v>
      </c>
      <c r="B19" s="4" t="s">
        <v>782</v>
      </c>
    </row>
  </sheetData>
  <mergeCells count="5">
    <mergeCell ref="A1:B2"/>
    <mergeCell ref="C1:E1"/>
    <mergeCell ref="A17:D17"/>
    <mergeCell ref="B18:D18"/>
    <mergeCell ref="B19:D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762</v>
      </c>
    </row>
    <row r="3" spans="1:3">
      <c r="A3" s="4" t="s">
        <v>784</v>
      </c>
      <c r="B3" s="6" t="n">
        <v>6759</v>
      </c>
    </row>
    <row r="4" spans="1:3">
      <c r="A4" s="4" t="s">
        <v>785</v>
      </c>
      <c r="B4" s="5" t="n">
        <v>6369</v>
      </c>
    </row>
    <row r="5" spans="1:3">
      <c r="A5" s="4" t="s">
        <v>786</v>
      </c>
      <c r="B5" s="5" t="n">
        <v>5458</v>
      </c>
    </row>
    <row r="6" spans="1:3">
      <c r="A6" s="4" t="s">
        <v>787</v>
      </c>
      <c r="B6" s="5" t="n">
        <v>4623</v>
      </c>
    </row>
    <row r="7" spans="1:3">
      <c r="A7" s="4" t="s">
        <v>788</v>
      </c>
      <c r="B7" s="5" t="n">
        <v>3696</v>
      </c>
    </row>
    <row r="8" spans="1:3">
      <c r="A8" s="4" t="s">
        <v>789</v>
      </c>
      <c r="B8" s="5" t="n">
        <v>17034</v>
      </c>
    </row>
    <row r="9" spans="1:3">
      <c r="A9" s="4" t="s">
        <v>617</v>
      </c>
      <c r="B9" s="5" t="n">
        <v>43939</v>
      </c>
      <c r="C9" s="6" t="n">
        <v>38019</v>
      </c>
    </row>
    <row r="10" spans="1:3">
      <c r="A10" s="4" t="s">
        <v>790</v>
      </c>
    </row>
    <row r="11" spans="1:3">
      <c r="A11" s="3" t="s">
        <v>762</v>
      </c>
    </row>
    <row r="12" spans="1:3">
      <c r="A12" s="4" t="s">
        <v>791</v>
      </c>
      <c r="B12" s="5" t="n">
        <v>15231</v>
      </c>
    </row>
    <row r="13" spans="1:3">
      <c r="A13" s="4" t="s">
        <v>792</v>
      </c>
      <c r="B13" s="5" t="n">
        <v>11502</v>
      </c>
    </row>
    <row r="14" spans="1:3">
      <c r="A14" s="4" t="s">
        <v>793</v>
      </c>
      <c r="B14" s="5" t="n">
        <v>9241</v>
      </c>
    </row>
    <row r="15" spans="1:3">
      <c r="A15" s="4" t="s">
        <v>794</v>
      </c>
      <c r="B15" s="5" t="n">
        <v>6625</v>
      </c>
    </row>
    <row r="16" spans="1:3">
      <c r="A16" s="4" t="s">
        <v>795</v>
      </c>
      <c r="B16" s="5" t="n">
        <v>4094</v>
      </c>
    </row>
    <row r="17" spans="1:3">
      <c r="A17" s="4" t="s">
        <v>796</v>
      </c>
      <c r="B17" s="5" t="n">
        <v>15926</v>
      </c>
    </row>
    <row r="18" spans="1:3">
      <c r="A18" s="4" t="s">
        <v>797</v>
      </c>
      <c r="B18" s="5" t="n">
        <v>62619</v>
      </c>
    </row>
    <row r="19" spans="1:3">
      <c r="A19" s="4" t="s">
        <v>798</v>
      </c>
    </row>
    <row r="20" spans="1:3">
      <c r="A20" s="3" t="s">
        <v>762</v>
      </c>
    </row>
    <row r="21" spans="1:3">
      <c r="A21" s="4" t="s">
        <v>791</v>
      </c>
      <c r="B21" s="5" t="n">
        <v>2420</v>
      </c>
    </row>
    <row r="22" spans="1:3">
      <c r="A22" s="4" t="s">
        <v>792</v>
      </c>
      <c r="B22" s="5" t="n">
        <v>1892</v>
      </c>
    </row>
    <row r="23" spans="1:3">
      <c r="A23" s="4" t="s">
        <v>793</v>
      </c>
      <c r="B23" s="5" t="n">
        <v>1208</v>
      </c>
    </row>
    <row r="24" spans="1:3">
      <c r="A24" s="4" t="s">
        <v>794</v>
      </c>
      <c r="B24" s="5" t="n">
        <v>898</v>
      </c>
    </row>
    <row r="25" spans="1:3">
      <c r="A25" s="4" t="s">
        <v>795</v>
      </c>
      <c r="B25" s="5" t="n">
        <v>610</v>
      </c>
    </row>
    <row r="26" spans="1:3">
      <c r="A26" s="4" t="s">
        <v>796</v>
      </c>
      <c r="B26" s="5" t="n">
        <v>2611</v>
      </c>
    </row>
    <row r="27" spans="1:3">
      <c r="A27" s="4" t="s">
        <v>797</v>
      </c>
      <c r="B27" s="5" t="n">
        <v>9639</v>
      </c>
    </row>
    <row r="28" spans="1:3">
      <c r="A28" s="4" t="s">
        <v>799</v>
      </c>
    </row>
    <row r="29" spans="1:3">
      <c r="A29" s="3" t="s">
        <v>762</v>
      </c>
    </row>
    <row r="30" spans="1:3">
      <c r="A30" s="4" t="s">
        <v>791</v>
      </c>
      <c r="B30" s="5" t="n">
        <v>1968</v>
      </c>
    </row>
    <row r="31" spans="1:3">
      <c r="A31" s="4" t="s">
        <v>792</v>
      </c>
      <c r="B31" s="5" t="n">
        <v>1660</v>
      </c>
    </row>
    <row r="32" spans="1:3">
      <c r="A32" s="4" t="s">
        <v>793</v>
      </c>
      <c r="B32" s="5" t="n">
        <v>1483</v>
      </c>
    </row>
    <row r="33" spans="1:3">
      <c r="A33" s="4" t="s">
        <v>794</v>
      </c>
      <c r="B33" s="5" t="n">
        <v>1269</v>
      </c>
    </row>
    <row r="34" spans="1:3">
      <c r="A34" s="4" t="s">
        <v>795</v>
      </c>
      <c r="B34" s="5" t="n">
        <v>945</v>
      </c>
    </row>
    <row r="35" spans="1:3">
      <c r="A35" s="4" t="s">
        <v>796</v>
      </c>
      <c r="B35" s="5" t="n">
        <v>1908</v>
      </c>
    </row>
    <row r="36" spans="1:3">
      <c r="A36" s="4" t="s">
        <v>797</v>
      </c>
      <c r="B36" s="6" t="n">
        <v>92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0</v>
      </c>
      <c r="B1" s="2" t="s">
        <v>1</v>
      </c>
    </row>
    <row r="2" spans="1:4">
      <c r="B2" s="2" t="s">
        <v>2</v>
      </c>
      <c r="C2" s="2" t="s">
        <v>30</v>
      </c>
      <c r="D2" s="2" t="s">
        <v>75</v>
      </c>
    </row>
    <row r="3" spans="1:4">
      <c r="A3" s="3" t="s">
        <v>801</v>
      </c>
    </row>
    <row r="4" spans="1:4">
      <c r="A4" s="4" t="s">
        <v>802</v>
      </c>
      <c r="B4" s="6" t="n">
        <v>1094651</v>
      </c>
    </row>
    <row r="5" spans="1:4">
      <c r="A5" s="4" t="s">
        <v>155</v>
      </c>
      <c r="B5" s="5" t="n">
        <v>5206</v>
      </c>
      <c r="C5" s="6" t="n">
        <v>7708</v>
      </c>
      <c r="D5" s="6" t="n">
        <v>13202</v>
      </c>
    </row>
    <row r="6" spans="1:4">
      <c r="A6" s="4" t="s">
        <v>803</v>
      </c>
      <c r="B6" s="5" t="n">
        <v>0</v>
      </c>
      <c r="C6" s="5" t="n">
        <v>-775506</v>
      </c>
    </row>
    <row r="7" spans="1:4">
      <c r="A7" s="4" t="s">
        <v>804</v>
      </c>
      <c r="B7" s="5" t="n">
        <v>730605</v>
      </c>
      <c r="C7" s="5" t="n">
        <v>1094651</v>
      </c>
    </row>
    <row r="8" spans="1:4">
      <c r="A8" s="4" t="s">
        <v>805</v>
      </c>
    </row>
    <row r="9" spans="1:4">
      <c r="A9" s="3" t="s">
        <v>801</v>
      </c>
    </row>
    <row r="10" spans="1:4">
      <c r="A10" s="4" t="s">
        <v>802</v>
      </c>
      <c r="B10" s="5" t="n">
        <v>1094651</v>
      </c>
      <c r="C10" s="5" t="n">
        <v>1991608</v>
      </c>
    </row>
    <row r="11" spans="1:4">
      <c r="A11" s="4" t="s">
        <v>806</v>
      </c>
      <c r="B11" s="5" t="n">
        <v>420521</v>
      </c>
      <c r="C11" s="5" t="n">
        <v>406563</v>
      </c>
    </row>
    <row r="12" spans="1:4">
      <c r="A12" s="4" t="s">
        <v>807</v>
      </c>
      <c r="B12" s="5" t="n">
        <v>16000</v>
      </c>
    </row>
    <row r="13" spans="1:4">
      <c r="A13" s="4" t="s">
        <v>808</v>
      </c>
      <c r="B13" s="5" t="n">
        <v>-3313</v>
      </c>
      <c r="C13" s="5" t="n">
        <v>-26060</v>
      </c>
    </row>
    <row r="14" spans="1:4">
      <c r="A14" s="4" t="s">
        <v>809</v>
      </c>
      <c r="B14" s="5" t="n">
        <v>-803890</v>
      </c>
      <c r="C14" s="5" t="n">
        <v>-498322</v>
      </c>
    </row>
    <row r="15" spans="1:4">
      <c r="A15" s="4" t="s">
        <v>155</v>
      </c>
      <c r="B15" s="5" t="n">
        <v>6636</v>
      </c>
      <c r="C15" s="5" t="n">
        <v>-3632</v>
      </c>
    </row>
    <row r="16" spans="1:4">
      <c r="A16" s="4" t="s">
        <v>804</v>
      </c>
      <c r="B16" s="5" t="n">
        <v>730605</v>
      </c>
      <c r="C16" s="5" t="n">
        <v>1094651</v>
      </c>
      <c r="D16" s="6" t="n">
        <v>1991608</v>
      </c>
    </row>
    <row r="17" spans="1:4">
      <c r="A17" s="4" t="s">
        <v>399</v>
      </c>
    </row>
    <row r="18" spans="1:4">
      <c r="A18" s="3" t="s">
        <v>801</v>
      </c>
    </row>
    <row r="19" spans="1:4">
      <c r="A19" s="4" t="s">
        <v>803</v>
      </c>
      <c r="B19" s="6" t="n">
        <v>0</v>
      </c>
      <c r="C19" s="5" t="n">
        <v>0</v>
      </c>
    </row>
    <row r="20" spans="1:4">
      <c r="A20" s="4" t="s">
        <v>399</v>
      </c>
    </row>
    <row r="21" spans="1:4">
      <c r="A21" s="3" t="s">
        <v>801</v>
      </c>
    </row>
    <row r="22" spans="1:4">
      <c r="A22" s="4" t="s">
        <v>803</v>
      </c>
      <c r="C22" s="6" t="n">
        <v>-7755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4"/>
    <col customWidth="1" max="2" min="2" width="80"/>
    <col customWidth="1" max="3" min="3" width="26"/>
    <col customWidth="1" max="4" min="4" width="21"/>
  </cols>
  <sheetData>
    <row r="1" spans="1:4">
      <c r="A1" s="1" t="s">
        <v>810</v>
      </c>
      <c r="C1" s="2" t="s">
        <v>1</v>
      </c>
    </row>
    <row r="2" spans="1:4">
      <c r="C2" s="2" t="s">
        <v>811</v>
      </c>
      <c r="D2" s="2" t="s">
        <v>150</v>
      </c>
    </row>
    <row r="3" spans="1:4">
      <c r="A3" s="3" t="s">
        <v>812</v>
      </c>
    </row>
    <row r="4" spans="1:4">
      <c r="A4" s="5" t="n">
        <v>2017</v>
      </c>
      <c r="B4" s="4" t="s">
        <v>103</v>
      </c>
      <c r="C4" s="6" t="n">
        <v>138140</v>
      </c>
    </row>
    <row r="5" spans="1:4">
      <c r="A5" s="5" t="n">
        <v>2018</v>
      </c>
      <c r="C5" s="5" t="n">
        <v>59575</v>
      </c>
    </row>
    <row r="6" spans="1:4">
      <c r="A6" s="5" t="n">
        <v>2019</v>
      </c>
      <c r="C6" s="5" t="n">
        <v>0</v>
      </c>
    </row>
    <row r="7" spans="1:4">
      <c r="A7" s="5" t="n">
        <v>2020</v>
      </c>
      <c r="C7" s="5" t="n">
        <v>0</v>
      </c>
    </row>
    <row r="8" spans="1:4">
      <c r="A8" s="5" t="n">
        <v>2021</v>
      </c>
      <c r="C8" s="5" t="n">
        <v>13085</v>
      </c>
    </row>
    <row r="9" spans="1:4">
      <c r="A9" s="4" t="s">
        <v>716</v>
      </c>
      <c r="C9" s="5" t="n">
        <v>223946</v>
      </c>
    </row>
    <row r="10" spans="1:4">
      <c r="A10" s="4" t="s">
        <v>35</v>
      </c>
      <c r="C10" s="6" t="n">
        <v>434746</v>
      </c>
    </row>
    <row r="11" spans="1:4">
      <c r="A11" s="4" t="s">
        <v>813</v>
      </c>
      <c r="C11" s="4" t="s">
        <v>814</v>
      </c>
      <c r="D11" s="4" t="s">
        <v>815</v>
      </c>
    </row>
    <row r="12" spans="1:4">
      <c r="A12" s="4" t="s">
        <v>816</v>
      </c>
      <c r="C12" s="6" t="n">
        <v>434746</v>
      </c>
      <c r="D12" s="6" t="n">
        <v>1774221</v>
      </c>
    </row>
    <row r="13" spans="1:4">
      <c r="A13" s="4" t="s">
        <v>817</v>
      </c>
      <c r="C13" s="5" t="n">
        <v>-317</v>
      </c>
      <c r="D13" s="5" t="n">
        <v>-5568</v>
      </c>
    </row>
    <row r="14" spans="1:4">
      <c r="A14" s="4" t="s">
        <v>818</v>
      </c>
      <c r="C14" s="5" t="n">
        <v>-3824</v>
      </c>
      <c r="D14" s="5" t="n">
        <v>-8496</v>
      </c>
    </row>
    <row r="15" spans="1:4">
      <c r="A15" s="4" t="s">
        <v>819</v>
      </c>
      <c r="C15" s="6" t="n">
        <v>26550</v>
      </c>
    </row>
    <row r="16" spans="1:4">
      <c r="A16" s="4" t="s">
        <v>820</v>
      </c>
      <c r="C16" s="5" t="n">
        <v>1</v>
      </c>
    </row>
    <row r="17" spans="1:4">
      <c r="A17" s="4" t="s">
        <v>821</v>
      </c>
      <c r="C17" s="6" t="n">
        <v>3151</v>
      </c>
    </row>
    <row r="18" spans="1:4">
      <c r="A18" s="4" t="s">
        <v>822</v>
      </c>
    </row>
    <row r="19" spans="1:4">
      <c r="A19" s="3" t="s">
        <v>812</v>
      </c>
    </row>
    <row r="20" spans="1:4">
      <c r="A20" s="4" t="s">
        <v>813</v>
      </c>
      <c r="B20" s="4" t="s">
        <v>103</v>
      </c>
      <c r="C20" s="4" t="s">
        <v>823</v>
      </c>
    </row>
    <row r="21" spans="1:4">
      <c r="A21" s="4" t="s">
        <v>824</v>
      </c>
    </row>
    <row r="22" spans="1:4">
      <c r="A22" s="3" t="s">
        <v>812</v>
      </c>
    </row>
    <row r="23" spans="1:4">
      <c r="A23" s="4" t="s">
        <v>813</v>
      </c>
      <c r="C23" s="4" t="s">
        <v>825</v>
      </c>
    </row>
    <row r="24" spans="1:4">
      <c r="A24" s="4" t="s">
        <v>826</v>
      </c>
    </row>
    <row r="25" spans="1:4">
      <c r="A25" s="3" t="s">
        <v>812</v>
      </c>
    </row>
    <row r="26" spans="1:4">
      <c r="A26" s="4" t="s">
        <v>813</v>
      </c>
      <c r="C26" s="4" t="s">
        <v>827</v>
      </c>
    </row>
    <row r="27" spans="1:4">
      <c r="A27" s="4" t="s">
        <v>828</v>
      </c>
    </row>
    <row r="28" spans="1:4">
      <c r="A28" s="3" t="s">
        <v>812</v>
      </c>
    </row>
    <row r="29" spans="1:4">
      <c r="A29" s="4" t="s">
        <v>813</v>
      </c>
      <c r="C29" s="4" t="s">
        <v>827</v>
      </c>
    </row>
    <row r="30" spans="1:4">
      <c r="A30" s="4" t="s">
        <v>829</v>
      </c>
    </row>
    <row r="31" spans="1:4">
      <c r="A31" s="3" t="s">
        <v>812</v>
      </c>
    </row>
    <row r="32" spans="1:4">
      <c r="A32" s="4" t="s">
        <v>813</v>
      </c>
      <c r="C32" s="4" t="s">
        <v>830</v>
      </c>
    </row>
    <row r="33" spans="1:4">
      <c r="A33" s="4" t="s">
        <v>831</v>
      </c>
    </row>
    <row r="34" spans="1:4">
      <c r="A34" s="3" t="s">
        <v>812</v>
      </c>
    </row>
    <row r="35" spans="1:4">
      <c r="A35" s="4" t="s">
        <v>813</v>
      </c>
      <c r="C35" s="4" t="s">
        <v>832</v>
      </c>
    </row>
    <row r="36" spans="1:4">
      <c r="A36" s="4" t="s">
        <v>399</v>
      </c>
    </row>
    <row r="37" spans="1:4">
      <c r="A37" s="3" t="s">
        <v>812</v>
      </c>
    </row>
    <row r="38" spans="1:4">
      <c r="A38" s="4" t="s">
        <v>816</v>
      </c>
      <c r="D38" s="5" t="n">
        <v>778793</v>
      </c>
    </row>
    <row r="39" spans="1:4">
      <c r="A39" s="4" t="s">
        <v>817</v>
      </c>
      <c r="D39" s="5" t="n">
        <v>0</v>
      </c>
    </row>
    <row r="40" spans="1:4">
      <c r="A40" s="4" t="s">
        <v>818</v>
      </c>
      <c r="D40" s="6" t="n">
        <v>-3287</v>
      </c>
    </row>
    <row r="41" spans="1:4">
      <c r="A41" s="4" t="s">
        <v>805</v>
      </c>
    </row>
    <row r="42" spans="1:4">
      <c r="A42" s="3" t="s">
        <v>812</v>
      </c>
    </row>
    <row r="43" spans="1:4">
      <c r="A43" s="4" t="s">
        <v>807</v>
      </c>
      <c r="C43" s="6" t="n">
        <v>16000</v>
      </c>
    </row>
    <row r="44" spans="1:4">
      <c r="A44" s="4" t="s">
        <v>394</v>
      </c>
    </row>
    <row r="45" spans="1:4">
      <c r="A45" s="3" t="s">
        <v>812</v>
      </c>
    </row>
    <row r="46" spans="1:4">
      <c r="A46" s="5" t="n">
        <v>2017</v>
      </c>
      <c r="B46" s="4" t="s">
        <v>103</v>
      </c>
      <c r="C46" s="6" t="n">
        <v>60000</v>
      </c>
    </row>
    <row r="47" spans="1:4"/>
    <row r="48" spans="1:4">
      <c r="A48" s="4" t="s">
        <v>103</v>
      </c>
      <c r="B48" s="4" t="s">
        <v>833</v>
      </c>
    </row>
  </sheetData>
  <mergeCells count="3">
    <mergeCell ref="A1:B2"/>
    <mergeCell ref="A47:C47"/>
    <mergeCell ref="B48:C4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834</v>
      </c>
      <c r="B1" s="2" t="s">
        <v>835</v>
      </c>
      <c r="C1" s="2" t="s">
        <v>2</v>
      </c>
      <c r="D1" s="2" t="s">
        <v>30</v>
      </c>
      <c r="E1" s="2" t="s">
        <v>836</v>
      </c>
      <c r="F1" s="2" t="s">
        <v>837</v>
      </c>
    </row>
    <row r="2" spans="1:6">
      <c r="A2" s="3" t="s">
        <v>838</v>
      </c>
    </row>
    <row r="3" spans="1:6">
      <c r="A3" s="4" t="s">
        <v>839</v>
      </c>
      <c r="C3" s="6" t="n">
        <v>300000000</v>
      </c>
      <c r="D3" s="6" t="n">
        <v>110000000</v>
      </c>
    </row>
    <row r="4" spans="1:6">
      <c r="A4" s="4" t="s">
        <v>840</v>
      </c>
    </row>
    <row r="5" spans="1:6">
      <c r="A5" s="3" t="s">
        <v>838</v>
      </c>
    </row>
    <row r="6" spans="1:6">
      <c r="A6" s="4" t="s">
        <v>839</v>
      </c>
      <c r="C6" s="5" t="n">
        <v>300000000</v>
      </c>
    </row>
    <row r="7" spans="1:6">
      <c r="A7" s="4" t="s">
        <v>841</v>
      </c>
      <c r="E7" s="6" t="n">
        <v>300000000</v>
      </c>
    </row>
    <row r="8" spans="1:6">
      <c r="A8" s="4" t="s">
        <v>842</v>
      </c>
    </row>
    <row r="9" spans="1:6">
      <c r="A9" s="3" t="s">
        <v>838</v>
      </c>
    </row>
    <row r="10" spans="1:6">
      <c r="A10" s="4" t="s">
        <v>843</v>
      </c>
      <c r="C10" s="5" t="n">
        <v>200000000</v>
      </c>
      <c r="D10" s="5" t="n">
        <v>200000000</v>
      </c>
    </row>
    <row r="11" spans="1:6">
      <c r="A11" s="4" t="s">
        <v>844</v>
      </c>
    </row>
    <row r="12" spans="1:6">
      <c r="A12" s="3" t="s">
        <v>838</v>
      </c>
    </row>
    <row r="13" spans="1:6">
      <c r="A13" s="4" t="s">
        <v>845</v>
      </c>
      <c r="C13" s="6" t="n">
        <v>300000000</v>
      </c>
      <c r="D13" s="5" t="n">
        <v>300000000</v>
      </c>
    </row>
    <row r="14" spans="1:6">
      <c r="A14" s="4" t="s">
        <v>846</v>
      </c>
      <c r="C14" s="4" t="s">
        <v>847</v>
      </c>
    </row>
    <row r="15" spans="1:6">
      <c r="A15" s="4" t="s">
        <v>848</v>
      </c>
      <c r="C15" s="4" t="s">
        <v>758</v>
      </c>
    </row>
    <row r="16" spans="1:6">
      <c r="A16" s="4" t="s">
        <v>841</v>
      </c>
      <c r="F16" s="6" t="n">
        <v>300000000</v>
      </c>
    </row>
    <row r="17" spans="1:6">
      <c r="A17" s="4" t="s">
        <v>849</v>
      </c>
    </row>
    <row r="18" spans="1:6">
      <c r="A18" s="3" t="s">
        <v>838</v>
      </c>
    </row>
    <row r="19" spans="1:6">
      <c r="A19" s="4" t="s">
        <v>845</v>
      </c>
      <c r="E19" s="6" t="n">
        <v>600000000</v>
      </c>
    </row>
    <row r="20" spans="1:6">
      <c r="A20" s="4" t="s">
        <v>850</v>
      </c>
    </row>
    <row r="21" spans="1:6">
      <c r="A21" s="3" t="s">
        <v>838</v>
      </c>
    </row>
    <row r="22" spans="1:6">
      <c r="A22" s="4" t="s">
        <v>845</v>
      </c>
      <c r="F22" s="6" t="n">
        <v>600000000</v>
      </c>
    </row>
    <row r="23" spans="1:6">
      <c r="A23" s="4" t="s">
        <v>851</v>
      </c>
    </row>
    <row r="24" spans="1:6">
      <c r="A24" s="3" t="s">
        <v>838</v>
      </c>
    </row>
    <row r="25" spans="1:6">
      <c r="A25" s="4" t="s">
        <v>846</v>
      </c>
      <c r="C25" s="4" t="s">
        <v>852</v>
      </c>
    </row>
    <row r="26" spans="1:6">
      <c r="A26" s="4" t="s">
        <v>839</v>
      </c>
      <c r="C26" s="6" t="n">
        <v>100000000</v>
      </c>
    </row>
    <row r="27" spans="1:6">
      <c r="A27" s="4" t="s">
        <v>853</v>
      </c>
      <c r="C27" s="4" t="s">
        <v>854</v>
      </c>
    </row>
    <row r="28" spans="1:6">
      <c r="A28" s="4" t="s">
        <v>855</v>
      </c>
    </row>
    <row r="29" spans="1:6">
      <c r="A29" s="3" t="s">
        <v>838</v>
      </c>
    </row>
    <row r="30" spans="1:6">
      <c r="A30" s="4" t="s">
        <v>846</v>
      </c>
      <c r="C30" s="4" t="s">
        <v>856</v>
      </c>
    </row>
    <row r="31" spans="1:6">
      <c r="A31" s="4" t="s">
        <v>839</v>
      </c>
      <c r="C31" s="6" t="n">
        <v>200000000</v>
      </c>
      <c r="D31" s="6" t="n">
        <v>110000000</v>
      </c>
    </row>
    <row r="32" spans="1:6">
      <c r="A32" s="4" t="s">
        <v>853</v>
      </c>
      <c r="C32" s="4" t="s">
        <v>857</v>
      </c>
      <c r="D32" s="4" t="s">
        <v>858</v>
      </c>
    </row>
    <row r="33" spans="1:6">
      <c r="A33" s="4" t="s">
        <v>859</v>
      </c>
    </row>
    <row r="34" spans="1:6">
      <c r="A34" s="3" t="s">
        <v>838</v>
      </c>
    </row>
    <row r="35" spans="1:6">
      <c r="A35" s="4" t="s">
        <v>860</v>
      </c>
      <c r="B35" s="4" t="s">
        <v>861</v>
      </c>
    </row>
    <row r="36" spans="1:6">
      <c r="A36" s="4" t="s">
        <v>862</v>
      </c>
    </row>
    <row r="37" spans="1:6">
      <c r="A37" s="3" t="s">
        <v>838</v>
      </c>
    </row>
    <row r="38" spans="1:6">
      <c r="A38" s="4" t="s">
        <v>839</v>
      </c>
      <c r="C38" s="6" t="n">
        <v>150000000</v>
      </c>
    </row>
    <row r="39" spans="1:6">
      <c r="A39" s="4" t="s">
        <v>863</v>
      </c>
    </row>
    <row r="40" spans="1:6">
      <c r="A40" s="3" t="s">
        <v>838</v>
      </c>
    </row>
    <row r="41" spans="1:6">
      <c r="A41" s="4" t="s">
        <v>864</v>
      </c>
      <c r="C41" s="5" t="n">
        <v>90000000</v>
      </c>
      <c r="D41" s="6" t="n">
        <v>44000000</v>
      </c>
    </row>
    <row r="42" spans="1:6">
      <c r="A42" s="4" t="s">
        <v>865</v>
      </c>
    </row>
    <row r="43" spans="1:6">
      <c r="A43" s="3" t="s">
        <v>838</v>
      </c>
    </row>
    <row r="44" spans="1:6">
      <c r="A44" s="4" t="s">
        <v>864</v>
      </c>
      <c r="C44" s="6" t="n">
        <v>60000000</v>
      </c>
      <c r="D44" s="6" t="n">
        <v>66000000</v>
      </c>
    </row>
    <row r="45" spans="1:6">
      <c r="A45" s="4" t="s">
        <v>866</v>
      </c>
    </row>
    <row r="46" spans="1:6">
      <c r="A46" s="3" t="s">
        <v>838</v>
      </c>
    </row>
    <row r="47" spans="1:6">
      <c r="A47" s="4" t="s">
        <v>867</v>
      </c>
      <c r="C47" s="4" t="s">
        <v>868</v>
      </c>
    </row>
    <row r="48" spans="1:6">
      <c r="A48" s="4" t="s">
        <v>869</v>
      </c>
    </row>
    <row r="49" spans="1:6">
      <c r="A49" s="3" t="s">
        <v>838</v>
      </c>
    </row>
    <row r="50" spans="1:6">
      <c r="A50" s="4" t="s">
        <v>867</v>
      </c>
      <c r="D50" s="4" t="s">
        <v>870</v>
      </c>
    </row>
    <row r="51" spans="1:6">
      <c r="A51" s="4" t="s">
        <v>871</v>
      </c>
    </row>
    <row r="52" spans="1:6">
      <c r="A52" s="3" t="s">
        <v>838</v>
      </c>
    </row>
    <row r="53" spans="1:6">
      <c r="A53" s="4" t="s">
        <v>867</v>
      </c>
      <c r="D53" s="4" t="s">
        <v>8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31"/>
    <col customWidth="1" max="6" min="6" width="31"/>
    <col customWidth="1" max="7" min="7" width="4"/>
    <col customWidth="1" max="8" min="8" width="31"/>
    <col customWidth="1" max="9" min="9" width="8"/>
  </cols>
  <sheetData>
    <row r="1" spans="1:9">
      <c r="A1" s="1" t="s">
        <v>873</v>
      </c>
      <c r="C1" s="2" t="s">
        <v>874</v>
      </c>
      <c r="E1" s="2" t="s">
        <v>1</v>
      </c>
    </row>
    <row r="2" spans="1:9">
      <c r="C2" s="2" t="s">
        <v>586</v>
      </c>
      <c r="D2" s="2" t="s">
        <v>588</v>
      </c>
      <c r="E2" s="2" t="s">
        <v>451</v>
      </c>
      <c r="F2" s="2" t="s">
        <v>452</v>
      </c>
      <c r="H2" s="2" t="s">
        <v>382</v>
      </c>
    </row>
    <row r="3" spans="1:9">
      <c r="A3" s="3" t="s">
        <v>875</v>
      </c>
    </row>
    <row r="4" spans="1:9">
      <c r="A4" s="4" t="s">
        <v>88</v>
      </c>
      <c r="E4" s="6" t="n">
        <v>41139000</v>
      </c>
      <c r="F4" s="6" t="n">
        <v>108154000</v>
      </c>
      <c r="H4" s="6" t="n">
        <v>9175000</v>
      </c>
    </row>
    <row r="5" spans="1:9">
      <c r="A5" s="4" t="s">
        <v>88</v>
      </c>
      <c r="B5" s="4" t="s">
        <v>103</v>
      </c>
      <c r="E5" s="5" t="n">
        <v>76583000</v>
      </c>
      <c r="F5" s="5" t="n">
        <v>0</v>
      </c>
      <c r="G5" s="4" t="s">
        <v>104</v>
      </c>
      <c r="H5" s="6" t="n">
        <v>76264000</v>
      </c>
      <c r="I5" s="4" t="s">
        <v>105</v>
      </c>
    </row>
    <row r="6" spans="1:9">
      <c r="A6" s="4" t="s">
        <v>876</v>
      </c>
    </row>
    <row r="7" spans="1:9">
      <c r="A7" s="3" t="s">
        <v>875</v>
      </c>
    </row>
    <row r="8" spans="1:9">
      <c r="A8" s="4" t="s">
        <v>88</v>
      </c>
      <c r="E8" s="5" t="n">
        <v>41139000</v>
      </c>
      <c r="F8" s="5" t="n">
        <v>108154000</v>
      </c>
    </row>
    <row r="9" spans="1:9">
      <c r="A9" s="4" t="s">
        <v>877</v>
      </c>
      <c r="E9" s="5" t="n">
        <v>76583000</v>
      </c>
      <c r="F9" s="5" t="n">
        <v>0</v>
      </c>
    </row>
    <row r="10" spans="1:9">
      <c r="A10" s="4" t="s">
        <v>878</v>
      </c>
    </row>
    <row r="11" spans="1:9">
      <c r="A11" s="3" t="s">
        <v>875</v>
      </c>
    </row>
    <row r="12" spans="1:9">
      <c r="A12" s="4" t="s">
        <v>864</v>
      </c>
      <c r="E12" s="5" t="n">
        <v>150000000</v>
      </c>
      <c r="F12" s="5" t="n">
        <v>157000000</v>
      </c>
    </row>
    <row r="13" spans="1:9">
      <c r="A13" s="4" t="s">
        <v>879</v>
      </c>
    </row>
    <row r="14" spans="1:9">
      <c r="A14" s="3" t="s">
        <v>875</v>
      </c>
    </row>
    <row r="15" spans="1:9">
      <c r="A15" s="4" t="s">
        <v>880</v>
      </c>
      <c r="E15" s="6" t="n">
        <v>0</v>
      </c>
      <c r="F15" s="5" t="n">
        <v>0</v>
      </c>
    </row>
    <row r="16" spans="1:9">
      <c r="A16" s="4" t="s">
        <v>388</v>
      </c>
    </row>
    <row r="17" spans="1:9">
      <c r="A17" s="3" t="s">
        <v>875</v>
      </c>
    </row>
    <row r="18" spans="1:9">
      <c r="A18" s="4" t="s">
        <v>88</v>
      </c>
      <c r="F18" s="5" t="n">
        <v>15987000</v>
      </c>
    </row>
    <row r="19" spans="1:9">
      <c r="A19" s="4" t="s">
        <v>881</v>
      </c>
    </row>
    <row r="20" spans="1:9">
      <c r="A20" s="3" t="s">
        <v>875</v>
      </c>
    </row>
    <row r="21" spans="1:9">
      <c r="A21" s="4" t="s">
        <v>88</v>
      </c>
      <c r="F21" s="6" t="n">
        <v>92167000</v>
      </c>
    </row>
    <row r="22" spans="1:9">
      <c r="A22" s="4" t="s">
        <v>882</v>
      </c>
    </row>
    <row r="23" spans="1:9">
      <c r="A23" s="3" t="s">
        <v>875</v>
      </c>
    </row>
    <row r="24" spans="1:9">
      <c r="A24" s="4" t="s">
        <v>883</v>
      </c>
      <c r="E24" s="4" t="s">
        <v>884</v>
      </c>
    </row>
    <row r="25" spans="1:9">
      <c r="A25" s="4" t="s">
        <v>885</v>
      </c>
      <c r="C25" s="4" t="s">
        <v>886</v>
      </c>
    </row>
    <row r="26" spans="1:9">
      <c r="A26" s="4" t="s">
        <v>887</v>
      </c>
    </row>
    <row r="27" spans="1:9">
      <c r="A27" s="3" t="s">
        <v>875</v>
      </c>
    </row>
    <row r="28" spans="1:9">
      <c r="A28" s="4" t="s">
        <v>883</v>
      </c>
      <c r="E28" s="4" t="s">
        <v>888</v>
      </c>
    </row>
    <row r="29" spans="1:9">
      <c r="A29" s="4" t="s">
        <v>885</v>
      </c>
      <c r="E29" s="4" t="s">
        <v>889</v>
      </c>
    </row>
    <row r="30" spans="1:9">
      <c r="A30" s="4" t="s">
        <v>890</v>
      </c>
    </row>
    <row r="31" spans="1:9">
      <c r="A31" s="3" t="s">
        <v>875</v>
      </c>
    </row>
    <row r="32" spans="1:9">
      <c r="A32" s="4" t="s">
        <v>891</v>
      </c>
      <c r="E32" s="4" t="s">
        <v>892</v>
      </c>
    </row>
    <row r="33" spans="1:9">
      <c r="A33" s="4" t="s">
        <v>893</v>
      </c>
    </row>
    <row r="34" spans="1:9">
      <c r="A34" s="3" t="s">
        <v>875</v>
      </c>
    </row>
    <row r="35" spans="1:9">
      <c r="A35" s="4" t="s">
        <v>883</v>
      </c>
      <c r="E35" s="4" t="s">
        <v>894</v>
      </c>
      <c r="F35" s="4" t="s">
        <v>895</v>
      </c>
      <c r="H35" s="4" t="s">
        <v>896</v>
      </c>
    </row>
    <row r="36" spans="1:9">
      <c r="A36" s="4" t="s">
        <v>897</v>
      </c>
      <c r="E36" s="4" t="s">
        <v>898</v>
      </c>
      <c r="F36" s="4" t="s">
        <v>899</v>
      </c>
      <c r="H36" s="4" t="s">
        <v>900</v>
      </c>
    </row>
    <row r="37" spans="1:9">
      <c r="A37" s="4" t="s">
        <v>901</v>
      </c>
    </row>
    <row r="38" spans="1:9">
      <c r="A38" s="3" t="s">
        <v>875</v>
      </c>
    </row>
    <row r="39" spans="1:9">
      <c r="A39" s="4" t="s">
        <v>883</v>
      </c>
      <c r="E39" s="4" t="s">
        <v>898</v>
      </c>
      <c r="F39" s="4" t="s">
        <v>894</v>
      </c>
      <c r="H39" s="4" t="s">
        <v>889</v>
      </c>
    </row>
    <row r="40" spans="1:9">
      <c r="A40" s="4" t="s">
        <v>897</v>
      </c>
      <c r="E40" s="4" t="s">
        <v>902</v>
      </c>
      <c r="F40" s="4" t="s">
        <v>903</v>
      </c>
      <c r="H40" s="4" t="s">
        <v>902</v>
      </c>
    </row>
    <row r="41" spans="1:9">
      <c r="A41" s="4" t="s">
        <v>904</v>
      </c>
    </row>
    <row r="42" spans="1:9">
      <c r="A42" s="3" t="s">
        <v>875</v>
      </c>
    </row>
    <row r="43" spans="1:9">
      <c r="A43" s="4" t="s">
        <v>883</v>
      </c>
      <c r="F43" s="4" t="s">
        <v>894</v>
      </c>
    </row>
    <row r="44" spans="1:9">
      <c r="A44" s="4" t="s">
        <v>897</v>
      </c>
      <c r="F44" s="4" t="s">
        <v>888</v>
      </c>
    </row>
    <row r="45" spans="1:9">
      <c r="A45" s="4" t="s">
        <v>88</v>
      </c>
      <c r="F45" s="6" t="n">
        <v>71599000</v>
      </c>
    </row>
    <row r="46" spans="1:9">
      <c r="A46" s="4" t="s">
        <v>905</v>
      </c>
    </row>
    <row r="47" spans="1:9">
      <c r="A47" s="3" t="s">
        <v>875</v>
      </c>
    </row>
    <row r="48" spans="1:9">
      <c r="A48" s="4" t="s">
        <v>906</v>
      </c>
      <c r="E48" s="5" t="n">
        <v>3</v>
      </c>
      <c r="F48" s="5" t="n">
        <v>2</v>
      </c>
    </row>
    <row r="49" spans="1:9">
      <c r="A49" s="4" t="s">
        <v>907</v>
      </c>
    </row>
    <row r="50" spans="1:9">
      <c r="A50" s="3" t="s">
        <v>875</v>
      </c>
    </row>
    <row r="51" spans="1:9">
      <c r="A51" s="4" t="s">
        <v>906</v>
      </c>
      <c r="E51" s="5" t="n">
        <v>1</v>
      </c>
      <c r="H51" s="5" t="n">
        <v>4</v>
      </c>
    </row>
    <row r="52" spans="1:9">
      <c r="A52" s="4" t="s">
        <v>908</v>
      </c>
    </row>
    <row r="53" spans="1:9">
      <c r="A53" s="3" t="s">
        <v>875</v>
      </c>
    </row>
    <row r="54" spans="1:9">
      <c r="A54" s="4" t="s">
        <v>682</v>
      </c>
      <c r="E54" s="6" t="n">
        <v>0</v>
      </c>
    </row>
    <row r="55" spans="1:9">
      <c r="A55" s="4" t="s">
        <v>909</v>
      </c>
    </row>
    <row r="56" spans="1:9">
      <c r="A56" s="3" t="s">
        <v>875</v>
      </c>
    </row>
    <row r="57" spans="1:9">
      <c r="A57" s="4" t="s">
        <v>883</v>
      </c>
      <c r="E57" s="4" t="s">
        <v>910</v>
      </c>
      <c r="F57" s="4" t="s">
        <v>911</v>
      </c>
    </row>
    <row r="58" spans="1:9">
      <c r="A58" s="4" t="s">
        <v>912</v>
      </c>
    </row>
    <row r="59" spans="1:9">
      <c r="A59" s="3" t="s">
        <v>875</v>
      </c>
    </row>
    <row r="60" spans="1:9">
      <c r="A60" s="4" t="s">
        <v>883</v>
      </c>
      <c r="E60" s="4" t="s">
        <v>913</v>
      </c>
    </row>
    <row r="61" spans="1:9">
      <c r="A61" s="4" t="s">
        <v>914</v>
      </c>
    </row>
    <row r="62" spans="1:9">
      <c r="A62" s="3" t="s">
        <v>875</v>
      </c>
    </row>
    <row r="63" spans="1:9">
      <c r="A63" s="4" t="s">
        <v>883</v>
      </c>
      <c r="D63" s="4" t="s">
        <v>915</v>
      </c>
    </row>
    <row r="64" spans="1:9">
      <c r="A64" s="4" t="s">
        <v>681</v>
      </c>
    </row>
    <row r="65" spans="1:9">
      <c r="A65" s="3" t="s">
        <v>875</v>
      </c>
    </row>
    <row r="66" spans="1:9">
      <c r="A66" s="4" t="s">
        <v>682</v>
      </c>
      <c r="E66" s="6" t="n">
        <v>0</v>
      </c>
      <c r="F66" s="6" t="n">
        <v>0</v>
      </c>
      <c r="H66" s="6" t="n">
        <v>8464000</v>
      </c>
    </row>
    <row r="67" spans="1:9"/>
    <row r="68" spans="1:9">
      <c r="A68" s="4" t="s">
        <v>103</v>
      </c>
      <c r="B68" s="4" t="s">
        <v>116</v>
      </c>
    </row>
    <row r="69" spans="1:9">
      <c r="A69" s="4" t="s">
        <v>104</v>
      </c>
      <c r="B69" s="4" t="s">
        <v>117</v>
      </c>
    </row>
    <row r="70" spans="1:9">
      <c r="A70" s="4" t="s">
        <v>118</v>
      </c>
      <c r="B70" s="4" t="s">
        <v>119</v>
      </c>
    </row>
  </sheetData>
  <mergeCells count="9">
    <mergeCell ref="A1:B2"/>
    <mergeCell ref="C1:D1"/>
    <mergeCell ref="E1:I1"/>
    <mergeCell ref="F2:G2"/>
    <mergeCell ref="H2:I2"/>
    <mergeCell ref="A67:H67"/>
    <mergeCell ref="B68:H68"/>
    <mergeCell ref="B69:H69"/>
    <mergeCell ref="B70:H7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6</v>
      </c>
      <c r="B1" s="2" t="s">
        <v>2</v>
      </c>
      <c r="C1" s="2" t="s">
        <v>30</v>
      </c>
    </row>
    <row r="2" spans="1:3">
      <c r="A2" s="4" t="s">
        <v>917</v>
      </c>
    </row>
    <row r="3" spans="1:3">
      <c r="A3" s="3" t="s">
        <v>918</v>
      </c>
    </row>
    <row r="4" spans="1:3">
      <c r="A4" s="4" t="s">
        <v>919</v>
      </c>
      <c r="B4" s="6" t="n">
        <v>182570</v>
      </c>
      <c r="C4" s="6" t="n">
        <v>175127</v>
      </c>
    </row>
    <row r="5" spans="1:3">
      <c r="A5" s="4" t="s">
        <v>920</v>
      </c>
      <c r="B5" s="5" t="n">
        <v>0</v>
      </c>
      <c r="C5" s="5" t="n">
        <v>0</v>
      </c>
    </row>
    <row r="6" spans="1:3">
      <c r="A6" s="4" t="s">
        <v>921</v>
      </c>
      <c r="B6" s="5" t="n">
        <v>0</v>
      </c>
    </row>
    <row r="7" spans="1:3">
      <c r="A7" s="4" t="s">
        <v>46</v>
      </c>
      <c r="B7" s="5" t="n">
        <v>182570</v>
      </c>
      <c r="C7" s="5" t="n">
        <v>175127</v>
      </c>
    </row>
    <row r="8" spans="1:3">
      <c r="A8" s="4" t="s">
        <v>921</v>
      </c>
      <c r="C8" s="5" t="n">
        <v>0</v>
      </c>
    </row>
    <row r="9" spans="1:3">
      <c r="A9" s="4" t="s">
        <v>54</v>
      </c>
      <c r="C9" s="5" t="n">
        <v>0</v>
      </c>
    </row>
    <row r="10" spans="1:3">
      <c r="A10" s="4" t="s">
        <v>922</v>
      </c>
    </row>
    <row r="11" spans="1:3">
      <c r="A11" s="3" t="s">
        <v>918</v>
      </c>
    </row>
    <row r="12" spans="1:3">
      <c r="A12" s="4" t="s">
        <v>919</v>
      </c>
      <c r="B12" s="5" t="n">
        <v>0</v>
      </c>
      <c r="C12" s="5" t="n">
        <v>0</v>
      </c>
    </row>
    <row r="13" spans="1:3">
      <c r="A13" s="4" t="s">
        <v>920</v>
      </c>
      <c r="B13" s="5" t="n">
        <v>1313</v>
      </c>
      <c r="C13" s="5" t="n">
        <v>2304</v>
      </c>
    </row>
    <row r="14" spans="1:3">
      <c r="A14" s="4" t="s">
        <v>921</v>
      </c>
      <c r="B14" s="5" t="n">
        <v>487</v>
      </c>
    </row>
    <row r="15" spans="1:3">
      <c r="A15" s="4" t="s">
        <v>46</v>
      </c>
      <c r="B15" s="5" t="n">
        <v>1800</v>
      </c>
      <c r="C15" s="5" t="n">
        <v>2304</v>
      </c>
    </row>
    <row r="16" spans="1:3">
      <c r="A16" s="4" t="s">
        <v>921</v>
      </c>
      <c r="C16" s="5" t="n">
        <v>-1941</v>
      </c>
    </row>
    <row r="17" spans="1:3">
      <c r="A17" s="4" t="s">
        <v>54</v>
      </c>
      <c r="C17" s="5" t="n">
        <v>-1941</v>
      </c>
    </row>
    <row r="18" spans="1:3">
      <c r="A18" s="4" t="s">
        <v>923</v>
      </c>
    </row>
    <row r="19" spans="1:3">
      <c r="A19" s="3" t="s">
        <v>918</v>
      </c>
    </row>
    <row r="20" spans="1:3">
      <c r="A20" s="4" t="s">
        <v>919</v>
      </c>
      <c r="B20" s="5" t="n">
        <v>0</v>
      </c>
      <c r="C20" s="5" t="n">
        <v>0</v>
      </c>
    </row>
    <row r="21" spans="1:3">
      <c r="A21" s="4" t="s">
        <v>920</v>
      </c>
      <c r="B21" s="5" t="n">
        <v>0</v>
      </c>
      <c r="C21" s="5" t="n">
        <v>0</v>
      </c>
    </row>
    <row r="22" spans="1:3">
      <c r="A22" s="4" t="s">
        <v>921</v>
      </c>
      <c r="B22" s="5" t="n">
        <v>0</v>
      </c>
    </row>
    <row r="23" spans="1:3">
      <c r="A23" s="4" t="s">
        <v>46</v>
      </c>
      <c r="B23" s="6" t="n">
        <v>0</v>
      </c>
      <c r="C23" s="5" t="n">
        <v>0</v>
      </c>
    </row>
    <row r="24" spans="1:3">
      <c r="A24" s="4" t="s">
        <v>921</v>
      </c>
      <c r="C24" s="5" t="n">
        <v>0</v>
      </c>
    </row>
    <row r="25" spans="1:3">
      <c r="A25" s="4" t="s">
        <v>54</v>
      </c>
      <c r="C2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75</v>
      </c>
    </row>
    <row r="3" spans="1:4">
      <c r="A3" s="3" t="s">
        <v>925</v>
      </c>
    </row>
    <row r="4" spans="1:4">
      <c r="A4" s="4" t="s">
        <v>926</v>
      </c>
      <c r="B4" s="6" t="n">
        <v>41139</v>
      </c>
      <c r="C4" s="6" t="n">
        <v>108154</v>
      </c>
      <c r="D4" s="6" t="n">
        <v>9175</v>
      </c>
    </row>
    <row r="5" spans="1:4">
      <c r="A5" s="4" t="s">
        <v>876</v>
      </c>
    </row>
    <row r="6" spans="1:4">
      <c r="A6" s="3" t="s">
        <v>925</v>
      </c>
    </row>
    <row r="7" spans="1:4">
      <c r="A7" s="4" t="s">
        <v>926</v>
      </c>
      <c r="B7" s="5" t="n">
        <v>41139</v>
      </c>
      <c r="C7" s="5" t="n">
        <v>108154</v>
      </c>
    </row>
    <row r="8" spans="1:4">
      <c r="A8" s="4" t="s">
        <v>877</v>
      </c>
      <c r="B8" s="5" t="n">
        <v>76583</v>
      </c>
      <c r="C8" s="5" t="n">
        <v>0</v>
      </c>
    </row>
    <row r="9" spans="1:4">
      <c r="A9" s="4" t="s">
        <v>927</v>
      </c>
      <c r="B9" s="5" t="n">
        <v>117722</v>
      </c>
      <c r="C9" s="5" t="n">
        <v>108154</v>
      </c>
    </row>
    <row r="10" spans="1:4">
      <c r="A10" s="4" t="s">
        <v>928</v>
      </c>
    </row>
    <row r="11" spans="1:4">
      <c r="A11" s="3" t="s">
        <v>925</v>
      </c>
    </row>
    <row r="12" spans="1:4">
      <c r="A12" s="4" t="s">
        <v>929</v>
      </c>
      <c r="B12" s="5" t="n">
        <v>108470</v>
      </c>
      <c r="C12" s="5" t="n">
        <v>126842</v>
      </c>
    </row>
    <row r="13" spans="1:4">
      <c r="A13" s="4" t="s">
        <v>930</v>
      </c>
      <c r="B13" s="5" t="n">
        <v>542208</v>
      </c>
      <c r="C13" s="5" t="n">
        <v>0</v>
      </c>
    </row>
    <row r="14" spans="1:4">
      <c r="A14" s="4" t="s">
        <v>931</v>
      </c>
      <c r="B14" s="4" t="s">
        <v>56</v>
      </c>
      <c r="C14" s="4" t="s">
        <v>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4</v>
      </c>
      <c r="B1" s="2" t="s">
        <v>1</v>
      </c>
    </row>
    <row r="2" spans="1:4">
      <c r="B2" s="2" t="s">
        <v>2</v>
      </c>
      <c r="C2" s="2" t="s">
        <v>30</v>
      </c>
      <c r="D2" s="2" t="s">
        <v>75</v>
      </c>
    </row>
    <row r="3" spans="1:4">
      <c r="A3" s="3" t="s">
        <v>215</v>
      </c>
    </row>
    <row r="4" spans="1:4">
      <c r="A4" s="4" t="s">
        <v>216</v>
      </c>
      <c r="B4" s="6" t="n">
        <v>1147</v>
      </c>
      <c r="C4" s="6" t="n">
        <v>7107</v>
      </c>
      <c r="D4" s="6" t="n">
        <v>78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32</v>
      </c>
      <c r="B1" s="2" t="s">
        <v>2</v>
      </c>
      <c r="C1" s="2" t="s">
        <v>30</v>
      </c>
    </row>
    <row r="2" spans="1:3">
      <c r="A2" s="3" t="s">
        <v>250</v>
      </c>
    </row>
    <row r="3" spans="1:3">
      <c r="A3" s="4" t="s">
        <v>933</v>
      </c>
      <c r="B3" s="6" t="n">
        <v>434746</v>
      </c>
      <c r="C3" s="6" t="n">
        <v>1774221</v>
      </c>
    </row>
    <row r="4" spans="1:3">
      <c r="A4" s="4" t="s">
        <v>934</v>
      </c>
      <c r="B4" s="5" t="n">
        <v>435513</v>
      </c>
      <c r="C4" s="5" t="n">
        <v>1789464</v>
      </c>
    </row>
    <row r="5" spans="1:3">
      <c r="A5" s="4" t="s">
        <v>935</v>
      </c>
      <c r="B5" s="5" t="n">
        <v>300000</v>
      </c>
      <c r="C5" s="5" t="n">
        <v>110000</v>
      </c>
    </row>
    <row r="6" spans="1:3">
      <c r="A6" s="4" t="s">
        <v>936</v>
      </c>
      <c r="B6" s="6" t="n">
        <v>299741</v>
      </c>
      <c r="C6" s="6" t="n">
        <v>11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75</v>
      </c>
    </row>
    <row r="3" spans="1:4">
      <c r="A3" s="3" t="s">
        <v>938</v>
      </c>
    </row>
    <row r="4" spans="1:4">
      <c r="A4" s="4" t="s">
        <v>939</v>
      </c>
      <c r="B4" s="6" t="n">
        <v>130</v>
      </c>
      <c r="C4" s="6" t="n">
        <v>1244</v>
      </c>
      <c r="D4" s="6" t="n">
        <v>554</v>
      </c>
    </row>
    <row r="5" spans="1:4">
      <c r="A5" s="4" t="s">
        <v>940</v>
      </c>
      <c r="B5" s="5" t="n">
        <v>71</v>
      </c>
      <c r="C5" s="5" t="n">
        <v>601</v>
      </c>
      <c r="D5" s="5" t="n">
        <v>193</v>
      </c>
    </row>
    <row r="6" spans="1:4">
      <c r="A6" s="4" t="s">
        <v>941</v>
      </c>
      <c r="B6" s="5" t="n">
        <v>201</v>
      </c>
      <c r="C6" s="5" t="n">
        <v>1845</v>
      </c>
      <c r="D6" s="5" t="n">
        <v>747</v>
      </c>
    </row>
    <row r="7" spans="1:4">
      <c r="A7" s="3" t="s">
        <v>942</v>
      </c>
    </row>
    <row r="8" spans="1:4">
      <c r="A8" s="4" t="s">
        <v>943</v>
      </c>
      <c r="B8" s="5" t="n">
        <v>0</v>
      </c>
      <c r="C8" s="5" t="n">
        <v>0</v>
      </c>
      <c r="D8" s="5" t="n">
        <v>0</v>
      </c>
    </row>
    <row r="9" spans="1:4">
      <c r="A9" s="4" t="s">
        <v>944</v>
      </c>
      <c r="B9" s="5" t="n">
        <v>0</v>
      </c>
      <c r="C9" s="5" t="n">
        <v>0</v>
      </c>
      <c r="D9" s="5" t="n">
        <v>0</v>
      </c>
    </row>
    <row r="10" spans="1:4">
      <c r="A10" s="4" t="s">
        <v>945</v>
      </c>
      <c r="B10" s="5" t="n">
        <v>0</v>
      </c>
      <c r="C10" s="5" t="n">
        <v>0</v>
      </c>
      <c r="D10" s="5" t="n">
        <v>0</v>
      </c>
    </row>
    <row r="11" spans="1:4">
      <c r="A11" s="4" t="s">
        <v>946</v>
      </c>
      <c r="B11" s="5" t="n">
        <v>130</v>
      </c>
      <c r="C11" s="5" t="n">
        <v>1244</v>
      </c>
      <c r="D11" s="5" t="n">
        <v>554</v>
      </c>
    </row>
    <row r="12" spans="1:4">
      <c r="A12" s="4" t="s">
        <v>947</v>
      </c>
      <c r="B12" s="5" t="n">
        <v>71</v>
      </c>
      <c r="C12" s="5" t="n">
        <v>601</v>
      </c>
      <c r="D12" s="5" t="n">
        <v>193</v>
      </c>
    </row>
    <row r="13" spans="1:4">
      <c r="A13" s="4" t="s">
        <v>948</v>
      </c>
      <c r="B13" s="5" t="n">
        <v>201</v>
      </c>
      <c r="C13" s="5" t="n">
        <v>1845</v>
      </c>
      <c r="D13" s="5" t="n">
        <v>747</v>
      </c>
    </row>
    <row r="14" spans="1:4">
      <c r="A14" s="4" t="s">
        <v>949</v>
      </c>
      <c r="B14" s="5" t="n">
        <v>-1</v>
      </c>
      <c r="C14" s="5" t="n">
        <v>-1114</v>
      </c>
      <c r="D14" s="5" t="n">
        <v>8660</v>
      </c>
    </row>
    <row r="15" spans="1:4">
      <c r="A15" s="4" t="s">
        <v>950</v>
      </c>
      <c r="B15" s="5" t="n">
        <v>268</v>
      </c>
      <c r="C15" s="5" t="n">
        <v>2058</v>
      </c>
      <c r="D15" s="5" t="n">
        <v>3166</v>
      </c>
    </row>
    <row r="16" spans="1:4">
      <c r="A16" s="4" t="s">
        <v>951</v>
      </c>
      <c r="B16" s="6" t="n">
        <v>267</v>
      </c>
      <c r="C16" s="6" t="n">
        <v>944</v>
      </c>
      <c r="D16" s="6" t="n">
        <v>118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2</v>
      </c>
      <c r="C1" s="2" t="s">
        <v>2</v>
      </c>
      <c r="D1" s="2" t="s">
        <v>30</v>
      </c>
    </row>
    <row r="2" spans="1:4">
      <c r="A2" s="3" t="s">
        <v>953</v>
      </c>
    </row>
    <row r="3" spans="1:4">
      <c r="A3" s="4" t="s">
        <v>954</v>
      </c>
      <c r="C3" s="6" t="n">
        <v>0</v>
      </c>
      <c r="D3" s="6" t="n">
        <v>0</v>
      </c>
    </row>
    <row r="4" spans="1:4">
      <c r="A4" s="4" t="s">
        <v>955</v>
      </c>
      <c r="C4" s="5" t="n">
        <v>0</v>
      </c>
      <c r="D4" s="5" t="n">
        <v>0</v>
      </c>
    </row>
    <row r="5" spans="1:4">
      <c r="A5" s="4" t="s">
        <v>956</v>
      </c>
      <c r="B5" s="4" t="s">
        <v>103</v>
      </c>
      <c r="C5" s="5" t="n">
        <v>73228</v>
      </c>
      <c r="D5" s="5" t="n">
        <v>71515</v>
      </c>
    </row>
    <row r="6" spans="1:4">
      <c r="A6" s="4" t="s">
        <v>957</v>
      </c>
      <c r="C6" s="5" t="n">
        <v>0</v>
      </c>
      <c r="D6" s="5" t="n">
        <v>0</v>
      </c>
    </row>
    <row r="7" spans="1:4">
      <c r="A7" s="4" t="s">
        <v>958</v>
      </c>
      <c r="C7" s="5" t="n">
        <v>0</v>
      </c>
      <c r="D7" s="5" t="n">
        <v>0</v>
      </c>
    </row>
    <row r="8" spans="1:4">
      <c r="A8" s="4" t="s">
        <v>959</v>
      </c>
      <c r="C8" s="5" t="n">
        <v>73228</v>
      </c>
      <c r="D8" s="5" t="n">
        <v>71515</v>
      </c>
    </row>
    <row r="9" spans="1:4">
      <c r="A9" s="4" t="s">
        <v>960</v>
      </c>
      <c r="C9" s="5" t="n">
        <v>-73228</v>
      </c>
      <c r="D9" s="5" t="n">
        <v>-71515</v>
      </c>
    </row>
    <row r="10" spans="1:4">
      <c r="A10" s="4" t="s">
        <v>961</v>
      </c>
      <c r="C10" s="5" t="n">
        <v>0</v>
      </c>
      <c r="D10" s="5" t="n">
        <v>0</v>
      </c>
    </row>
    <row r="11" spans="1:4">
      <c r="A11" s="4" t="s">
        <v>962</v>
      </c>
      <c r="C11" s="6" t="n">
        <v>0</v>
      </c>
      <c r="D11" s="6" t="n">
        <v>0</v>
      </c>
    </row>
    <row r="12" spans="1:4"/>
    <row r="13" spans="1:4">
      <c r="A13" s="4" t="s">
        <v>103</v>
      </c>
      <c r="B13" s="4" t="s">
        <v>963</v>
      </c>
    </row>
  </sheetData>
  <mergeCells count="3">
    <mergeCell ref="A1:B1"/>
    <mergeCell ref="A12:C12"/>
    <mergeCell ref="B13:C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64</v>
      </c>
      <c r="B1" s="2" t="s">
        <v>1</v>
      </c>
    </row>
    <row r="2" spans="1:3">
      <c r="B2" s="2" t="s">
        <v>2</v>
      </c>
      <c r="C2" s="2" t="s">
        <v>30</v>
      </c>
    </row>
    <row r="3" spans="1:3">
      <c r="A3" s="3" t="s">
        <v>253</v>
      </c>
    </row>
    <row r="4" spans="1:3">
      <c r="A4" s="4" t="s">
        <v>443</v>
      </c>
      <c r="B4" s="4" t="s">
        <v>444</v>
      </c>
    </row>
    <row r="5" spans="1:3">
      <c r="A5" s="4" t="s">
        <v>965</v>
      </c>
      <c r="B5" s="6" t="n">
        <v>73228</v>
      </c>
      <c r="C5" s="6" t="n">
        <v>715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6</v>
      </c>
      <c r="B1" s="2" t="s">
        <v>1</v>
      </c>
    </row>
    <row r="2" spans="1:4">
      <c r="B2" s="2" t="s">
        <v>2</v>
      </c>
      <c r="C2" s="2" t="s">
        <v>30</v>
      </c>
      <c r="D2" s="2" t="s">
        <v>75</v>
      </c>
    </row>
    <row r="3" spans="1:4">
      <c r="A3" s="3" t="s">
        <v>967</v>
      </c>
    </row>
    <row r="4" spans="1:4">
      <c r="A4" s="4" t="s">
        <v>968</v>
      </c>
      <c r="B4" s="8" t="n">
        <v>0.08</v>
      </c>
      <c r="C4" s="8" t="n">
        <v>0.24</v>
      </c>
      <c r="D4" s="8" t="n">
        <v>0.44</v>
      </c>
    </row>
    <row r="5" spans="1:4">
      <c r="A5" s="4" t="s">
        <v>969</v>
      </c>
      <c r="B5" s="9" t="n">
        <v>0.24</v>
      </c>
      <c r="C5" s="5" t="n">
        <v>0</v>
      </c>
      <c r="D5" s="5" t="n">
        <v>0</v>
      </c>
    </row>
    <row r="6" spans="1:4">
      <c r="A6" s="4" t="s">
        <v>970</v>
      </c>
      <c r="B6" s="9" t="n">
        <v>0.15</v>
      </c>
      <c r="C6" s="9" t="n">
        <v>2.69</v>
      </c>
      <c r="D6" s="9" t="n">
        <v>0.06</v>
      </c>
    </row>
    <row r="7" spans="1:4">
      <c r="A7" s="4" t="s">
        <v>971</v>
      </c>
      <c r="B7" s="8" t="n">
        <v>0.47</v>
      </c>
      <c r="C7" s="8" t="n">
        <v>2.93</v>
      </c>
      <c r="D7" s="8" t="n">
        <v>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972</v>
      </c>
      <c r="B1" s="2" t="s">
        <v>973</v>
      </c>
      <c r="C1" s="2" t="s">
        <v>974</v>
      </c>
      <c r="D1" s="2" t="s">
        <v>973</v>
      </c>
      <c r="E1" s="2" t="s">
        <v>75</v>
      </c>
    </row>
    <row r="2" spans="1:5">
      <c r="A2" s="4" t="s">
        <v>975</v>
      </c>
    </row>
    <row r="3" spans="1:5">
      <c r="A3" s="3" t="s">
        <v>976</v>
      </c>
    </row>
    <row r="4" spans="1:5">
      <c r="A4" s="4" t="s">
        <v>977</v>
      </c>
      <c r="C4" s="6" t="n">
        <v>350000000</v>
      </c>
      <c r="D4" s="6" t="n">
        <v>200000000</v>
      </c>
      <c r="E4" s="6" t="n">
        <v>394900000</v>
      </c>
    </row>
    <row r="5" spans="1:5">
      <c r="A5" s="4" t="s">
        <v>978</v>
      </c>
      <c r="C5" s="4" t="s">
        <v>979</v>
      </c>
    </row>
    <row r="6" spans="1:5">
      <c r="A6" s="4" t="s">
        <v>980</v>
      </c>
      <c r="C6" s="4" t="s">
        <v>981</v>
      </c>
      <c r="D6" s="4" t="s">
        <v>981</v>
      </c>
    </row>
    <row r="7" spans="1:5">
      <c r="A7" s="4" t="s">
        <v>982</v>
      </c>
      <c r="D7" s="5" t="n">
        <v>14186716</v>
      </c>
    </row>
    <row r="8" spans="1:5">
      <c r="A8" s="4" t="s">
        <v>983</v>
      </c>
      <c r="D8" s="6" t="n">
        <v>37700000</v>
      </c>
    </row>
    <row r="9" spans="1:5">
      <c r="A9" s="4" t="s">
        <v>138</v>
      </c>
      <c r="B9" s="5" t="n">
        <v>89502449</v>
      </c>
      <c r="C9" s="5" t="n">
        <v>60665233</v>
      </c>
    </row>
    <row r="10" spans="1:5">
      <c r="A10" s="4" t="s">
        <v>984</v>
      </c>
      <c r="B10" s="8" t="n">
        <v>2.66</v>
      </c>
      <c r="C10" s="8" t="n">
        <v>6.5</v>
      </c>
      <c r="D10" s="8" t="n">
        <v>2.66</v>
      </c>
    </row>
    <row r="11" spans="1:5">
      <c r="A11" s="4" t="s">
        <v>985</v>
      </c>
      <c r="B11" s="6" t="n">
        <v>238077000</v>
      </c>
      <c r="C11" s="6" t="n">
        <v>394300000</v>
      </c>
    </row>
    <row r="12" spans="1:5">
      <c r="A12" s="4" t="s">
        <v>986</v>
      </c>
      <c r="B12" s="4" t="s">
        <v>987</v>
      </c>
      <c r="C12" s="4" t="s">
        <v>988</v>
      </c>
      <c r="D12" s="4" t="s">
        <v>987</v>
      </c>
    </row>
    <row r="13" spans="1:5">
      <c r="A13" s="4" t="s">
        <v>121</v>
      </c>
    </row>
    <row r="14" spans="1:5">
      <c r="A14" s="3" t="s">
        <v>976</v>
      </c>
    </row>
    <row r="15" spans="1:5">
      <c r="A15" s="4" t="s">
        <v>138</v>
      </c>
      <c r="E15" s="5" t="n">
        <v>607611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8"/>
  </cols>
  <sheetData>
    <row r="1" spans="1:15">
      <c r="A1" s="1" t="s">
        <v>989</v>
      </c>
      <c r="C1" s="2" t="s">
        <v>585</v>
      </c>
      <c r="K1" s="2" t="s">
        <v>1</v>
      </c>
    </row>
    <row r="2" spans="1:15">
      <c r="C2" s="2" t="s">
        <v>2</v>
      </c>
      <c r="D2" s="2" t="s">
        <v>586</v>
      </c>
      <c r="E2" s="2" t="s">
        <v>4</v>
      </c>
      <c r="F2" s="2" t="s">
        <v>587</v>
      </c>
      <c r="G2" s="2" t="s">
        <v>30</v>
      </c>
      <c r="H2" s="2" t="s">
        <v>588</v>
      </c>
      <c r="I2" s="2" t="s">
        <v>589</v>
      </c>
      <c r="J2" s="2" t="s">
        <v>590</v>
      </c>
      <c r="K2" s="2" t="s">
        <v>2</v>
      </c>
      <c r="L2" s="2" t="s">
        <v>30</v>
      </c>
      <c r="N2" s="2" t="s">
        <v>75</v>
      </c>
    </row>
    <row r="3" spans="1:15">
      <c r="A3" s="3" t="s">
        <v>990</v>
      </c>
    </row>
    <row r="4" spans="1:15">
      <c r="A4" s="4" t="s">
        <v>101</v>
      </c>
      <c r="C4" s="6" t="n">
        <v>24094</v>
      </c>
      <c r="D4" s="6" t="n">
        <v>26809</v>
      </c>
      <c r="E4" s="6" t="n">
        <v>19857</v>
      </c>
      <c r="F4" s="6" t="n">
        <v>16188</v>
      </c>
      <c r="G4" s="6" t="n">
        <v>23176</v>
      </c>
      <c r="H4" s="6" t="n">
        <v>-102791</v>
      </c>
      <c r="I4" s="6" t="n">
        <v>57287</v>
      </c>
      <c r="J4" s="6" t="n">
        <v>-3353</v>
      </c>
      <c r="K4" s="6" t="n">
        <v>86948</v>
      </c>
      <c r="L4" s="6" t="n">
        <v>-25681</v>
      </c>
      <c r="N4" s="6" t="n">
        <v>248279</v>
      </c>
    </row>
    <row r="5" spans="1:15">
      <c r="A5" s="4" t="s">
        <v>991</v>
      </c>
      <c r="K5" s="5" t="n">
        <v>-83633</v>
      </c>
      <c r="L5" s="5" t="n">
        <v>-138614</v>
      </c>
      <c r="N5" s="5" t="n">
        <v>-436875</v>
      </c>
    </row>
    <row r="6" spans="1:15">
      <c r="A6" s="4" t="s">
        <v>992</v>
      </c>
      <c r="K6" s="5" t="n">
        <v>-10</v>
      </c>
      <c r="L6" s="5" t="n">
        <v>0</v>
      </c>
      <c r="N6" s="5" t="n">
        <v>0</v>
      </c>
    </row>
    <row r="7" spans="1:15">
      <c r="A7" s="4" t="s">
        <v>993</v>
      </c>
      <c r="K7" s="5" t="n">
        <v>3305</v>
      </c>
      <c r="L7" s="5" t="n">
        <v>-164295</v>
      </c>
      <c r="N7" s="5" t="n">
        <v>-188596</v>
      </c>
    </row>
    <row r="8" spans="1:15">
      <c r="A8" s="4" t="s">
        <v>994</v>
      </c>
      <c r="K8" s="5" t="n">
        <v>86938</v>
      </c>
      <c r="L8" s="5" t="n">
        <v>-25681</v>
      </c>
      <c r="N8" s="5" t="n">
        <v>248279</v>
      </c>
    </row>
    <row r="9" spans="1:15">
      <c r="A9" s="4" t="s">
        <v>102</v>
      </c>
      <c r="B9" s="4" t="s">
        <v>103</v>
      </c>
      <c r="K9" s="6" t="n">
        <v>165774</v>
      </c>
      <c r="L9" s="6" t="n">
        <v>29145</v>
      </c>
      <c r="M9" s="4" t="s">
        <v>104</v>
      </c>
      <c r="N9" s="6" t="n">
        <v>238363</v>
      </c>
      <c r="O9" s="4" t="s">
        <v>105</v>
      </c>
    </row>
    <row r="10" spans="1:15">
      <c r="A10" s="3" t="s">
        <v>995</v>
      </c>
    </row>
    <row r="11" spans="1:15">
      <c r="A11" s="4" t="s">
        <v>110</v>
      </c>
      <c r="B11" s="4" t="s">
        <v>103</v>
      </c>
      <c r="K11" s="5" t="n">
        <v>854638497</v>
      </c>
      <c r="L11" s="5" t="n">
        <v>861830627</v>
      </c>
      <c r="M11" s="4" t="s">
        <v>104</v>
      </c>
      <c r="N11" s="5" t="n">
        <v>878064982</v>
      </c>
      <c r="O11" s="4" t="s">
        <v>105</v>
      </c>
    </row>
    <row r="12" spans="1:15">
      <c r="A12" s="3" t="s">
        <v>996</v>
      </c>
    </row>
    <row r="13" spans="1:15">
      <c r="A13" s="4" t="s">
        <v>997</v>
      </c>
      <c r="K13" s="8" t="n">
        <v>0.1</v>
      </c>
      <c r="L13" s="8" t="n">
        <v>-0.03</v>
      </c>
      <c r="N13" s="8" t="n">
        <v>0.28</v>
      </c>
    </row>
    <row r="14" spans="1:15">
      <c r="A14" s="4" t="s">
        <v>998</v>
      </c>
      <c r="B14" s="4" t="s">
        <v>103</v>
      </c>
      <c r="K14" s="8" t="n">
        <v>0.19</v>
      </c>
      <c r="L14" s="8" t="n">
        <v>0.04</v>
      </c>
      <c r="M14" s="4" t="s">
        <v>104</v>
      </c>
      <c r="N14" s="8" t="n">
        <v>0.27</v>
      </c>
      <c r="O14" s="4" t="s">
        <v>105</v>
      </c>
    </row>
    <row r="15" spans="1:15">
      <c r="A15" s="4" t="s">
        <v>999</v>
      </c>
    </row>
    <row r="16" spans="1:15">
      <c r="A16" s="3" t="s">
        <v>990</v>
      </c>
    </row>
    <row r="17" spans="1:15">
      <c r="A17" s="4" t="s">
        <v>991</v>
      </c>
      <c r="K17" s="6" t="n">
        <v>-83633</v>
      </c>
      <c r="L17" s="6" t="n">
        <v>-138614</v>
      </c>
      <c r="N17" s="6" t="n">
        <v>-436875</v>
      </c>
    </row>
    <row r="18" spans="1:15">
      <c r="A18" s="4" t="s">
        <v>1000</v>
      </c>
    </row>
    <row r="19" spans="1:15">
      <c r="A19" s="3" t="s">
        <v>990</v>
      </c>
    </row>
    <row r="20" spans="1:15">
      <c r="A20" s="4" t="s">
        <v>991</v>
      </c>
      <c r="K20" s="6" t="n">
        <v>0</v>
      </c>
      <c r="L20" s="6" t="n">
        <v>0</v>
      </c>
      <c r="N20" s="6" t="n">
        <v>0</v>
      </c>
    </row>
    <row r="21" spans="1:15"/>
    <row r="22" spans="1:15">
      <c r="A22" s="4" t="s">
        <v>103</v>
      </c>
      <c r="B22" s="4" t="s">
        <v>116</v>
      </c>
    </row>
    <row r="23" spans="1:15">
      <c r="A23" s="4" t="s">
        <v>104</v>
      </c>
      <c r="B23" s="4" t="s">
        <v>117</v>
      </c>
    </row>
    <row r="24" spans="1:15">
      <c r="A24" s="4" t="s">
        <v>118</v>
      </c>
      <c r="B24" s="4" t="s">
        <v>119</v>
      </c>
    </row>
  </sheetData>
  <mergeCells count="9">
    <mergeCell ref="A1:B2"/>
    <mergeCell ref="C1:J1"/>
    <mergeCell ref="K1:O1"/>
    <mergeCell ref="L2:M2"/>
    <mergeCell ref="N2:O2"/>
    <mergeCell ref="A21:N21"/>
    <mergeCell ref="B22:N22"/>
    <mergeCell ref="B23:N23"/>
    <mergeCell ref="B24:N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0</v>
      </c>
    </row>
    <row r="3" spans="1:3">
      <c r="A3" s="3" t="s">
        <v>1002</v>
      </c>
    </row>
    <row r="4" spans="1:3">
      <c r="A4" s="4" t="s">
        <v>1003</v>
      </c>
      <c r="B4" s="5" t="n">
        <v>951555</v>
      </c>
      <c r="C4" s="5" t="n">
        <v>0</v>
      </c>
    </row>
    <row r="5" spans="1:3">
      <c r="A5" s="4" t="s">
        <v>1004</v>
      </c>
      <c r="B5" s="6" t="n">
        <v>4</v>
      </c>
      <c r="C5" s="6" t="n">
        <v>0</v>
      </c>
    </row>
    <row r="6" spans="1:3">
      <c r="A6" s="4" t="s">
        <v>1005</v>
      </c>
      <c r="B6" s="5" t="n">
        <v>2410341</v>
      </c>
      <c r="C6" s="5" t="n">
        <v>1689625</v>
      </c>
    </row>
    <row r="7" spans="1:3">
      <c r="A7" s="4" t="s">
        <v>1006</v>
      </c>
      <c r="B7" s="8" t="n">
        <v>3.14</v>
      </c>
      <c r="C7" s="6" t="n">
        <v>4</v>
      </c>
    </row>
    <row r="8" spans="1:3">
      <c r="A8" s="4" t="s">
        <v>1007</v>
      </c>
      <c r="C8" s="5" t="n">
        <v>-628695</v>
      </c>
    </row>
    <row r="9" spans="1:3">
      <c r="A9" s="4" t="s">
        <v>1008</v>
      </c>
      <c r="C9" s="6" t="n">
        <v>4</v>
      </c>
    </row>
    <row r="10" spans="1:3">
      <c r="A10" s="4" t="s">
        <v>1009</v>
      </c>
      <c r="C10" s="5" t="n">
        <v>-109375</v>
      </c>
    </row>
    <row r="11" spans="1:3">
      <c r="A11" s="4" t="s">
        <v>1010</v>
      </c>
      <c r="C11" s="6" t="n">
        <v>4</v>
      </c>
    </row>
    <row r="12" spans="1:3">
      <c r="A12" s="4" t="s">
        <v>1011</v>
      </c>
      <c r="B12" s="5" t="n">
        <v>1646523</v>
      </c>
      <c r="C12" s="5" t="n">
        <v>951555</v>
      </c>
    </row>
    <row r="13" spans="1:3">
      <c r="A13" s="4" t="s">
        <v>1012</v>
      </c>
      <c r="B13" s="8" t="n">
        <v>3.29</v>
      </c>
      <c r="C13" s="6" t="n">
        <v>4</v>
      </c>
    </row>
    <row r="14" spans="1:3">
      <c r="A14" s="4" t="s">
        <v>1013</v>
      </c>
    </row>
    <row r="15" spans="1:3">
      <c r="A15" s="3" t="s">
        <v>1002</v>
      </c>
    </row>
    <row r="16" spans="1:3">
      <c r="A16" s="4" t="s">
        <v>1007</v>
      </c>
      <c r="B16" s="5" t="n">
        <v>-438552</v>
      </c>
    </row>
    <row r="17" spans="1:3">
      <c r="A17" s="4" t="s">
        <v>1008</v>
      </c>
      <c r="B17" s="6" t="n">
        <v>4</v>
      </c>
    </row>
    <row r="18" spans="1:3">
      <c r="A18" s="4" t="s">
        <v>1009</v>
      </c>
      <c r="B18" s="5" t="n">
        <v>-234028</v>
      </c>
    </row>
    <row r="19" spans="1:3">
      <c r="A19" s="4" t="s">
        <v>1010</v>
      </c>
      <c r="B19" s="6" t="n">
        <v>4</v>
      </c>
    </row>
    <row r="20" spans="1:3">
      <c r="A20" s="4" t="s">
        <v>1014</v>
      </c>
    </row>
    <row r="21" spans="1:3">
      <c r="A21" s="3" t="s">
        <v>1002</v>
      </c>
    </row>
    <row r="22" spans="1:3">
      <c r="A22" s="4" t="s">
        <v>1007</v>
      </c>
      <c r="B22" s="5" t="n">
        <v>-657928</v>
      </c>
    </row>
    <row r="23" spans="1:3">
      <c r="A23" s="4" t="s">
        <v>1008</v>
      </c>
      <c r="B23" s="8" t="n">
        <v>3.14</v>
      </c>
    </row>
    <row r="24" spans="1:3">
      <c r="A24" s="4" t="s">
        <v>1009</v>
      </c>
      <c r="B24" s="5" t="n">
        <v>-384865</v>
      </c>
    </row>
    <row r="25" spans="1:3">
      <c r="A25" s="4" t="s">
        <v>1010</v>
      </c>
      <c r="B25" s="8" t="n">
        <v>3.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6"/>
    <col customWidth="1" max="3" min="3" width="37"/>
    <col customWidth="1" max="4" min="4" width="37"/>
  </cols>
  <sheetData>
    <row r="1" spans="1:4">
      <c r="A1" s="1" t="s">
        <v>1015</v>
      </c>
      <c r="B1" s="2" t="s">
        <v>1</v>
      </c>
    </row>
    <row r="2" spans="1:4">
      <c r="B2" s="2" t="s">
        <v>1016</v>
      </c>
      <c r="C2" s="2" t="s">
        <v>1017</v>
      </c>
      <c r="D2" s="2" t="s">
        <v>1018</v>
      </c>
    </row>
    <row r="3" spans="1:4">
      <c r="A3" s="3" t="s">
        <v>1002</v>
      </c>
    </row>
    <row r="4" spans="1:4">
      <c r="A4" s="4" t="s">
        <v>1019</v>
      </c>
      <c r="B4" s="5" t="n">
        <v>3</v>
      </c>
    </row>
    <row r="5" spans="1:4">
      <c r="A5" s="4" t="s">
        <v>1020</v>
      </c>
      <c r="B5" s="6" t="n">
        <v>5205</v>
      </c>
    </row>
    <row r="6" spans="1:4">
      <c r="A6" s="4" t="s">
        <v>1021</v>
      </c>
      <c r="B6" s="6" t="n">
        <v>3737</v>
      </c>
      <c r="C6" s="6" t="n">
        <v>2515</v>
      </c>
    </row>
    <row r="7" spans="1:4">
      <c r="A7" s="4" t="s">
        <v>1000</v>
      </c>
    </row>
    <row r="8" spans="1:4">
      <c r="A8" s="3" t="s">
        <v>1002</v>
      </c>
    </row>
    <row r="9" spans="1:4">
      <c r="A9" s="4" t="s">
        <v>1022</v>
      </c>
      <c r="B9" s="8" t="n">
        <v>3.29</v>
      </c>
      <c r="C9" s="6" t="n">
        <v>4</v>
      </c>
      <c r="D9" s="6" t="n">
        <v>0</v>
      </c>
    </row>
    <row r="10" spans="1:4">
      <c r="A10" s="4" t="s">
        <v>1023</v>
      </c>
      <c r="B10" s="5" t="n">
        <v>1646523</v>
      </c>
      <c r="C10" s="5" t="n">
        <v>951555</v>
      </c>
      <c r="D10" s="5" t="n">
        <v>0</v>
      </c>
    </row>
    <row r="11" spans="1:4">
      <c r="A11" s="4" t="s">
        <v>1024</v>
      </c>
    </row>
    <row r="12" spans="1:4">
      <c r="A12" s="3" t="s">
        <v>1002</v>
      </c>
    </row>
    <row r="13" spans="1:4">
      <c r="A13" s="4" t="s">
        <v>1020</v>
      </c>
      <c r="B13" s="6" t="n">
        <v>7845</v>
      </c>
    </row>
    <row r="14" spans="1:4">
      <c r="A14" s="4" t="s">
        <v>1025</v>
      </c>
    </row>
    <row r="15" spans="1:4">
      <c r="A15" s="3" t="s">
        <v>1002</v>
      </c>
    </row>
    <row r="16" spans="1:4">
      <c r="A16" s="4" t="s">
        <v>1020</v>
      </c>
      <c r="B16" s="5" t="n">
        <v>313</v>
      </c>
    </row>
    <row r="17" spans="1:4">
      <c r="A17" s="4" t="s">
        <v>1026</v>
      </c>
    </row>
    <row r="18" spans="1:4">
      <c r="A18" s="3" t="s">
        <v>1002</v>
      </c>
    </row>
    <row r="19" spans="1:4">
      <c r="A19" s="4" t="s">
        <v>1020</v>
      </c>
      <c r="B19" s="6" t="n">
        <v>2246</v>
      </c>
      <c r="C19" s="6" t="n">
        <v>1796</v>
      </c>
      <c r="D19" s="6" t="n">
        <v>833</v>
      </c>
    </row>
    <row r="20" spans="1:4">
      <c r="A20" s="4" t="s">
        <v>1027</v>
      </c>
    </row>
    <row r="21" spans="1:4">
      <c r="A21" s="3" t="s">
        <v>1002</v>
      </c>
    </row>
    <row r="22" spans="1:4">
      <c r="A22" s="4" t="s">
        <v>1028</v>
      </c>
      <c r="B22" s="5" t="n">
        <v>30000000</v>
      </c>
    </row>
    <row r="23" spans="1:4">
      <c r="A23" s="4" t="s">
        <v>1029</v>
      </c>
      <c r="B23" s="5" t="n">
        <v>26628302</v>
      </c>
    </row>
    <row r="24" spans="1:4">
      <c r="A24" s="4" t="s">
        <v>1030</v>
      </c>
    </row>
    <row r="25" spans="1:4">
      <c r="A25" s="3" t="s">
        <v>1002</v>
      </c>
    </row>
    <row r="26" spans="1:4">
      <c r="A26" s="4" t="s">
        <v>1023</v>
      </c>
      <c r="B26" s="5" t="n">
        <v>1084946</v>
      </c>
    </row>
    <row r="27" spans="1:4">
      <c r="A27" s="4" t="s">
        <v>1031</v>
      </c>
    </row>
    <row r="28" spans="1:4">
      <c r="A28" s="3" t="s">
        <v>1002</v>
      </c>
    </row>
    <row r="29" spans="1:4">
      <c r="A29" s="4" t="s">
        <v>1023</v>
      </c>
      <c r="B29" s="5" t="n">
        <v>56157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032</v>
      </c>
      <c r="B1" s="2" t="s">
        <v>1</v>
      </c>
    </row>
    <row r="2" spans="1:4">
      <c r="B2" s="2" t="s">
        <v>1033</v>
      </c>
      <c r="C2" s="2" t="s">
        <v>150</v>
      </c>
      <c r="D2" s="2" t="s">
        <v>151</v>
      </c>
    </row>
    <row r="3" spans="1:4">
      <c r="A3" s="3" t="s">
        <v>263</v>
      </c>
    </row>
    <row r="4" spans="1:4">
      <c r="A4" s="4" t="s">
        <v>1034</v>
      </c>
      <c r="B4" s="5" t="n">
        <v>2</v>
      </c>
    </row>
    <row r="5" spans="1:4">
      <c r="A5" s="4" t="s">
        <v>1035</v>
      </c>
      <c r="B5" s="6" t="n">
        <v>1724</v>
      </c>
      <c r="C5" s="6" t="n">
        <v>1689</v>
      </c>
      <c r="D5" s="6" t="n">
        <v>1017</v>
      </c>
    </row>
    <row r="6" spans="1:4">
      <c r="A6" s="3" t="s">
        <v>1036</v>
      </c>
    </row>
    <row r="7" spans="1:4">
      <c r="A7" s="5" t="n">
        <v>2017</v>
      </c>
      <c r="B7" s="5" t="n">
        <v>999</v>
      </c>
    </row>
    <row r="8" spans="1:4">
      <c r="A8" s="5" t="n">
        <v>2018</v>
      </c>
      <c r="B8" s="5" t="n">
        <v>762</v>
      </c>
    </row>
    <row r="9" spans="1:4">
      <c r="A9" s="5" t="n">
        <v>2019</v>
      </c>
      <c r="B9" s="5" t="n">
        <v>743</v>
      </c>
    </row>
    <row r="10" spans="1:4">
      <c r="A10" s="5" t="n">
        <v>2020</v>
      </c>
      <c r="B10" s="5" t="n">
        <v>643</v>
      </c>
    </row>
    <row r="11" spans="1:4">
      <c r="A11" s="5" t="n">
        <v>2021</v>
      </c>
      <c r="B11" s="5" t="n">
        <v>556</v>
      </c>
    </row>
    <row r="12" spans="1:4">
      <c r="A12" s="4" t="s">
        <v>716</v>
      </c>
      <c r="B12" s="5" t="n">
        <v>1339</v>
      </c>
    </row>
    <row r="13" spans="1:4">
      <c r="A13" s="4" t="s">
        <v>35</v>
      </c>
      <c r="B13" s="6" t="n">
        <v>50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1"/>
    <col customWidth="1" max="7" min="7" width="34"/>
    <col customWidth="1" max="8" min="8" width="44"/>
    <col customWidth="1" max="9" min="9" width="31"/>
    <col customWidth="1" max="10" min="10" width="31"/>
    <col customWidth="1" max="11" min="11" width="24"/>
  </cols>
  <sheetData>
    <row r="1" spans="1:11">
      <c r="A1" s="1" t="s">
        <v>1037</v>
      </c>
      <c r="B1" s="2" t="s">
        <v>1038</v>
      </c>
      <c r="C1" s="2" t="s">
        <v>1039</v>
      </c>
      <c r="D1" s="2" t="s">
        <v>1040</v>
      </c>
      <c r="E1" s="2" t="s">
        <v>1041</v>
      </c>
      <c r="F1" s="2" t="s">
        <v>377</v>
      </c>
      <c r="G1" s="2" t="s">
        <v>1042</v>
      </c>
      <c r="H1" s="2" t="s">
        <v>1043</v>
      </c>
      <c r="I1" s="2" t="s">
        <v>452</v>
      </c>
      <c r="J1" s="2" t="s">
        <v>382</v>
      </c>
      <c r="K1" s="2" t="s">
        <v>1044</v>
      </c>
    </row>
    <row r="2" spans="1:11">
      <c r="A2" s="3" t="s">
        <v>1045</v>
      </c>
    </row>
    <row r="3" spans="1:11">
      <c r="A3" s="4" t="s">
        <v>40</v>
      </c>
      <c r="H3" s="6" t="n">
        <v>183883</v>
      </c>
      <c r="I3" s="6" t="n">
        <v>177431</v>
      </c>
    </row>
    <row r="4" spans="1:11">
      <c r="A4" s="4" t="s">
        <v>1046</v>
      </c>
      <c r="H4" s="5" t="n">
        <v>5081</v>
      </c>
      <c r="I4" s="5" t="n">
        <v>20459</v>
      </c>
      <c r="J4" s="6" t="n">
        <v>43025</v>
      </c>
    </row>
    <row r="5" spans="1:11">
      <c r="A5" s="4" t="s">
        <v>92</v>
      </c>
      <c r="H5" s="5" t="n">
        <v>117848</v>
      </c>
      <c r="I5" s="5" t="n">
        <v>40682</v>
      </c>
      <c r="J5" s="6" t="n">
        <v>73246</v>
      </c>
    </row>
    <row r="6" spans="1:11">
      <c r="A6" s="4" t="s">
        <v>513</v>
      </c>
      <c r="J6" s="5" t="n">
        <v>313</v>
      </c>
    </row>
    <row r="7" spans="1:11">
      <c r="A7" s="4" t="s">
        <v>514</v>
      </c>
      <c r="H7" s="6" t="n">
        <v>1924350</v>
      </c>
      <c r="I7" s="5" t="n">
        <v>196600</v>
      </c>
      <c r="J7" s="6" t="n">
        <v>2732250</v>
      </c>
    </row>
    <row r="8" spans="1:11">
      <c r="A8" s="4" t="s">
        <v>1047</v>
      </c>
      <c r="H8" s="10" t="n">
        <v>0.0675</v>
      </c>
    </row>
    <row r="9" spans="1:11">
      <c r="A9" s="4" t="s">
        <v>455</v>
      </c>
      <c r="H9" s="6" t="n">
        <v>465177</v>
      </c>
      <c r="I9" s="6" t="n">
        <v>323700</v>
      </c>
    </row>
    <row r="10" spans="1:11">
      <c r="A10" s="4" t="s">
        <v>1048</v>
      </c>
    </row>
    <row r="11" spans="1:11">
      <c r="A11" s="3" t="s">
        <v>1045</v>
      </c>
    </row>
    <row r="12" spans="1:11">
      <c r="A12" s="4" t="s">
        <v>40</v>
      </c>
      <c r="G12" s="6" t="n">
        <v>35119</v>
      </c>
    </row>
    <row r="13" spans="1:11">
      <c r="A13" s="4" t="s">
        <v>1046</v>
      </c>
      <c r="G13" s="5" t="n">
        <v>13655</v>
      </c>
    </row>
    <row r="14" spans="1:11">
      <c r="A14" s="4" t="s">
        <v>1049</v>
      </c>
      <c r="B14" s="4" t="s">
        <v>1050</v>
      </c>
    </row>
    <row r="15" spans="1:11">
      <c r="A15" s="4" t="s">
        <v>1047</v>
      </c>
      <c r="B15" s="10" t="n">
        <v>0.06950000000000001</v>
      </c>
    </row>
    <row r="16" spans="1:11">
      <c r="A16" s="4" t="s">
        <v>390</v>
      </c>
    </row>
    <row r="17" spans="1:11">
      <c r="A17" s="3" t="s">
        <v>1045</v>
      </c>
    </row>
    <row r="18" spans="1:11">
      <c r="A18" s="4" t="s">
        <v>513</v>
      </c>
      <c r="H18" s="5" t="n">
        <v>1</v>
      </c>
    </row>
    <row r="19" spans="1:11">
      <c r="A19" s="4" t="s">
        <v>514</v>
      </c>
      <c r="F19" s="6" t="n">
        <v>1410000</v>
      </c>
      <c r="H19" s="6" t="n">
        <v>33350</v>
      </c>
    </row>
    <row r="20" spans="1:11">
      <c r="A20" s="4" t="s">
        <v>1051</v>
      </c>
    </row>
    <row r="21" spans="1:11">
      <c r="A21" s="3" t="s">
        <v>1045</v>
      </c>
    </row>
    <row r="22" spans="1:11">
      <c r="A22" s="4" t="s">
        <v>583</v>
      </c>
      <c r="G22" s="5" t="n">
        <v>9100</v>
      </c>
    </row>
    <row r="23" spans="1:11">
      <c r="A23" s="4" t="s">
        <v>1052</v>
      </c>
    </row>
    <row r="24" spans="1:11">
      <c r="A24" s="3" t="s">
        <v>1045</v>
      </c>
    </row>
    <row r="25" spans="1:11">
      <c r="A25" s="4" t="s">
        <v>513</v>
      </c>
      <c r="H25" s="5" t="n">
        <v>28</v>
      </c>
      <c r="I25" s="5" t="n">
        <v>11</v>
      </c>
    </row>
    <row r="26" spans="1:11">
      <c r="A26" s="4" t="s">
        <v>389</v>
      </c>
      <c r="H26" s="5" t="n">
        <v>12155909</v>
      </c>
    </row>
    <row r="27" spans="1:11">
      <c r="A27" s="4" t="s">
        <v>455</v>
      </c>
      <c r="H27" s="6" t="n">
        <v>465177</v>
      </c>
    </row>
    <row r="28" spans="1:11">
      <c r="A28" s="4" t="s">
        <v>1053</v>
      </c>
    </row>
    <row r="29" spans="1:11">
      <c r="A29" s="3" t="s">
        <v>1045</v>
      </c>
    </row>
    <row r="30" spans="1:11">
      <c r="A30" s="4" t="s">
        <v>92</v>
      </c>
      <c r="G30" s="6" t="n">
        <v>2035</v>
      </c>
    </row>
    <row r="31" spans="1:11">
      <c r="A31" s="4" t="s">
        <v>513</v>
      </c>
      <c r="G31" s="5" t="n">
        <v>1</v>
      </c>
    </row>
    <row r="32" spans="1:11">
      <c r="A32" s="4" t="s">
        <v>514</v>
      </c>
      <c r="G32" s="6" t="n">
        <v>29500</v>
      </c>
    </row>
    <row r="33" spans="1:11">
      <c r="A33" s="4" t="s">
        <v>389</v>
      </c>
      <c r="G33" s="5" t="n">
        <v>242000</v>
      </c>
    </row>
    <row r="34" spans="1:11">
      <c r="A34" s="4" t="s">
        <v>1054</v>
      </c>
    </row>
    <row r="35" spans="1:11">
      <c r="A35" s="3" t="s">
        <v>1045</v>
      </c>
    </row>
    <row r="36" spans="1:11">
      <c r="A36" s="4" t="s">
        <v>389</v>
      </c>
      <c r="E36" s="5" t="n">
        <v>144000</v>
      </c>
    </row>
    <row r="37" spans="1:11">
      <c r="A37" s="4" t="s">
        <v>455</v>
      </c>
      <c r="E37" s="6" t="n">
        <v>73400</v>
      </c>
    </row>
    <row r="38" spans="1:11">
      <c r="A38" s="4" t="s">
        <v>1055</v>
      </c>
    </row>
    <row r="39" spans="1:11">
      <c r="A39" s="3" t="s">
        <v>1045</v>
      </c>
    </row>
    <row r="40" spans="1:11">
      <c r="A40" s="4" t="s">
        <v>389</v>
      </c>
      <c r="D40" s="5" t="n">
        <v>366000</v>
      </c>
    </row>
    <row r="41" spans="1:11">
      <c r="A41" s="4" t="s">
        <v>455</v>
      </c>
      <c r="D41" s="6" t="n">
        <v>163000</v>
      </c>
    </row>
    <row r="42" spans="1:11">
      <c r="A42" s="4" t="s">
        <v>1056</v>
      </c>
    </row>
    <row r="43" spans="1:11">
      <c r="A43" s="3" t="s">
        <v>1045</v>
      </c>
    </row>
    <row r="44" spans="1:11">
      <c r="A44" s="4" t="s">
        <v>389</v>
      </c>
      <c r="C44" s="5" t="n">
        <v>125000</v>
      </c>
    </row>
    <row r="45" spans="1:11">
      <c r="A45" s="4" t="s">
        <v>455</v>
      </c>
      <c r="C45" s="6" t="n">
        <v>53600</v>
      </c>
    </row>
    <row r="46" spans="1:11">
      <c r="A46" s="4" t="s">
        <v>399</v>
      </c>
    </row>
    <row r="47" spans="1:11">
      <c r="A47" s="3" t="s">
        <v>1045</v>
      </c>
    </row>
    <row r="48" spans="1:11">
      <c r="A48" s="4" t="s">
        <v>40</v>
      </c>
      <c r="H48" s="6" t="n">
        <v>101666</v>
      </c>
      <c r="I48" s="6" t="n">
        <v>86919</v>
      </c>
    </row>
    <row r="49" spans="1:11">
      <c r="A49" s="4" t="s">
        <v>1057</v>
      </c>
    </row>
    <row r="50" spans="1:11">
      <c r="A50" s="3" t="s">
        <v>1045</v>
      </c>
    </row>
    <row r="51" spans="1:11">
      <c r="A51" s="4" t="s">
        <v>40</v>
      </c>
      <c r="G51" s="6" t="n">
        <v>10123</v>
      </c>
    </row>
    <row r="52" spans="1:11">
      <c r="A52" s="4" t="s">
        <v>1046</v>
      </c>
      <c r="G52" s="6" t="n">
        <v>3036</v>
      </c>
    </row>
    <row r="53" spans="1:11">
      <c r="A53" s="4" t="s">
        <v>1058</v>
      </c>
    </row>
    <row r="54" spans="1:11">
      <c r="A54" s="3" t="s">
        <v>1045</v>
      </c>
    </row>
    <row r="55" spans="1:11">
      <c r="A55" s="4" t="s">
        <v>1059</v>
      </c>
      <c r="K55" s="11" t="n">
        <v>0.0173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X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8"/>
    <col customWidth="1" max="23" min="23" width="14"/>
    <col customWidth="1" max="24" min="24" width="12"/>
  </cols>
  <sheetData>
    <row r="1" spans="1:24">
      <c r="A1" s="1" t="s">
        <v>1060</v>
      </c>
      <c r="C1" s="2" t="s">
        <v>585</v>
      </c>
      <c r="S1" s="2" t="s">
        <v>1</v>
      </c>
    </row>
    <row r="2" spans="1:24">
      <c r="C2" s="2" t="s">
        <v>2</v>
      </c>
      <c r="E2" s="2" t="s">
        <v>586</v>
      </c>
      <c r="G2" s="2" t="s">
        <v>4</v>
      </c>
      <c r="I2" s="2" t="s">
        <v>587</v>
      </c>
      <c r="K2" s="2" t="s">
        <v>30</v>
      </c>
      <c r="M2" s="2" t="s">
        <v>588</v>
      </c>
      <c r="O2" s="2" t="s">
        <v>589</v>
      </c>
      <c r="Q2" s="2" t="s">
        <v>590</v>
      </c>
      <c r="S2" s="2" t="s">
        <v>2</v>
      </c>
      <c r="U2" s="2" t="s">
        <v>30</v>
      </c>
      <c r="W2" s="2" t="s">
        <v>75</v>
      </c>
    </row>
    <row r="3" spans="1:24">
      <c r="A3" s="3" t="s">
        <v>269</v>
      </c>
    </row>
    <row r="4" spans="1:24">
      <c r="A4" s="4" t="s">
        <v>1061</v>
      </c>
      <c r="C4" s="6" t="n">
        <v>62979</v>
      </c>
      <c r="E4" s="6" t="n">
        <v>60348</v>
      </c>
      <c r="G4" s="6" t="n">
        <v>62968</v>
      </c>
      <c r="I4" s="6" t="n">
        <v>63397</v>
      </c>
      <c r="K4" s="6" t="n">
        <v>69906</v>
      </c>
      <c r="M4" s="6" t="n">
        <v>65254</v>
      </c>
      <c r="O4" s="6" t="n">
        <v>66120</v>
      </c>
      <c r="Q4" s="6" t="n">
        <v>66226</v>
      </c>
      <c r="S4" s="6" t="n">
        <v>249692</v>
      </c>
      <c r="U4" s="6" t="n">
        <v>267506</v>
      </c>
      <c r="W4" s="6" t="n">
        <v>282709</v>
      </c>
    </row>
    <row r="5" spans="1:24">
      <c r="A5" s="4" t="s">
        <v>1062</v>
      </c>
      <c r="C5" s="5" t="n">
        <v>24094</v>
      </c>
      <c r="E5" s="5" t="n">
        <v>26809</v>
      </c>
      <c r="G5" s="5" t="n">
        <v>19857</v>
      </c>
      <c r="I5" s="5" t="n">
        <v>16188</v>
      </c>
      <c r="K5" s="5" t="n">
        <v>23176</v>
      </c>
      <c r="M5" s="5" t="n">
        <v>-102791</v>
      </c>
      <c r="O5" s="5" t="n">
        <v>57287</v>
      </c>
      <c r="Q5" s="5" t="n">
        <v>-3353</v>
      </c>
      <c r="S5" s="5" t="n">
        <v>86948</v>
      </c>
      <c r="U5" s="5" t="n">
        <v>-25681</v>
      </c>
      <c r="W5" s="5" t="n">
        <v>248279</v>
      </c>
    </row>
    <row r="6" spans="1:24">
      <c r="A6" s="4" t="s">
        <v>1063</v>
      </c>
      <c r="C6" s="5" t="n">
        <v>2200</v>
      </c>
      <c r="E6" s="5" t="n">
        <v>10511</v>
      </c>
      <c r="G6" s="5" t="n">
        <v>143844</v>
      </c>
      <c r="I6" s="5" t="n">
        <v>9219</v>
      </c>
      <c r="K6" s="5" t="n">
        <v>8047</v>
      </c>
      <c r="M6" s="5" t="n">
        <v>7145</v>
      </c>
      <c r="O6" s="5" t="n">
        <v>4778</v>
      </c>
      <c r="Q6" s="5" t="n">
        <v>9175</v>
      </c>
      <c r="S6" s="5" t="n">
        <v>165774</v>
      </c>
      <c r="T6" s="4" t="s">
        <v>103</v>
      </c>
      <c r="U6" s="5" t="n">
        <v>29160</v>
      </c>
      <c r="V6" s="4" t="s">
        <v>651</v>
      </c>
      <c r="W6" s="5" t="n">
        <v>238379</v>
      </c>
      <c r="X6" s="4" t="s">
        <v>652</v>
      </c>
    </row>
    <row r="7" spans="1:24">
      <c r="A7" s="4" t="s">
        <v>1064</v>
      </c>
      <c r="C7" s="6" t="n">
        <v>26294</v>
      </c>
      <c r="E7" s="6" t="n">
        <v>37320</v>
      </c>
      <c r="G7" s="6" t="n">
        <v>163701</v>
      </c>
      <c r="I7" s="6" t="n">
        <v>25407</v>
      </c>
      <c r="K7" s="6" t="n">
        <v>31223</v>
      </c>
      <c r="M7" s="6" t="n">
        <v>-95646</v>
      </c>
      <c r="O7" s="6" t="n">
        <v>62065</v>
      </c>
      <c r="Q7" s="6" t="n">
        <v>5822</v>
      </c>
      <c r="S7" s="6" t="n">
        <v>252722</v>
      </c>
      <c r="U7" s="6" t="n">
        <v>3479</v>
      </c>
      <c r="W7" s="6" t="n">
        <v>486658</v>
      </c>
    </row>
    <row r="8" spans="1:24">
      <c r="A8" s="4" t="s">
        <v>1065</v>
      </c>
      <c r="C8" s="8" t="n">
        <v>0.03</v>
      </c>
      <c r="D8" s="4" t="s">
        <v>596</v>
      </c>
      <c r="E8" s="8" t="n">
        <v>0.04</v>
      </c>
      <c r="F8" s="4" t="s">
        <v>596</v>
      </c>
      <c r="G8" s="8" t="n">
        <v>0.19</v>
      </c>
      <c r="H8" s="4" t="s">
        <v>596</v>
      </c>
      <c r="I8" s="8" t="n">
        <v>0.03</v>
      </c>
      <c r="J8" s="4" t="s">
        <v>596</v>
      </c>
      <c r="K8" s="8" t="n">
        <v>0.05</v>
      </c>
      <c r="L8" s="4" t="s">
        <v>596</v>
      </c>
      <c r="M8" s="8" t="n">
        <v>-0.11</v>
      </c>
      <c r="N8" s="4" t="s">
        <v>596</v>
      </c>
      <c r="O8" s="8" t="n">
        <v>0.07000000000000001</v>
      </c>
      <c r="P8" s="4" t="s">
        <v>596</v>
      </c>
      <c r="Q8" s="6" t="n">
        <v>0</v>
      </c>
      <c r="R8" s="4" t="s">
        <v>596</v>
      </c>
      <c r="S8" s="8" t="n">
        <v>0.29</v>
      </c>
      <c r="U8" s="8" t="n">
        <v>0.01</v>
      </c>
      <c r="W8" s="8" t="n">
        <v>0.55</v>
      </c>
    </row>
    <row r="9" spans="1:24">
      <c r="A9" s="4" t="s">
        <v>1066</v>
      </c>
      <c r="B9" s="4" t="s">
        <v>596</v>
      </c>
      <c r="C9" s="5" t="n">
        <v>832094830</v>
      </c>
      <c r="E9" s="5" t="n">
        <v>862212317</v>
      </c>
      <c r="G9" s="5" t="n">
        <v>862205672</v>
      </c>
      <c r="I9" s="5" t="n">
        <v>862205672</v>
      </c>
      <c r="K9" s="5" t="n">
        <v>861847987</v>
      </c>
      <c r="M9" s="5" t="n">
        <v>861824777</v>
      </c>
      <c r="O9" s="5" t="n">
        <v>861824777</v>
      </c>
      <c r="Q9" s="5" t="n">
        <v>861824777</v>
      </c>
    </row>
    <row r="10" spans="1:24"/>
    <row r="11" spans="1:24">
      <c r="A11" s="4" t="s">
        <v>103</v>
      </c>
      <c r="B11" s="4" t="s">
        <v>116</v>
      </c>
    </row>
    <row r="12" spans="1:24">
      <c r="A12" s="4" t="s">
        <v>104</v>
      </c>
      <c r="B12" s="4" t="s">
        <v>117</v>
      </c>
    </row>
    <row r="13" spans="1:24">
      <c r="A13" s="4" t="s">
        <v>118</v>
      </c>
      <c r="B13" s="4" t="s">
        <v>119</v>
      </c>
    </row>
    <row r="14" spans="1:24">
      <c r="A14" s="4" t="s">
        <v>596</v>
      </c>
      <c r="B14" s="4" t="s">
        <v>1067</v>
      </c>
    </row>
  </sheetData>
  <mergeCells count="19">
    <mergeCell ref="A1:B2"/>
    <mergeCell ref="C1:R1"/>
    <mergeCell ref="S1:X1"/>
    <mergeCell ref="C2:D2"/>
    <mergeCell ref="E2:F2"/>
    <mergeCell ref="G2:H2"/>
    <mergeCell ref="I2:J2"/>
    <mergeCell ref="K2:L2"/>
    <mergeCell ref="M2:N2"/>
    <mergeCell ref="O2:P2"/>
    <mergeCell ref="Q2:R2"/>
    <mergeCell ref="S2:T2"/>
    <mergeCell ref="U2:V2"/>
    <mergeCell ref="W2:X2"/>
    <mergeCell ref="A10:W10"/>
    <mergeCell ref="B11:W11"/>
    <mergeCell ref="B12:W12"/>
    <mergeCell ref="B13:W13"/>
    <mergeCell ref="B14:W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68</v>
      </c>
      <c r="C1" s="2" t="s">
        <v>2</v>
      </c>
      <c r="D1" s="2" t="s">
        <v>30</v>
      </c>
      <c r="E1" s="2" t="s">
        <v>75</v>
      </c>
      <c r="F1" s="2" t="s">
        <v>1069</v>
      </c>
    </row>
    <row r="2" spans="1:6">
      <c r="A2" s="3" t="s">
        <v>1070</v>
      </c>
    </row>
    <row r="3" spans="1:6">
      <c r="A3" s="4" t="s">
        <v>1071</v>
      </c>
      <c r="C3" s="6" t="n">
        <v>434746</v>
      </c>
    </row>
    <row r="4" spans="1:6">
      <c r="A4" s="4" t="s">
        <v>1072</v>
      </c>
      <c r="C4" s="5" t="n">
        <v>565445</v>
      </c>
    </row>
    <row r="5" spans="1:6">
      <c r="A5" s="4" t="s">
        <v>1073</v>
      </c>
      <c r="C5" s="5" t="n">
        <v>1575632</v>
      </c>
    </row>
    <row r="6" spans="1:6">
      <c r="A6" s="4" t="s">
        <v>1074</v>
      </c>
      <c r="C6" s="5" t="n">
        <v>6815</v>
      </c>
    </row>
    <row r="7" spans="1:6">
      <c r="A7" s="4" t="s">
        <v>1075</v>
      </c>
      <c r="C7" s="5" t="n">
        <v>74928</v>
      </c>
    </row>
    <row r="8" spans="1:6">
      <c r="A8" s="4" t="s">
        <v>1076</v>
      </c>
      <c r="C8" s="5" t="n">
        <v>572260</v>
      </c>
    </row>
    <row r="9" spans="1:6">
      <c r="A9" s="4" t="s">
        <v>1077</v>
      </c>
      <c r="C9" s="5" t="n">
        <v>1650560</v>
      </c>
    </row>
    <row r="10" spans="1:6">
      <c r="A10" s="4" t="s">
        <v>1078</v>
      </c>
      <c r="C10" s="5" t="n">
        <v>2222820</v>
      </c>
      <c r="D10" s="6" t="n">
        <v>2259631</v>
      </c>
      <c r="E10" s="6" t="n">
        <v>3800865</v>
      </c>
      <c r="F10" s="6" t="n">
        <v>6926556</v>
      </c>
    </row>
    <row r="11" spans="1:6">
      <c r="A11" s="4" t="s">
        <v>711</v>
      </c>
      <c r="C11" s="5" t="n">
        <v>353989</v>
      </c>
      <c r="D11" s="6" t="n">
        <v>394904</v>
      </c>
      <c r="E11" s="6" t="n">
        <v>598440</v>
      </c>
      <c r="F11" s="6" t="n">
        <v>908384</v>
      </c>
    </row>
    <row r="12" spans="1:6">
      <c r="A12" s="4" t="s">
        <v>1079</v>
      </c>
    </row>
    <row r="13" spans="1:6">
      <c r="A13" s="3" t="s">
        <v>1070</v>
      </c>
    </row>
    <row r="14" spans="1:6">
      <c r="A14" s="4" t="s">
        <v>1071</v>
      </c>
      <c r="C14" s="5" t="n">
        <v>13522</v>
      </c>
    </row>
    <row r="15" spans="1:6">
      <c r="A15" s="4" t="s">
        <v>1072</v>
      </c>
      <c r="B15" s="4" t="s">
        <v>103</v>
      </c>
      <c r="C15" s="5" t="n">
        <v>3523</v>
      </c>
    </row>
    <row r="16" spans="1:6">
      <c r="A16" s="4" t="s">
        <v>1073</v>
      </c>
      <c r="B16" s="4" t="s">
        <v>103</v>
      </c>
      <c r="C16" s="5" t="n">
        <v>12384</v>
      </c>
    </row>
    <row r="17" spans="1:6">
      <c r="A17" s="4" t="s">
        <v>1074</v>
      </c>
      <c r="B17" s="4" t="s">
        <v>104</v>
      </c>
      <c r="C17" s="5" t="n">
        <v>0</v>
      </c>
    </row>
    <row r="18" spans="1:6">
      <c r="A18" s="4" t="s">
        <v>1075</v>
      </c>
      <c r="B18" s="4" t="s">
        <v>104</v>
      </c>
      <c r="C18" s="5" t="n">
        <v>75</v>
      </c>
    </row>
    <row r="19" spans="1:6">
      <c r="A19" s="4" t="s">
        <v>1076</v>
      </c>
      <c r="C19" s="5" t="n">
        <v>3523</v>
      </c>
    </row>
    <row r="20" spans="1:6">
      <c r="A20" s="4" t="s">
        <v>1077</v>
      </c>
      <c r="C20" s="5" t="n">
        <v>12459</v>
      </c>
    </row>
    <row r="21" spans="1:6">
      <c r="A21" s="4" t="s">
        <v>1078</v>
      </c>
      <c r="B21" s="4" t="s">
        <v>118</v>
      </c>
      <c r="C21" s="5" t="n">
        <v>15982</v>
      </c>
    </row>
    <row r="22" spans="1:6">
      <c r="A22" s="4" t="s">
        <v>711</v>
      </c>
      <c r="B22" s="4" t="s">
        <v>597</v>
      </c>
      <c r="C22" s="5" t="n">
        <v>3626</v>
      </c>
    </row>
    <row r="23" spans="1:6">
      <c r="A23" s="4" t="s">
        <v>1080</v>
      </c>
    </row>
    <row r="24" spans="1:6">
      <c r="A24" s="3" t="s">
        <v>1070</v>
      </c>
    </row>
    <row r="25" spans="1:6">
      <c r="A25" s="4" t="s">
        <v>1071</v>
      </c>
      <c r="C25" s="5" t="n">
        <v>6092</v>
      </c>
    </row>
    <row r="26" spans="1:6">
      <c r="A26" s="4" t="s">
        <v>1072</v>
      </c>
      <c r="B26" s="4" t="s">
        <v>103</v>
      </c>
      <c r="C26" s="5" t="n">
        <v>2400</v>
      </c>
    </row>
    <row r="27" spans="1:6">
      <c r="A27" s="4" t="s">
        <v>1073</v>
      </c>
      <c r="B27" s="4" t="s">
        <v>103</v>
      </c>
      <c r="C27" s="5" t="n">
        <v>7749</v>
      </c>
    </row>
    <row r="28" spans="1:6">
      <c r="A28" s="4" t="s">
        <v>1074</v>
      </c>
      <c r="B28" s="4" t="s">
        <v>104</v>
      </c>
      <c r="C28" s="5" t="n">
        <v>0</v>
      </c>
    </row>
    <row r="29" spans="1:6">
      <c r="A29" s="4" t="s">
        <v>1075</v>
      </c>
      <c r="B29" s="4" t="s">
        <v>104</v>
      </c>
      <c r="C29" s="5" t="n">
        <v>364</v>
      </c>
    </row>
    <row r="30" spans="1:6">
      <c r="A30" s="4" t="s">
        <v>1076</v>
      </c>
      <c r="C30" s="5" t="n">
        <v>2400</v>
      </c>
    </row>
    <row r="31" spans="1:6">
      <c r="A31" s="4" t="s">
        <v>1077</v>
      </c>
      <c r="C31" s="5" t="n">
        <v>8113</v>
      </c>
    </row>
    <row r="32" spans="1:6">
      <c r="A32" s="4" t="s">
        <v>1078</v>
      </c>
      <c r="B32" s="4" t="s">
        <v>118</v>
      </c>
      <c r="C32" s="5" t="n">
        <v>10513</v>
      </c>
    </row>
    <row r="33" spans="1:6">
      <c r="A33" s="4" t="s">
        <v>711</v>
      </c>
      <c r="B33" s="4" t="s">
        <v>597</v>
      </c>
      <c r="C33" s="5" t="n">
        <v>2747</v>
      </c>
    </row>
    <row r="34" spans="1:6">
      <c r="A34" s="4" t="s">
        <v>1081</v>
      </c>
    </row>
    <row r="35" spans="1:6">
      <c r="A35" s="3" t="s">
        <v>1070</v>
      </c>
    </row>
    <row r="36" spans="1:6">
      <c r="A36" s="4" t="s">
        <v>1071</v>
      </c>
      <c r="C36" s="5" t="n">
        <v>0</v>
      </c>
    </row>
    <row r="37" spans="1:6">
      <c r="A37" s="4" t="s">
        <v>1072</v>
      </c>
      <c r="B37" s="4" t="s">
        <v>103</v>
      </c>
      <c r="C37" s="5" t="n">
        <v>1983</v>
      </c>
    </row>
    <row r="38" spans="1:6">
      <c r="A38" s="4" t="s">
        <v>1073</v>
      </c>
      <c r="B38" s="4" t="s">
        <v>103</v>
      </c>
      <c r="C38" s="5" t="n">
        <v>7093</v>
      </c>
    </row>
    <row r="39" spans="1:6">
      <c r="A39" s="4" t="s">
        <v>1074</v>
      </c>
      <c r="B39" s="4" t="s">
        <v>104</v>
      </c>
      <c r="C39" s="5" t="n">
        <v>0</v>
      </c>
    </row>
    <row r="40" spans="1:6">
      <c r="A40" s="4" t="s">
        <v>1075</v>
      </c>
      <c r="B40" s="4" t="s">
        <v>104</v>
      </c>
      <c r="C40" s="5" t="n">
        <v>74</v>
      </c>
    </row>
    <row r="41" spans="1:6">
      <c r="A41" s="4" t="s">
        <v>1076</v>
      </c>
      <c r="C41" s="5" t="n">
        <v>1983</v>
      </c>
    </row>
    <row r="42" spans="1:6">
      <c r="A42" s="4" t="s">
        <v>1077</v>
      </c>
      <c r="C42" s="5" t="n">
        <v>7167</v>
      </c>
    </row>
    <row r="43" spans="1:6">
      <c r="A43" s="4" t="s">
        <v>1078</v>
      </c>
      <c r="B43" s="4" t="s">
        <v>118</v>
      </c>
      <c r="C43" s="5" t="n">
        <v>9150</v>
      </c>
    </row>
    <row r="44" spans="1:6">
      <c r="A44" s="4" t="s">
        <v>711</v>
      </c>
      <c r="B44" s="4" t="s">
        <v>597</v>
      </c>
      <c r="C44" s="5" t="n">
        <v>2138</v>
      </c>
    </row>
    <row r="45" spans="1:6">
      <c r="A45" s="4" t="s">
        <v>1082</v>
      </c>
    </row>
    <row r="46" spans="1:6">
      <c r="A46" s="3" t="s">
        <v>1070</v>
      </c>
    </row>
    <row r="47" spans="1:6">
      <c r="A47" s="4" t="s">
        <v>1071</v>
      </c>
      <c r="C47" s="5" t="n">
        <v>0</v>
      </c>
    </row>
    <row r="48" spans="1:6">
      <c r="A48" s="4" t="s">
        <v>1072</v>
      </c>
      <c r="B48" s="4" t="s">
        <v>103</v>
      </c>
      <c r="C48" s="5" t="n">
        <v>11400</v>
      </c>
    </row>
    <row r="49" spans="1:6">
      <c r="A49" s="4" t="s">
        <v>1073</v>
      </c>
      <c r="B49" s="4" t="s">
        <v>103</v>
      </c>
      <c r="C49" s="5" t="n">
        <v>17315</v>
      </c>
    </row>
    <row r="50" spans="1:6">
      <c r="A50" s="4" t="s">
        <v>1074</v>
      </c>
      <c r="B50" s="4" t="s">
        <v>104</v>
      </c>
      <c r="C50" s="5" t="n">
        <v>0</v>
      </c>
    </row>
    <row r="51" spans="1:6">
      <c r="A51" s="4" t="s">
        <v>1075</v>
      </c>
      <c r="B51" s="4" t="s">
        <v>104</v>
      </c>
      <c r="C51" s="5" t="n">
        <v>738</v>
      </c>
    </row>
    <row r="52" spans="1:6">
      <c r="A52" s="4" t="s">
        <v>1076</v>
      </c>
      <c r="C52" s="5" t="n">
        <v>11400</v>
      </c>
    </row>
    <row r="53" spans="1:6">
      <c r="A53" s="4" t="s">
        <v>1077</v>
      </c>
      <c r="C53" s="5" t="n">
        <v>18053</v>
      </c>
    </row>
    <row r="54" spans="1:6">
      <c r="A54" s="4" t="s">
        <v>1078</v>
      </c>
      <c r="B54" s="4" t="s">
        <v>118</v>
      </c>
      <c r="C54" s="5" t="n">
        <v>29453</v>
      </c>
    </row>
    <row r="55" spans="1:6">
      <c r="A55" s="4" t="s">
        <v>711</v>
      </c>
      <c r="B55" s="4" t="s">
        <v>597</v>
      </c>
      <c r="C55" s="5" t="n">
        <v>4406</v>
      </c>
    </row>
    <row r="56" spans="1:6">
      <c r="A56" s="4" t="s">
        <v>1083</v>
      </c>
    </row>
    <row r="57" spans="1:6">
      <c r="A57" s="3" t="s">
        <v>1070</v>
      </c>
    </row>
    <row r="58" spans="1:6">
      <c r="A58" s="4" t="s">
        <v>1071</v>
      </c>
      <c r="C58" s="5" t="n">
        <v>13085</v>
      </c>
    </row>
    <row r="59" spans="1:6">
      <c r="A59" s="4" t="s">
        <v>1072</v>
      </c>
      <c r="B59" s="4" t="s">
        <v>103</v>
      </c>
      <c r="C59" s="5" t="n">
        <v>10600</v>
      </c>
    </row>
    <row r="60" spans="1:6">
      <c r="A60" s="4" t="s">
        <v>1073</v>
      </c>
      <c r="B60" s="4" t="s">
        <v>103</v>
      </c>
      <c r="C60" s="5" t="n">
        <v>13648</v>
      </c>
    </row>
    <row r="61" spans="1:6">
      <c r="A61" s="4" t="s">
        <v>1074</v>
      </c>
      <c r="B61" s="4" t="s">
        <v>104</v>
      </c>
      <c r="C61" s="5" t="n">
        <v>0</v>
      </c>
    </row>
    <row r="62" spans="1:6">
      <c r="A62" s="4" t="s">
        <v>1075</v>
      </c>
      <c r="B62" s="4" t="s">
        <v>104</v>
      </c>
      <c r="C62" s="5" t="n">
        <v>3179</v>
      </c>
    </row>
    <row r="63" spans="1:6">
      <c r="A63" s="4" t="s">
        <v>1076</v>
      </c>
      <c r="C63" s="5" t="n">
        <v>10600</v>
      </c>
    </row>
    <row r="64" spans="1:6">
      <c r="A64" s="4" t="s">
        <v>1077</v>
      </c>
      <c r="C64" s="5" t="n">
        <v>16827</v>
      </c>
    </row>
    <row r="65" spans="1:6">
      <c r="A65" s="4" t="s">
        <v>1078</v>
      </c>
      <c r="B65" s="4" t="s">
        <v>118</v>
      </c>
      <c r="C65" s="5" t="n">
        <v>27427</v>
      </c>
    </row>
    <row r="66" spans="1:6">
      <c r="A66" s="4" t="s">
        <v>711</v>
      </c>
      <c r="B66" s="4" t="s">
        <v>597</v>
      </c>
      <c r="C66" s="5" t="n">
        <v>6474</v>
      </c>
    </row>
    <row r="67" spans="1:6">
      <c r="A67" s="4" t="s">
        <v>1084</v>
      </c>
    </row>
    <row r="68" spans="1:6">
      <c r="A68" s="3" t="s">
        <v>1070</v>
      </c>
    </row>
    <row r="69" spans="1:6">
      <c r="A69" s="4" t="s">
        <v>1071</v>
      </c>
      <c r="C69" s="5" t="n">
        <v>0</v>
      </c>
    </row>
    <row r="70" spans="1:6">
      <c r="A70" s="4" t="s">
        <v>1072</v>
      </c>
      <c r="B70" s="4" t="s">
        <v>103</v>
      </c>
      <c r="C70" s="5" t="n">
        <v>7565</v>
      </c>
    </row>
    <row r="71" spans="1:6">
      <c r="A71" s="4" t="s">
        <v>1073</v>
      </c>
      <c r="B71" s="4" t="s">
        <v>103</v>
      </c>
      <c r="C71" s="5" t="n">
        <v>27104</v>
      </c>
    </row>
    <row r="72" spans="1:6">
      <c r="A72" s="4" t="s">
        <v>1074</v>
      </c>
      <c r="B72" s="4" t="s">
        <v>104</v>
      </c>
      <c r="C72" s="5" t="n">
        <v>0</v>
      </c>
    </row>
    <row r="73" spans="1:6">
      <c r="A73" s="4" t="s">
        <v>1075</v>
      </c>
      <c r="B73" s="4" t="s">
        <v>104</v>
      </c>
      <c r="C73" s="5" t="n">
        <v>-218</v>
      </c>
    </row>
    <row r="74" spans="1:6">
      <c r="A74" s="4" t="s">
        <v>1076</v>
      </c>
      <c r="C74" s="5" t="n">
        <v>7565</v>
      </c>
    </row>
    <row r="75" spans="1:6">
      <c r="A75" s="4" t="s">
        <v>1077</v>
      </c>
      <c r="C75" s="5" t="n">
        <v>26886</v>
      </c>
    </row>
    <row r="76" spans="1:6">
      <c r="A76" s="4" t="s">
        <v>1078</v>
      </c>
      <c r="B76" s="4" t="s">
        <v>118</v>
      </c>
      <c r="C76" s="5" t="n">
        <v>34451</v>
      </c>
    </row>
    <row r="77" spans="1:6">
      <c r="A77" s="4" t="s">
        <v>711</v>
      </c>
      <c r="B77" s="4" t="s">
        <v>597</v>
      </c>
      <c r="C77" s="5" t="n">
        <v>7686</v>
      </c>
    </row>
    <row r="78" spans="1:6">
      <c r="A78" s="4" t="s">
        <v>1085</v>
      </c>
    </row>
    <row r="79" spans="1:6">
      <c r="A79" s="3" t="s">
        <v>1070</v>
      </c>
    </row>
    <row r="80" spans="1:6">
      <c r="A80" s="4" t="s">
        <v>1071</v>
      </c>
      <c r="C80" s="5" t="n">
        <v>0</v>
      </c>
    </row>
    <row r="81" spans="1:6">
      <c r="A81" s="4" t="s">
        <v>1072</v>
      </c>
      <c r="B81" s="4" t="s">
        <v>103</v>
      </c>
      <c r="C81" s="5" t="n">
        <v>2669</v>
      </c>
    </row>
    <row r="82" spans="1:6">
      <c r="A82" s="4" t="s">
        <v>1073</v>
      </c>
      <c r="B82" s="4" t="s">
        <v>103</v>
      </c>
      <c r="C82" s="5" t="n">
        <v>10839</v>
      </c>
    </row>
    <row r="83" spans="1:6">
      <c r="A83" s="4" t="s">
        <v>1074</v>
      </c>
      <c r="B83" s="4" t="s">
        <v>104</v>
      </c>
      <c r="C83" s="5" t="n">
        <v>0</v>
      </c>
    </row>
    <row r="84" spans="1:6">
      <c r="A84" s="4" t="s">
        <v>1075</v>
      </c>
      <c r="B84" s="4" t="s">
        <v>104</v>
      </c>
      <c r="C84" s="5" t="n">
        <v>62</v>
      </c>
    </row>
    <row r="85" spans="1:6">
      <c r="A85" s="4" t="s">
        <v>1076</v>
      </c>
      <c r="C85" s="5" t="n">
        <v>2669</v>
      </c>
    </row>
    <row r="86" spans="1:6">
      <c r="A86" s="4" t="s">
        <v>1077</v>
      </c>
      <c r="C86" s="5" t="n">
        <v>10901</v>
      </c>
    </row>
    <row r="87" spans="1:6">
      <c r="A87" s="4" t="s">
        <v>1078</v>
      </c>
      <c r="B87" s="4" t="s">
        <v>118</v>
      </c>
      <c r="C87" s="5" t="n">
        <v>13570</v>
      </c>
    </row>
    <row r="88" spans="1:6">
      <c r="A88" s="4" t="s">
        <v>711</v>
      </c>
      <c r="B88" s="4" t="s">
        <v>597</v>
      </c>
      <c r="C88" s="5" t="n">
        <v>3903</v>
      </c>
    </row>
    <row r="89" spans="1:6">
      <c r="A89" s="4" t="s">
        <v>1086</v>
      </c>
    </row>
    <row r="90" spans="1:6">
      <c r="A90" s="3" t="s">
        <v>1070</v>
      </c>
    </row>
    <row r="91" spans="1:6">
      <c r="A91" s="4" t="s">
        <v>1071</v>
      </c>
      <c r="C91" s="5" t="n">
        <v>0</v>
      </c>
    </row>
    <row r="92" spans="1:6">
      <c r="A92" s="4" t="s">
        <v>1072</v>
      </c>
      <c r="B92" s="4" t="s">
        <v>103</v>
      </c>
      <c r="C92" s="5" t="n">
        <v>2023</v>
      </c>
    </row>
    <row r="93" spans="1:6">
      <c r="A93" s="4" t="s">
        <v>1073</v>
      </c>
      <c r="B93" s="4" t="s">
        <v>103</v>
      </c>
      <c r="C93" s="5" t="n">
        <v>6991</v>
      </c>
    </row>
    <row r="94" spans="1:6">
      <c r="A94" s="4" t="s">
        <v>1074</v>
      </c>
      <c r="B94" s="4" t="s">
        <v>104</v>
      </c>
      <c r="C94" s="5" t="n">
        <v>0</v>
      </c>
    </row>
    <row r="95" spans="1:6">
      <c r="A95" s="4" t="s">
        <v>1075</v>
      </c>
      <c r="B95" s="4" t="s">
        <v>104</v>
      </c>
      <c r="C95" s="5" t="n">
        <v>246</v>
      </c>
    </row>
    <row r="96" spans="1:6">
      <c r="A96" s="4" t="s">
        <v>1076</v>
      </c>
      <c r="C96" s="5" t="n">
        <v>2023</v>
      </c>
    </row>
    <row r="97" spans="1:6">
      <c r="A97" s="4" t="s">
        <v>1077</v>
      </c>
      <c r="C97" s="5" t="n">
        <v>7237</v>
      </c>
    </row>
    <row r="98" spans="1:6">
      <c r="A98" s="4" t="s">
        <v>1078</v>
      </c>
      <c r="B98" s="4" t="s">
        <v>118</v>
      </c>
      <c r="C98" s="5" t="n">
        <v>9260</v>
      </c>
    </row>
    <row r="99" spans="1:6">
      <c r="A99" s="4" t="s">
        <v>711</v>
      </c>
      <c r="B99" s="4" t="s">
        <v>597</v>
      </c>
      <c r="C99" s="5" t="n">
        <v>2183</v>
      </c>
    </row>
    <row r="100" spans="1:6">
      <c r="A100" s="4" t="s">
        <v>1087</v>
      </c>
    </row>
    <row r="101" spans="1:6">
      <c r="A101" s="3" t="s">
        <v>1070</v>
      </c>
    </row>
    <row r="102" spans="1:6">
      <c r="A102" s="4" t="s">
        <v>1071</v>
      </c>
      <c r="C102" s="5" t="n">
        <v>0</v>
      </c>
    </row>
    <row r="103" spans="1:6">
      <c r="A103" s="4" t="s">
        <v>1072</v>
      </c>
      <c r="B103" s="4" t="s">
        <v>103</v>
      </c>
      <c r="C103" s="5" t="n">
        <v>3970</v>
      </c>
    </row>
    <row r="104" spans="1:6">
      <c r="A104" s="4" t="s">
        <v>1073</v>
      </c>
      <c r="B104" s="4" t="s">
        <v>103</v>
      </c>
      <c r="C104" s="5" t="n">
        <v>13732</v>
      </c>
    </row>
    <row r="105" spans="1:6">
      <c r="A105" s="4" t="s">
        <v>1074</v>
      </c>
      <c r="B105" s="4" t="s">
        <v>104</v>
      </c>
      <c r="C105" s="5" t="n">
        <v>0</v>
      </c>
    </row>
    <row r="106" spans="1:6">
      <c r="A106" s="4" t="s">
        <v>1075</v>
      </c>
      <c r="B106" s="4" t="s">
        <v>104</v>
      </c>
      <c r="C106" s="5" t="n">
        <v>1717</v>
      </c>
    </row>
    <row r="107" spans="1:6">
      <c r="A107" s="4" t="s">
        <v>1076</v>
      </c>
      <c r="C107" s="5" t="n">
        <v>3970</v>
      </c>
    </row>
    <row r="108" spans="1:6">
      <c r="A108" s="4" t="s">
        <v>1077</v>
      </c>
      <c r="C108" s="5" t="n">
        <v>15449</v>
      </c>
    </row>
    <row r="109" spans="1:6">
      <c r="A109" s="4" t="s">
        <v>1078</v>
      </c>
      <c r="B109" s="4" t="s">
        <v>118</v>
      </c>
      <c r="C109" s="5" t="n">
        <v>19419</v>
      </c>
    </row>
    <row r="110" spans="1:6">
      <c r="A110" s="4" t="s">
        <v>711</v>
      </c>
      <c r="B110" s="4" t="s">
        <v>597</v>
      </c>
      <c r="C110" s="5" t="n">
        <v>5823</v>
      </c>
    </row>
    <row r="111" spans="1:6">
      <c r="A111" s="4" t="s">
        <v>1088</v>
      </c>
    </row>
    <row r="112" spans="1:6">
      <c r="A112" s="3" t="s">
        <v>1070</v>
      </c>
    </row>
    <row r="113" spans="1:6">
      <c r="A113" s="4" t="s">
        <v>1071</v>
      </c>
      <c r="C113" s="5" t="n">
        <v>0</v>
      </c>
    </row>
    <row r="114" spans="1:6">
      <c r="A114" s="4" t="s">
        <v>1072</v>
      </c>
      <c r="B114" s="4" t="s">
        <v>103</v>
      </c>
      <c r="C114" s="5" t="n">
        <v>4750</v>
      </c>
    </row>
    <row r="115" spans="1:6">
      <c r="A115" s="4" t="s">
        <v>1073</v>
      </c>
      <c r="B115" s="4" t="s">
        <v>103</v>
      </c>
      <c r="C115" s="5" t="n">
        <v>12245</v>
      </c>
    </row>
    <row r="116" spans="1:6">
      <c r="A116" s="4" t="s">
        <v>1074</v>
      </c>
      <c r="B116" s="4" t="s">
        <v>104</v>
      </c>
      <c r="C116" s="5" t="n">
        <v>0</v>
      </c>
    </row>
    <row r="117" spans="1:6">
      <c r="A117" s="4" t="s">
        <v>1075</v>
      </c>
      <c r="B117" s="4" t="s">
        <v>104</v>
      </c>
      <c r="C117" s="5" t="n">
        <v>292</v>
      </c>
    </row>
    <row r="118" spans="1:6">
      <c r="A118" s="4" t="s">
        <v>1076</v>
      </c>
      <c r="C118" s="5" t="n">
        <v>4750</v>
      </c>
    </row>
    <row r="119" spans="1:6">
      <c r="A119" s="4" t="s">
        <v>1077</v>
      </c>
      <c r="C119" s="5" t="n">
        <v>12537</v>
      </c>
    </row>
    <row r="120" spans="1:6">
      <c r="A120" s="4" t="s">
        <v>1078</v>
      </c>
      <c r="B120" s="4" t="s">
        <v>118</v>
      </c>
      <c r="C120" s="5" t="n">
        <v>17287</v>
      </c>
    </row>
    <row r="121" spans="1:6">
      <c r="A121" s="4" t="s">
        <v>711</v>
      </c>
      <c r="B121" s="4" t="s">
        <v>597</v>
      </c>
      <c r="C121" s="5" t="n">
        <v>4271</v>
      </c>
    </row>
    <row r="122" spans="1:6">
      <c r="A122" s="4" t="s">
        <v>1089</v>
      </c>
    </row>
    <row r="123" spans="1:6">
      <c r="A123" s="3" t="s">
        <v>1070</v>
      </c>
    </row>
    <row r="124" spans="1:6">
      <c r="A124" s="4" t="s">
        <v>1071</v>
      </c>
      <c r="C124" s="5" t="n">
        <v>0</v>
      </c>
    </row>
    <row r="125" spans="1:6">
      <c r="A125" s="4" t="s">
        <v>1072</v>
      </c>
      <c r="B125" s="4" t="s">
        <v>103</v>
      </c>
      <c r="C125" s="5" t="n">
        <v>7200</v>
      </c>
    </row>
    <row r="126" spans="1:6">
      <c r="A126" s="4" t="s">
        <v>1073</v>
      </c>
      <c r="B126" s="4" t="s">
        <v>103</v>
      </c>
      <c r="C126" s="5" t="n">
        <v>26984</v>
      </c>
    </row>
    <row r="127" spans="1:6">
      <c r="A127" s="4" t="s">
        <v>1074</v>
      </c>
      <c r="B127" s="4" t="s">
        <v>104</v>
      </c>
      <c r="C127" s="5" t="n">
        <v>0</v>
      </c>
    </row>
    <row r="128" spans="1:6">
      <c r="A128" s="4" t="s">
        <v>1075</v>
      </c>
      <c r="B128" s="4" t="s">
        <v>104</v>
      </c>
      <c r="C128" s="5" t="n">
        <v>197</v>
      </c>
    </row>
    <row r="129" spans="1:6">
      <c r="A129" s="4" t="s">
        <v>1076</v>
      </c>
      <c r="C129" s="5" t="n">
        <v>7200</v>
      </c>
    </row>
    <row r="130" spans="1:6">
      <c r="A130" s="4" t="s">
        <v>1077</v>
      </c>
      <c r="C130" s="5" t="n">
        <v>27181</v>
      </c>
    </row>
    <row r="131" spans="1:6">
      <c r="A131" s="4" t="s">
        <v>1078</v>
      </c>
      <c r="B131" s="4" t="s">
        <v>118</v>
      </c>
      <c r="C131" s="5" t="n">
        <v>34381</v>
      </c>
    </row>
    <row r="132" spans="1:6">
      <c r="A132" s="4" t="s">
        <v>711</v>
      </c>
      <c r="B132" s="4" t="s">
        <v>597</v>
      </c>
      <c r="C132" s="5" t="n">
        <v>7031</v>
      </c>
    </row>
    <row r="133" spans="1:6">
      <c r="A133" s="4" t="s">
        <v>1090</v>
      </c>
    </row>
    <row r="134" spans="1:6">
      <c r="A134" s="3" t="s">
        <v>1070</v>
      </c>
    </row>
    <row r="135" spans="1:6">
      <c r="A135" s="4" t="s">
        <v>1071</v>
      </c>
      <c r="C135" s="5" t="n">
        <v>9873</v>
      </c>
    </row>
    <row r="136" spans="1:6">
      <c r="A136" s="4" t="s">
        <v>1072</v>
      </c>
      <c r="B136" s="4" t="s">
        <v>103</v>
      </c>
      <c r="C136" s="5" t="n">
        <v>5297</v>
      </c>
    </row>
    <row r="137" spans="1:6">
      <c r="A137" s="4" t="s">
        <v>1073</v>
      </c>
      <c r="B137" s="4" t="s">
        <v>103</v>
      </c>
      <c r="C137" s="5" t="n">
        <v>8831</v>
      </c>
    </row>
    <row r="138" spans="1:6">
      <c r="A138" s="4" t="s">
        <v>1074</v>
      </c>
      <c r="B138" s="4" t="s">
        <v>104</v>
      </c>
      <c r="C138" s="5" t="n">
        <v>-420</v>
      </c>
    </row>
    <row r="139" spans="1:6">
      <c r="A139" s="4" t="s">
        <v>1075</v>
      </c>
      <c r="B139" s="4" t="s">
        <v>104</v>
      </c>
      <c r="C139" s="5" t="n">
        <v>455</v>
      </c>
    </row>
    <row r="140" spans="1:6">
      <c r="A140" s="4" t="s">
        <v>1076</v>
      </c>
      <c r="C140" s="5" t="n">
        <v>4877</v>
      </c>
    </row>
    <row r="141" spans="1:6">
      <c r="A141" s="4" t="s">
        <v>1077</v>
      </c>
      <c r="C141" s="5" t="n">
        <v>9286</v>
      </c>
    </row>
    <row r="142" spans="1:6">
      <c r="A142" s="4" t="s">
        <v>1078</v>
      </c>
      <c r="B142" s="4" t="s">
        <v>118</v>
      </c>
      <c r="C142" s="5" t="n">
        <v>14163</v>
      </c>
    </row>
    <row r="143" spans="1:6">
      <c r="A143" s="4" t="s">
        <v>711</v>
      </c>
      <c r="B143" s="4" t="s">
        <v>597</v>
      </c>
      <c r="C143" s="5" t="n">
        <v>2712</v>
      </c>
    </row>
    <row r="144" spans="1:6">
      <c r="A144" s="4" t="s">
        <v>1091</v>
      </c>
    </row>
    <row r="145" spans="1:6">
      <c r="A145" s="3" t="s">
        <v>1070</v>
      </c>
    </row>
    <row r="146" spans="1:6">
      <c r="A146" s="4" t="s">
        <v>1071</v>
      </c>
      <c r="C146" s="5" t="n">
        <v>0</v>
      </c>
    </row>
    <row r="147" spans="1:6">
      <c r="A147" s="4" t="s">
        <v>1072</v>
      </c>
      <c r="B147" s="4" t="s">
        <v>103</v>
      </c>
      <c r="C147" s="5" t="n">
        <v>4600</v>
      </c>
    </row>
    <row r="148" spans="1:6">
      <c r="A148" s="4" t="s">
        <v>1073</v>
      </c>
      <c r="B148" s="4" t="s">
        <v>103</v>
      </c>
      <c r="C148" s="5" t="n">
        <v>16832</v>
      </c>
    </row>
    <row r="149" spans="1:6">
      <c r="A149" s="4" t="s">
        <v>1074</v>
      </c>
      <c r="B149" s="4" t="s">
        <v>104</v>
      </c>
      <c r="C149" s="5" t="n">
        <v>0</v>
      </c>
    </row>
    <row r="150" spans="1:6">
      <c r="A150" s="4" t="s">
        <v>1075</v>
      </c>
      <c r="B150" s="4" t="s">
        <v>104</v>
      </c>
      <c r="C150" s="5" t="n">
        <v>2220</v>
      </c>
    </row>
    <row r="151" spans="1:6">
      <c r="A151" s="4" t="s">
        <v>1076</v>
      </c>
      <c r="C151" s="5" t="n">
        <v>4600</v>
      </c>
    </row>
    <row r="152" spans="1:6">
      <c r="A152" s="4" t="s">
        <v>1077</v>
      </c>
      <c r="C152" s="5" t="n">
        <v>19052</v>
      </c>
    </row>
    <row r="153" spans="1:6">
      <c r="A153" s="4" t="s">
        <v>1078</v>
      </c>
      <c r="B153" s="4" t="s">
        <v>118</v>
      </c>
      <c r="C153" s="5" t="n">
        <v>23652</v>
      </c>
    </row>
    <row r="154" spans="1:6">
      <c r="A154" s="4" t="s">
        <v>711</v>
      </c>
      <c r="B154" s="4" t="s">
        <v>597</v>
      </c>
      <c r="C154" s="5" t="n">
        <v>5018</v>
      </c>
    </row>
    <row r="155" spans="1:6">
      <c r="A155" s="4" t="s">
        <v>1092</v>
      </c>
    </row>
    <row r="156" spans="1:6">
      <c r="A156" s="3" t="s">
        <v>1070</v>
      </c>
    </row>
    <row r="157" spans="1:6">
      <c r="A157" s="4" t="s">
        <v>1071</v>
      </c>
      <c r="C157" s="5" t="n">
        <v>0</v>
      </c>
    </row>
    <row r="158" spans="1:6">
      <c r="A158" s="4" t="s">
        <v>1072</v>
      </c>
      <c r="B158" s="4" t="s">
        <v>103</v>
      </c>
      <c r="C158" s="5" t="n">
        <v>7800</v>
      </c>
    </row>
    <row r="159" spans="1:6">
      <c r="A159" s="4" t="s">
        <v>1073</v>
      </c>
      <c r="B159" s="4" t="s">
        <v>103</v>
      </c>
      <c r="C159" s="5" t="n">
        <v>39984</v>
      </c>
    </row>
    <row r="160" spans="1:6">
      <c r="A160" s="4" t="s">
        <v>1074</v>
      </c>
      <c r="B160" s="4" t="s">
        <v>104</v>
      </c>
      <c r="C160" s="5" t="n">
        <v>0</v>
      </c>
    </row>
    <row r="161" spans="1:6">
      <c r="A161" s="4" t="s">
        <v>1075</v>
      </c>
      <c r="B161" s="4" t="s">
        <v>104</v>
      </c>
      <c r="C161" s="5" t="n">
        <v>4337</v>
      </c>
    </row>
    <row r="162" spans="1:6">
      <c r="A162" s="4" t="s">
        <v>1076</v>
      </c>
      <c r="C162" s="5" t="n">
        <v>7800</v>
      </c>
    </row>
    <row r="163" spans="1:6">
      <c r="A163" s="4" t="s">
        <v>1077</v>
      </c>
      <c r="C163" s="5" t="n">
        <v>44321</v>
      </c>
    </row>
    <row r="164" spans="1:6">
      <c r="A164" s="4" t="s">
        <v>1078</v>
      </c>
      <c r="B164" s="4" t="s">
        <v>118</v>
      </c>
      <c r="C164" s="5" t="n">
        <v>52121</v>
      </c>
    </row>
    <row r="165" spans="1:6">
      <c r="A165" s="4" t="s">
        <v>711</v>
      </c>
      <c r="B165" s="4" t="s">
        <v>597</v>
      </c>
      <c r="C165" s="5" t="n">
        <v>14448</v>
      </c>
    </row>
    <row r="166" spans="1:6">
      <c r="A166" s="4" t="s">
        <v>1093</v>
      </c>
    </row>
    <row r="167" spans="1:6">
      <c r="A167" s="3" t="s">
        <v>1070</v>
      </c>
    </row>
    <row r="168" spans="1:6">
      <c r="A168" s="4" t="s">
        <v>1071</v>
      </c>
      <c r="C168" s="5" t="n">
        <v>10890</v>
      </c>
    </row>
    <row r="169" spans="1:6">
      <c r="A169" s="4" t="s">
        <v>1072</v>
      </c>
      <c r="B169" s="4" t="s">
        <v>103</v>
      </c>
      <c r="C169" s="5" t="n">
        <v>4280</v>
      </c>
    </row>
    <row r="170" spans="1:6">
      <c r="A170" s="4" t="s">
        <v>1073</v>
      </c>
      <c r="B170" s="4" t="s">
        <v>103</v>
      </c>
      <c r="C170" s="5" t="n">
        <v>13896</v>
      </c>
    </row>
    <row r="171" spans="1:6">
      <c r="A171" s="4" t="s">
        <v>1074</v>
      </c>
      <c r="B171" s="4" t="s">
        <v>104</v>
      </c>
      <c r="C171" s="5" t="n">
        <v>0</v>
      </c>
    </row>
    <row r="172" spans="1:6">
      <c r="A172" s="4" t="s">
        <v>1075</v>
      </c>
      <c r="B172" s="4" t="s">
        <v>104</v>
      </c>
      <c r="C172" s="5" t="n">
        <v>250</v>
      </c>
    </row>
    <row r="173" spans="1:6">
      <c r="A173" s="4" t="s">
        <v>1076</v>
      </c>
      <c r="C173" s="5" t="n">
        <v>4280</v>
      </c>
    </row>
    <row r="174" spans="1:6">
      <c r="A174" s="4" t="s">
        <v>1077</v>
      </c>
      <c r="C174" s="5" t="n">
        <v>14146</v>
      </c>
    </row>
    <row r="175" spans="1:6">
      <c r="A175" s="4" t="s">
        <v>1078</v>
      </c>
      <c r="B175" s="4" t="s">
        <v>118</v>
      </c>
      <c r="C175" s="5" t="n">
        <v>18426</v>
      </c>
    </row>
    <row r="176" spans="1:6">
      <c r="A176" s="4" t="s">
        <v>711</v>
      </c>
      <c r="B176" s="4" t="s">
        <v>597</v>
      </c>
      <c r="C176" s="5" t="n">
        <v>5084</v>
      </c>
    </row>
    <row r="177" spans="1:6">
      <c r="A177" s="4" t="s">
        <v>1094</v>
      </c>
    </row>
    <row r="178" spans="1:6">
      <c r="A178" s="3" t="s">
        <v>1070</v>
      </c>
    </row>
    <row r="179" spans="1:6">
      <c r="A179" s="4" t="s">
        <v>1071</v>
      </c>
      <c r="C179" s="5" t="n">
        <v>0</v>
      </c>
    </row>
    <row r="180" spans="1:6">
      <c r="A180" s="4" t="s">
        <v>1072</v>
      </c>
      <c r="B180" s="4" t="s">
        <v>103</v>
      </c>
      <c r="C180" s="5" t="n">
        <v>13600</v>
      </c>
    </row>
    <row r="181" spans="1:6">
      <c r="A181" s="4" t="s">
        <v>1073</v>
      </c>
      <c r="B181" s="4" t="s">
        <v>103</v>
      </c>
      <c r="C181" s="5" t="n">
        <v>25053</v>
      </c>
    </row>
    <row r="182" spans="1:6">
      <c r="A182" s="4" t="s">
        <v>1074</v>
      </c>
      <c r="B182" s="4" t="s">
        <v>104</v>
      </c>
      <c r="C182" s="5" t="n">
        <v>-975</v>
      </c>
    </row>
    <row r="183" spans="1:6">
      <c r="A183" s="4" t="s">
        <v>1075</v>
      </c>
      <c r="B183" s="4" t="s">
        <v>104</v>
      </c>
      <c r="C183" s="5" t="n">
        <v>-10001</v>
      </c>
    </row>
    <row r="184" spans="1:6">
      <c r="A184" s="4" t="s">
        <v>1076</v>
      </c>
      <c r="C184" s="5" t="n">
        <v>12625</v>
      </c>
    </row>
    <row r="185" spans="1:6">
      <c r="A185" s="4" t="s">
        <v>1077</v>
      </c>
      <c r="C185" s="5" t="n">
        <v>15052</v>
      </c>
    </row>
    <row r="186" spans="1:6">
      <c r="A186" s="4" t="s">
        <v>1078</v>
      </c>
      <c r="B186" s="4" t="s">
        <v>118</v>
      </c>
      <c r="C186" s="5" t="n">
        <v>27677</v>
      </c>
    </row>
    <row r="187" spans="1:6">
      <c r="A187" s="4" t="s">
        <v>711</v>
      </c>
      <c r="B187" s="4" t="s">
        <v>597</v>
      </c>
      <c r="C187" s="5" t="n">
        <v>289</v>
      </c>
    </row>
    <row r="188" spans="1:6">
      <c r="A188" s="4" t="s">
        <v>1095</v>
      </c>
    </row>
    <row r="189" spans="1:6">
      <c r="A189" s="3" t="s">
        <v>1070</v>
      </c>
    </row>
    <row r="190" spans="1:6">
      <c r="A190" s="4" t="s">
        <v>1071</v>
      </c>
      <c r="C190" s="5" t="n">
        <v>0</v>
      </c>
    </row>
    <row r="191" spans="1:6">
      <c r="A191" s="4" t="s">
        <v>1072</v>
      </c>
      <c r="B191" s="4" t="s">
        <v>103</v>
      </c>
      <c r="C191" s="5" t="n">
        <v>1200</v>
      </c>
    </row>
    <row r="192" spans="1:6">
      <c r="A192" s="4" t="s">
        <v>1073</v>
      </c>
      <c r="B192" s="4" t="s">
        <v>103</v>
      </c>
      <c r="C192" s="5" t="n">
        <v>6274</v>
      </c>
    </row>
    <row r="193" spans="1:6">
      <c r="A193" s="4" t="s">
        <v>1074</v>
      </c>
      <c r="B193" s="4" t="s">
        <v>104</v>
      </c>
      <c r="C193" s="5" t="n">
        <v>-64</v>
      </c>
    </row>
    <row r="194" spans="1:6">
      <c r="A194" s="4" t="s">
        <v>1075</v>
      </c>
      <c r="B194" s="4" t="s">
        <v>104</v>
      </c>
      <c r="C194" s="5" t="n">
        <v>80</v>
      </c>
    </row>
    <row r="195" spans="1:6">
      <c r="A195" s="4" t="s">
        <v>1076</v>
      </c>
      <c r="C195" s="5" t="n">
        <v>1136</v>
      </c>
    </row>
    <row r="196" spans="1:6">
      <c r="A196" s="4" t="s">
        <v>1077</v>
      </c>
      <c r="C196" s="5" t="n">
        <v>6354</v>
      </c>
    </row>
    <row r="197" spans="1:6">
      <c r="A197" s="4" t="s">
        <v>1078</v>
      </c>
      <c r="B197" s="4" t="s">
        <v>118</v>
      </c>
      <c r="C197" s="5" t="n">
        <v>7490</v>
      </c>
    </row>
    <row r="198" spans="1:6">
      <c r="A198" s="4" t="s">
        <v>711</v>
      </c>
      <c r="B198" s="4" t="s">
        <v>597</v>
      </c>
      <c r="C198" s="5" t="n">
        <v>2221</v>
      </c>
    </row>
    <row r="199" spans="1:6">
      <c r="A199" s="4" t="s">
        <v>1096</v>
      </c>
    </row>
    <row r="200" spans="1:6">
      <c r="A200" s="3" t="s">
        <v>1070</v>
      </c>
    </row>
    <row r="201" spans="1:6">
      <c r="A201" s="4" t="s">
        <v>1071</v>
      </c>
      <c r="C201" s="5" t="n">
        <v>0</v>
      </c>
    </row>
    <row r="202" spans="1:6">
      <c r="A202" s="4" t="s">
        <v>1072</v>
      </c>
      <c r="B202" s="4" t="s">
        <v>103</v>
      </c>
      <c r="C202" s="5" t="n">
        <v>2910</v>
      </c>
    </row>
    <row r="203" spans="1:6">
      <c r="A203" s="4" t="s">
        <v>1073</v>
      </c>
      <c r="B203" s="4" t="s">
        <v>103</v>
      </c>
      <c r="C203" s="5" t="n">
        <v>30340</v>
      </c>
    </row>
    <row r="204" spans="1:6">
      <c r="A204" s="4" t="s">
        <v>1074</v>
      </c>
      <c r="B204" s="4" t="s">
        <v>104</v>
      </c>
      <c r="C204" s="5" t="n">
        <v>0</v>
      </c>
    </row>
    <row r="205" spans="1:6">
      <c r="A205" s="4" t="s">
        <v>1075</v>
      </c>
      <c r="B205" s="4" t="s">
        <v>104</v>
      </c>
      <c r="C205" s="5" t="n">
        <v>1200</v>
      </c>
    </row>
    <row r="206" spans="1:6">
      <c r="A206" s="4" t="s">
        <v>1076</v>
      </c>
      <c r="C206" s="5" t="n">
        <v>2910</v>
      </c>
    </row>
    <row r="207" spans="1:6">
      <c r="A207" s="4" t="s">
        <v>1077</v>
      </c>
      <c r="C207" s="5" t="n">
        <v>31540</v>
      </c>
    </row>
    <row r="208" spans="1:6">
      <c r="A208" s="4" t="s">
        <v>1078</v>
      </c>
      <c r="B208" s="4" t="s">
        <v>118</v>
      </c>
      <c r="C208" s="5" t="n">
        <v>34450</v>
      </c>
    </row>
    <row r="209" spans="1:6">
      <c r="A209" s="4" t="s">
        <v>711</v>
      </c>
      <c r="B209" s="4" t="s">
        <v>597</v>
      </c>
      <c r="C209" s="5" t="n">
        <v>10447</v>
      </c>
    </row>
    <row r="210" spans="1:6">
      <c r="A210" s="4" t="s">
        <v>1097</v>
      </c>
    </row>
    <row r="211" spans="1:6">
      <c r="A211" s="3" t="s">
        <v>1070</v>
      </c>
    </row>
    <row r="212" spans="1:6">
      <c r="A212" s="4" t="s">
        <v>1071</v>
      </c>
      <c r="C212" s="5" t="n">
        <v>2200</v>
      </c>
    </row>
    <row r="213" spans="1:6">
      <c r="A213" s="4" t="s">
        <v>1072</v>
      </c>
      <c r="B213" s="4" t="s">
        <v>103</v>
      </c>
      <c r="C213" s="5" t="n">
        <v>900</v>
      </c>
    </row>
    <row r="214" spans="1:6">
      <c r="A214" s="4" t="s">
        <v>1073</v>
      </c>
      <c r="B214" s="4" t="s">
        <v>103</v>
      </c>
      <c r="C214" s="5" t="n">
        <v>2590</v>
      </c>
    </row>
    <row r="215" spans="1:6">
      <c r="A215" s="4" t="s">
        <v>1074</v>
      </c>
      <c r="B215" s="4" t="s">
        <v>104</v>
      </c>
      <c r="C215" s="5" t="n">
        <v>0</v>
      </c>
    </row>
    <row r="216" spans="1:6">
      <c r="A216" s="4" t="s">
        <v>1075</v>
      </c>
      <c r="B216" s="4" t="s">
        <v>104</v>
      </c>
      <c r="C216" s="5" t="n">
        <v>129</v>
      </c>
    </row>
    <row r="217" spans="1:6">
      <c r="A217" s="4" t="s">
        <v>1076</v>
      </c>
      <c r="C217" s="5" t="n">
        <v>900</v>
      </c>
    </row>
    <row r="218" spans="1:6">
      <c r="A218" s="4" t="s">
        <v>1077</v>
      </c>
      <c r="C218" s="5" t="n">
        <v>2719</v>
      </c>
    </row>
    <row r="219" spans="1:6">
      <c r="A219" s="4" t="s">
        <v>1078</v>
      </c>
      <c r="B219" s="4" t="s">
        <v>118</v>
      </c>
      <c r="C219" s="5" t="n">
        <v>3619</v>
      </c>
    </row>
    <row r="220" spans="1:6">
      <c r="A220" s="4" t="s">
        <v>711</v>
      </c>
      <c r="B220" s="4" t="s">
        <v>597</v>
      </c>
      <c r="C220" s="5" t="n">
        <v>980</v>
      </c>
    </row>
    <row r="221" spans="1:6">
      <c r="A221" s="4" t="s">
        <v>1098</v>
      </c>
    </row>
    <row r="222" spans="1:6">
      <c r="A222" s="3" t="s">
        <v>1070</v>
      </c>
    </row>
    <row r="223" spans="1:6">
      <c r="A223" s="4" t="s">
        <v>1071</v>
      </c>
      <c r="C223" s="5" t="n">
        <v>24200</v>
      </c>
    </row>
    <row r="224" spans="1:6">
      <c r="A224" s="4" t="s">
        <v>1072</v>
      </c>
      <c r="B224" s="4" t="s">
        <v>103</v>
      </c>
      <c r="C224" s="5" t="n">
        <v>15200</v>
      </c>
    </row>
    <row r="225" spans="1:6">
      <c r="A225" s="4" t="s">
        <v>1073</v>
      </c>
      <c r="B225" s="4" t="s">
        <v>103</v>
      </c>
      <c r="C225" s="5" t="n">
        <v>20947</v>
      </c>
    </row>
    <row r="226" spans="1:6">
      <c r="A226" s="4" t="s">
        <v>1074</v>
      </c>
      <c r="B226" s="4" t="s">
        <v>104</v>
      </c>
      <c r="C226" s="5" t="n">
        <v>0</v>
      </c>
    </row>
    <row r="227" spans="1:6">
      <c r="A227" s="4" t="s">
        <v>1075</v>
      </c>
      <c r="B227" s="4" t="s">
        <v>104</v>
      </c>
      <c r="C227" s="5" t="n">
        <v>912</v>
      </c>
    </row>
    <row r="228" spans="1:6">
      <c r="A228" s="4" t="s">
        <v>1076</v>
      </c>
      <c r="C228" s="5" t="n">
        <v>15200</v>
      </c>
    </row>
    <row r="229" spans="1:6">
      <c r="A229" s="4" t="s">
        <v>1077</v>
      </c>
      <c r="C229" s="5" t="n">
        <v>21859</v>
      </c>
    </row>
    <row r="230" spans="1:6">
      <c r="A230" s="4" t="s">
        <v>1078</v>
      </c>
      <c r="B230" s="4" t="s">
        <v>118</v>
      </c>
      <c r="C230" s="5" t="n">
        <v>37059</v>
      </c>
    </row>
    <row r="231" spans="1:6">
      <c r="A231" s="4" t="s">
        <v>711</v>
      </c>
      <c r="B231" s="4" t="s">
        <v>597</v>
      </c>
      <c r="C231" s="5" t="n">
        <v>6014</v>
      </c>
    </row>
    <row r="232" spans="1:6">
      <c r="A232" s="4" t="s">
        <v>1099</v>
      </c>
    </row>
    <row r="233" spans="1:6">
      <c r="A233" s="3" t="s">
        <v>1070</v>
      </c>
    </row>
    <row r="234" spans="1:6">
      <c r="A234" s="4" t="s">
        <v>1071</v>
      </c>
      <c r="C234" s="5" t="n">
        <v>0</v>
      </c>
    </row>
    <row r="235" spans="1:6">
      <c r="A235" s="4" t="s">
        <v>1072</v>
      </c>
      <c r="B235" s="4" t="s">
        <v>103</v>
      </c>
      <c r="C235" s="5" t="n">
        <v>1742</v>
      </c>
    </row>
    <row r="236" spans="1:6">
      <c r="A236" s="4" t="s">
        <v>1073</v>
      </c>
      <c r="B236" s="4" t="s">
        <v>103</v>
      </c>
      <c r="C236" s="5" t="n">
        <v>6502</v>
      </c>
    </row>
    <row r="237" spans="1:6">
      <c r="A237" s="4" t="s">
        <v>1074</v>
      </c>
      <c r="B237" s="4" t="s">
        <v>104</v>
      </c>
      <c r="C237" s="5" t="n">
        <v>0</v>
      </c>
    </row>
    <row r="238" spans="1:6">
      <c r="A238" s="4" t="s">
        <v>1075</v>
      </c>
      <c r="B238" s="4" t="s">
        <v>104</v>
      </c>
      <c r="C238" s="5" t="n">
        <v>1994</v>
      </c>
    </row>
    <row r="239" spans="1:6">
      <c r="A239" s="4" t="s">
        <v>1076</v>
      </c>
      <c r="C239" s="5" t="n">
        <v>1742</v>
      </c>
    </row>
    <row r="240" spans="1:6">
      <c r="A240" s="4" t="s">
        <v>1077</v>
      </c>
      <c r="C240" s="5" t="n">
        <v>8496</v>
      </c>
    </row>
    <row r="241" spans="1:6">
      <c r="A241" s="4" t="s">
        <v>1078</v>
      </c>
      <c r="B241" s="4" t="s">
        <v>118</v>
      </c>
      <c r="C241" s="5" t="n">
        <v>10238</v>
      </c>
    </row>
    <row r="242" spans="1:6">
      <c r="A242" s="4" t="s">
        <v>711</v>
      </c>
      <c r="B242" s="4" t="s">
        <v>597</v>
      </c>
      <c r="C242" s="5" t="n">
        <v>2050</v>
      </c>
    </row>
    <row r="243" spans="1:6">
      <c r="A243" s="4" t="s">
        <v>1100</v>
      </c>
    </row>
    <row r="244" spans="1:6">
      <c r="A244" s="3" t="s">
        <v>1070</v>
      </c>
    </row>
    <row r="245" spans="1:6">
      <c r="A245" s="4" t="s">
        <v>1071</v>
      </c>
      <c r="C245" s="5" t="n">
        <v>0</v>
      </c>
    </row>
    <row r="246" spans="1:6">
      <c r="A246" s="4" t="s">
        <v>1072</v>
      </c>
      <c r="B246" s="4" t="s">
        <v>103</v>
      </c>
      <c r="C246" s="5" t="n">
        <v>6260</v>
      </c>
    </row>
    <row r="247" spans="1:6">
      <c r="A247" s="4" t="s">
        <v>1073</v>
      </c>
      <c r="B247" s="4" t="s">
        <v>103</v>
      </c>
      <c r="C247" s="5" t="n">
        <v>29424</v>
      </c>
    </row>
    <row r="248" spans="1:6">
      <c r="A248" s="4" t="s">
        <v>1074</v>
      </c>
      <c r="B248" s="4" t="s">
        <v>104</v>
      </c>
      <c r="C248" s="5" t="n">
        <v>0</v>
      </c>
    </row>
    <row r="249" spans="1:6">
      <c r="A249" s="4" t="s">
        <v>1075</v>
      </c>
      <c r="B249" s="4" t="s">
        <v>104</v>
      </c>
      <c r="C249" s="5" t="n">
        <v>2591</v>
      </c>
    </row>
    <row r="250" spans="1:6">
      <c r="A250" s="4" t="s">
        <v>1076</v>
      </c>
      <c r="C250" s="5" t="n">
        <v>6260</v>
      </c>
    </row>
    <row r="251" spans="1:6">
      <c r="A251" s="4" t="s">
        <v>1077</v>
      </c>
      <c r="C251" s="5" t="n">
        <v>32015</v>
      </c>
    </row>
    <row r="252" spans="1:6">
      <c r="A252" s="4" t="s">
        <v>1078</v>
      </c>
      <c r="B252" s="4" t="s">
        <v>118</v>
      </c>
      <c r="C252" s="5" t="n">
        <v>38275</v>
      </c>
    </row>
    <row r="253" spans="1:6">
      <c r="A253" s="4" t="s">
        <v>711</v>
      </c>
      <c r="B253" s="4" t="s">
        <v>597</v>
      </c>
      <c r="C253" s="5" t="n">
        <v>11029</v>
      </c>
    </row>
    <row r="254" spans="1:6">
      <c r="A254" s="4" t="s">
        <v>1101</v>
      </c>
    </row>
    <row r="255" spans="1:6">
      <c r="A255" s="3" t="s">
        <v>1070</v>
      </c>
    </row>
    <row r="256" spans="1:6">
      <c r="A256" s="4" t="s">
        <v>1071</v>
      </c>
      <c r="C256" s="5" t="n">
        <v>7300</v>
      </c>
    </row>
    <row r="257" spans="1:6">
      <c r="A257" s="4" t="s">
        <v>1072</v>
      </c>
      <c r="B257" s="4" t="s">
        <v>103</v>
      </c>
      <c r="C257" s="5" t="n">
        <v>3705</v>
      </c>
    </row>
    <row r="258" spans="1:6">
      <c r="A258" s="4" t="s">
        <v>1073</v>
      </c>
      <c r="B258" s="4" t="s">
        <v>103</v>
      </c>
      <c r="C258" s="5" t="n">
        <v>6300</v>
      </c>
    </row>
    <row r="259" spans="1:6">
      <c r="A259" s="4" t="s">
        <v>1074</v>
      </c>
      <c r="B259" s="4" t="s">
        <v>104</v>
      </c>
      <c r="C259" s="5" t="n">
        <v>0</v>
      </c>
    </row>
    <row r="260" spans="1:6">
      <c r="A260" s="4" t="s">
        <v>1075</v>
      </c>
      <c r="B260" s="4" t="s">
        <v>104</v>
      </c>
      <c r="C260" s="5" t="n">
        <v>299</v>
      </c>
    </row>
    <row r="261" spans="1:6">
      <c r="A261" s="4" t="s">
        <v>1076</v>
      </c>
      <c r="C261" s="5" t="n">
        <v>3705</v>
      </c>
    </row>
    <row r="262" spans="1:6">
      <c r="A262" s="4" t="s">
        <v>1077</v>
      </c>
      <c r="C262" s="5" t="n">
        <v>6599</v>
      </c>
    </row>
    <row r="263" spans="1:6">
      <c r="A263" s="4" t="s">
        <v>1078</v>
      </c>
      <c r="B263" s="4" t="s">
        <v>118</v>
      </c>
      <c r="C263" s="5" t="n">
        <v>10304</v>
      </c>
    </row>
    <row r="264" spans="1:6">
      <c r="A264" s="4" t="s">
        <v>711</v>
      </c>
      <c r="B264" s="4" t="s">
        <v>597</v>
      </c>
      <c r="C264" s="5" t="n">
        <v>700</v>
      </c>
    </row>
    <row r="265" spans="1:6">
      <c r="A265" s="4" t="s">
        <v>1102</v>
      </c>
    </row>
    <row r="266" spans="1:6">
      <c r="A266" s="3" t="s">
        <v>1070</v>
      </c>
    </row>
    <row r="267" spans="1:6">
      <c r="A267" s="4" t="s">
        <v>1071</v>
      </c>
      <c r="C267" s="5" t="n">
        <v>0</v>
      </c>
    </row>
    <row r="268" spans="1:6">
      <c r="A268" s="4" t="s">
        <v>1072</v>
      </c>
      <c r="B268" s="4" t="s">
        <v>103</v>
      </c>
      <c r="C268" s="5" t="n">
        <v>6100</v>
      </c>
    </row>
    <row r="269" spans="1:6">
      <c r="A269" s="4" t="s">
        <v>1073</v>
      </c>
      <c r="B269" s="4" t="s">
        <v>103</v>
      </c>
      <c r="C269" s="5" t="n">
        <v>27790</v>
      </c>
    </row>
    <row r="270" spans="1:6">
      <c r="A270" s="4" t="s">
        <v>1074</v>
      </c>
      <c r="B270" s="4" t="s">
        <v>104</v>
      </c>
      <c r="C270" s="5" t="n">
        <v>0</v>
      </c>
    </row>
    <row r="271" spans="1:6">
      <c r="A271" s="4" t="s">
        <v>1075</v>
      </c>
      <c r="B271" s="4" t="s">
        <v>104</v>
      </c>
      <c r="C271" s="5" t="n">
        <v>1754</v>
      </c>
    </row>
    <row r="272" spans="1:6">
      <c r="A272" s="4" t="s">
        <v>1076</v>
      </c>
      <c r="C272" s="5" t="n">
        <v>6100</v>
      </c>
    </row>
    <row r="273" spans="1:6">
      <c r="A273" s="4" t="s">
        <v>1077</v>
      </c>
      <c r="C273" s="5" t="n">
        <v>29544</v>
      </c>
    </row>
    <row r="274" spans="1:6">
      <c r="A274" s="4" t="s">
        <v>1078</v>
      </c>
      <c r="B274" s="4" t="s">
        <v>118</v>
      </c>
      <c r="C274" s="5" t="n">
        <v>35644</v>
      </c>
    </row>
    <row r="275" spans="1:6">
      <c r="A275" s="4" t="s">
        <v>711</v>
      </c>
      <c r="B275" s="4" t="s">
        <v>597</v>
      </c>
      <c r="C275" s="5" t="n">
        <v>8820</v>
      </c>
    </row>
    <row r="276" spans="1:6">
      <c r="A276" s="4" t="s">
        <v>1103</v>
      </c>
    </row>
    <row r="277" spans="1:6">
      <c r="A277" s="3" t="s">
        <v>1070</v>
      </c>
    </row>
    <row r="278" spans="1:6">
      <c r="A278" s="4" t="s">
        <v>1071</v>
      </c>
      <c r="C278" s="5" t="n">
        <v>0</v>
      </c>
    </row>
    <row r="279" spans="1:6">
      <c r="A279" s="4" t="s">
        <v>1072</v>
      </c>
      <c r="B279" s="4" t="s">
        <v>103</v>
      </c>
      <c r="C279" s="5" t="n">
        <v>5540</v>
      </c>
    </row>
    <row r="280" spans="1:6">
      <c r="A280" s="4" t="s">
        <v>1073</v>
      </c>
      <c r="B280" s="4" t="s">
        <v>103</v>
      </c>
      <c r="C280" s="5" t="n">
        <v>22414</v>
      </c>
    </row>
    <row r="281" spans="1:6">
      <c r="A281" s="4" t="s">
        <v>1074</v>
      </c>
      <c r="B281" s="4" t="s">
        <v>104</v>
      </c>
      <c r="C281" s="5" t="n">
        <v>-1022</v>
      </c>
    </row>
    <row r="282" spans="1:6">
      <c r="A282" s="4" t="s">
        <v>1075</v>
      </c>
      <c r="B282" s="4" t="s">
        <v>104</v>
      </c>
      <c r="C282" s="5" t="n">
        <v>121</v>
      </c>
    </row>
    <row r="283" spans="1:6">
      <c r="A283" s="4" t="s">
        <v>1076</v>
      </c>
      <c r="C283" s="5" t="n">
        <v>4518</v>
      </c>
    </row>
    <row r="284" spans="1:6">
      <c r="A284" s="4" t="s">
        <v>1077</v>
      </c>
      <c r="C284" s="5" t="n">
        <v>22535</v>
      </c>
    </row>
    <row r="285" spans="1:6">
      <c r="A285" s="4" t="s">
        <v>1078</v>
      </c>
      <c r="B285" s="4" t="s">
        <v>118</v>
      </c>
      <c r="C285" s="5" t="n">
        <v>27053</v>
      </c>
    </row>
    <row r="286" spans="1:6">
      <c r="A286" s="4" t="s">
        <v>711</v>
      </c>
      <c r="B286" s="4" t="s">
        <v>597</v>
      </c>
      <c r="C286" s="5" t="n">
        <v>6280</v>
      </c>
    </row>
    <row r="287" spans="1:6">
      <c r="A287" s="4" t="s">
        <v>1104</v>
      </c>
    </row>
    <row r="288" spans="1:6">
      <c r="A288" s="3" t="s">
        <v>1070</v>
      </c>
    </row>
    <row r="289" spans="1:6">
      <c r="A289" s="4" t="s">
        <v>1071</v>
      </c>
      <c r="C289" s="5" t="n">
        <v>0</v>
      </c>
    </row>
    <row r="290" spans="1:6">
      <c r="A290" s="4" t="s">
        <v>1072</v>
      </c>
      <c r="B290" s="4" t="s">
        <v>103</v>
      </c>
      <c r="C290" s="5" t="n">
        <v>5171</v>
      </c>
    </row>
    <row r="291" spans="1:6">
      <c r="A291" s="4" t="s">
        <v>1073</v>
      </c>
      <c r="B291" s="4" t="s">
        <v>103</v>
      </c>
      <c r="C291" s="5" t="n">
        <v>26903</v>
      </c>
    </row>
    <row r="292" spans="1:6">
      <c r="A292" s="4" t="s">
        <v>1074</v>
      </c>
      <c r="B292" s="4" t="s">
        <v>104</v>
      </c>
      <c r="C292" s="5" t="n">
        <v>0</v>
      </c>
    </row>
    <row r="293" spans="1:6">
      <c r="A293" s="4" t="s">
        <v>1075</v>
      </c>
      <c r="B293" s="4" t="s">
        <v>104</v>
      </c>
      <c r="C293" s="5" t="n">
        <v>2</v>
      </c>
    </row>
    <row r="294" spans="1:6">
      <c r="A294" s="4" t="s">
        <v>1076</v>
      </c>
      <c r="C294" s="5" t="n">
        <v>5171</v>
      </c>
    </row>
    <row r="295" spans="1:6">
      <c r="A295" s="4" t="s">
        <v>1077</v>
      </c>
      <c r="C295" s="5" t="n">
        <v>26905</v>
      </c>
    </row>
    <row r="296" spans="1:6">
      <c r="A296" s="4" t="s">
        <v>1078</v>
      </c>
      <c r="B296" s="4" t="s">
        <v>118</v>
      </c>
      <c r="C296" s="5" t="n">
        <v>32076</v>
      </c>
    </row>
    <row r="297" spans="1:6">
      <c r="A297" s="4" t="s">
        <v>711</v>
      </c>
      <c r="B297" s="4" t="s">
        <v>597</v>
      </c>
      <c r="C297" s="5" t="n">
        <v>1078</v>
      </c>
    </row>
    <row r="298" spans="1:6">
      <c r="A298" s="4" t="s">
        <v>1105</v>
      </c>
    </row>
    <row r="299" spans="1:6">
      <c r="A299" s="3" t="s">
        <v>1070</v>
      </c>
    </row>
    <row r="300" spans="1:6">
      <c r="A300" s="4" t="s">
        <v>1071</v>
      </c>
      <c r="C300" s="5" t="n">
        <v>18350</v>
      </c>
    </row>
    <row r="301" spans="1:6">
      <c r="A301" s="4" t="s">
        <v>1072</v>
      </c>
      <c r="B301" s="4" t="s">
        <v>103</v>
      </c>
      <c r="C301" s="5" t="n">
        <v>12000</v>
      </c>
    </row>
    <row r="302" spans="1:6">
      <c r="A302" s="4" t="s">
        <v>1073</v>
      </c>
      <c r="B302" s="4" t="s">
        <v>103</v>
      </c>
      <c r="C302" s="5" t="n">
        <v>26395</v>
      </c>
    </row>
    <row r="303" spans="1:6">
      <c r="A303" s="4" t="s">
        <v>1074</v>
      </c>
      <c r="B303" s="4" t="s">
        <v>104</v>
      </c>
      <c r="C303" s="5" t="n">
        <v>0</v>
      </c>
    </row>
    <row r="304" spans="1:6">
      <c r="A304" s="4" t="s">
        <v>1075</v>
      </c>
      <c r="B304" s="4" t="s">
        <v>104</v>
      </c>
      <c r="C304" s="5" t="n">
        <v>246</v>
      </c>
    </row>
    <row r="305" spans="1:6">
      <c r="A305" s="4" t="s">
        <v>1076</v>
      </c>
      <c r="C305" s="5" t="n">
        <v>12000</v>
      </c>
    </row>
    <row r="306" spans="1:6">
      <c r="A306" s="4" t="s">
        <v>1077</v>
      </c>
      <c r="C306" s="5" t="n">
        <v>26641</v>
      </c>
    </row>
    <row r="307" spans="1:6">
      <c r="A307" s="4" t="s">
        <v>1078</v>
      </c>
      <c r="B307" s="4" t="s">
        <v>118</v>
      </c>
      <c r="C307" s="5" t="n">
        <v>38641</v>
      </c>
    </row>
    <row r="308" spans="1:6">
      <c r="A308" s="4" t="s">
        <v>711</v>
      </c>
      <c r="B308" s="4" t="s">
        <v>597</v>
      </c>
      <c r="C308" s="5" t="n">
        <v>9251</v>
      </c>
    </row>
    <row r="309" spans="1:6">
      <c r="A309" s="4" t="s">
        <v>1106</v>
      </c>
    </row>
    <row r="310" spans="1:6">
      <c r="A310" s="3" t="s">
        <v>1070</v>
      </c>
    </row>
    <row r="311" spans="1:6">
      <c r="A311" s="4" t="s">
        <v>1071</v>
      </c>
      <c r="C311" s="5" t="n">
        <v>0</v>
      </c>
    </row>
    <row r="312" spans="1:6">
      <c r="A312" s="4" t="s">
        <v>1072</v>
      </c>
      <c r="B312" s="4" t="s">
        <v>103</v>
      </c>
      <c r="C312" s="5" t="n">
        <v>8100</v>
      </c>
    </row>
    <row r="313" spans="1:6">
      <c r="A313" s="4" t="s">
        <v>1073</v>
      </c>
      <c r="B313" s="4" t="s">
        <v>103</v>
      </c>
      <c r="C313" s="5" t="n">
        <v>4992</v>
      </c>
    </row>
    <row r="314" spans="1:6">
      <c r="A314" s="4" t="s">
        <v>1074</v>
      </c>
      <c r="B314" s="4" t="s">
        <v>104</v>
      </c>
      <c r="C314" s="5" t="n">
        <v>0</v>
      </c>
    </row>
    <row r="315" spans="1:6">
      <c r="A315" s="4" t="s">
        <v>1075</v>
      </c>
      <c r="B315" s="4" t="s">
        <v>104</v>
      </c>
      <c r="C315" s="5" t="n">
        <v>129</v>
      </c>
    </row>
    <row r="316" spans="1:6">
      <c r="A316" s="4" t="s">
        <v>1076</v>
      </c>
      <c r="C316" s="5" t="n">
        <v>8100</v>
      </c>
    </row>
    <row r="317" spans="1:6">
      <c r="A317" s="4" t="s">
        <v>1077</v>
      </c>
      <c r="C317" s="5" t="n">
        <v>5121</v>
      </c>
    </row>
    <row r="318" spans="1:6">
      <c r="A318" s="4" t="s">
        <v>1078</v>
      </c>
      <c r="B318" s="4" t="s">
        <v>118</v>
      </c>
      <c r="C318" s="5" t="n">
        <v>13221</v>
      </c>
    </row>
    <row r="319" spans="1:6">
      <c r="A319" s="4" t="s">
        <v>711</v>
      </c>
      <c r="B319" s="4" t="s">
        <v>597</v>
      </c>
      <c r="C319" s="5" t="n">
        <v>1826</v>
      </c>
    </row>
    <row r="320" spans="1:6">
      <c r="A320" s="4" t="s">
        <v>1107</v>
      </c>
    </row>
    <row r="321" spans="1:6">
      <c r="A321" s="3" t="s">
        <v>1070</v>
      </c>
    </row>
    <row r="322" spans="1:6">
      <c r="A322" s="4" t="s">
        <v>1071</v>
      </c>
      <c r="C322" s="5" t="n">
        <v>0</v>
      </c>
    </row>
    <row r="323" spans="1:6">
      <c r="A323" s="4" t="s">
        <v>1072</v>
      </c>
      <c r="B323" s="4" t="s">
        <v>103</v>
      </c>
      <c r="C323" s="5" t="n">
        <v>3000</v>
      </c>
    </row>
    <row r="324" spans="1:6">
      <c r="A324" s="4" t="s">
        <v>1073</v>
      </c>
      <c r="B324" s="4" t="s">
        <v>103</v>
      </c>
      <c r="C324" s="5" t="n">
        <v>14805</v>
      </c>
    </row>
    <row r="325" spans="1:6">
      <c r="A325" s="4" t="s">
        <v>1074</v>
      </c>
      <c r="B325" s="4" t="s">
        <v>104</v>
      </c>
      <c r="C325" s="5" t="n">
        <v>0</v>
      </c>
    </row>
    <row r="326" spans="1:6">
      <c r="A326" s="4" t="s">
        <v>1075</v>
      </c>
      <c r="B326" s="4" t="s">
        <v>104</v>
      </c>
      <c r="C326" s="5" t="n">
        <v>-20</v>
      </c>
    </row>
    <row r="327" spans="1:6">
      <c r="A327" s="4" t="s">
        <v>1076</v>
      </c>
      <c r="C327" s="5" t="n">
        <v>3000</v>
      </c>
    </row>
    <row r="328" spans="1:6">
      <c r="A328" s="4" t="s">
        <v>1077</v>
      </c>
      <c r="C328" s="5" t="n">
        <v>14785</v>
      </c>
    </row>
    <row r="329" spans="1:6">
      <c r="A329" s="4" t="s">
        <v>1078</v>
      </c>
      <c r="B329" s="4" t="s">
        <v>118</v>
      </c>
      <c r="C329" s="5" t="n">
        <v>17785</v>
      </c>
    </row>
    <row r="330" spans="1:6">
      <c r="A330" s="4" t="s">
        <v>711</v>
      </c>
      <c r="B330" s="4" t="s">
        <v>597</v>
      </c>
      <c r="C330" s="5" t="n">
        <v>3283</v>
      </c>
    </row>
    <row r="331" spans="1:6">
      <c r="A331" s="4" t="s">
        <v>1108</v>
      </c>
    </row>
    <row r="332" spans="1:6">
      <c r="A332" s="3" t="s">
        <v>1070</v>
      </c>
    </row>
    <row r="333" spans="1:6">
      <c r="A333" s="4" t="s">
        <v>1071</v>
      </c>
      <c r="C333" s="5" t="n">
        <v>16600</v>
      </c>
    </row>
    <row r="334" spans="1:6">
      <c r="A334" s="4" t="s">
        <v>1072</v>
      </c>
      <c r="B334" s="4" t="s">
        <v>103</v>
      </c>
      <c r="C334" s="5" t="n">
        <v>9340</v>
      </c>
    </row>
    <row r="335" spans="1:6">
      <c r="A335" s="4" t="s">
        <v>1073</v>
      </c>
      <c r="B335" s="4" t="s">
        <v>103</v>
      </c>
      <c r="C335" s="5" t="n">
        <v>20251</v>
      </c>
    </row>
    <row r="336" spans="1:6">
      <c r="A336" s="4" t="s">
        <v>1074</v>
      </c>
      <c r="B336" s="4" t="s">
        <v>104</v>
      </c>
      <c r="C336" s="5" t="n">
        <v>0</v>
      </c>
    </row>
    <row r="337" spans="1:6">
      <c r="A337" s="4" t="s">
        <v>1075</v>
      </c>
      <c r="B337" s="4" t="s">
        <v>104</v>
      </c>
      <c r="C337" s="5" t="n">
        <v>2229</v>
      </c>
    </row>
    <row r="338" spans="1:6">
      <c r="A338" s="4" t="s">
        <v>1076</v>
      </c>
      <c r="C338" s="5" t="n">
        <v>9340</v>
      </c>
    </row>
    <row r="339" spans="1:6">
      <c r="A339" s="4" t="s">
        <v>1077</v>
      </c>
      <c r="C339" s="5" t="n">
        <v>22480</v>
      </c>
    </row>
    <row r="340" spans="1:6">
      <c r="A340" s="4" t="s">
        <v>1078</v>
      </c>
      <c r="B340" s="4" t="s">
        <v>118</v>
      </c>
      <c r="C340" s="5" t="n">
        <v>31820</v>
      </c>
    </row>
    <row r="341" spans="1:6">
      <c r="A341" s="4" t="s">
        <v>711</v>
      </c>
      <c r="B341" s="4" t="s">
        <v>597</v>
      </c>
      <c r="C341" s="5" t="n">
        <v>6428</v>
      </c>
    </row>
    <row r="342" spans="1:6">
      <c r="A342" s="4" t="s">
        <v>1109</v>
      </c>
    </row>
    <row r="343" spans="1:6">
      <c r="A343" s="3" t="s">
        <v>1070</v>
      </c>
    </row>
    <row r="344" spans="1:6">
      <c r="A344" s="4" t="s">
        <v>1071</v>
      </c>
      <c r="C344" s="5" t="n">
        <v>0</v>
      </c>
    </row>
    <row r="345" spans="1:6">
      <c r="A345" s="4" t="s">
        <v>1072</v>
      </c>
      <c r="B345" s="4" t="s">
        <v>103</v>
      </c>
      <c r="C345" s="5" t="n">
        <v>5150</v>
      </c>
    </row>
    <row r="346" spans="1:6">
      <c r="A346" s="4" t="s">
        <v>1073</v>
      </c>
      <c r="B346" s="4" t="s">
        <v>103</v>
      </c>
      <c r="C346" s="5" t="n">
        <v>15095</v>
      </c>
    </row>
    <row r="347" spans="1:6">
      <c r="A347" s="4" t="s">
        <v>1074</v>
      </c>
      <c r="B347" s="4" t="s">
        <v>104</v>
      </c>
      <c r="C347" s="5" t="n">
        <v>0</v>
      </c>
    </row>
    <row r="348" spans="1:6">
      <c r="A348" s="4" t="s">
        <v>1075</v>
      </c>
      <c r="B348" s="4" t="s">
        <v>104</v>
      </c>
      <c r="C348" s="5" t="n">
        <v>77</v>
      </c>
    </row>
    <row r="349" spans="1:6">
      <c r="A349" s="4" t="s">
        <v>1076</v>
      </c>
      <c r="C349" s="5" t="n">
        <v>5150</v>
      </c>
    </row>
    <row r="350" spans="1:6">
      <c r="A350" s="4" t="s">
        <v>1077</v>
      </c>
      <c r="C350" s="5" t="n">
        <v>15172</v>
      </c>
    </row>
    <row r="351" spans="1:6">
      <c r="A351" s="4" t="s">
        <v>1078</v>
      </c>
      <c r="B351" s="4" t="s">
        <v>118</v>
      </c>
      <c r="C351" s="5" t="n">
        <v>20322</v>
      </c>
    </row>
    <row r="352" spans="1:6">
      <c r="A352" s="4" t="s">
        <v>711</v>
      </c>
      <c r="B352" s="4" t="s">
        <v>597</v>
      </c>
      <c r="C352" s="5" t="n">
        <v>531</v>
      </c>
    </row>
    <row r="353" spans="1:6">
      <c r="A353" s="4" t="s">
        <v>1110</v>
      </c>
    </row>
    <row r="354" spans="1:6">
      <c r="A354" s="3" t="s">
        <v>1070</v>
      </c>
    </row>
    <row r="355" spans="1:6">
      <c r="A355" s="4" t="s">
        <v>1071</v>
      </c>
      <c r="C355" s="5" t="n">
        <v>0</v>
      </c>
    </row>
    <row r="356" spans="1:6">
      <c r="A356" s="4" t="s">
        <v>1072</v>
      </c>
      <c r="B356" s="4" t="s">
        <v>103</v>
      </c>
      <c r="C356" s="5" t="n">
        <v>4300</v>
      </c>
    </row>
    <row r="357" spans="1:6">
      <c r="A357" s="4" t="s">
        <v>1073</v>
      </c>
      <c r="B357" s="4" t="s">
        <v>103</v>
      </c>
      <c r="C357" s="5" t="n">
        <v>20215</v>
      </c>
    </row>
    <row r="358" spans="1:6">
      <c r="A358" s="4" t="s">
        <v>1074</v>
      </c>
      <c r="B358" s="4" t="s">
        <v>104</v>
      </c>
      <c r="C358" s="5" t="n">
        <v>0</v>
      </c>
    </row>
    <row r="359" spans="1:6">
      <c r="A359" s="4" t="s">
        <v>1075</v>
      </c>
      <c r="B359" s="4" t="s">
        <v>104</v>
      </c>
      <c r="C359" s="5" t="n">
        <v>8529</v>
      </c>
    </row>
    <row r="360" spans="1:6">
      <c r="A360" s="4" t="s">
        <v>1076</v>
      </c>
      <c r="C360" s="5" t="n">
        <v>4300</v>
      </c>
    </row>
    <row r="361" spans="1:6">
      <c r="A361" s="4" t="s">
        <v>1077</v>
      </c>
      <c r="C361" s="5" t="n">
        <v>28744</v>
      </c>
    </row>
    <row r="362" spans="1:6">
      <c r="A362" s="4" t="s">
        <v>1078</v>
      </c>
      <c r="B362" s="4" t="s">
        <v>118</v>
      </c>
      <c r="C362" s="5" t="n">
        <v>33044</v>
      </c>
    </row>
    <row r="363" spans="1:6">
      <c r="A363" s="4" t="s">
        <v>711</v>
      </c>
      <c r="B363" s="4" t="s">
        <v>597</v>
      </c>
      <c r="C363" s="5" t="n">
        <v>9418</v>
      </c>
    </row>
    <row r="364" spans="1:6">
      <c r="A364" s="4" t="s">
        <v>1111</v>
      </c>
    </row>
    <row r="365" spans="1:6">
      <c r="A365" s="3" t="s">
        <v>1070</v>
      </c>
    </row>
    <row r="366" spans="1:6">
      <c r="A366" s="4" t="s">
        <v>1071</v>
      </c>
      <c r="C366" s="5" t="n">
        <v>8400</v>
      </c>
    </row>
    <row r="367" spans="1:6">
      <c r="A367" s="4" t="s">
        <v>1072</v>
      </c>
      <c r="B367" s="4" t="s">
        <v>103</v>
      </c>
      <c r="C367" s="5" t="n">
        <v>6742</v>
      </c>
    </row>
    <row r="368" spans="1:6">
      <c r="A368" s="4" t="s">
        <v>1073</v>
      </c>
      <c r="B368" s="4" t="s">
        <v>103</v>
      </c>
      <c r="C368" s="5" t="n">
        <v>6403</v>
      </c>
    </row>
    <row r="369" spans="1:6">
      <c r="A369" s="4" t="s">
        <v>1074</v>
      </c>
      <c r="B369" s="4" t="s">
        <v>104</v>
      </c>
      <c r="C369" s="5" t="n">
        <v>0</v>
      </c>
    </row>
    <row r="370" spans="1:6">
      <c r="A370" s="4" t="s">
        <v>1075</v>
      </c>
      <c r="B370" s="4" t="s">
        <v>104</v>
      </c>
      <c r="C370" s="5" t="n">
        <v>212</v>
      </c>
    </row>
    <row r="371" spans="1:6">
      <c r="A371" s="4" t="s">
        <v>1076</v>
      </c>
      <c r="C371" s="5" t="n">
        <v>6742</v>
      </c>
    </row>
    <row r="372" spans="1:6">
      <c r="A372" s="4" t="s">
        <v>1077</v>
      </c>
      <c r="C372" s="5" t="n">
        <v>6615</v>
      </c>
    </row>
    <row r="373" spans="1:6">
      <c r="A373" s="4" t="s">
        <v>1078</v>
      </c>
      <c r="B373" s="4" t="s">
        <v>118</v>
      </c>
      <c r="C373" s="5" t="n">
        <v>13357</v>
      </c>
    </row>
    <row r="374" spans="1:6">
      <c r="A374" s="4" t="s">
        <v>711</v>
      </c>
      <c r="B374" s="4" t="s">
        <v>597</v>
      </c>
      <c r="C374" s="5" t="n">
        <v>704</v>
      </c>
    </row>
    <row r="375" spans="1:6">
      <c r="A375" s="4" t="s">
        <v>1112</v>
      </c>
    </row>
    <row r="376" spans="1:6">
      <c r="A376" s="3" t="s">
        <v>1070</v>
      </c>
    </row>
    <row r="377" spans="1:6">
      <c r="A377" s="4" t="s">
        <v>1071</v>
      </c>
      <c r="C377" s="5" t="n">
        <v>0</v>
      </c>
    </row>
    <row r="378" spans="1:6">
      <c r="A378" s="4" t="s">
        <v>1072</v>
      </c>
      <c r="B378" s="4" t="s">
        <v>103</v>
      </c>
      <c r="C378" s="5" t="n">
        <v>12500</v>
      </c>
    </row>
    <row r="379" spans="1:6">
      <c r="A379" s="4" t="s">
        <v>1073</v>
      </c>
      <c r="B379" s="4" t="s">
        <v>103</v>
      </c>
      <c r="C379" s="5" t="n">
        <v>31265</v>
      </c>
    </row>
    <row r="380" spans="1:6">
      <c r="A380" s="4" t="s">
        <v>1074</v>
      </c>
      <c r="B380" s="4" t="s">
        <v>104</v>
      </c>
      <c r="C380" s="5" t="n">
        <v>0</v>
      </c>
    </row>
    <row r="381" spans="1:6">
      <c r="A381" s="4" t="s">
        <v>1075</v>
      </c>
      <c r="B381" s="4" t="s">
        <v>104</v>
      </c>
      <c r="C381" s="5" t="n">
        <v>1542</v>
      </c>
    </row>
    <row r="382" spans="1:6">
      <c r="A382" s="4" t="s">
        <v>1076</v>
      </c>
      <c r="C382" s="5" t="n">
        <v>12500</v>
      </c>
    </row>
    <row r="383" spans="1:6">
      <c r="A383" s="4" t="s">
        <v>1077</v>
      </c>
      <c r="C383" s="5" t="n">
        <v>32807</v>
      </c>
    </row>
    <row r="384" spans="1:6">
      <c r="A384" s="4" t="s">
        <v>1078</v>
      </c>
      <c r="B384" s="4" t="s">
        <v>118</v>
      </c>
      <c r="C384" s="5" t="n">
        <v>45307</v>
      </c>
    </row>
    <row r="385" spans="1:6">
      <c r="A385" s="4" t="s">
        <v>711</v>
      </c>
      <c r="B385" s="4" t="s">
        <v>597</v>
      </c>
      <c r="C385" s="5" t="n">
        <v>9041</v>
      </c>
    </row>
    <row r="386" spans="1:6">
      <c r="A386" s="4" t="s">
        <v>1113</v>
      </c>
    </row>
    <row r="387" spans="1:6">
      <c r="A387" s="3" t="s">
        <v>1070</v>
      </c>
    </row>
    <row r="388" spans="1:6">
      <c r="A388" s="4" t="s">
        <v>1071</v>
      </c>
      <c r="C388" s="5" t="n">
        <v>0</v>
      </c>
    </row>
    <row r="389" spans="1:6">
      <c r="A389" s="4" t="s">
        <v>1072</v>
      </c>
      <c r="B389" s="4" t="s">
        <v>103</v>
      </c>
      <c r="C389" s="5" t="n">
        <v>4490</v>
      </c>
    </row>
    <row r="390" spans="1:6">
      <c r="A390" s="4" t="s">
        <v>1073</v>
      </c>
      <c r="B390" s="4" t="s">
        <v>103</v>
      </c>
      <c r="C390" s="5" t="n">
        <v>8734</v>
      </c>
    </row>
    <row r="391" spans="1:6">
      <c r="A391" s="4" t="s">
        <v>1074</v>
      </c>
      <c r="B391" s="4" t="s">
        <v>104</v>
      </c>
      <c r="C391" s="5" t="n">
        <v>-907</v>
      </c>
    </row>
    <row r="392" spans="1:6">
      <c r="A392" s="4" t="s">
        <v>1075</v>
      </c>
      <c r="B392" s="4" t="s">
        <v>104</v>
      </c>
      <c r="C392" s="5" t="n">
        <v>-3090</v>
      </c>
    </row>
    <row r="393" spans="1:6">
      <c r="A393" s="4" t="s">
        <v>1076</v>
      </c>
      <c r="C393" s="5" t="n">
        <v>3583</v>
      </c>
    </row>
    <row r="394" spans="1:6">
      <c r="A394" s="4" t="s">
        <v>1077</v>
      </c>
      <c r="C394" s="5" t="n">
        <v>5644</v>
      </c>
    </row>
    <row r="395" spans="1:6">
      <c r="A395" s="4" t="s">
        <v>1078</v>
      </c>
      <c r="B395" s="4" t="s">
        <v>118</v>
      </c>
      <c r="C395" s="5" t="n">
        <v>9227</v>
      </c>
    </row>
    <row r="396" spans="1:6">
      <c r="A396" s="4" t="s">
        <v>711</v>
      </c>
      <c r="B396" s="4" t="s">
        <v>597</v>
      </c>
      <c r="C396" s="5" t="n">
        <v>1013</v>
      </c>
    </row>
    <row r="397" spans="1:6">
      <c r="A397" s="4" t="s">
        <v>1114</v>
      </c>
    </row>
    <row r="398" spans="1:6">
      <c r="A398" s="3" t="s">
        <v>1070</v>
      </c>
    </row>
    <row r="399" spans="1:6">
      <c r="A399" s="4" t="s">
        <v>1071</v>
      </c>
      <c r="C399" s="5" t="n">
        <v>28630</v>
      </c>
    </row>
    <row r="400" spans="1:6">
      <c r="A400" s="4" t="s">
        <v>1072</v>
      </c>
      <c r="B400" s="4" t="s">
        <v>103</v>
      </c>
      <c r="C400" s="5" t="n">
        <v>10132</v>
      </c>
    </row>
    <row r="401" spans="1:6">
      <c r="A401" s="4" t="s">
        <v>1073</v>
      </c>
      <c r="B401" s="4" t="s">
        <v>103</v>
      </c>
      <c r="C401" s="5" t="n">
        <v>44089</v>
      </c>
    </row>
    <row r="402" spans="1:6">
      <c r="A402" s="4" t="s">
        <v>1074</v>
      </c>
      <c r="B402" s="4" t="s">
        <v>104</v>
      </c>
      <c r="C402" s="5" t="n">
        <v>0</v>
      </c>
    </row>
    <row r="403" spans="1:6">
      <c r="A403" s="4" t="s">
        <v>1075</v>
      </c>
      <c r="B403" s="4" t="s">
        <v>104</v>
      </c>
      <c r="C403" s="5" t="n">
        <v>1</v>
      </c>
    </row>
    <row r="404" spans="1:6">
      <c r="A404" s="4" t="s">
        <v>1076</v>
      </c>
      <c r="C404" s="5" t="n">
        <v>10132</v>
      </c>
    </row>
    <row r="405" spans="1:6">
      <c r="A405" s="4" t="s">
        <v>1077</v>
      </c>
      <c r="C405" s="5" t="n">
        <v>44090</v>
      </c>
    </row>
    <row r="406" spans="1:6">
      <c r="A406" s="4" t="s">
        <v>1078</v>
      </c>
      <c r="B406" s="4" t="s">
        <v>118</v>
      </c>
      <c r="C406" s="5" t="n">
        <v>54222</v>
      </c>
    </row>
    <row r="407" spans="1:6">
      <c r="A407" s="4" t="s">
        <v>711</v>
      </c>
      <c r="B407" s="4" t="s">
        <v>597</v>
      </c>
      <c r="C407" s="5" t="n">
        <v>2799</v>
      </c>
    </row>
    <row r="408" spans="1:6">
      <c r="A408" s="4" t="s">
        <v>1115</v>
      </c>
    </row>
    <row r="409" spans="1:6">
      <c r="A409" s="3" t="s">
        <v>1070</v>
      </c>
    </row>
    <row r="410" spans="1:6">
      <c r="A410" s="4" t="s">
        <v>1071</v>
      </c>
      <c r="C410" s="5" t="n">
        <v>0</v>
      </c>
    </row>
    <row r="411" spans="1:6">
      <c r="A411" s="4" t="s">
        <v>1072</v>
      </c>
      <c r="B411" s="4" t="s">
        <v>103</v>
      </c>
      <c r="C411" s="5" t="n">
        <v>8000</v>
      </c>
    </row>
    <row r="412" spans="1:6">
      <c r="A412" s="4" t="s">
        <v>1073</v>
      </c>
      <c r="B412" s="4" t="s">
        <v>103</v>
      </c>
      <c r="C412" s="5" t="n">
        <v>42272</v>
      </c>
    </row>
    <row r="413" spans="1:6">
      <c r="A413" s="4" t="s">
        <v>1074</v>
      </c>
      <c r="B413" s="4" t="s">
        <v>104</v>
      </c>
      <c r="C413" s="5" t="n">
        <v>4770</v>
      </c>
    </row>
    <row r="414" spans="1:6">
      <c r="A414" s="4" t="s">
        <v>1075</v>
      </c>
      <c r="B414" s="4" t="s">
        <v>104</v>
      </c>
      <c r="C414" s="5" t="n">
        <v>9463</v>
      </c>
    </row>
    <row r="415" spans="1:6">
      <c r="A415" s="4" t="s">
        <v>1076</v>
      </c>
      <c r="C415" s="5" t="n">
        <v>12770</v>
      </c>
    </row>
    <row r="416" spans="1:6">
      <c r="A416" s="4" t="s">
        <v>1077</v>
      </c>
      <c r="C416" s="5" t="n">
        <v>51735</v>
      </c>
    </row>
    <row r="417" spans="1:6">
      <c r="A417" s="4" t="s">
        <v>1078</v>
      </c>
      <c r="B417" s="4" t="s">
        <v>118</v>
      </c>
      <c r="C417" s="5" t="n">
        <v>64505</v>
      </c>
    </row>
    <row r="418" spans="1:6">
      <c r="A418" s="4" t="s">
        <v>711</v>
      </c>
      <c r="B418" s="4" t="s">
        <v>597</v>
      </c>
      <c r="C418" s="5" t="n">
        <v>11771</v>
      </c>
    </row>
    <row r="419" spans="1:6">
      <c r="A419" s="4" t="s">
        <v>1116</v>
      </c>
    </row>
    <row r="420" spans="1:6">
      <c r="A420" s="3" t="s">
        <v>1070</v>
      </c>
    </row>
    <row r="421" spans="1:6">
      <c r="A421" s="4" t="s">
        <v>1071</v>
      </c>
      <c r="C421" s="5" t="n">
        <v>0</v>
      </c>
    </row>
    <row r="422" spans="1:6">
      <c r="A422" s="4" t="s">
        <v>1072</v>
      </c>
      <c r="B422" s="4" t="s">
        <v>103</v>
      </c>
      <c r="C422" s="5" t="n">
        <v>3183</v>
      </c>
    </row>
    <row r="423" spans="1:6">
      <c r="A423" s="4" t="s">
        <v>1073</v>
      </c>
      <c r="B423" s="4" t="s">
        <v>103</v>
      </c>
      <c r="C423" s="5" t="n">
        <v>5278</v>
      </c>
    </row>
    <row r="424" spans="1:6">
      <c r="A424" s="4" t="s">
        <v>1074</v>
      </c>
      <c r="B424" s="4" t="s">
        <v>104</v>
      </c>
      <c r="C424" s="5" t="n">
        <v>0</v>
      </c>
    </row>
    <row r="425" spans="1:6">
      <c r="A425" s="4" t="s">
        <v>1075</v>
      </c>
      <c r="B425" s="4" t="s">
        <v>104</v>
      </c>
      <c r="C425" s="5" t="n">
        <v>63</v>
      </c>
    </row>
    <row r="426" spans="1:6">
      <c r="A426" s="4" t="s">
        <v>1076</v>
      </c>
      <c r="C426" s="5" t="n">
        <v>3183</v>
      </c>
    </row>
    <row r="427" spans="1:6">
      <c r="A427" s="4" t="s">
        <v>1077</v>
      </c>
      <c r="C427" s="5" t="n">
        <v>5341</v>
      </c>
    </row>
    <row r="428" spans="1:6">
      <c r="A428" s="4" t="s">
        <v>1078</v>
      </c>
      <c r="B428" s="4" t="s">
        <v>118</v>
      </c>
      <c r="C428" s="5" t="n">
        <v>8524</v>
      </c>
    </row>
    <row r="429" spans="1:6">
      <c r="A429" s="4" t="s">
        <v>711</v>
      </c>
      <c r="B429" s="4" t="s">
        <v>597</v>
      </c>
      <c r="C429" s="5" t="n">
        <v>661</v>
      </c>
    </row>
    <row r="430" spans="1:6">
      <c r="A430" s="4" t="s">
        <v>1117</v>
      </c>
    </row>
    <row r="431" spans="1:6">
      <c r="A431" s="3" t="s">
        <v>1070</v>
      </c>
    </row>
    <row r="432" spans="1:6">
      <c r="A432" s="4" t="s">
        <v>1071</v>
      </c>
      <c r="C432" s="5" t="n">
        <v>0</v>
      </c>
    </row>
    <row r="433" spans="1:6">
      <c r="A433" s="4" t="s">
        <v>1072</v>
      </c>
      <c r="B433" s="4" t="s">
        <v>103</v>
      </c>
      <c r="C433" s="5" t="n">
        <v>5151</v>
      </c>
    </row>
    <row r="434" spans="1:6">
      <c r="A434" s="4" t="s">
        <v>1073</v>
      </c>
      <c r="B434" s="4" t="s">
        <v>103</v>
      </c>
      <c r="C434" s="5" t="n">
        <v>8659</v>
      </c>
    </row>
    <row r="435" spans="1:6">
      <c r="A435" s="4" t="s">
        <v>1074</v>
      </c>
      <c r="B435" s="4" t="s">
        <v>104</v>
      </c>
      <c r="C435" s="5" t="n">
        <v>0</v>
      </c>
    </row>
    <row r="436" spans="1:6">
      <c r="A436" s="4" t="s">
        <v>1075</v>
      </c>
      <c r="B436" s="4" t="s">
        <v>104</v>
      </c>
      <c r="C436" s="5" t="n">
        <v>10</v>
      </c>
    </row>
    <row r="437" spans="1:6">
      <c r="A437" s="4" t="s">
        <v>1076</v>
      </c>
      <c r="C437" s="5" t="n">
        <v>5151</v>
      </c>
    </row>
    <row r="438" spans="1:6">
      <c r="A438" s="4" t="s">
        <v>1077</v>
      </c>
      <c r="C438" s="5" t="n">
        <v>8669</v>
      </c>
    </row>
    <row r="439" spans="1:6">
      <c r="A439" s="4" t="s">
        <v>1078</v>
      </c>
      <c r="B439" s="4" t="s">
        <v>118</v>
      </c>
      <c r="C439" s="5" t="n">
        <v>13820</v>
      </c>
    </row>
    <row r="440" spans="1:6">
      <c r="A440" s="4" t="s">
        <v>711</v>
      </c>
      <c r="B440" s="4" t="s">
        <v>597</v>
      </c>
      <c r="C440" s="5" t="n">
        <v>1046</v>
      </c>
    </row>
    <row r="441" spans="1:6">
      <c r="A441" s="4" t="s">
        <v>1118</v>
      </c>
    </row>
    <row r="442" spans="1:6">
      <c r="A442" s="3" t="s">
        <v>1070</v>
      </c>
    </row>
    <row r="443" spans="1:6">
      <c r="A443" s="4" t="s">
        <v>1071</v>
      </c>
      <c r="C443" s="5" t="n">
        <v>52000</v>
      </c>
    </row>
    <row r="444" spans="1:6">
      <c r="A444" s="4" t="s">
        <v>1072</v>
      </c>
      <c r="B444" s="4" t="s">
        <v>103</v>
      </c>
      <c r="C444" s="5" t="n">
        <v>19000</v>
      </c>
    </row>
    <row r="445" spans="1:6">
      <c r="A445" s="4" t="s">
        <v>1073</v>
      </c>
      <c r="B445" s="4" t="s">
        <v>103</v>
      </c>
      <c r="C445" s="5" t="n">
        <v>70275</v>
      </c>
    </row>
    <row r="446" spans="1:6">
      <c r="A446" s="4" t="s">
        <v>1074</v>
      </c>
      <c r="B446" s="4" t="s">
        <v>104</v>
      </c>
      <c r="C446" s="5" t="n">
        <v>0</v>
      </c>
    </row>
    <row r="447" spans="1:6">
      <c r="A447" s="4" t="s">
        <v>1075</v>
      </c>
      <c r="B447" s="4" t="s">
        <v>104</v>
      </c>
      <c r="C447" s="5" t="n">
        <v>1800</v>
      </c>
    </row>
    <row r="448" spans="1:6">
      <c r="A448" s="4" t="s">
        <v>1076</v>
      </c>
      <c r="C448" s="5" t="n">
        <v>19000</v>
      </c>
    </row>
    <row r="449" spans="1:6">
      <c r="A449" s="4" t="s">
        <v>1077</v>
      </c>
      <c r="C449" s="5" t="n">
        <v>72075</v>
      </c>
    </row>
    <row r="450" spans="1:6">
      <c r="A450" s="4" t="s">
        <v>1078</v>
      </c>
      <c r="B450" s="4" t="s">
        <v>118</v>
      </c>
      <c r="C450" s="5" t="n">
        <v>91075</v>
      </c>
    </row>
    <row r="451" spans="1:6">
      <c r="A451" s="4" t="s">
        <v>711</v>
      </c>
      <c r="B451" s="4" t="s">
        <v>597</v>
      </c>
      <c r="C451" s="5" t="n">
        <v>13437</v>
      </c>
    </row>
    <row r="452" spans="1:6">
      <c r="A452" s="4" t="s">
        <v>1119</v>
      </c>
    </row>
    <row r="453" spans="1:6">
      <c r="A453" s="3" t="s">
        <v>1070</v>
      </c>
    </row>
    <row r="454" spans="1:6">
      <c r="A454" s="4" t="s">
        <v>1071</v>
      </c>
      <c r="C454" s="5" t="n">
        <v>0</v>
      </c>
    </row>
    <row r="455" spans="1:6">
      <c r="A455" s="4" t="s">
        <v>1072</v>
      </c>
      <c r="B455" s="4" t="s">
        <v>103</v>
      </c>
      <c r="C455" s="5" t="n">
        <v>1220</v>
      </c>
    </row>
    <row r="456" spans="1:6">
      <c r="A456" s="4" t="s">
        <v>1073</v>
      </c>
      <c r="B456" s="4" t="s">
        <v>103</v>
      </c>
      <c r="C456" s="5" t="n">
        <v>6331</v>
      </c>
    </row>
    <row r="457" spans="1:6">
      <c r="A457" s="4" t="s">
        <v>1074</v>
      </c>
      <c r="B457" s="4" t="s">
        <v>104</v>
      </c>
      <c r="C457" s="5" t="n">
        <v>0</v>
      </c>
    </row>
    <row r="458" spans="1:6">
      <c r="A458" s="4" t="s">
        <v>1075</v>
      </c>
      <c r="B458" s="4" t="s">
        <v>104</v>
      </c>
      <c r="C458" s="5" t="n">
        <v>1203</v>
      </c>
    </row>
    <row r="459" spans="1:6">
      <c r="A459" s="4" t="s">
        <v>1076</v>
      </c>
      <c r="C459" s="5" t="n">
        <v>1220</v>
      </c>
    </row>
    <row r="460" spans="1:6">
      <c r="A460" s="4" t="s">
        <v>1077</v>
      </c>
      <c r="C460" s="5" t="n">
        <v>7534</v>
      </c>
    </row>
    <row r="461" spans="1:6">
      <c r="A461" s="4" t="s">
        <v>1078</v>
      </c>
      <c r="B461" s="4" t="s">
        <v>118</v>
      </c>
      <c r="C461" s="5" t="n">
        <v>8754</v>
      </c>
    </row>
    <row r="462" spans="1:6">
      <c r="A462" s="4" t="s">
        <v>711</v>
      </c>
      <c r="B462" s="4" t="s">
        <v>597</v>
      </c>
      <c r="C462" s="5" t="n">
        <v>2971</v>
      </c>
    </row>
    <row r="463" spans="1:6">
      <c r="A463" s="4" t="s">
        <v>1120</v>
      </c>
    </row>
    <row r="464" spans="1:6">
      <c r="A464" s="3" t="s">
        <v>1070</v>
      </c>
    </row>
    <row r="465" spans="1:6">
      <c r="A465" s="4" t="s">
        <v>1071</v>
      </c>
      <c r="C465" s="5" t="n">
        <v>0</v>
      </c>
    </row>
    <row r="466" spans="1:6">
      <c r="A466" s="4" t="s">
        <v>1072</v>
      </c>
      <c r="B466" s="4" t="s">
        <v>103</v>
      </c>
      <c r="C466" s="5" t="n">
        <v>0</v>
      </c>
    </row>
    <row r="467" spans="1:6">
      <c r="A467" s="4" t="s">
        <v>1073</v>
      </c>
      <c r="B467" s="4" t="s">
        <v>103</v>
      </c>
      <c r="C467" s="5" t="n">
        <v>0</v>
      </c>
    </row>
    <row r="468" spans="1:6">
      <c r="A468" s="4" t="s">
        <v>1074</v>
      </c>
      <c r="B468" s="4" t="s">
        <v>104</v>
      </c>
      <c r="C468" s="5" t="n">
        <v>9509</v>
      </c>
    </row>
    <row r="469" spans="1:6">
      <c r="A469" s="4" t="s">
        <v>1075</v>
      </c>
      <c r="B469" s="4" t="s">
        <v>104</v>
      </c>
      <c r="C469" s="5" t="n">
        <v>40097</v>
      </c>
    </row>
    <row r="470" spans="1:6">
      <c r="A470" s="4" t="s">
        <v>1076</v>
      </c>
      <c r="C470" s="5" t="n">
        <v>9509</v>
      </c>
    </row>
    <row r="471" spans="1:6">
      <c r="A471" s="4" t="s">
        <v>1077</v>
      </c>
      <c r="C471" s="5" t="n">
        <v>40097</v>
      </c>
    </row>
    <row r="472" spans="1:6">
      <c r="A472" s="4" t="s">
        <v>1078</v>
      </c>
      <c r="B472" s="4" t="s">
        <v>118</v>
      </c>
      <c r="C472" s="5" t="n">
        <v>49606</v>
      </c>
    </row>
    <row r="473" spans="1:6">
      <c r="A473" s="4" t="s">
        <v>711</v>
      </c>
      <c r="B473" s="4" t="s">
        <v>597</v>
      </c>
      <c r="C473" s="5" t="n">
        <v>9136</v>
      </c>
    </row>
    <row r="474" spans="1:6">
      <c r="A474" s="4" t="s">
        <v>1121</v>
      </c>
    </row>
    <row r="475" spans="1:6">
      <c r="A475" s="3" t="s">
        <v>1070</v>
      </c>
    </row>
    <row r="476" spans="1:6">
      <c r="A476" s="4" t="s">
        <v>1071</v>
      </c>
      <c r="C476" s="5" t="n">
        <v>0</v>
      </c>
    </row>
    <row r="477" spans="1:6">
      <c r="A477" s="4" t="s">
        <v>1072</v>
      </c>
      <c r="B477" s="4" t="s">
        <v>103</v>
      </c>
      <c r="C477" s="5" t="n">
        <v>7462</v>
      </c>
    </row>
    <row r="478" spans="1:6">
      <c r="A478" s="4" t="s">
        <v>1073</v>
      </c>
      <c r="B478" s="4" t="s">
        <v>103</v>
      </c>
      <c r="C478" s="5" t="n">
        <v>24164</v>
      </c>
    </row>
    <row r="479" spans="1:6">
      <c r="A479" s="4" t="s">
        <v>1074</v>
      </c>
      <c r="B479" s="4" t="s">
        <v>104</v>
      </c>
      <c r="C479" s="5" t="n">
        <v>0</v>
      </c>
    </row>
    <row r="480" spans="1:6">
      <c r="A480" s="4" t="s">
        <v>1075</v>
      </c>
      <c r="B480" s="4" t="s">
        <v>104</v>
      </c>
      <c r="C480" s="5" t="n">
        <v>58</v>
      </c>
    </row>
    <row r="481" spans="1:6">
      <c r="A481" s="4" t="s">
        <v>1076</v>
      </c>
      <c r="C481" s="5" t="n">
        <v>7462</v>
      </c>
    </row>
    <row r="482" spans="1:6">
      <c r="A482" s="4" t="s">
        <v>1077</v>
      </c>
      <c r="C482" s="5" t="n">
        <v>24222</v>
      </c>
    </row>
    <row r="483" spans="1:6">
      <c r="A483" s="4" t="s">
        <v>1078</v>
      </c>
      <c r="B483" s="4" t="s">
        <v>118</v>
      </c>
      <c r="C483" s="5" t="n">
        <v>31684</v>
      </c>
    </row>
    <row r="484" spans="1:6">
      <c r="A484" s="4" t="s">
        <v>711</v>
      </c>
      <c r="B484" s="4" t="s">
        <v>597</v>
      </c>
      <c r="C484" s="5" t="n">
        <v>1448</v>
      </c>
    </row>
    <row r="485" spans="1:6">
      <c r="A485" s="4" t="s">
        <v>1122</v>
      </c>
    </row>
    <row r="486" spans="1:6">
      <c r="A486" s="3" t="s">
        <v>1070</v>
      </c>
    </row>
    <row r="487" spans="1:6">
      <c r="A487" s="4" t="s">
        <v>1071</v>
      </c>
      <c r="C487" s="5" t="n">
        <v>14624</v>
      </c>
    </row>
    <row r="488" spans="1:6">
      <c r="A488" s="4" t="s">
        <v>1072</v>
      </c>
      <c r="B488" s="4" t="s">
        <v>103</v>
      </c>
      <c r="C488" s="5" t="n">
        <v>3904</v>
      </c>
    </row>
    <row r="489" spans="1:6">
      <c r="A489" s="4" t="s">
        <v>1073</v>
      </c>
      <c r="B489" s="4" t="s">
        <v>103</v>
      </c>
      <c r="C489" s="5" t="n">
        <v>14715</v>
      </c>
    </row>
    <row r="490" spans="1:6">
      <c r="A490" s="4" t="s">
        <v>1074</v>
      </c>
      <c r="B490" s="4" t="s">
        <v>104</v>
      </c>
      <c r="C490" s="5" t="n">
        <v>0</v>
      </c>
    </row>
    <row r="491" spans="1:6">
      <c r="A491" s="4" t="s">
        <v>1075</v>
      </c>
      <c r="B491" s="4" t="s">
        <v>104</v>
      </c>
      <c r="C491" s="5" t="n">
        <v>304</v>
      </c>
    </row>
    <row r="492" spans="1:6">
      <c r="A492" s="4" t="s">
        <v>1076</v>
      </c>
      <c r="C492" s="5" t="n">
        <v>3904</v>
      </c>
    </row>
    <row r="493" spans="1:6">
      <c r="A493" s="4" t="s">
        <v>1077</v>
      </c>
      <c r="C493" s="5" t="n">
        <v>15019</v>
      </c>
    </row>
    <row r="494" spans="1:6">
      <c r="A494" s="4" t="s">
        <v>1078</v>
      </c>
      <c r="B494" s="4" t="s">
        <v>118</v>
      </c>
      <c r="C494" s="5" t="n">
        <v>18923</v>
      </c>
    </row>
    <row r="495" spans="1:6">
      <c r="A495" s="4" t="s">
        <v>711</v>
      </c>
      <c r="B495" s="4" t="s">
        <v>597</v>
      </c>
      <c r="C495" s="5" t="n">
        <v>4524</v>
      </c>
    </row>
    <row r="496" spans="1:6">
      <c r="A496" s="4" t="s">
        <v>1123</v>
      </c>
    </row>
    <row r="497" spans="1:6">
      <c r="A497" s="3" t="s">
        <v>1070</v>
      </c>
    </row>
    <row r="498" spans="1:6">
      <c r="A498" s="4" t="s">
        <v>1071</v>
      </c>
      <c r="C498" s="5" t="n">
        <v>0</v>
      </c>
    </row>
    <row r="499" spans="1:6">
      <c r="A499" s="4" t="s">
        <v>1072</v>
      </c>
      <c r="B499" s="4" t="s">
        <v>103</v>
      </c>
      <c r="C499" s="5" t="n">
        <v>1143</v>
      </c>
    </row>
    <row r="500" spans="1:6">
      <c r="A500" s="4" t="s">
        <v>1073</v>
      </c>
      <c r="B500" s="4" t="s">
        <v>103</v>
      </c>
      <c r="C500" s="5" t="n">
        <v>4590</v>
      </c>
    </row>
    <row r="501" spans="1:6">
      <c r="A501" s="4" t="s">
        <v>1074</v>
      </c>
      <c r="B501" s="4" t="s">
        <v>104</v>
      </c>
      <c r="C501" s="5" t="n">
        <v>0</v>
      </c>
    </row>
    <row r="502" spans="1:6">
      <c r="A502" s="4" t="s">
        <v>1075</v>
      </c>
      <c r="B502" s="4" t="s">
        <v>104</v>
      </c>
      <c r="C502" s="5" t="n">
        <v>-21</v>
      </c>
    </row>
    <row r="503" spans="1:6">
      <c r="A503" s="4" t="s">
        <v>1076</v>
      </c>
      <c r="C503" s="5" t="n">
        <v>1143</v>
      </c>
    </row>
    <row r="504" spans="1:6">
      <c r="A504" s="4" t="s">
        <v>1077</v>
      </c>
      <c r="C504" s="5" t="n">
        <v>4569</v>
      </c>
    </row>
    <row r="505" spans="1:6">
      <c r="A505" s="4" t="s">
        <v>1078</v>
      </c>
      <c r="B505" s="4" t="s">
        <v>118</v>
      </c>
      <c r="C505" s="5" t="n">
        <v>5712</v>
      </c>
    </row>
    <row r="506" spans="1:6">
      <c r="A506" s="4" t="s">
        <v>711</v>
      </c>
      <c r="B506" s="4" t="s">
        <v>597</v>
      </c>
      <c r="C506" s="5" t="n">
        <v>1330</v>
      </c>
    </row>
    <row r="507" spans="1:6">
      <c r="A507" s="4" t="s">
        <v>1124</v>
      </c>
    </row>
    <row r="508" spans="1:6">
      <c r="A508" s="3" t="s">
        <v>1070</v>
      </c>
    </row>
    <row r="509" spans="1:6">
      <c r="A509" s="4" t="s">
        <v>1071</v>
      </c>
      <c r="C509" s="5" t="n">
        <v>0</v>
      </c>
    </row>
    <row r="510" spans="1:6">
      <c r="A510" s="4" t="s">
        <v>1072</v>
      </c>
      <c r="B510" s="4" t="s">
        <v>103</v>
      </c>
      <c r="C510" s="5" t="n">
        <v>8200</v>
      </c>
    </row>
    <row r="511" spans="1:6">
      <c r="A511" s="4" t="s">
        <v>1073</v>
      </c>
      <c r="B511" s="4" t="s">
        <v>103</v>
      </c>
      <c r="C511" s="5" t="n">
        <v>38759</v>
      </c>
    </row>
    <row r="512" spans="1:6">
      <c r="A512" s="4" t="s">
        <v>1074</v>
      </c>
      <c r="B512" s="4" t="s">
        <v>104</v>
      </c>
      <c r="C512" s="5" t="n">
        <v>0</v>
      </c>
    </row>
    <row r="513" spans="1:6">
      <c r="A513" s="4" t="s">
        <v>1075</v>
      </c>
      <c r="B513" s="4" t="s">
        <v>104</v>
      </c>
      <c r="C513" s="5" t="n">
        <v>1068</v>
      </c>
    </row>
    <row r="514" spans="1:6">
      <c r="A514" s="4" t="s">
        <v>1076</v>
      </c>
      <c r="C514" s="5" t="n">
        <v>8200</v>
      </c>
    </row>
    <row r="515" spans="1:6">
      <c r="A515" s="4" t="s">
        <v>1077</v>
      </c>
      <c r="C515" s="5" t="n">
        <v>39827</v>
      </c>
    </row>
    <row r="516" spans="1:6">
      <c r="A516" s="4" t="s">
        <v>1078</v>
      </c>
      <c r="B516" s="4" t="s">
        <v>118</v>
      </c>
      <c r="C516" s="5" t="n">
        <v>48027</v>
      </c>
    </row>
    <row r="517" spans="1:6">
      <c r="A517" s="4" t="s">
        <v>711</v>
      </c>
      <c r="B517" s="4" t="s">
        <v>597</v>
      </c>
      <c r="C517" s="5" t="n">
        <v>11964</v>
      </c>
    </row>
    <row r="518" spans="1:6">
      <c r="A518" s="4" t="s">
        <v>1125</v>
      </c>
    </row>
    <row r="519" spans="1:6">
      <c r="A519" s="3" t="s">
        <v>1070</v>
      </c>
    </row>
    <row r="520" spans="1:6">
      <c r="A520" s="4" t="s">
        <v>1071</v>
      </c>
      <c r="C520" s="5" t="n">
        <v>0</v>
      </c>
    </row>
    <row r="521" spans="1:6">
      <c r="A521" s="4" t="s">
        <v>1072</v>
      </c>
      <c r="B521" s="4" t="s">
        <v>103</v>
      </c>
      <c r="C521" s="5" t="n">
        <v>3200</v>
      </c>
    </row>
    <row r="522" spans="1:6">
      <c r="A522" s="4" t="s">
        <v>1073</v>
      </c>
      <c r="B522" s="4" t="s">
        <v>103</v>
      </c>
      <c r="C522" s="5" t="n">
        <v>16663</v>
      </c>
    </row>
    <row r="523" spans="1:6">
      <c r="A523" s="4" t="s">
        <v>1074</v>
      </c>
      <c r="B523" s="4" t="s">
        <v>104</v>
      </c>
      <c r="C523" s="5" t="n">
        <v>0</v>
      </c>
    </row>
    <row r="524" spans="1:6">
      <c r="A524" s="4" t="s">
        <v>1075</v>
      </c>
      <c r="B524" s="4" t="s">
        <v>104</v>
      </c>
      <c r="C524" s="5" t="n">
        <v>873</v>
      </c>
    </row>
    <row r="525" spans="1:6">
      <c r="A525" s="4" t="s">
        <v>1076</v>
      </c>
      <c r="C525" s="5" t="n">
        <v>3200</v>
      </c>
    </row>
    <row r="526" spans="1:6">
      <c r="A526" s="4" t="s">
        <v>1077</v>
      </c>
      <c r="C526" s="5" t="n">
        <v>17536</v>
      </c>
    </row>
    <row r="527" spans="1:6">
      <c r="A527" s="4" t="s">
        <v>1078</v>
      </c>
      <c r="B527" s="4" t="s">
        <v>118</v>
      </c>
      <c r="C527" s="5" t="n">
        <v>20736</v>
      </c>
    </row>
    <row r="528" spans="1:6">
      <c r="A528" s="4" t="s">
        <v>711</v>
      </c>
      <c r="B528" s="4" t="s">
        <v>597</v>
      </c>
      <c r="C528" s="5" t="n">
        <v>7147</v>
      </c>
    </row>
    <row r="529" spans="1:6">
      <c r="A529" s="4" t="s">
        <v>1126</v>
      </c>
    </row>
    <row r="530" spans="1:6">
      <c r="A530" s="3" t="s">
        <v>1070</v>
      </c>
    </row>
    <row r="531" spans="1:6">
      <c r="A531" s="4" t="s">
        <v>1071</v>
      </c>
      <c r="C531" s="5" t="n">
        <v>0</v>
      </c>
    </row>
    <row r="532" spans="1:6">
      <c r="A532" s="4" t="s">
        <v>1072</v>
      </c>
      <c r="B532" s="4" t="s">
        <v>103</v>
      </c>
      <c r="C532" s="5" t="n">
        <v>3188</v>
      </c>
    </row>
    <row r="533" spans="1:6">
      <c r="A533" s="4" t="s">
        <v>1073</v>
      </c>
      <c r="B533" s="4" t="s">
        <v>103</v>
      </c>
      <c r="C533" s="5" t="n">
        <v>16522</v>
      </c>
    </row>
    <row r="534" spans="1:6">
      <c r="A534" s="4" t="s">
        <v>1074</v>
      </c>
      <c r="B534" s="4" t="s">
        <v>104</v>
      </c>
      <c r="C534" s="5" t="n">
        <v>0</v>
      </c>
    </row>
    <row r="535" spans="1:6">
      <c r="A535" s="4" t="s">
        <v>1075</v>
      </c>
      <c r="B535" s="4" t="s">
        <v>104</v>
      </c>
      <c r="C535" s="5" t="n">
        <v>87</v>
      </c>
    </row>
    <row r="536" spans="1:6">
      <c r="A536" s="4" t="s">
        <v>1076</v>
      </c>
      <c r="C536" s="5" t="n">
        <v>3188</v>
      </c>
    </row>
    <row r="537" spans="1:6">
      <c r="A537" s="4" t="s">
        <v>1077</v>
      </c>
      <c r="C537" s="5" t="n">
        <v>16609</v>
      </c>
    </row>
    <row r="538" spans="1:6">
      <c r="A538" s="4" t="s">
        <v>1078</v>
      </c>
      <c r="B538" s="4" t="s">
        <v>118</v>
      </c>
      <c r="C538" s="5" t="n">
        <v>19797</v>
      </c>
    </row>
    <row r="539" spans="1:6">
      <c r="A539" s="4" t="s">
        <v>711</v>
      </c>
      <c r="B539" s="4" t="s">
        <v>597</v>
      </c>
      <c r="C539" s="5" t="n">
        <v>4606</v>
      </c>
    </row>
    <row r="540" spans="1:6">
      <c r="A540" s="4" t="s">
        <v>1127</v>
      </c>
    </row>
    <row r="541" spans="1:6">
      <c r="A541" s="3" t="s">
        <v>1070</v>
      </c>
    </row>
    <row r="542" spans="1:6">
      <c r="A542" s="4" t="s">
        <v>1071</v>
      </c>
      <c r="C542" s="5" t="n">
        <v>0</v>
      </c>
    </row>
    <row r="543" spans="1:6">
      <c r="A543" s="4" t="s">
        <v>1072</v>
      </c>
      <c r="B543" s="4" t="s">
        <v>103</v>
      </c>
      <c r="C543" s="5" t="n">
        <v>13600</v>
      </c>
    </row>
    <row r="544" spans="1:6">
      <c r="A544" s="4" t="s">
        <v>1073</v>
      </c>
      <c r="B544" s="4" t="s">
        <v>103</v>
      </c>
      <c r="C544" s="5" t="n">
        <v>4992</v>
      </c>
    </row>
    <row r="545" spans="1:6">
      <c r="A545" s="4" t="s">
        <v>1074</v>
      </c>
      <c r="B545" s="4" t="s">
        <v>104</v>
      </c>
      <c r="C545" s="5" t="n">
        <v>0</v>
      </c>
    </row>
    <row r="546" spans="1:6">
      <c r="A546" s="4" t="s">
        <v>1075</v>
      </c>
      <c r="B546" s="4" t="s">
        <v>104</v>
      </c>
      <c r="C546" s="5" t="n">
        <v>784</v>
      </c>
    </row>
    <row r="547" spans="1:6">
      <c r="A547" s="4" t="s">
        <v>1076</v>
      </c>
      <c r="C547" s="5" t="n">
        <v>13600</v>
      </c>
    </row>
    <row r="548" spans="1:6">
      <c r="A548" s="4" t="s">
        <v>1077</v>
      </c>
      <c r="C548" s="5" t="n">
        <v>5776</v>
      </c>
    </row>
    <row r="549" spans="1:6">
      <c r="A549" s="4" t="s">
        <v>1078</v>
      </c>
      <c r="B549" s="4" t="s">
        <v>118</v>
      </c>
      <c r="C549" s="5" t="n">
        <v>19376</v>
      </c>
    </row>
    <row r="550" spans="1:6">
      <c r="A550" s="4" t="s">
        <v>711</v>
      </c>
      <c r="B550" s="4" t="s">
        <v>597</v>
      </c>
      <c r="C550" s="5" t="n">
        <v>1732</v>
      </c>
    </row>
    <row r="551" spans="1:6">
      <c r="A551" s="4" t="s">
        <v>1128</v>
      </c>
    </row>
    <row r="552" spans="1:6">
      <c r="A552" s="3" t="s">
        <v>1070</v>
      </c>
    </row>
    <row r="553" spans="1:6">
      <c r="A553" s="4" t="s">
        <v>1071</v>
      </c>
      <c r="C553" s="5" t="n">
        <v>3242</v>
      </c>
    </row>
    <row r="554" spans="1:6">
      <c r="A554" s="4" t="s">
        <v>1072</v>
      </c>
      <c r="B554" s="4" t="s">
        <v>103</v>
      </c>
      <c r="C554" s="5" t="n">
        <v>819</v>
      </c>
    </row>
    <row r="555" spans="1:6">
      <c r="A555" s="4" t="s">
        <v>1073</v>
      </c>
      <c r="B555" s="4" t="s">
        <v>103</v>
      </c>
      <c r="C555" s="5" t="n">
        <v>2038</v>
      </c>
    </row>
    <row r="556" spans="1:6">
      <c r="A556" s="4" t="s">
        <v>1074</v>
      </c>
      <c r="B556" s="4" t="s">
        <v>104</v>
      </c>
      <c r="C556" s="5" t="n">
        <v>0</v>
      </c>
    </row>
    <row r="557" spans="1:6">
      <c r="A557" s="4" t="s">
        <v>1075</v>
      </c>
      <c r="B557" s="4" t="s">
        <v>104</v>
      </c>
      <c r="C557" s="5" t="n">
        <v>123</v>
      </c>
    </row>
    <row r="558" spans="1:6">
      <c r="A558" s="4" t="s">
        <v>1076</v>
      </c>
      <c r="C558" s="5" t="n">
        <v>819</v>
      </c>
    </row>
    <row r="559" spans="1:6">
      <c r="A559" s="4" t="s">
        <v>1077</v>
      </c>
      <c r="C559" s="5" t="n">
        <v>2161</v>
      </c>
    </row>
    <row r="560" spans="1:6">
      <c r="A560" s="4" t="s">
        <v>1078</v>
      </c>
      <c r="B560" s="4" t="s">
        <v>118</v>
      </c>
      <c r="C560" s="5" t="n">
        <v>2980</v>
      </c>
    </row>
    <row r="561" spans="1:6">
      <c r="A561" s="4" t="s">
        <v>711</v>
      </c>
      <c r="B561" s="4" t="s">
        <v>597</v>
      </c>
      <c r="C561" s="5" t="n">
        <v>678</v>
      </c>
    </row>
    <row r="562" spans="1:6">
      <c r="A562" s="4" t="s">
        <v>1129</v>
      </c>
    </row>
    <row r="563" spans="1:6">
      <c r="A563" s="3" t="s">
        <v>1070</v>
      </c>
    </row>
    <row r="564" spans="1:6">
      <c r="A564" s="4" t="s">
        <v>1071</v>
      </c>
      <c r="C564" s="5" t="n">
        <v>0</v>
      </c>
    </row>
    <row r="565" spans="1:6">
      <c r="A565" s="4" t="s">
        <v>1072</v>
      </c>
      <c r="B565" s="4" t="s">
        <v>103</v>
      </c>
      <c r="C565" s="5" t="n">
        <v>16297</v>
      </c>
    </row>
    <row r="566" spans="1:6">
      <c r="A566" s="4" t="s">
        <v>1073</v>
      </c>
      <c r="B566" s="4" t="s">
        <v>103</v>
      </c>
      <c r="C566" s="5" t="n">
        <v>22562</v>
      </c>
    </row>
    <row r="567" spans="1:6">
      <c r="A567" s="4" t="s">
        <v>1074</v>
      </c>
      <c r="B567" s="4" t="s">
        <v>104</v>
      </c>
      <c r="C567" s="5" t="n">
        <v>0</v>
      </c>
    </row>
    <row r="568" spans="1:6">
      <c r="A568" s="4" t="s">
        <v>1075</v>
      </c>
      <c r="B568" s="4" t="s">
        <v>104</v>
      </c>
      <c r="C568" s="5" t="n">
        <v>1471</v>
      </c>
    </row>
    <row r="569" spans="1:6">
      <c r="A569" s="4" t="s">
        <v>1076</v>
      </c>
      <c r="C569" s="5" t="n">
        <v>16297</v>
      </c>
    </row>
    <row r="570" spans="1:6">
      <c r="A570" s="4" t="s">
        <v>1077</v>
      </c>
      <c r="C570" s="5" t="n">
        <v>24033</v>
      </c>
    </row>
    <row r="571" spans="1:6">
      <c r="A571" s="4" t="s">
        <v>1078</v>
      </c>
      <c r="B571" s="4" t="s">
        <v>118</v>
      </c>
      <c r="C571" s="5" t="n">
        <v>40330</v>
      </c>
    </row>
    <row r="572" spans="1:6">
      <c r="A572" s="4" t="s">
        <v>711</v>
      </c>
      <c r="B572" s="4" t="s">
        <v>597</v>
      </c>
      <c r="C572" s="5" t="n">
        <v>6005</v>
      </c>
    </row>
    <row r="573" spans="1:6">
      <c r="A573" s="4" t="s">
        <v>1130</v>
      </c>
    </row>
    <row r="574" spans="1:6">
      <c r="A574" s="3" t="s">
        <v>1070</v>
      </c>
    </row>
    <row r="575" spans="1:6">
      <c r="A575" s="4" t="s">
        <v>1071</v>
      </c>
      <c r="C575" s="5" t="n">
        <v>0</v>
      </c>
    </row>
    <row r="576" spans="1:6">
      <c r="A576" s="4" t="s">
        <v>1072</v>
      </c>
      <c r="B576" s="4" t="s">
        <v>103</v>
      </c>
      <c r="C576" s="5" t="n">
        <v>7591</v>
      </c>
    </row>
    <row r="577" spans="1:6">
      <c r="A577" s="4" t="s">
        <v>1073</v>
      </c>
      <c r="B577" s="4" t="s">
        <v>103</v>
      </c>
      <c r="C577" s="5" t="n">
        <v>21303</v>
      </c>
    </row>
    <row r="578" spans="1:6">
      <c r="A578" s="4" t="s">
        <v>1074</v>
      </c>
      <c r="B578" s="4" t="s">
        <v>104</v>
      </c>
      <c r="C578" s="5" t="n">
        <v>0</v>
      </c>
    </row>
    <row r="579" spans="1:6">
      <c r="A579" s="4" t="s">
        <v>1075</v>
      </c>
      <c r="B579" s="4" t="s">
        <v>104</v>
      </c>
      <c r="C579" s="5" t="n">
        <v>0</v>
      </c>
    </row>
    <row r="580" spans="1:6">
      <c r="A580" s="4" t="s">
        <v>1076</v>
      </c>
      <c r="C580" s="5" t="n">
        <v>7591</v>
      </c>
    </row>
    <row r="581" spans="1:6">
      <c r="A581" s="4" t="s">
        <v>1077</v>
      </c>
      <c r="C581" s="5" t="n">
        <v>21303</v>
      </c>
    </row>
    <row r="582" spans="1:6">
      <c r="A582" s="4" t="s">
        <v>1078</v>
      </c>
      <c r="B582" s="4" t="s">
        <v>118</v>
      </c>
      <c r="C582" s="5" t="n">
        <v>28894</v>
      </c>
    </row>
    <row r="583" spans="1:6">
      <c r="A583" s="4" t="s">
        <v>711</v>
      </c>
      <c r="B583" s="4" t="s">
        <v>597</v>
      </c>
      <c r="C583" s="5" t="n">
        <v>189</v>
      </c>
    </row>
    <row r="584" spans="1:6">
      <c r="A584" s="4" t="s">
        <v>1131</v>
      </c>
    </row>
    <row r="585" spans="1:6">
      <c r="A585" s="3" t="s">
        <v>1070</v>
      </c>
    </row>
    <row r="586" spans="1:6">
      <c r="A586" s="4" t="s">
        <v>1071</v>
      </c>
      <c r="C586" s="5" t="n">
        <v>0</v>
      </c>
    </row>
    <row r="587" spans="1:6">
      <c r="A587" s="4" t="s">
        <v>1072</v>
      </c>
      <c r="B587" s="4" t="s">
        <v>103</v>
      </c>
      <c r="C587" s="5" t="n">
        <v>960</v>
      </c>
    </row>
    <row r="588" spans="1:6">
      <c r="A588" s="4" t="s">
        <v>1073</v>
      </c>
      <c r="B588" s="4" t="s">
        <v>103</v>
      </c>
      <c r="C588" s="5" t="n">
        <v>0</v>
      </c>
    </row>
    <row r="589" spans="1:6">
      <c r="A589" s="4" t="s">
        <v>1074</v>
      </c>
      <c r="B589" s="4" t="s">
        <v>104</v>
      </c>
      <c r="C589" s="5" t="n">
        <v>0</v>
      </c>
    </row>
    <row r="590" spans="1:6">
      <c r="A590" s="4" t="s">
        <v>1075</v>
      </c>
      <c r="B590" s="4" t="s">
        <v>104</v>
      </c>
      <c r="C590" s="5" t="n">
        <v>0</v>
      </c>
    </row>
    <row r="591" spans="1:6">
      <c r="A591" s="4" t="s">
        <v>1076</v>
      </c>
      <c r="C591" s="5" t="n">
        <v>960</v>
      </c>
    </row>
    <row r="592" spans="1:6">
      <c r="A592" s="4" t="s">
        <v>1077</v>
      </c>
      <c r="C592" s="5" t="n">
        <v>0</v>
      </c>
    </row>
    <row r="593" spans="1:6">
      <c r="A593" s="4" t="s">
        <v>1078</v>
      </c>
      <c r="B593" s="4" t="s">
        <v>118</v>
      </c>
      <c r="C593" s="5" t="n">
        <v>960</v>
      </c>
    </row>
    <row r="594" spans="1:6">
      <c r="A594" s="4" t="s">
        <v>711</v>
      </c>
      <c r="B594" s="4" t="s">
        <v>597</v>
      </c>
      <c r="C594" s="5" t="n">
        <v>0</v>
      </c>
    </row>
    <row r="595" spans="1:6">
      <c r="A595" s="4" t="s">
        <v>1132</v>
      </c>
    </row>
    <row r="596" spans="1:6">
      <c r="A596" s="3" t="s">
        <v>1070</v>
      </c>
    </row>
    <row r="597" spans="1:6">
      <c r="A597" s="4" t="s">
        <v>1071</v>
      </c>
      <c r="C597" s="5" t="n">
        <v>0</v>
      </c>
    </row>
    <row r="598" spans="1:6">
      <c r="A598" s="4" t="s">
        <v>1072</v>
      </c>
      <c r="B598" s="4" t="s">
        <v>103</v>
      </c>
      <c r="C598" s="5" t="n">
        <v>12545</v>
      </c>
    </row>
    <row r="599" spans="1:6">
      <c r="A599" s="4" t="s">
        <v>1073</v>
      </c>
      <c r="B599" s="4" t="s">
        <v>103</v>
      </c>
      <c r="C599" s="5" t="n">
        <v>8902</v>
      </c>
    </row>
    <row r="600" spans="1:6">
      <c r="A600" s="4" t="s">
        <v>1074</v>
      </c>
      <c r="B600" s="4" t="s">
        <v>104</v>
      </c>
      <c r="C600" s="5" t="n">
        <v>0</v>
      </c>
    </row>
    <row r="601" spans="1:6">
      <c r="A601" s="4" t="s">
        <v>1075</v>
      </c>
      <c r="B601" s="4" t="s">
        <v>104</v>
      </c>
      <c r="C601" s="5" t="n">
        <v>0</v>
      </c>
    </row>
    <row r="602" spans="1:6">
      <c r="A602" s="4" t="s">
        <v>1076</v>
      </c>
      <c r="C602" s="5" t="n">
        <v>12545</v>
      </c>
    </row>
    <row r="603" spans="1:6">
      <c r="A603" s="4" t="s">
        <v>1077</v>
      </c>
      <c r="C603" s="5" t="n">
        <v>8902</v>
      </c>
    </row>
    <row r="604" spans="1:6">
      <c r="A604" s="4" t="s">
        <v>1078</v>
      </c>
      <c r="B604" s="4" t="s">
        <v>118</v>
      </c>
      <c r="C604" s="5" t="n">
        <v>21447</v>
      </c>
    </row>
    <row r="605" spans="1:6">
      <c r="A605" s="4" t="s">
        <v>711</v>
      </c>
      <c r="B605" s="4" t="s">
        <v>597</v>
      </c>
      <c r="C605" s="5" t="n">
        <v>115</v>
      </c>
    </row>
    <row r="606" spans="1:6">
      <c r="A606" s="4" t="s">
        <v>1133</v>
      </c>
    </row>
    <row r="607" spans="1:6">
      <c r="A607" s="3" t="s">
        <v>1070</v>
      </c>
    </row>
    <row r="608" spans="1:6">
      <c r="A608" s="4" t="s">
        <v>1071</v>
      </c>
      <c r="C608" s="5" t="n">
        <v>13900</v>
      </c>
    </row>
    <row r="609" spans="1:6">
      <c r="A609" s="4" t="s">
        <v>1072</v>
      </c>
      <c r="B609" s="4" t="s">
        <v>103</v>
      </c>
      <c r="C609" s="5" t="n">
        <v>4680</v>
      </c>
    </row>
    <row r="610" spans="1:6">
      <c r="A610" s="4" t="s">
        <v>1073</v>
      </c>
      <c r="B610" s="4" t="s">
        <v>103</v>
      </c>
      <c r="C610" s="5" t="n">
        <v>16046</v>
      </c>
    </row>
    <row r="611" spans="1:6">
      <c r="A611" s="4" t="s">
        <v>1074</v>
      </c>
      <c r="B611" s="4" t="s">
        <v>104</v>
      </c>
      <c r="C611" s="5" t="n">
        <v>0</v>
      </c>
    </row>
    <row r="612" spans="1:6">
      <c r="A612" s="4" t="s">
        <v>1075</v>
      </c>
      <c r="B612" s="4" t="s">
        <v>104</v>
      </c>
      <c r="C612" s="5" t="n">
        <v>2039</v>
      </c>
    </row>
    <row r="613" spans="1:6">
      <c r="A613" s="4" t="s">
        <v>1076</v>
      </c>
      <c r="C613" s="5" t="n">
        <v>4680</v>
      </c>
    </row>
    <row r="614" spans="1:6">
      <c r="A614" s="4" t="s">
        <v>1077</v>
      </c>
      <c r="C614" s="5" t="n">
        <v>18085</v>
      </c>
    </row>
    <row r="615" spans="1:6">
      <c r="A615" s="4" t="s">
        <v>1078</v>
      </c>
      <c r="B615" s="4" t="s">
        <v>118</v>
      </c>
      <c r="C615" s="5" t="n">
        <v>22765</v>
      </c>
    </row>
    <row r="616" spans="1:6">
      <c r="A616" s="4" t="s">
        <v>711</v>
      </c>
      <c r="B616" s="4" t="s">
        <v>597</v>
      </c>
      <c r="C616" s="5" t="n">
        <v>6457</v>
      </c>
    </row>
    <row r="617" spans="1:6">
      <c r="A617" s="4" t="s">
        <v>1134</v>
      </c>
    </row>
    <row r="618" spans="1:6">
      <c r="A618" s="3" t="s">
        <v>1070</v>
      </c>
    </row>
    <row r="619" spans="1:6">
      <c r="A619" s="4" t="s">
        <v>1071</v>
      </c>
      <c r="C619" s="5" t="n">
        <v>23450</v>
      </c>
    </row>
    <row r="620" spans="1:6">
      <c r="A620" s="4" t="s">
        <v>1072</v>
      </c>
      <c r="B620" s="4" t="s">
        <v>103</v>
      </c>
      <c r="C620" s="5" t="n">
        <v>9700</v>
      </c>
    </row>
    <row r="621" spans="1:6">
      <c r="A621" s="4" t="s">
        <v>1073</v>
      </c>
      <c r="B621" s="4" t="s">
        <v>103</v>
      </c>
      <c r="C621" s="5" t="n">
        <v>28849</v>
      </c>
    </row>
    <row r="622" spans="1:6">
      <c r="A622" s="4" t="s">
        <v>1074</v>
      </c>
      <c r="B622" s="4" t="s">
        <v>104</v>
      </c>
      <c r="C622" s="5" t="n">
        <v>0</v>
      </c>
    </row>
    <row r="623" spans="1:6">
      <c r="A623" s="4" t="s">
        <v>1075</v>
      </c>
      <c r="B623" s="4" t="s">
        <v>104</v>
      </c>
      <c r="C623" s="5" t="n">
        <v>5270</v>
      </c>
    </row>
    <row r="624" spans="1:6">
      <c r="A624" s="4" t="s">
        <v>1076</v>
      </c>
      <c r="C624" s="5" t="n">
        <v>9700</v>
      </c>
    </row>
    <row r="625" spans="1:6">
      <c r="A625" s="4" t="s">
        <v>1077</v>
      </c>
      <c r="C625" s="5" t="n">
        <v>34119</v>
      </c>
    </row>
    <row r="626" spans="1:6">
      <c r="A626" s="4" t="s">
        <v>1078</v>
      </c>
      <c r="B626" s="4" t="s">
        <v>118</v>
      </c>
      <c r="C626" s="5" t="n">
        <v>43819</v>
      </c>
    </row>
    <row r="627" spans="1:6">
      <c r="A627" s="4" t="s">
        <v>711</v>
      </c>
      <c r="B627" s="4" t="s">
        <v>597</v>
      </c>
      <c r="C627" s="5" t="n">
        <v>11812</v>
      </c>
    </row>
    <row r="628" spans="1:6">
      <c r="A628" s="4" t="s">
        <v>1135</v>
      </c>
    </row>
    <row r="629" spans="1:6">
      <c r="A629" s="3" t="s">
        <v>1070</v>
      </c>
    </row>
    <row r="630" spans="1:6">
      <c r="A630" s="4" t="s">
        <v>1071</v>
      </c>
      <c r="C630" s="5" t="n">
        <v>23550</v>
      </c>
    </row>
    <row r="631" spans="1:6">
      <c r="A631" s="4" t="s">
        <v>1072</v>
      </c>
      <c r="B631" s="4" t="s">
        <v>103</v>
      </c>
      <c r="C631" s="5" t="n">
        <v>9579</v>
      </c>
    </row>
    <row r="632" spans="1:6">
      <c r="A632" s="4" t="s">
        <v>1073</v>
      </c>
      <c r="B632" s="4" t="s">
        <v>103</v>
      </c>
      <c r="C632" s="5" t="n">
        <v>40086</v>
      </c>
    </row>
    <row r="633" spans="1:6">
      <c r="A633" s="4" t="s">
        <v>1074</v>
      </c>
      <c r="B633" s="4" t="s">
        <v>104</v>
      </c>
      <c r="C633" s="5" t="n">
        <v>0</v>
      </c>
    </row>
    <row r="634" spans="1:6">
      <c r="A634" s="4" t="s">
        <v>1075</v>
      </c>
      <c r="B634" s="4" t="s">
        <v>104</v>
      </c>
      <c r="C634" s="5" t="n">
        <v>394</v>
      </c>
    </row>
    <row r="635" spans="1:6">
      <c r="A635" s="4" t="s">
        <v>1076</v>
      </c>
      <c r="C635" s="5" t="n">
        <v>9579</v>
      </c>
    </row>
    <row r="636" spans="1:6">
      <c r="A636" s="4" t="s">
        <v>1077</v>
      </c>
      <c r="C636" s="5" t="n">
        <v>40480</v>
      </c>
    </row>
    <row r="637" spans="1:6">
      <c r="A637" s="4" t="s">
        <v>1078</v>
      </c>
      <c r="B637" s="4" t="s">
        <v>118</v>
      </c>
      <c r="C637" s="5" t="n">
        <v>50059</v>
      </c>
    </row>
    <row r="638" spans="1:6">
      <c r="A638" s="4" t="s">
        <v>711</v>
      </c>
      <c r="B638" s="4" t="s">
        <v>597</v>
      </c>
      <c r="C638" s="5" t="n">
        <v>2899</v>
      </c>
    </row>
    <row r="639" spans="1:6">
      <c r="A639" s="4" t="s">
        <v>1136</v>
      </c>
    </row>
    <row r="640" spans="1:6">
      <c r="A640" s="3" t="s">
        <v>1070</v>
      </c>
    </row>
    <row r="641" spans="1:6">
      <c r="A641" s="4" t="s">
        <v>1071</v>
      </c>
      <c r="C641" s="5" t="n">
        <v>15796</v>
      </c>
    </row>
    <row r="642" spans="1:6">
      <c r="A642" s="4" t="s">
        <v>1072</v>
      </c>
      <c r="B642" s="4" t="s">
        <v>103</v>
      </c>
      <c r="C642" s="5" t="n">
        <v>26713</v>
      </c>
    </row>
    <row r="643" spans="1:6">
      <c r="A643" s="4" t="s">
        <v>1073</v>
      </c>
      <c r="B643" s="4" t="s">
        <v>103</v>
      </c>
      <c r="C643" s="5" t="n">
        <v>96141</v>
      </c>
    </row>
    <row r="644" spans="1:6">
      <c r="A644" s="4" t="s">
        <v>1074</v>
      </c>
      <c r="B644" s="4" t="s">
        <v>104</v>
      </c>
      <c r="C644" s="5" t="n">
        <v>0</v>
      </c>
    </row>
    <row r="645" spans="1:6">
      <c r="A645" s="4" t="s">
        <v>1075</v>
      </c>
      <c r="B645" s="4" t="s">
        <v>104</v>
      </c>
      <c r="C645" s="5" t="n">
        <v>0</v>
      </c>
    </row>
    <row r="646" spans="1:6">
      <c r="A646" s="4" t="s">
        <v>1076</v>
      </c>
      <c r="C646" s="5" t="n">
        <v>26713</v>
      </c>
    </row>
    <row r="647" spans="1:6">
      <c r="A647" s="4" t="s">
        <v>1077</v>
      </c>
      <c r="C647" s="5" t="n">
        <v>96141</v>
      </c>
    </row>
    <row r="648" spans="1:6">
      <c r="A648" s="4" t="s">
        <v>1078</v>
      </c>
      <c r="B648" s="4" t="s">
        <v>118</v>
      </c>
      <c r="C648" s="5" t="n">
        <v>122854</v>
      </c>
    </row>
    <row r="649" spans="1:6">
      <c r="A649" s="4" t="s">
        <v>711</v>
      </c>
      <c r="B649" s="4" t="s">
        <v>597</v>
      </c>
      <c r="C649" s="5" t="n">
        <v>2597</v>
      </c>
    </row>
    <row r="650" spans="1:6">
      <c r="A650" s="4" t="s">
        <v>1137</v>
      </c>
    </row>
    <row r="651" spans="1:6">
      <c r="A651" s="3" t="s">
        <v>1070</v>
      </c>
    </row>
    <row r="652" spans="1:6">
      <c r="A652" s="4" t="s">
        <v>1071</v>
      </c>
      <c r="C652" s="5" t="n">
        <v>0</v>
      </c>
    </row>
    <row r="653" spans="1:6">
      <c r="A653" s="4" t="s">
        <v>1072</v>
      </c>
      <c r="B653" s="4" t="s">
        <v>103</v>
      </c>
      <c r="C653" s="5" t="n">
        <v>6000</v>
      </c>
    </row>
    <row r="654" spans="1:6">
      <c r="A654" s="4" t="s">
        <v>1073</v>
      </c>
      <c r="B654" s="4" t="s">
        <v>103</v>
      </c>
      <c r="C654" s="5" t="n">
        <v>9649</v>
      </c>
    </row>
    <row r="655" spans="1:6">
      <c r="A655" s="4" t="s">
        <v>1074</v>
      </c>
      <c r="B655" s="4" t="s">
        <v>104</v>
      </c>
      <c r="C655" s="5" t="n">
        <v>0</v>
      </c>
    </row>
    <row r="656" spans="1:6">
      <c r="A656" s="4" t="s">
        <v>1075</v>
      </c>
      <c r="B656" s="4" t="s">
        <v>104</v>
      </c>
      <c r="C656" s="5" t="n">
        <v>777</v>
      </c>
    </row>
    <row r="657" spans="1:6">
      <c r="A657" s="4" t="s">
        <v>1076</v>
      </c>
      <c r="C657" s="5" t="n">
        <v>6000</v>
      </c>
    </row>
    <row r="658" spans="1:6">
      <c r="A658" s="4" t="s">
        <v>1077</v>
      </c>
      <c r="C658" s="5" t="n">
        <v>10426</v>
      </c>
    </row>
    <row r="659" spans="1:6">
      <c r="A659" s="4" t="s">
        <v>1078</v>
      </c>
      <c r="B659" s="4" t="s">
        <v>118</v>
      </c>
      <c r="C659" s="5" t="n">
        <v>16426</v>
      </c>
    </row>
    <row r="660" spans="1:6">
      <c r="A660" s="4" t="s">
        <v>711</v>
      </c>
      <c r="B660" s="4" t="s">
        <v>597</v>
      </c>
      <c r="C660" s="5" t="n">
        <v>3535</v>
      </c>
    </row>
    <row r="661" spans="1:6">
      <c r="A661" s="4" t="s">
        <v>1138</v>
      </c>
    </row>
    <row r="662" spans="1:6">
      <c r="A662" s="3" t="s">
        <v>1070</v>
      </c>
    </row>
    <row r="663" spans="1:6">
      <c r="A663" s="4" t="s">
        <v>1071</v>
      </c>
      <c r="C663" s="5" t="n">
        <v>0</v>
      </c>
    </row>
    <row r="664" spans="1:6">
      <c r="A664" s="4" t="s">
        <v>1072</v>
      </c>
      <c r="B664" s="4" t="s">
        <v>103</v>
      </c>
      <c r="C664" s="5" t="n">
        <v>5931</v>
      </c>
    </row>
    <row r="665" spans="1:6">
      <c r="A665" s="4" t="s">
        <v>1073</v>
      </c>
      <c r="B665" s="4" t="s">
        <v>103</v>
      </c>
      <c r="C665" s="5" t="n">
        <v>23922</v>
      </c>
    </row>
    <row r="666" spans="1:6">
      <c r="A666" s="4" t="s">
        <v>1074</v>
      </c>
      <c r="B666" s="4" t="s">
        <v>104</v>
      </c>
      <c r="C666" s="5" t="n">
        <v>0</v>
      </c>
    </row>
    <row r="667" spans="1:6">
      <c r="A667" s="4" t="s">
        <v>1075</v>
      </c>
      <c r="B667" s="4" t="s">
        <v>104</v>
      </c>
      <c r="C667" s="5" t="n">
        <v>0</v>
      </c>
    </row>
    <row r="668" spans="1:6">
      <c r="A668" s="4" t="s">
        <v>1076</v>
      </c>
      <c r="C668" s="5" t="n">
        <v>5931</v>
      </c>
    </row>
    <row r="669" spans="1:6">
      <c r="A669" s="4" t="s">
        <v>1077</v>
      </c>
      <c r="C669" s="5" t="n">
        <v>23922</v>
      </c>
    </row>
    <row r="670" spans="1:6">
      <c r="A670" s="4" t="s">
        <v>1078</v>
      </c>
      <c r="B670" s="4" t="s">
        <v>118</v>
      </c>
      <c r="C670" s="5" t="n">
        <v>29853</v>
      </c>
    </row>
    <row r="671" spans="1:6">
      <c r="A671" s="4" t="s">
        <v>711</v>
      </c>
      <c r="B671" s="4" t="s">
        <v>597</v>
      </c>
      <c r="C671" s="5" t="n">
        <v>145</v>
      </c>
    </row>
    <row r="672" spans="1:6">
      <c r="A672" s="4" t="s">
        <v>1139</v>
      </c>
    </row>
    <row r="673" spans="1:6">
      <c r="A673" s="3" t="s">
        <v>1070</v>
      </c>
    </row>
    <row r="674" spans="1:6">
      <c r="A674" s="4" t="s">
        <v>1071</v>
      </c>
      <c r="C674" s="5" t="n">
        <v>0</v>
      </c>
    </row>
    <row r="675" spans="1:6">
      <c r="A675" s="4" t="s">
        <v>1072</v>
      </c>
      <c r="B675" s="4" t="s">
        <v>103</v>
      </c>
      <c r="C675" s="5" t="n">
        <v>1443</v>
      </c>
    </row>
    <row r="676" spans="1:6">
      <c r="A676" s="4" t="s">
        <v>1073</v>
      </c>
      <c r="B676" s="4" t="s">
        <v>103</v>
      </c>
      <c r="C676" s="5" t="n">
        <v>5630</v>
      </c>
    </row>
    <row r="677" spans="1:6">
      <c r="A677" s="4" t="s">
        <v>1074</v>
      </c>
      <c r="B677" s="4" t="s">
        <v>104</v>
      </c>
      <c r="C677" s="5" t="n">
        <v>0</v>
      </c>
    </row>
    <row r="678" spans="1:6">
      <c r="A678" s="4" t="s">
        <v>1075</v>
      </c>
      <c r="B678" s="4" t="s">
        <v>104</v>
      </c>
      <c r="C678" s="5" t="n">
        <v>305</v>
      </c>
    </row>
    <row r="679" spans="1:6">
      <c r="A679" s="4" t="s">
        <v>1076</v>
      </c>
      <c r="C679" s="5" t="n">
        <v>1443</v>
      </c>
    </row>
    <row r="680" spans="1:6">
      <c r="A680" s="4" t="s">
        <v>1077</v>
      </c>
      <c r="C680" s="5" t="n">
        <v>5935</v>
      </c>
    </row>
    <row r="681" spans="1:6">
      <c r="A681" s="4" t="s">
        <v>1078</v>
      </c>
      <c r="B681" s="4" t="s">
        <v>118</v>
      </c>
      <c r="C681" s="5" t="n">
        <v>7378</v>
      </c>
    </row>
    <row r="682" spans="1:6">
      <c r="A682" s="4" t="s">
        <v>711</v>
      </c>
      <c r="B682" s="4" t="s">
        <v>597</v>
      </c>
      <c r="C682" s="5" t="n">
        <v>1657</v>
      </c>
    </row>
    <row r="683" spans="1:6">
      <c r="A683" s="4" t="s">
        <v>1140</v>
      </c>
    </row>
    <row r="684" spans="1:6">
      <c r="A684" s="3" t="s">
        <v>1070</v>
      </c>
    </row>
    <row r="685" spans="1:6">
      <c r="A685" s="4" t="s">
        <v>1071</v>
      </c>
      <c r="C685" s="5" t="n">
        <v>0</v>
      </c>
    </row>
    <row r="686" spans="1:6">
      <c r="A686" s="4" t="s">
        <v>1072</v>
      </c>
      <c r="B686" s="4" t="s">
        <v>103</v>
      </c>
      <c r="C686" s="5" t="n">
        <v>12000</v>
      </c>
    </row>
    <row r="687" spans="1:6">
      <c r="A687" s="4" t="s">
        <v>1073</v>
      </c>
      <c r="B687" s="4" t="s">
        <v>103</v>
      </c>
      <c r="C687" s="5" t="n">
        <v>25823</v>
      </c>
    </row>
    <row r="688" spans="1:6">
      <c r="A688" s="4" t="s">
        <v>1074</v>
      </c>
      <c r="B688" s="4" t="s">
        <v>104</v>
      </c>
      <c r="C688" s="5" t="n">
        <v>0</v>
      </c>
    </row>
    <row r="689" spans="1:6">
      <c r="A689" s="4" t="s">
        <v>1075</v>
      </c>
      <c r="B689" s="4" t="s">
        <v>104</v>
      </c>
      <c r="C689" s="5" t="n">
        <v>949</v>
      </c>
    </row>
    <row r="690" spans="1:6">
      <c r="A690" s="4" t="s">
        <v>1076</v>
      </c>
      <c r="C690" s="5" t="n">
        <v>12000</v>
      </c>
    </row>
    <row r="691" spans="1:6">
      <c r="A691" s="4" t="s">
        <v>1077</v>
      </c>
      <c r="C691" s="5" t="n">
        <v>26772</v>
      </c>
    </row>
    <row r="692" spans="1:6">
      <c r="A692" s="4" t="s">
        <v>1078</v>
      </c>
      <c r="B692" s="4" t="s">
        <v>118</v>
      </c>
      <c r="C692" s="5" t="n">
        <v>38772</v>
      </c>
    </row>
    <row r="693" spans="1:6">
      <c r="A693" s="4" t="s">
        <v>711</v>
      </c>
      <c r="B693" s="4" t="s">
        <v>597</v>
      </c>
      <c r="C693" s="5" t="n">
        <v>6632</v>
      </c>
    </row>
    <row r="694" spans="1:6">
      <c r="A694" s="4" t="s">
        <v>1141</v>
      </c>
    </row>
    <row r="695" spans="1:6">
      <c r="A695" s="3" t="s">
        <v>1070</v>
      </c>
    </row>
    <row r="696" spans="1:6">
      <c r="A696" s="4" t="s">
        <v>1071</v>
      </c>
      <c r="C696" s="5" t="n">
        <v>0</v>
      </c>
    </row>
    <row r="697" spans="1:6">
      <c r="A697" s="4" t="s">
        <v>1072</v>
      </c>
      <c r="B697" s="4" t="s">
        <v>103</v>
      </c>
      <c r="C697" s="5" t="n">
        <v>4850</v>
      </c>
    </row>
    <row r="698" spans="1:6">
      <c r="A698" s="4" t="s">
        <v>1073</v>
      </c>
      <c r="B698" s="4" t="s">
        <v>103</v>
      </c>
      <c r="C698" s="5" t="n">
        <v>49273</v>
      </c>
    </row>
    <row r="699" spans="1:6">
      <c r="A699" s="4" t="s">
        <v>1074</v>
      </c>
      <c r="B699" s="4" t="s">
        <v>104</v>
      </c>
      <c r="C699" s="5" t="n">
        <v>0</v>
      </c>
    </row>
    <row r="700" spans="1:6">
      <c r="A700" s="4" t="s">
        <v>1075</v>
      </c>
      <c r="B700" s="4" t="s">
        <v>104</v>
      </c>
      <c r="C700" s="5" t="n">
        <v>648</v>
      </c>
    </row>
    <row r="701" spans="1:6">
      <c r="A701" s="4" t="s">
        <v>1076</v>
      </c>
      <c r="C701" s="5" t="n">
        <v>4850</v>
      </c>
    </row>
    <row r="702" spans="1:6">
      <c r="A702" s="4" t="s">
        <v>1077</v>
      </c>
      <c r="C702" s="5" t="n">
        <v>49921</v>
      </c>
    </row>
    <row r="703" spans="1:6">
      <c r="A703" s="4" t="s">
        <v>1078</v>
      </c>
      <c r="B703" s="4" t="s">
        <v>118</v>
      </c>
      <c r="C703" s="5" t="n">
        <v>54771</v>
      </c>
    </row>
    <row r="704" spans="1:6">
      <c r="A704" s="4" t="s">
        <v>711</v>
      </c>
      <c r="B704" s="4" t="s">
        <v>597</v>
      </c>
      <c r="C704" s="5" t="n">
        <v>17968</v>
      </c>
    </row>
    <row r="705" spans="1:6">
      <c r="A705" s="4" t="s">
        <v>1142</v>
      </c>
    </row>
    <row r="706" spans="1:6">
      <c r="A706" s="3" t="s">
        <v>1070</v>
      </c>
    </row>
    <row r="707" spans="1:6">
      <c r="A707" s="4" t="s">
        <v>1071</v>
      </c>
      <c r="C707" s="5" t="n">
        <v>0</v>
      </c>
    </row>
    <row r="708" spans="1:6">
      <c r="A708" s="4" t="s">
        <v>1072</v>
      </c>
      <c r="B708" s="4" t="s">
        <v>103</v>
      </c>
      <c r="C708" s="5" t="n">
        <v>52104</v>
      </c>
    </row>
    <row r="709" spans="1:6">
      <c r="A709" s="4" t="s">
        <v>1073</v>
      </c>
      <c r="B709" s="4" t="s">
        <v>103</v>
      </c>
      <c r="C709" s="5" t="n">
        <v>75651</v>
      </c>
    </row>
    <row r="710" spans="1:6">
      <c r="A710" s="4" t="s">
        <v>1074</v>
      </c>
      <c r="B710" s="4" t="s">
        <v>104</v>
      </c>
      <c r="C710" s="5" t="n">
        <v>0</v>
      </c>
    </row>
    <row r="711" spans="1:6">
      <c r="A711" s="4" t="s">
        <v>1075</v>
      </c>
      <c r="B711" s="4" t="s">
        <v>104</v>
      </c>
      <c r="C711" s="5" t="n">
        <v>0</v>
      </c>
    </row>
    <row r="712" spans="1:6">
      <c r="A712" s="4" t="s">
        <v>1076</v>
      </c>
      <c r="C712" s="5" t="n">
        <v>52104</v>
      </c>
    </row>
    <row r="713" spans="1:6">
      <c r="A713" s="4" t="s">
        <v>1077</v>
      </c>
      <c r="C713" s="5" t="n">
        <v>75651</v>
      </c>
    </row>
    <row r="714" spans="1:6">
      <c r="A714" s="4" t="s">
        <v>1078</v>
      </c>
      <c r="B714" s="4" t="s">
        <v>118</v>
      </c>
      <c r="C714" s="5" t="n">
        <v>127755</v>
      </c>
    </row>
    <row r="715" spans="1:6">
      <c r="A715" s="4" t="s">
        <v>711</v>
      </c>
      <c r="B715" s="4" t="s">
        <v>597</v>
      </c>
      <c r="C715" s="5" t="n">
        <v>2078</v>
      </c>
    </row>
    <row r="716" spans="1:6">
      <c r="A716" s="4" t="s">
        <v>1143</v>
      </c>
    </row>
    <row r="717" spans="1:6">
      <c r="A717" s="3" t="s">
        <v>1070</v>
      </c>
    </row>
    <row r="718" spans="1:6">
      <c r="A718" s="4" t="s">
        <v>1071</v>
      </c>
      <c r="C718" s="5" t="n">
        <v>0</v>
      </c>
    </row>
    <row r="719" spans="1:6">
      <c r="A719" s="4" t="s">
        <v>1072</v>
      </c>
      <c r="B719" s="4" t="s">
        <v>103</v>
      </c>
      <c r="C719" s="5" t="n">
        <v>2031</v>
      </c>
    </row>
    <row r="720" spans="1:6">
      <c r="A720" s="4" t="s">
        <v>1073</v>
      </c>
      <c r="B720" s="4" t="s">
        <v>103</v>
      </c>
      <c r="C720" s="5" t="n">
        <v>6975</v>
      </c>
    </row>
    <row r="721" spans="1:6">
      <c r="A721" s="4" t="s">
        <v>1074</v>
      </c>
      <c r="B721" s="4" t="s">
        <v>104</v>
      </c>
      <c r="C721" s="5" t="n">
        <v>0</v>
      </c>
    </row>
    <row r="722" spans="1:6">
      <c r="A722" s="4" t="s">
        <v>1075</v>
      </c>
      <c r="B722" s="4" t="s">
        <v>104</v>
      </c>
      <c r="C722" s="5" t="n">
        <v>-10</v>
      </c>
    </row>
    <row r="723" spans="1:6">
      <c r="A723" s="4" t="s">
        <v>1076</v>
      </c>
      <c r="C723" s="5" t="n">
        <v>2031</v>
      </c>
    </row>
    <row r="724" spans="1:6">
      <c r="A724" s="4" t="s">
        <v>1077</v>
      </c>
      <c r="C724" s="5" t="n">
        <v>6965</v>
      </c>
    </row>
    <row r="725" spans="1:6">
      <c r="A725" s="4" t="s">
        <v>1078</v>
      </c>
      <c r="B725" s="4" t="s">
        <v>118</v>
      </c>
      <c r="C725" s="5" t="n">
        <v>8996</v>
      </c>
    </row>
    <row r="726" spans="1:6">
      <c r="A726" s="4" t="s">
        <v>711</v>
      </c>
      <c r="B726" s="4" t="s">
        <v>597</v>
      </c>
      <c r="C726" s="5" t="n">
        <v>2139</v>
      </c>
    </row>
    <row r="727" spans="1:6">
      <c r="A727" s="4" t="s">
        <v>1144</v>
      </c>
    </row>
    <row r="728" spans="1:6">
      <c r="A728" s="3" t="s">
        <v>1070</v>
      </c>
    </row>
    <row r="729" spans="1:6">
      <c r="A729" s="4" t="s">
        <v>1071</v>
      </c>
      <c r="C729" s="5" t="n">
        <v>0</v>
      </c>
    </row>
    <row r="730" spans="1:6">
      <c r="A730" s="4" t="s">
        <v>1072</v>
      </c>
      <c r="B730" s="4" t="s">
        <v>103</v>
      </c>
      <c r="C730" s="5" t="n">
        <v>10330</v>
      </c>
    </row>
    <row r="731" spans="1:6">
      <c r="A731" s="4" t="s">
        <v>1073</v>
      </c>
      <c r="B731" s="4" t="s">
        <v>103</v>
      </c>
      <c r="C731" s="5" t="n">
        <v>23238</v>
      </c>
    </row>
    <row r="732" spans="1:6">
      <c r="A732" s="4" t="s">
        <v>1074</v>
      </c>
      <c r="B732" s="4" t="s">
        <v>104</v>
      </c>
      <c r="C732" s="5" t="n">
        <v>0</v>
      </c>
    </row>
    <row r="733" spans="1:6">
      <c r="A733" s="4" t="s">
        <v>1075</v>
      </c>
      <c r="B733" s="4" t="s">
        <v>104</v>
      </c>
      <c r="C733" s="5" t="n">
        <v>487</v>
      </c>
    </row>
    <row r="734" spans="1:6">
      <c r="A734" s="4" t="s">
        <v>1076</v>
      </c>
      <c r="C734" s="5" t="n">
        <v>10330</v>
      </c>
    </row>
    <row r="735" spans="1:6">
      <c r="A735" s="4" t="s">
        <v>1077</v>
      </c>
      <c r="C735" s="5" t="n">
        <v>23725</v>
      </c>
    </row>
    <row r="736" spans="1:6">
      <c r="A736" s="4" t="s">
        <v>1078</v>
      </c>
      <c r="B736" s="4" t="s">
        <v>118</v>
      </c>
      <c r="C736" s="5" t="n">
        <v>34055</v>
      </c>
    </row>
    <row r="737" spans="1:6">
      <c r="A737" s="4" t="s">
        <v>711</v>
      </c>
      <c r="B737" s="4" t="s">
        <v>597</v>
      </c>
      <c r="C737" s="5" t="n">
        <v>5105</v>
      </c>
    </row>
    <row r="738" spans="1:6">
      <c r="A738" s="4" t="s">
        <v>1145</v>
      </c>
    </row>
    <row r="739" spans="1:6">
      <c r="A739" s="3" t="s">
        <v>1070</v>
      </c>
    </row>
    <row r="740" spans="1:6">
      <c r="A740" s="4" t="s">
        <v>1071</v>
      </c>
      <c r="C740" s="5" t="n">
        <v>0</v>
      </c>
    </row>
    <row r="741" spans="1:6">
      <c r="A741" s="4" t="s">
        <v>1072</v>
      </c>
      <c r="B741" s="4" t="s">
        <v>103</v>
      </c>
      <c r="C741" s="5" t="n">
        <v>29519</v>
      </c>
    </row>
    <row r="742" spans="1:6">
      <c r="A742" s="4" t="s">
        <v>1073</v>
      </c>
      <c r="B742" s="4" t="s">
        <v>103</v>
      </c>
      <c r="C742" s="5" t="n">
        <v>39190</v>
      </c>
    </row>
    <row r="743" spans="1:6">
      <c r="A743" s="4" t="s">
        <v>1074</v>
      </c>
      <c r="B743" s="4" t="s">
        <v>104</v>
      </c>
      <c r="C743" s="5" t="n">
        <v>0</v>
      </c>
    </row>
    <row r="744" spans="1:6">
      <c r="A744" s="4" t="s">
        <v>1075</v>
      </c>
      <c r="B744" s="4" t="s">
        <v>104</v>
      </c>
      <c r="C744" s="5" t="n">
        <v>0</v>
      </c>
    </row>
    <row r="745" spans="1:6">
      <c r="A745" s="4" t="s">
        <v>1076</v>
      </c>
      <c r="C745" s="5" t="n">
        <v>29519</v>
      </c>
    </row>
    <row r="746" spans="1:6">
      <c r="A746" s="4" t="s">
        <v>1077</v>
      </c>
      <c r="C746" s="5" t="n">
        <v>39190</v>
      </c>
    </row>
    <row r="747" spans="1:6">
      <c r="A747" s="4" t="s">
        <v>1078</v>
      </c>
      <c r="B747" s="4" t="s">
        <v>118</v>
      </c>
      <c r="C747" s="5" t="n">
        <v>68709</v>
      </c>
    </row>
    <row r="748" spans="1:6">
      <c r="A748" s="4" t="s">
        <v>711</v>
      </c>
      <c r="B748" s="4" t="s">
        <v>597</v>
      </c>
      <c r="C748" s="5" t="n">
        <v>1046</v>
      </c>
    </row>
    <row r="749" spans="1:6">
      <c r="A749" s="4" t="s">
        <v>1146</v>
      </c>
    </row>
    <row r="750" spans="1:6">
      <c r="A750" s="3" t="s">
        <v>1070</v>
      </c>
    </row>
    <row r="751" spans="1:6">
      <c r="A751" s="4" t="s">
        <v>1071</v>
      </c>
      <c r="C751" s="5" t="n">
        <v>34516</v>
      </c>
    </row>
    <row r="752" spans="1:6">
      <c r="A752" s="4" t="s">
        <v>1072</v>
      </c>
      <c r="B752" s="4" t="s">
        <v>103</v>
      </c>
      <c r="C752" s="5" t="n">
        <v>6150</v>
      </c>
    </row>
    <row r="753" spans="1:6">
      <c r="A753" s="4" t="s">
        <v>1073</v>
      </c>
      <c r="B753" s="4" t="s">
        <v>103</v>
      </c>
      <c r="C753" s="5" t="n">
        <v>23321</v>
      </c>
    </row>
    <row r="754" spans="1:6">
      <c r="A754" s="4" t="s">
        <v>1074</v>
      </c>
      <c r="B754" s="4" t="s">
        <v>104</v>
      </c>
      <c r="C754" s="5" t="n">
        <v>0</v>
      </c>
    </row>
    <row r="755" spans="1:6">
      <c r="A755" s="4" t="s">
        <v>1075</v>
      </c>
      <c r="B755" s="4" t="s">
        <v>104</v>
      </c>
      <c r="C755" s="5" t="n">
        <v>781</v>
      </c>
    </row>
    <row r="756" spans="1:6">
      <c r="A756" s="4" t="s">
        <v>1076</v>
      </c>
      <c r="C756" s="5" t="n">
        <v>6150</v>
      </c>
    </row>
    <row r="757" spans="1:6">
      <c r="A757" s="4" t="s">
        <v>1077</v>
      </c>
      <c r="C757" s="5" t="n">
        <v>24102</v>
      </c>
    </row>
    <row r="758" spans="1:6">
      <c r="A758" s="4" t="s">
        <v>1078</v>
      </c>
      <c r="B758" s="4" t="s">
        <v>118</v>
      </c>
      <c r="C758" s="5" t="n">
        <v>30252</v>
      </c>
    </row>
    <row r="759" spans="1:6">
      <c r="A759" s="4" t="s">
        <v>711</v>
      </c>
      <c r="B759" s="4" t="s">
        <v>597</v>
      </c>
      <c r="C759" s="5" t="n">
        <v>6056</v>
      </c>
    </row>
    <row r="760" spans="1:6">
      <c r="A760" s="4" t="s">
        <v>1147</v>
      </c>
    </row>
    <row r="761" spans="1:6">
      <c r="A761" s="3" t="s">
        <v>1070</v>
      </c>
    </row>
    <row r="762" spans="1:6">
      <c r="A762" s="4" t="s">
        <v>1071</v>
      </c>
      <c r="C762" s="5" t="n">
        <v>0</v>
      </c>
    </row>
    <row r="763" spans="1:6">
      <c r="A763" s="4" t="s">
        <v>1072</v>
      </c>
      <c r="B763" s="4" t="s">
        <v>103</v>
      </c>
      <c r="C763" s="5" t="n">
        <v>2250</v>
      </c>
    </row>
    <row r="764" spans="1:6">
      <c r="A764" s="4" t="s">
        <v>1073</v>
      </c>
      <c r="B764" s="4" t="s">
        <v>103</v>
      </c>
      <c r="C764" s="5" t="n">
        <v>11091</v>
      </c>
    </row>
    <row r="765" spans="1:6">
      <c r="A765" s="4" t="s">
        <v>1074</v>
      </c>
      <c r="B765" s="4" t="s">
        <v>104</v>
      </c>
      <c r="C765" s="5" t="n">
        <v>0</v>
      </c>
    </row>
    <row r="766" spans="1:6">
      <c r="A766" s="4" t="s">
        <v>1075</v>
      </c>
      <c r="B766" s="4" t="s">
        <v>104</v>
      </c>
      <c r="C766" s="5" t="n">
        <v>772</v>
      </c>
    </row>
    <row r="767" spans="1:6">
      <c r="A767" s="4" t="s">
        <v>1076</v>
      </c>
      <c r="C767" s="5" t="n">
        <v>2250</v>
      </c>
    </row>
    <row r="768" spans="1:6">
      <c r="A768" s="4" t="s">
        <v>1077</v>
      </c>
      <c r="C768" s="5" t="n">
        <v>11863</v>
      </c>
    </row>
    <row r="769" spans="1:6">
      <c r="A769" s="4" t="s">
        <v>1078</v>
      </c>
      <c r="B769" s="4" t="s">
        <v>118</v>
      </c>
      <c r="C769" s="5" t="n">
        <v>14113</v>
      </c>
    </row>
    <row r="770" spans="1:6">
      <c r="A770" s="4" t="s">
        <v>711</v>
      </c>
      <c r="B770" s="4" t="s">
        <v>597</v>
      </c>
      <c r="C770" s="5" t="n">
        <v>4299</v>
      </c>
    </row>
    <row r="771" spans="1:6">
      <c r="A771" s="4" t="s">
        <v>1148</v>
      </c>
    </row>
    <row r="772" spans="1:6">
      <c r="A772" s="3" t="s">
        <v>1070</v>
      </c>
    </row>
    <row r="773" spans="1:6">
      <c r="A773" s="4" t="s">
        <v>1071</v>
      </c>
      <c r="C773" s="5" t="n">
        <v>0</v>
      </c>
    </row>
    <row r="774" spans="1:6">
      <c r="A774" s="4" t="s">
        <v>1072</v>
      </c>
      <c r="B774" s="4" t="s">
        <v>103</v>
      </c>
      <c r="C774" s="5" t="n">
        <v>7507</v>
      </c>
    </row>
    <row r="775" spans="1:6">
      <c r="A775" s="4" t="s">
        <v>1073</v>
      </c>
      <c r="B775" s="4" t="s">
        <v>103</v>
      </c>
      <c r="C775" s="5" t="n">
        <v>5454</v>
      </c>
    </row>
    <row r="776" spans="1:6">
      <c r="A776" s="4" t="s">
        <v>1074</v>
      </c>
      <c r="B776" s="4" t="s">
        <v>104</v>
      </c>
      <c r="C776" s="5" t="n">
        <v>0</v>
      </c>
    </row>
    <row r="777" spans="1:6">
      <c r="A777" s="4" t="s">
        <v>1075</v>
      </c>
      <c r="B777" s="4" t="s">
        <v>104</v>
      </c>
      <c r="C777" s="5" t="n">
        <v>0</v>
      </c>
    </row>
    <row r="778" spans="1:6">
      <c r="A778" s="4" t="s">
        <v>1076</v>
      </c>
      <c r="C778" s="5" t="n">
        <v>7507</v>
      </c>
    </row>
    <row r="779" spans="1:6">
      <c r="A779" s="4" t="s">
        <v>1077</v>
      </c>
      <c r="C779" s="5" t="n">
        <v>5454</v>
      </c>
    </row>
    <row r="780" spans="1:6">
      <c r="A780" s="4" t="s">
        <v>1078</v>
      </c>
      <c r="B780" s="4" t="s">
        <v>118</v>
      </c>
      <c r="C780" s="5" t="n">
        <v>12961</v>
      </c>
    </row>
    <row r="781" spans="1:6">
      <c r="A781" s="4" t="s">
        <v>711</v>
      </c>
      <c r="B781" s="4" t="s">
        <v>597</v>
      </c>
      <c r="C781" s="5" t="n">
        <v>110</v>
      </c>
    </row>
    <row r="782" spans="1:6">
      <c r="A782" s="4" t="s">
        <v>1149</v>
      </c>
    </row>
    <row r="783" spans="1:6">
      <c r="A783" s="3" t="s">
        <v>1070</v>
      </c>
    </row>
    <row r="784" spans="1:6">
      <c r="A784" s="4" t="s">
        <v>1071</v>
      </c>
      <c r="C784" s="5" t="n">
        <v>0</v>
      </c>
    </row>
    <row r="785" spans="1:6">
      <c r="A785" s="4" t="s">
        <v>1072</v>
      </c>
      <c r="B785" s="4" t="s">
        <v>103</v>
      </c>
      <c r="C785" s="5" t="n">
        <v>1622</v>
      </c>
    </row>
    <row r="786" spans="1:6">
      <c r="A786" s="4" t="s">
        <v>1073</v>
      </c>
      <c r="B786" s="4" t="s">
        <v>103</v>
      </c>
      <c r="C786" s="5" t="n">
        <v>8322</v>
      </c>
    </row>
    <row r="787" spans="1:6">
      <c r="A787" s="4" t="s">
        <v>1074</v>
      </c>
      <c r="B787" s="4" t="s">
        <v>104</v>
      </c>
      <c r="C787" s="5" t="n">
        <v>0</v>
      </c>
    </row>
    <row r="788" spans="1:6">
      <c r="A788" s="4" t="s">
        <v>1075</v>
      </c>
      <c r="B788" s="4" t="s">
        <v>104</v>
      </c>
      <c r="C788" s="5" t="n">
        <v>705</v>
      </c>
    </row>
    <row r="789" spans="1:6">
      <c r="A789" s="4" t="s">
        <v>1076</v>
      </c>
      <c r="C789" s="5" t="n">
        <v>1622</v>
      </c>
    </row>
    <row r="790" spans="1:6">
      <c r="A790" s="4" t="s">
        <v>1077</v>
      </c>
      <c r="C790" s="5" t="n">
        <v>9027</v>
      </c>
    </row>
    <row r="791" spans="1:6">
      <c r="A791" s="4" t="s">
        <v>1078</v>
      </c>
      <c r="B791" s="4" t="s">
        <v>118</v>
      </c>
      <c r="C791" s="5" t="n">
        <v>10649</v>
      </c>
    </row>
    <row r="792" spans="1:6">
      <c r="A792" s="4" t="s">
        <v>711</v>
      </c>
      <c r="B792" s="4" t="s">
        <v>597</v>
      </c>
      <c r="C792" s="5" t="n">
        <v>2529</v>
      </c>
    </row>
    <row r="793" spans="1:6">
      <c r="A793" s="4" t="s">
        <v>1150</v>
      </c>
    </row>
    <row r="794" spans="1:6">
      <c r="A794" s="3" t="s">
        <v>1070</v>
      </c>
    </row>
    <row r="795" spans="1:6">
      <c r="A795" s="4" t="s">
        <v>1071</v>
      </c>
      <c r="C795" s="5" t="n">
        <v>0</v>
      </c>
    </row>
    <row r="796" spans="1:6">
      <c r="A796" s="4" t="s">
        <v>1072</v>
      </c>
      <c r="B796" s="4" t="s">
        <v>103</v>
      </c>
      <c r="C796" s="5" t="n">
        <v>1938</v>
      </c>
    </row>
    <row r="797" spans="1:6">
      <c r="A797" s="4" t="s">
        <v>1073</v>
      </c>
      <c r="B797" s="4" t="s">
        <v>103</v>
      </c>
      <c r="C797" s="5" t="n">
        <v>14233</v>
      </c>
    </row>
    <row r="798" spans="1:6">
      <c r="A798" s="4" t="s">
        <v>1074</v>
      </c>
      <c r="B798" s="4" t="s">
        <v>104</v>
      </c>
      <c r="C798" s="5" t="n">
        <v>360</v>
      </c>
    </row>
    <row r="799" spans="1:6">
      <c r="A799" s="4" t="s">
        <v>1075</v>
      </c>
      <c r="B799" s="4" t="s">
        <v>104</v>
      </c>
      <c r="C799" s="5" t="n">
        <v>6360</v>
      </c>
    </row>
    <row r="800" spans="1:6">
      <c r="A800" s="4" t="s">
        <v>1076</v>
      </c>
      <c r="C800" s="5" t="n">
        <v>2298</v>
      </c>
    </row>
    <row r="801" spans="1:6">
      <c r="A801" s="4" t="s">
        <v>1077</v>
      </c>
      <c r="C801" s="5" t="n">
        <v>20593</v>
      </c>
    </row>
    <row r="802" spans="1:6">
      <c r="A802" s="4" t="s">
        <v>1078</v>
      </c>
      <c r="B802" s="4" t="s">
        <v>118</v>
      </c>
      <c r="C802" s="5" t="n">
        <v>22891</v>
      </c>
    </row>
    <row r="803" spans="1:6">
      <c r="A803" s="4" t="s">
        <v>711</v>
      </c>
      <c r="B803" s="4" t="s">
        <v>597</v>
      </c>
      <c r="C803" s="5" t="n">
        <v>7171</v>
      </c>
    </row>
    <row r="804" spans="1:6">
      <c r="A804" s="4" t="s">
        <v>1151</v>
      </c>
    </row>
    <row r="805" spans="1:6">
      <c r="A805" s="3" t="s">
        <v>1070</v>
      </c>
    </row>
    <row r="806" spans="1:6">
      <c r="A806" s="4" t="s">
        <v>1071</v>
      </c>
      <c r="C806" s="5" t="n">
        <v>27000</v>
      </c>
    </row>
    <row r="807" spans="1:6">
      <c r="A807" s="4" t="s">
        <v>1072</v>
      </c>
      <c r="B807" s="4" t="s">
        <v>103</v>
      </c>
      <c r="C807" s="5" t="n">
        <v>7250</v>
      </c>
    </row>
    <row r="808" spans="1:6">
      <c r="A808" s="4" t="s">
        <v>1073</v>
      </c>
      <c r="B808" s="4" t="s">
        <v>103</v>
      </c>
      <c r="C808" s="5" t="n">
        <v>25326</v>
      </c>
    </row>
    <row r="809" spans="1:6">
      <c r="A809" s="4" t="s">
        <v>1074</v>
      </c>
      <c r="B809" s="4" t="s">
        <v>104</v>
      </c>
      <c r="C809" s="5" t="n">
        <v>0</v>
      </c>
    </row>
    <row r="810" spans="1:6">
      <c r="A810" s="4" t="s">
        <v>1075</v>
      </c>
      <c r="B810" s="4" t="s">
        <v>104</v>
      </c>
      <c r="C810" s="5" t="n">
        <v>6824</v>
      </c>
    </row>
    <row r="811" spans="1:6">
      <c r="A811" s="4" t="s">
        <v>1076</v>
      </c>
      <c r="C811" s="5" t="n">
        <v>7250</v>
      </c>
    </row>
    <row r="812" spans="1:6">
      <c r="A812" s="4" t="s">
        <v>1077</v>
      </c>
      <c r="C812" s="5" t="n">
        <v>32150</v>
      </c>
    </row>
    <row r="813" spans="1:6">
      <c r="A813" s="4" t="s">
        <v>1078</v>
      </c>
      <c r="B813" s="4" t="s">
        <v>118</v>
      </c>
      <c r="C813" s="5" t="n">
        <v>39400</v>
      </c>
    </row>
    <row r="814" spans="1:6">
      <c r="A814" s="4" t="s">
        <v>711</v>
      </c>
      <c r="B814" s="4" t="s">
        <v>597</v>
      </c>
      <c r="C814" s="5" t="n">
        <v>7542</v>
      </c>
    </row>
    <row r="815" spans="1:6">
      <c r="A815" s="4" t="s">
        <v>1152</v>
      </c>
    </row>
    <row r="816" spans="1:6">
      <c r="A816" s="3" t="s">
        <v>1070</v>
      </c>
    </row>
    <row r="817" spans="1:6">
      <c r="A817" s="4" t="s">
        <v>1071</v>
      </c>
      <c r="C817" s="5" t="n">
        <v>0</v>
      </c>
    </row>
    <row r="818" spans="1:6">
      <c r="A818" s="4" t="s">
        <v>1072</v>
      </c>
      <c r="B818" s="4" t="s">
        <v>103</v>
      </c>
      <c r="C818" s="5" t="n">
        <v>12823</v>
      </c>
    </row>
    <row r="819" spans="1:6">
      <c r="A819" s="4" t="s">
        <v>1073</v>
      </c>
      <c r="B819" s="4" t="s">
        <v>103</v>
      </c>
      <c r="C819" s="5" t="n">
        <v>13779</v>
      </c>
    </row>
    <row r="820" spans="1:6">
      <c r="A820" s="4" t="s">
        <v>1074</v>
      </c>
      <c r="B820" s="4" t="s">
        <v>104</v>
      </c>
      <c r="C820" s="5" t="n">
        <v>0</v>
      </c>
    </row>
    <row r="821" spans="1:6">
      <c r="A821" s="4" t="s">
        <v>1075</v>
      </c>
      <c r="B821" s="4" t="s">
        <v>104</v>
      </c>
      <c r="C821" s="5" t="n">
        <v>0</v>
      </c>
    </row>
    <row r="822" spans="1:6">
      <c r="A822" s="4" t="s">
        <v>1076</v>
      </c>
      <c r="C822" s="5" t="n">
        <v>12823</v>
      </c>
    </row>
    <row r="823" spans="1:6">
      <c r="A823" s="4" t="s">
        <v>1077</v>
      </c>
      <c r="C823" s="5" t="n">
        <v>13779</v>
      </c>
    </row>
    <row r="824" spans="1:6">
      <c r="A824" s="4" t="s">
        <v>1078</v>
      </c>
      <c r="B824" s="4" t="s">
        <v>118</v>
      </c>
      <c r="C824" s="5" t="n">
        <v>26602</v>
      </c>
    </row>
    <row r="825" spans="1:6">
      <c r="A825" s="4" t="s">
        <v>711</v>
      </c>
      <c r="B825" s="4" t="s">
        <v>597</v>
      </c>
      <c r="C825" s="5" t="n">
        <v>169</v>
      </c>
    </row>
    <row r="826" spans="1:6">
      <c r="A826" s="4" t="s">
        <v>1153</v>
      </c>
    </row>
    <row r="827" spans="1:6">
      <c r="A827" s="3" t="s">
        <v>1070</v>
      </c>
    </row>
    <row r="828" spans="1:6">
      <c r="A828" s="4" t="s">
        <v>1071</v>
      </c>
      <c r="C828" s="5" t="n">
        <v>7576</v>
      </c>
    </row>
    <row r="829" spans="1:6">
      <c r="A829" s="4" t="s">
        <v>1072</v>
      </c>
      <c r="B829" s="4" t="s">
        <v>103</v>
      </c>
      <c r="C829" s="5" t="n">
        <v>3420</v>
      </c>
    </row>
    <row r="830" spans="1:6">
      <c r="A830" s="4" t="s">
        <v>1073</v>
      </c>
      <c r="B830" s="4" t="s">
        <v>103</v>
      </c>
      <c r="C830" s="5" t="n">
        <v>14152</v>
      </c>
    </row>
    <row r="831" spans="1:6">
      <c r="A831" s="4" t="s">
        <v>1074</v>
      </c>
      <c r="B831" s="4" t="s">
        <v>104</v>
      </c>
      <c r="C831" s="5" t="n">
        <v>0</v>
      </c>
    </row>
    <row r="832" spans="1:6">
      <c r="A832" s="4" t="s">
        <v>1075</v>
      </c>
      <c r="B832" s="4" t="s">
        <v>104</v>
      </c>
      <c r="C832" s="5" t="n">
        <v>3400</v>
      </c>
    </row>
    <row r="833" spans="1:6">
      <c r="A833" s="4" t="s">
        <v>1076</v>
      </c>
      <c r="C833" s="5" t="n">
        <v>3420</v>
      </c>
    </row>
    <row r="834" spans="1:6">
      <c r="A834" s="4" t="s">
        <v>1077</v>
      </c>
      <c r="C834" s="5" t="n">
        <v>17552</v>
      </c>
    </row>
    <row r="835" spans="1:6">
      <c r="A835" s="4" t="s">
        <v>1078</v>
      </c>
      <c r="B835" s="4" t="s">
        <v>118</v>
      </c>
      <c r="C835" s="5" t="n">
        <v>20972</v>
      </c>
    </row>
    <row r="836" spans="1:6">
      <c r="A836" s="4" t="s">
        <v>711</v>
      </c>
      <c r="B836" s="4" t="s">
        <v>597</v>
      </c>
      <c r="C836" s="5" t="n">
        <v>4463</v>
      </c>
    </row>
    <row r="837" spans="1:6">
      <c r="A837" s="4" t="s">
        <v>1154</v>
      </c>
    </row>
    <row r="838" spans="1:6">
      <c r="A838" s="3" t="s">
        <v>1070</v>
      </c>
    </row>
    <row r="839" spans="1:6">
      <c r="A839" s="4" t="s">
        <v>1071</v>
      </c>
      <c r="C839" s="5" t="n">
        <v>59950</v>
      </c>
    </row>
    <row r="840" spans="1:6">
      <c r="A840" s="4" t="s">
        <v>1072</v>
      </c>
      <c r="C840" s="5" t="n">
        <v>14000</v>
      </c>
    </row>
    <row r="841" spans="1:6">
      <c r="A841" s="4" t="s">
        <v>1073</v>
      </c>
      <c r="C841" s="5" t="n">
        <v>79048</v>
      </c>
    </row>
    <row r="842" spans="1:6">
      <c r="A842" s="4" t="s">
        <v>1074</v>
      </c>
      <c r="C842" s="5" t="n">
        <v>-4436</v>
      </c>
    </row>
    <row r="843" spans="1:6">
      <c r="A843" s="4" t="s">
        <v>1075</v>
      </c>
      <c r="C843" s="5" t="n">
        <v>-46002</v>
      </c>
    </row>
    <row r="844" spans="1:6">
      <c r="A844" s="4" t="s">
        <v>1076</v>
      </c>
      <c r="C844" s="5" t="n">
        <v>9564</v>
      </c>
    </row>
    <row r="845" spans="1:6">
      <c r="A845" s="4" t="s">
        <v>1077</v>
      </c>
      <c r="C845" s="5" t="n">
        <v>33046</v>
      </c>
    </row>
    <row r="846" spans="1:6">
      <c r="A846" s="4" t="s">
        <v>1078</v>
      </c>
      <c r="C846" s="5" t="n">
        <v>42610</v>
      </c>
    </row>
    <row r="847" spans="1:6">
      <c r="A847" s="4" t="s">
        <v>711</v>
      </c>
      <c r="C847" s="5" t="n">
        <v>2601</v>
      </c>
    </row>
    <row r="848" spans="1:6">
      <c r="A848" s="4" t="s">
        <v>1155</v>
      </c>
    </row>
    <row r="849" spans="1:6">
      <c r="A849" s="3" t="s">
        <v>1070</v>
      </c>
    </row>
    <row r="850" spans="1:6">
      <c r="A850" s="4" t="s">
        <v>1071</v>
      </c>
      <c r="C850" s="5" t="n">
        <v>0</v>
      </c>
    </row>
    <row r="851" spans="1:6">
      <c r="A851" s="4" t="s">
        <v>1072</v>
      </c>
      <c r="C851" s="5" t="n">
        <v>0</v>
      </c>
    </row>
    <row r="852" spans="1:6">
      <c r="A852" s="4" t="s">
        <v>1073</v>
      </c>
      <c r="C852" s="5" t="n">
        <v>0</v>
      </c>
    </row>
    <row r="853" spans="1:6">
      <c r="A853" s="4" t="s">
        <v>1074</v>
      </c>
      <c r="C853" s="5" t="n">
        <v>0</v>
      </c>
    </row>
    <row r="854" spans="1:6">
      <c r="A854" s="4" t="s">
        <v>1075</v>
      </c>
      <c r="C854" s="5" t="n">
        <v>10922</v>
      </c>
    </row>
    <row r="855" spans="1:6">
      <c r="A855" s="4" t="s">
        <v>1076</v>
      </c>
      <c r="C855" s="5" t="n">
        <v>0</v>
      </c>
    </row>
    <row r="856" spans="1:6">
      <c r="A856" s="4" t="s">
        <v>1077</v>
      </c>
      <c r="C856" s="5" t="n">
        <v>10922</v>
      </c>
    </row>
    <row r="857" spans="1:6">
      <c r="A857" s="4" t="s">
        <v>1078</v>
      </c>
      <c r="C857" s="5" t="n">
        <v>10922</v>
      </c>
    </row>
    <row r="858" spans="1:6">
      <c r="A858" s="4" t="s">
        <v>711</v>
      </c>
      <c r="C858" s="6" t="n">
        <v>4467</v>
      </c>
    </row>
    <row r="859" spans="1:6"/>
    <row r="860" spans="1:6">
      <c r="A860" s="4" t="s">
        <v>103</v>
      </c>
      <c r="B860" s="4" t="s">
        <v>1156</v>
      </c>
    </row>
    <row r="861" spans="1:6">
      <c r="A861" s="4" t="s">
        <v>104</v>
      </c>
      <c r="B861" s="4" t="s">
        <v>1157</v>
      </c>
    </row>
    <row r="862" spans="1:6">
      <c r="A862" s="4" t="s">
        <v>118</v>
      </c>
      <c r="B862" s="4" t="s">
        <v>1158</v>
      </c>
    </row>
    <row r="863" spans="1:6">
      <c r="A863" s="4" t="s">
        <v>596</v>
      </c>
      <c r="B863" s="4" t="s">
        <v>1159</v>
      </c>
    </row>
    <row r="864" spans="1:6">
      <c r="A864" s="4" t="s">
        <v>612</v>
      </c>
      <c r="B864" s="4" t="s">
        <v>1160</v>
      </c>
    </row>
  </sheetData>
  <mergeCells count="7">
    <mergeCell ref="A1:B1"/>
    <mergeCell ref="A859:E859"/>
    <mergeCell ref="B860:E860"/>
    <mergeCell ref="B861:E861"/>
    <mergeCell ref="B862:E862"/>
    <mergeCell ref="B863:E863"/>
    <mergeCell ref="B864:E86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1</v>
      </c>
      <c r="C1" s="2" t="s">
        <v>1</v>
      </c>
    </row>
    <row r="2" spans="1:5">
      <c r="C2" s="2" t="s">
        <v>2</v>
      </c>
      <c r="D2" s="2" t="s">
        <v>30</v>
      </c>
      <c r="E2" s="2" t="s">
        <v>75</v>
      </c>
    </row>
    <row r="3" spans="1:5">
      <c r="A3" s="3" t="s">
        <v>1070</v>
      </c>
    </row>
    <row r="4" spans="1:5">
      <c r="A4" s="4" t="s">
        <v>1162</v>
      </c>
      <c r="C4" s="6" t="n">
        <v>1316</v>
      </c>
      <c r="D4" s="6" t="n">
        <v>3714</v>
      </c>
    </row>
    <row r="5" spans="1:5">
      <c r="A5" s="4" t="s">
        <v>1163</v>
      </c>
      <c r="C5" s="5" t="n">
        <v>2529380</v>
      </c>
    </row>
    <row r="6" spans="1:5">
      <c r="A6" s="3" t="s">
        <v>1164</v>
      </c>
    </row>
    <row r="7" spans="1:5">
      <c r="A7" s="4" t="s">
        <v>1165</v>
      </c>
      <c r="C7" s="5" t="n">
        <v>2259631</v>
      </c>
      <c r="D7" s="5" t="n">
        <v>3800865</v>
      </c>
      <c r="E7" s="6" t="n">
        <v>6926556</v>
      </c>
    </row>
    <row r="8" spans="1:5">
      <c r="A8" s="4" t="s">
        <v>1166</v>
      </c>
      <c r="C8" s="5" t="n">
        <v>497646</v>
      </c>
      <c r="D8" s="5" t="n">
        <v>484776</v>
      </c>
      <c r="E8" s="5" t="n">
        <v>392652</v>
      </c>
    </row>
    <row r="9" spans="1:5">
      <c r="A9" s="4" t="s">
        <v>1167</v>
      </c>
      <c r="C9" s="5" t="n">
        <v>-534457</v>
      </c>
      <c r="D9" s="5" t="n">
        <v>-220052</v>
      </c>
      <c r="E9" s="5" t="n">
        <v>-469383</v>
      </c>
    </row>
    <row r="10" spans="1:5">
      <c r="A10" s="4" t="s">
        <v>1168</v>
      </c>
      <c r="C10" s="5" t="n">
        <v>0</v>
      </c>
      <c r="D10" s="5" t="n">
        <v>-1805958</v>
      </c>
      <c r="E10" s="5" t="n">
        <v>-3048960</v>
      </c>
    </row>
    <row r="11" spans="1:5">
      <c r="A11" s="4" t="s">
        <v>1169</v>
      </c>
      <c r="C11" s="5" t="n">
        <v>2222820</v>
      </c>
      <c r="D11" s="5" t="n">
        <v>2259631</v>
      </c>
      <c r="E11" s="5" t="n">
        <v>3800865</v>
      </c>
    </row>
    <row r="12" spans="1:5">
      <c r="A12" s="3" t="s">
        <v>1170</v>
      </c>
    </row>
    <row r="13" spans="1:5">
      <c r="A13" s="4" t="s">
        <v>1165</v>
      </c>
      <c r="C13" s="5" t="n">
        <v>394904</v>
      </c>
      <c r="D13" s="5" t="n">
        <v>598440</v>
      </c>
      <c r="E13" s="5" t="n">
        <v>908384</v>
      </c>
    </row>
    <row r="14" spans="1:5">
      <c r="A14" s="4" t="s">
        <v>1171</v>
      </c>
      <c r="C14" s="5" t="n">
        <v>66007</v>
      </c>
      <c r="D14" s="5" t="n">
        <v>70043</v>
      </c>
      <c r="E14" s="5" t="n">
        <v>73468</v>
      </c>
    </row>
    <row r="15" spans="1:5">
      <c r="A15" s="4" t="s">
        <v>1172</v>
      </c>
      <c r="C15" s="5" t="n">
        <v>25073</v>
      </c>
      <c r="D15" s="5" t="n">
        <v>63657</v>
      </c>
      <c r="E15" s="5" t="n">
        <v>219661</v>
      </c>
    </row>
    <row r="16" spans="1:5">
      <c r="A16" s="4" t="s">
        <v>1173</v>
      </c>
      <c r="B16" s="4" t="s">
        <v>103</v>
      </c>
      <c r="C16" s="5" t="n">
        <v>0</v>
      </c>
      <c r="D16" s="5" t="n">
        <v>-272294</v>
      </c>
      <c r="E16" s="5" t="n">
        <v>0</v>
      </c>
    </row>
    <row r="17" spans="1:5">
      <c r="A17" s="4" t="s">
        <v>1174</v>
      </c>
      <c r="C17" s="5" t="n">
        <v>-131995</v>
      </c>
      <c r="D17" s="5" t="n">
        <v>-64942</v>
      </c>
      <c r="E17" s="5" t="n">
        <v>-603073</v>
      </c>
    </row>
    <row r="18" spans="1:5">
      <c r="A18" s="4" t="s">
        <v>1169</v>
      </c>
      <c r="C18" s="6" t="n">
        <v>353989</v>
      </c>
      <c r="D18" s="6" t="n">
        <v>394904</v>
      </c>
      <c r="E18" s="6" t="n">
        <v>598440</v>
      </c>
    </row>
    <row r="19" spans="1:5">
      <c r="A19" s="4" t="s">
        <v>431</v>
      </c>
    </row>
    <row r="20" spans="1:5">
      <c r="A20" s="3" t="s">
        <v>1170</v>
      </c>
    </row>
    <row r="21" spans="1:5">
      <c r="A21" s="4" t="s">
        <v>1175</v>
      </c>
      <c r="C21" s="4" t="s">
        <v>434</v>
      </c>
    </row>
    <row r="22" spans="1:5">
      <c r="A22" s="4" t="s">
        <v>1176</v>
      </c>
    </row>
    <row r="23" spans="1:5">
      <c r="A23" s="3" t="s">
        <v>1170</v>
      </c>
    </row>
    <row r="24" spans="1:5">
      <c r="A24" s="4" t="s">
        <v>1175</v>
      </c>
      <c r="C24" s="4" t="s">
        <v>436</v>
      </c>
    </row>
    <row r="25" spans="1:5">
      <c r="A25" s="4" t="s">
        <v>1177</v>
      </c>
    </row>
    <row r="26" spans="1:5">
      <c r="A26" s="3" t="s">
        <v>1170</v>
      </c>
    </row>
    <row r="27" spans="1:5">
      <c r="A27" s="4" t="s">
        <v>1175</v>
      </c>
      <c r="C27" s="4" t="s">
        <v>438</v>
      </c>
    </row>
    <row r="28" spans="1:5"/>
    <row r="29" spans="1:5">
      <c r="A29" s="4" t="s">
        <v>103</v>
      </c>
      <c r="B29" s="4" t="s">
        <v>1160</v>
      </c>
    </row>
  </sheetData>
  <mergeCells count="4">
    <mergeCell ref="A1:B2"/>
    <mergeCell ref="C1:E1"/>
    <mergeCell ref="A28:D28"/>
    <mergeCell ref="B29:D2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7:27:11Z</dcterms:created>
  <dcterms:modified xmlns:dcterms="http://purl.org/dc/terms/" xmlns:xsi="http://www.w3.org/2001/XMLSchema-instance" xsi:type="dcterms:W3CDTF">2017-03-17T17:27:11Z</dcterms:modified>
</cp:coreProperties>
</file>